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Description of Bu"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Restructuring Charges" sheetId="15" state="visible" r:id="rId15"/>
    <sheet xmlns:r="http://schemas.openxmlformats.org/officeDocument/2006/relationships" name="Rental Equipment"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and Other Liab"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mmon Stock" sheetId="25" state="visible" r:id="rId25"/>
    <sheet xmlns:r="http://schemas.openxmlformats.org/officeDocument/2006/relationships" name="Quarterly Financial Information" sheetId="26" state="visible" r:id="rId26"/>
    <sheet xmlns:r="http://schemas.openxmlformats.org/officeDocument/2006/relationships" name="Earnings Per Share" sheetId="27" state="visible" r:id="rId27"/>
    <sheet xmlns:r="http://schemas.openxmlformats.org/officeDocument/2006/relationships" name="Condensed Consolidating Financi"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Segment Information (Tables)" sheetId="33" state="visible" r:id="rId33"/>
    <sheet xmlns:r="http://schemas.openxmlformats.org/officeDocument/2006/relationships" name="Restructuring Charges (Tables)" sheetId="34" state="visible" r:id="rId34"/>
    <sheet xmlns:r="http://schemas.openxmlformats.org/officeDocument/2006/relationships" name="Rental Equipment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Accrued Expenses and Other Li38"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Common Stock (Tables)" sheetId="44" state="visible" r:id="rId44"/>
    <sheet xmlns:r="http://schemas.openxmlformats.org/officeDocument/2006/relationships" name="Quarterly Financial Informati45" sheetId="45" state="visible" r:id="rId45"/>
    <sheet xmlns:r="http://schemas.openxmlformats.org/officeDocument/2006/relationships" name="Earnings Per Share (Tables)" sheetId="46" state="visible" r:id="rId46"/>
    <sheet xmlns:r="http://schemas.openxmlformats.org/officeDocument/2006/relationships" name="Condensed Consolidating Fina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Narrative - NES A" sheetId="51" state="visible" r:id="rId51"/>
    <sheet xmlns:r="http://schemas.openxmlformats.org/officeDocument/2006/relationships" name="Acquisitions (Purchase Price Al" sheetId="52" state="visible" r:id="rId52"/>
    <sheet xmlns:r="http://schemas.openxmlformats.org/officeDocument/2006/relationships" name="Acquisitions (Intangibles - NES" sheetId="53" state="visible" r:id="rId53"/>
    <sheet xmlns:r="http://schemas.openxmlformats.org/officeDocument/2006/relationships" name="Acquisitions (Narrative - Neff " sheetId="54" state="visible" r:id="rId54"/>
    <sheet xmlns:r="http://schemas.openxmlformats.org/officeDocument/2006/relationships" name="Acquisitions (Purchase Price 55" sheetId="55" state="visible" r:id="rId55"/>
    <sheet xmlns:r="http://schemas.openxmlformats.org/officeDocument/2006/relationships" name="Acquisitions (Pro Forma) (Detai" sheetId="56" state="visible" r:id="rId56"/>
    <sheet xmlns:r="http://schemas.openxmlformats.org/officeDocument/2006/relationships" name="Segment Information (Narrative)" sheetId="57" state="visible" r:id="rId57"/>
    <sheet xmlns:r="http://schemas.openxmlformats.org/officeDocument/2006/relationships" name="Segment Information (Percentage" sheetId="58" state="visible" r:id="rId58"/>
    <sheet xmlns:r="http://schemas.openxmlformats.org/officeDocument/2006/relationships" name="Segment Information (Financial " sheetId="59" state="visible" r:id="rId59"/>
    <sheet xmlns:r="http://schemas.openxmlformats.org/officeDocument/2006/relationships" name="Segment Information (Reconcilia" sheetId="60" state="visible" r:id="rId60"/>
    <sheet xmlns:r="http://schemas.openxmlformats.org/officeDocument/2006/relationships" name="Segment Information (Geographic" sheetId="61" state="visible" r:id="rId61"/>
    <sheet xmlns:r="http://schemas.openxmlformats.org/officeDocument/2006/relationships" name="Restructuring Charges (Narrativ" sheetId="62" state="visible" r:id="rId62"/>
    <sheet xmlns:r="http://schemas.openxmlformats.org/officeDocument/2006/relationships" name="Restructuring Charges (Schedule" sheetId="63" state="visible" r:id="rId63"/>
    <sheet xmlns:r="http://schemas.openxmlformats.org/officeDocument/2006/relationships" name="Rental Equipment (Details)" sheetId="64" state="visible" r:id="rId64"/>
    <sheet xmlns:r="http://schemas.openxmlformats.org/officeDocument/2006/relationships" name="Property and Equipment (Details"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Accrued Expenses and Other Li68" sheetId="68" state="visible" r:id="rId68"/>
    <sheet xmlns:r="http://schemas.openxmlformats.org/officeDocument/2006/relationships" name="Derivatives (Narrative) (Detail" sheetId="69" state="visible" r:id="rId69"/>
    <sheet xmlns:r="http://schemas.openxmlformats.org/officeDocument/2006/relationships" name="Derivatives (Effect of derivati" sheetId="70" state="visible" r:id="rId70"/>
    <sheet xmlns:r="http://schemas.openxmlformats.org/officeDocument/2006/relationships" name="Fair Value Measurements (Narrat" sheetId="71" state="visible" r:id="rId71"/>
    <sheet xmlns:r="http://schemas.openxmlformats.org/officeDocument/2006/relationships" name="Fair Value Measurements (Financ" sheetId="72" state="visible" r:id="rId72"/>
    <sheet xmlns:r="http://schemas.openxmlformats.org/officeDocument/2006/relationships" name="Debt (Schedule of Debt) (Detail" sheetId="73" state="visible" r:id="rId73"/>
    <sheet xmlns:r="http://schemas.openxmlformats.org/officeDocument/2006/relationships" name="Debt (Short Term Debt Narrative" sheetId="74" state="visible" r:id="rId74"/>
    <sheet xmlns:r="http://schemas.openxmlformats.org/officeDocument/2006/relationships" name="Debt (Long Term Debt Narrative)" sheetId="75" state="visible" r:id="rId75"/>
    <sheet xmlns:r="http://schemas.openxmlformats.org/officeDocument/2006/relationships" name="Debt (Schedule of Debt Maturity" sheetId="76" state="visible" r:id="rId76"/>
    <sheet xmlns:r="http://schemas.openxmlformats.org/officeDocument/2006/relationships" name="Income Taxes (Narrative) (Detai" sheetId="77" state="visible" r:id="rId77"/>
    <sheet xmlns:r="http://schemas.openxmlformats.org/officeDocument/2006/relationships" name="Income Taxes (Components of inc" sheetId="78" state="visible" r:id="rId78"/>
    <sheet xmlns:r="http://schemas.openxmlformats.org/officeDocument/2006/relationships" name="Income Taxes (Components of def"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on Stock (Narrative) (Detai" sheetId="84" state="visible" r:id="rId84"/>
    <sheet xmlns:r="http://schemas.openxmlformats.org/officeDocument/2006/relationships" name="Common Stock (Schedule of Stock" sheetId="85" state="visible" r:id="rId85"/>
    <sheet xmlns:r="http://schemas.openxmlformats.org/officeDocument/2006/relationships" name="Common Stock (Schedule of Intri" sheetId="86" state="visible" r:id="rId86"/>
    <sheet xmlns:r="http://schemas.openxmlformats.org/officeDocument/2006/relationships" name="Common Stock (Schedule of Restr" sheetId="87" state="visible" r:id="rId87"/>
    <sheet xmlns:r="http://schemas.openxmlformats.org/officeDocument/2006/relationships" name="Quarterly Financial Informati88" sheetId="88" state="visible" r:id="rId88"/>
    <sheet xmlns:r="http://schemas.openxmlformats.org/officeDocument/2006/relationships" name="Earnings Per Share (Details)"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970">
  <si>
    <t>Document and Entity Information - USD ($) $ in Millions</t>
  </si>
  <si>
    <t>12 Months Ended</t>
  </si>
  <si>
    <t>Dec. 31, 2017</t>
  </si>
  <si>
    <t>Jan. 22, 2018</t>
  </si>
  <si>
    <t>Jun. 30, 2017</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Cash and cash equivalents</t>
  </si>
  <si>
    <t>Accounts receivable, net of allowance for doubtful accounts of $68 at December 31, 2017 and $54 at December 31, 2016</t>
  </si>
  <si>
    <t>Inventory</t>
  </si>
  <si>
    <t>Prepaid expenses and other assets</t>
  </si>
  <si>
    <t>Total current assets</t>
  </si>
  <si>
    <t>Rental equipment, net</t>
  </si>
  <si>
    <t>Property and equipment, net</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Common stock—$0.01 par value, 500,000,000 shares authorized, 112,394,395 and 84,463,662 shares issued and outstanding, respectively, at December 31, 2017 and 111,985,215 and 84,222,042 shares issued and outstanding, respectively, at December 31, 2016</t>
  </si>
  <si>
    <t>Additional paid-in capital</t>
  </si>
  <si>
    <t>Retained earnings</t>
  </si>
  <si>
    <t>Treasury stock at cost—27,930,733 and 27,763,173 shares at December 31, 2017 and December 31, 2016, respectively</t>
  </si>
  <si>
    <t>Accumulated other comprehensive loss</t>
  </si>
  <si>
    <t>Total stockholders’ equity</t>
  </si>
  <si>
    <t>Total liabilities and stockholders’ equity</t>
  </si>
  <si>
    <t>CONSOLIDATED BALANCE SHEETS (Parenthetical) - USD ($) $ in Million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Treasury stock, shares</t>
  </si>
  <si>
    <t>CONSOLIDATED STATEMENTS OF INCOME - USD ($) $ in Millions</t>
  </si>
  <si>
    <t>3 Months Ended</t>
  </si>
  <si>
    <t>Sep. 30, 2017</t>
  </si>
  <si>
    <t>Mar. 31, 2017</t>
  </si>
  <si>
    <t>Sep. 30, 2016</t>
  </si>
  <si>
    <t>Jun. 30, 2016</t>
  </si>
  <si>
    <t>Mar. 31, 2016</t>
  </si>
  <si>
    <t>Dec. 31, 2015</t>
  </si>
  <si>
    <t>Revenues:</t>
  </si>
  <si>
    <t>Equipment rentals</t>
  </si>
  <si>
    <t>Service and other revenues</t>
  </si>
  <si>
    <t>Total revenues</t>
  </si>
  <si>
    <t>Cost of revenues:</t>
  </si>
  <si>
    <t>Cost of equipment rentals, excluding depreciation</t>
  </si>
  <si>
    <t>Depreciation of rental equipment</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Other income, net</t>
  </si>
  <si>
    <t>Income before (benefit) provision for income taxes</t>
  </si>
  <si>
    <t>(Benefit) provision for income taxes (note 13)</t>
  </si>
  <si>
    <t>Net income</t>
  </si>
  <si>
    <t>Basic earnings per share (in dollars per share)</t>
  </si>
  <si>
    <t>Diluted earnings per share (in dollars per share)</t>
  </si>
  <si>
    <t>Rental Equipment</t>
  </si>
  <si>
    <t>Sales revenue</t>
  </si>
  <si>
    <t>Cost of goods sold</t>
  </si>
  <si>
    <t>New Equipment</t>
  </si>
  <si>
    <t>Contractor Supplies</t>
  </si>
  <si>
    <t>CONSOLIDATED STATEMENTS OF COMPREHENSIVE INCOME - USD ($) $ in Millions</t>
  </si>
  <si>
    <t>Statement of Comprehensive Income [Abstract]</t>
  </si>
  <si>
    <t>Other comprehensive income (loss):</t>
  </si>
  <si>
    <t>Foreign currency translation adjustments</t>
  </si>
  <si>
    <t>Fixed price diesel swaps</t>
  </si>
  <si>
    <t>Other comprehensive income (loss)</t>
  </si>
  <si>
    <t>[1]</t>
  </si>
  <si>
    <t>Comprehensive income</t>
  </si>
  <si>
    <t>There were no material reclassifications from accumulated other comprehensive loss reflected in other comprehensive income (loss) during the years ended December 31, 2017, 2016 or 2015. There is no tax impact related to the foreign currency translation adjustments, as the earnings are considered permanently reinvested. There were no material taxes associated with other comprehensive income (loss) during the years ended December 31, 2017, 2016 or 2015.</t>
  </si>
  <si>
    <t>CONSOLIDATED STATEMENTS OF COMPREHENSIVE INCOME (Parenthetical) - USD ($)</t>
  </si>
  <si>
    <t>Reclassification from AOCI reflected in other comprehensive income</t>
  </si>
  <si>
    <t>Tax impact related to foreign currency translation adjustments</t>
  </si>
  <si>
    <t>Taxes associated with other comprehensive income</t>
  </si>
  <si>
    <t>CONSOLIDATED STATEMENTS OF STOCKHOLDERS' EQUITY - USD ($) shares in Millions, $ in Millions</t>
  </si>
  <si>
    <t>Total</t>
  </si>
  <si>
    <t>Common Stock</t>
  </si>
  <si>
    <t>Additional Paid-In Capital</t>
  </si>
  <si>
    <t>Retained Earnings</t>
  </si>
  <si>
    <t>Treasury Stock</t>
  </si>
  <si>
    <t>Accumulated Other Comprehensive Income (Loss)</t>
  </si>
  <si>
    <t>Balance (in shares) at Dec. 31, 2014</t>
  </si>
  <si>
    <t>Balance at Dec. 31, 2014</t>
  </si>
  <si>
    <t>Increase (Decrease) in Stockholders' Equity [Roll Forward]</t>
  </si>
  <si>
    <t>Stock compensation expense, net</t>
  </si>
  <si>
    <t>Exercise of common stock options</t>
  </si>
  <si>
    <t>4 percent Convertible Senior Notes (in shares)</t>
  </si>
  <si>
    <t>4 percent Convertible Senior Notes</t>
  </si>
  <si>
    <t>Shares repurchased and retired</t>
  </si>
  <si>
    <t>Repurchase of common stock (in shares)</t>
  </si>
  <si>
    <t>Repurchase of common stock</t>
  </si>
  <si>
    <t>Excess tax benefits from share-based payment arrangements, net</t>
  </si>
  <si>
    <t>Balance at Dec. 31, 2015</t>
  </si>
  <si>
    <t>Balance (in shares) at Dec. 31, 2015</t>
  </si>
  <si>
    <t>Balance at Dec. 31, 2016</t>
  </si>
  <si>
    <t>[2]</t>
  </si>
  <si>
    <t>Balance (in shares) at Dec. 31, 2016</t>
  </si>
  <si>
    <t>Cumulative effect of a change in accounting for share-based payments (note 2)</t>
  </si>
  <si>
    <t>Neff acquisition (note 3)</t>
  </si>
  <si>
    <t>[3]</t>
  </si>
  <si>
    <t>Other</t>
  </si>
  <si>
    <t>Balance at Dec. 31, 2017</t>
  </si>
  <si>
    <t>Balance (in shares) at Dec. 31, 2017</t>
  </si>
  <si>
    <t>Reflects amortization of the original issue discount on the 4 percent Convertible Senior Notes and the conversion of all outstanding 4 percent Convertible Senior Notes.</t>
  </si>
  <si>
    <t>As of December 31, 2017, 2016 and 2015, the Accumulated Other Comprehensive Loss balance primarily reflects foreign currency translation adjustments.</t>
  </si>
  <si>
    <t>Includes net stock compensation expense as reported as a separate component in our consolidated statements of cash flows, and net stock compensation expense included in “Restructuring charge” as reported in our consolidated statements of cash flows.</t>
  </si>
  <si>
    <t>CONSOLIDATED STATEMENTS OF STOCKHOLDERS' EQUITY (Parenthetical)</t>
  </si>
  <si>
    <t>Convertible debt | 4 percent Convertible Senior Notes</t>
  </si>
  <si>
    <t>Stated interest rate</t>
  </si>
  <si>
    <t>4.00%</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Loss on repurchase/redemption of debt securities and amendment of ABL facility</t>
  </si>
  <si>
    <t>Excess tax benefits from share-based payment arrangements</t>
  </si>
  <si>
    <t>(Decrease) increase in deferred taxes (note 13)</t>
  </si>
  <si>
    <t>Changes in operating assets and liabilities:</t>
  </si>
  <si>
    <t>(Increase) decrease in accounts receivable</t>
  </si>
  <si>
    <t>Decrease in inventory</t>
  </si>
  <si>
    <t>(Increase) decrease in prepaid expenses and other assets</t>
  </si>
  <si>
    <t>Increase (decrease) in accounts payable</t>
  </si>
  <si>
    <t>Increase (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Purchases of investments</t>
  </si>
  <si>
    <t>Net cash used in investing activities</t>
  </si>
  <si>
    <t>Cash Flows From Financing Activities:</t>
  </si>
  <si>
    <t>Proceeds from debt</t>
  </si>
  <si>
    <t>Payments of debt</t>
  </si>
  <si>
    <t>Payment of contingent consideration</t>
  </si>
  <si>
    <t>Payments of financing costs</t>
  </si>
  <si>
    <t>Proceeds from the exercise of common stock options</t>
  </si>
  <si>
    <t>Common stock repurchased</t>
  </si>
  <si>
    <t>Cash received in connection with the 4 percent Convertible Senior Notes and related hedge, net</t>
  </si>
  <si>
    <t>Net cash provided by (used in) financing activities</t>
  </si>
  <si>
    <t>Effect of foreign exchange rates</t>
  </si>
  <si>
    <t>Net increase in cash and cash equivalents</t>
  </si>
  <si>
    <t>Cash and cash equivalents at beginning of year</t>
  </si>
  <si>
    <t>Cash and cash equivalents at end of year</t>
  </si>
  <si>
    <t>Supplemental disclosure of cash flow information:</t>
  </si>
  <si>
    <t>Cash paid for interest</t>
  </si>
  <si>
    <t>Cash paid for income taxes, net</t>
  </si>
  <si>
    <t>CONSOLIDATED STATEMENTS OF CASH FLOWS (Parenthetical)</t>
  </si>
  <si>
    <t>Organization, Description of Business and Consolidation</t>
  </si>
  <si>
    <t>Organization, Consolidation and Presentation of Financial Statements [Abstract]</t>
  </si>
  <si>
    <t>Organization, Description of Business and Consolidation 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We rent equipment to a diverse customer base that includes construction and industrial companies, manufacturers, utilities, municipalities, homeowners and others in the United States and Canada. In addition to renting equipment, we sell new and used rental equipment, as well as related contractor supplies, parts and service. 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t>
  </si>
  <si>
    <t>Summary of Significant Accounting Policies</t>
  </si>
  <si>
    <t>Accounting Policies [Abstract]</t>
  </si>
  <si>
    <t>Summary of Significant Accounting Policies Cash Equivalents We consider all highly liquid instruments with maturities of three months or less when purchased to be cash equivalents. Our cash equivalents at December 31, 2017 consist of direct obligations of financial institutions rated A or better . 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During the years ended December 31, 2017 , 2016 and 2015 , we recognized expenses of $40 , $24 and $32 , respectively, within selling, general and administrative expenses in our consolidated statements of income, associated with our allowances for doubtful accounts. 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Rental Equipment Rental equipment, which includes service and delivery vehicles, is recorded at cost and depreciated over the estimated useful life of the equipment using the straight-line method. The range of estimated useful lives for rental equipment is two to 12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10 , $18 and $30 for the years ended December 31, 2017 , 2016 and 2015 ,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714 , $629 and $628 for the years ended December 31, 2017 , 2016 and 2015 , respectively. Property and Equipment Property and equipment are recorded at cost and depreciated over their estimated useful lives using the straight-line method. The range of estimated useful lives for property and equipment is two to 39 years. Ordinary repair and maintenance costs are charged to expense as incurred. Leasehold improvements are amortized using the straight-line method over their estimated useful lives or the remaining life of the lease, whichever is shorter. 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and customer relationships. Goodwill is calculated as the excess of the cost of the acquired entity over the net of the fair value of the assets acquired and the liabilities assumed. Non-compete agreements and customer relationships are valued based on an excess earnings or income approach based on projected cash flow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As discussed below (see "New Accounting Pronouncements-Simplifying the Test for Goodwill Impairment"), we expect to adopt accounting guidance that eliminates the second step from the goodwill impairment test when it becomes effective (for annual or interim goodwill impairment tests in fiscal years beginning after December 15, 2019). In connection with our goodwill impairment test that was conducted as of October 1, 2016, we bypassed the qualitative assessment for each reporting unit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53 percent. The estimated fair value of our Pump Solutions reporting unit exceeded its carrying amount by approximately 15 percent. Given the relatively small percent by which the Pump Solutions reporting unit’s fair value exceeded its carrying amount, we further tested the Pump Solution reporting unit for impairment by performing a sensitivity test that included a reduction in the long-term growth rate and an increase in the discount rate. The Pump Solutions reporting unit passed step one of the goodwill impairment test under the sensitivity test. We continue to monitor the Pump Solutions reporting unit for impairment, and the Pump Solution reporting unit’s operating results improved significantly in 2017, as evidenced in its fair value exceeding its carrying value by 62 percent in the goodwill impairment test that was conducted as of October 1, 2017. In connection with our goodwill impairment test that was conducted as of October 1, 2017, we bypassed the qualitative assessment for each reporting unit and proceeded directly to the first step of the goodwill impairment test. Our goodwill impairment testing as of this date indicated that all of our reporting units had estimated fair values which exceeded their respective carrying amounts by at least 45 percent. Restructuring Charges Costs associated with exit or disposal activities, including lease termination costs and certain employee severance costs associated with restructuring, branch closings or other activities, are recognized at fair value when they are incurred. Other Intangible Assets Other intangible assets consist of non-compete agreements and customer relationships. The non-compete agreements are being amortized on a straight-line basis over initial periods of approximately 5 years. The customer relationships are being amortized either using the sum of the years' digits method or on a straight-line basis over initial periods ranging from 7 to 15 years. We believe that the amortization methods used reflect the estimated pattern in which the economic benefits will be consumed. 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ranslation of Foreign Currency Assets and liabilities of our Canadia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Revenue Recognition As discussed below (see "New Accounting Pronouncements-Revenue from Contracts with Customers"), we expect to adopt updated FASB revenue recognition guidance ("Topic 606") on January 1, 2018. Topic 606 is an update to Topic 605, which was the revenue recognition standard in effect for each of the three years in the period ended December 31, 2017. For each of the three years in the period ended December 31, 2017, we recognized revenue in accordance with two different accounting standards: 1) Topic 605 and 2) Topic 840, which is the lease standard. The table below reflects our revenue disaggregated by type and by the accounting standard used to determine the accounting. Year Ended December 31, 2017 2016 2015 Topic 840 Topic 605 Total Topic 840 Topic 605 Total Topic 840 Topic 605 Total Revenues: Owned equipment rentals $ 4,928 $ — $ 4,928 $ 4,273 $ — $ 4,273 $ 4,288 $ — $ 4,288 Re-rent revenue 106 — 106 93 — 93 89 — 89 Ancillary and other rental revenues: Delivery and pick-up — 389 389 — 340 340 — 337 337 Other 228 64 292 186 49 235 187 48 235 Total ancillary and other rental revenues 228 453 681 186 389 575 187 385 572 Total equipment rentals 5,262 453 5,715 4,552 389 4,941 4,564 385 4,949 Sales of rental equipment — 550 550 — 496 496 — 538 538 Sales of new equipment — 178 178 — 144 144 — 157 157 Contractor supplies sales — 80 80 — 79 79 — 79 79 Service and other revenues — 118 118 — 102 102 — 94 94 Total revenues $ 5,262 $ 1,379 $ 6,641 $ 4,552 $ 1,210 $ 5,762 $ 4,564 $ 1,253 $ 5,817 Topic 840 revenues The accounting for the types of revenue that are accounted for under Topic 840 is discussed below. As discussed below (see "New Accounting Pronouncements-Leases"), we expect to adopt Topic 842, which is an update to Topic 840, on January 1, 2019. While our review of the revenue accounting under Topic 842 is ongoing, we have tentatively concluded that no significant changes are expected to our revenue accounting upon adoption of Topic 842. Owned equipment rentals: Owned equipment rentals represent revenues from renting equipment that we own. We account for such rentals as operating lease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 100 , $ 300 and $ 900 , respectively, we would recognize revenue of $ 32.14 per day. The daily rate for recognition purposes is calculated by dividing the monthly rate of $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We record amounts billed to customers in excess of recognizable revenue as deferred revenue on our balance sheet. We had deferred revenue of $38 and $33 as of December 31, 2017 and 2016, respectively.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 171.44 (in actual dollars, representing the difference between the amount the customer is contractually required to pay, or $ 300 at the weekly rate, and the cumulative amount recognized to date on a straight-line basis, or $ 128.56 , which represents four days at $ 32.14 per day).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Topic 605 revenues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Sales tax amounts collected from customers are recorded on a net basis. Delivery Expense Equipment rentals include our revenues from fees we charge for equipment delivery. Delivery costs are charged to operations as incurred, and are included in cost of revenues on our consolidated statements of income. 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immaterial for the years ended December 31, 2017 , 2016 and 2015 . 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 35 , $ 19 and $ 17 for the years ended December 31, 2017 , 2016 and 2015 , respectively. 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Tax Cuts and Jobs Act, which was enacted in December 2017, had a substantial impact on our income tax benefit for the year ended December 31, 2017 . We expect to meaningfully benefit from its enactment in future periods. See note 13 to the consolidated financial statements for further detail. 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Our largest customer accounted for less than one percent of total revenues in each of 2017 , 2016 , and 2015 . Our customer with the largest receivable balance represented approximately one percent and two percent of total receivables at December 31, 2017 and 2016 , respectively. We manage credit risk through credit approvals, credit limits and other monitoring procedures. 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As discussed below (see "Guidance Adopted in 2017-Improvements to Employee Share-Based Payment Accounting"), we adopted accounting guidance in 2017 that changed the cash flow presentation of excess tax benefits from share-based payment arrangements. For 2017, the excess tax benefits from share-based payment arrangements are presented as a component of net cash provided by operating activities, while, for 2016 and 2015, they are presented as a separate line item. New Accounting Pronouncements Leases . In March 2016, the FASB issued Topic 842 to increase transparency and comparability among organizations by requiring i) recognition of lease assets and lease liabilities on the balance sheet and ii) disclosure of key information about leasing arrangements.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adopt this guidance when effective. As discussed below (see "Revenue from Contracts with Customers"), most of our equipment rental revenues, which accounted for 86 percent of total revenues for the year ended December 31, 2017 , will be accounted for under Topic 840, which is the current lease accounting standard, until the adoption of Topic 842. While our review of the equipment rental revenue accounting under Topic 842 is ongoing, we have tentatively concluded that no significant changes are expected to our revenue accounting upon adoption of Topic 842. Under Topic 842, our operating leases, which include both real estate and non-rental equipment, will result in lease assets and lease liabilities being recognized on the balance sheet. We lease a significant portion of our branch locations, and also lease other premises used for purposes such as district and regional offices and service centers. We expect that the quantification of the amount of the lease assets and lease liabilities that we will recognize on our balance sheet will take a significant amount of time given the size of our lease portfolio. While our review of the lessee accounting requirements of Topic 842 is ongoing, we believe that the impact on our balance sheet, while not currently estimable, will be significant. Revenue from Contracts with Customers . In May 2014, the FASB issued Topic 606 to clarify the principles for recognizing revenue.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guidance will be effective for fiscal years and interim periods beginning after December 15, 2017, and we will adopt the guidance on January 1, 2018 using the modified retrospective method. While our review of our revenue accounting is ongoing, we do not believe that Topic 606 will have a significant impact on our financial statements. Under Topic 606, entities are required to disaggregate revenue into categories that depict how the nature, amount, timing and uncertainty of revenue and cash flows are affected by economic factors. See above (“Revenue Recognition”) for the disaggregation of our revenue under the accounting standards in effect for each of the three years in the period ended December 31, 2017. Upon adoption of Topic 606, we expect to disaggregate our revenues consistently with the disaggregation reflected above. We are evaluating the Topic 606 disclosure requirements, beyond the requirement to disaggregate revenue. We are additionally assessing the impact of Topic 606 on our internal controls over financial reporting. Upon adoption of Topic 606 on January 1, 2018, we will continue to recognize revenue in accordance with two different accounting standards: 1) Topic 606 and 2) Topic 840, which is the lease standard we followed for the year ended December 31, 2017 and will follow for the year ended December 31, 2018. As discussed above, we expect to adopt Topic 842, an update to Topic 840, when it becomes effective, on January 1, 2019 and we have tentatively concluded that it will not have a significant impact on our revenue accounting. Statement of Cash Flows. In August 2016, the FASB issued guidance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The guidance requires retrospective adoption. We expect to adopt this guidance when effective, and do not expect the guidance to have a significant impact on our financial statement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as it will depend on market conditions and our forecast expectations upon, and following, adoption. Intra-Entity Transfers of Assets Other Than Inventory. In October 2016, the FASB issued guidance that will require companies to recognize the income tax effects of intra-entity sales and transfers of assets other than inventory in the period in which the transfer occurs. The guidance will be effective for fiscal years and interim periods beginning after December 15, 2017. The guidance requires modified retrospective adoption. We expect to adopt this guidance when effective, and do not expect the guidance to have a significant impact on our financial statements.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expect to adopt this guidance when effective, and do not expect it to have a significant impact on our financial statements. Clarifying the Definition of a Business . In January 2017, the FASB issued guidance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guidance will be effective for fiscal years and interim periods beginning after December 15, 2017. We expect to adopt this guidance when</t>
  </si>
  <si>
    <t>Acquisitions</t>
  </si>
  <si>
    <t>Business Combinations [Abstract]</t>
  </si>
  <si>
    <t>Acquisitions NES Acquisition In April 2017, we completed the acquisition of NES Rentals Holdings II, Inc. (“NES”). NES was a provider of rental equipment with 73 branches located throughout the eastern half of the U.S., and had approximately 1,100 employees and approximately $ 900 of rental assets at original equipment cost as of December 31, 2016. NES had annual revenues of approximately $ 369 . The acquisition is expected to: • Increase our density in strategically important markets, including the East Coast, Gulf States and the Midwest; • Strengthen our relationships with local and strategic accounts in the construction and industrial sectors, which we expect will enhance cross-selling opportunities and drive revenue synergies; and • Create meaningful opportunities for cost synergies in areas such as corporate overhead, operational efficiencies and purchasing. The aggregate consideration paid to holders of NES common stock and options was approximately $ 960 . The acquisition and related fees and expenses were funded through available cash, drawings on our senior secured asset-based revolving credit facility (“ABL facility”) and the issuances of $ 250 principal amount of 5 7 / 8 percent Senior Notes due 2026 (as an add-on to our existing 5 7 / 8 percent Senior Notes due 2026) and $ 250 principal amount of 5 1 / 2 percent Senior Notes due 2027 (as an add-on to our existing 5 1 / 2 percent Senior Notes due 2027). See note 12 to the consolidated financial statements for additional detail on the debt issuances. The following table summarizes the estimated fair values of the assets acquired and liabilities assumed as of the acquisition date. We do not expect material changes to the assigned values. Accounts receivable, net of allowance for doubtful accounts (1) $ 49 Inventory 4 Rental equipment 571 Property and equipment 48 Intangibles (2) 139 Other assets 7 Total identifiable assets acquired 818 Short-term debt and current maturities of long-term debt (3) (3 ) Current liabilities (33 ) Deferred taxes (15 ) Long-term debt (3) (11 ) Other long-term liabilities (5 ) Total liabilities assumed (67 ) Net identifiable assets acquired 751 Goodwill (4) 209 Net assets acquired $ 960 (1) The fair value of accounts receivables acquired was $ 49 , and the gross contractual amount was $ 53 . We estimated that $ 4 would be uncollectible. (2) The following table reflects the estimated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would not be available to other market participants. $ 1 of goodwill is expected to be deductible for income tax purposes. The year ended December 31, 2017 include NES acquisition-related costs of $ 17 which are included in “Merger related costs” in our consolidated statements of income. The merger related costs are comprised of financial and legal advisory fees. In addition to the acquisition-related costs reflected in our consolidated statements of income, the debt issuance costs and the original issue premiums associated with the issuance of debt to fund the acquisition are reflected, net of amortization subsequent to the acquisition date, in long-term debt in our consolidated balance sheets. See note 12 to the consolidated financial statements for additional detail on the debt issuances. Since the acquisition date, significant amounts of fleet have been moved between URI locations and the acquired NES locations, and it is not practicable to reasonably estimate the amounts of revenue and earnings of NES since the acquisition date. The impact of the NES acquisition on our equipment rentals revenue is primarily reflected in the increase in the volume of OEC on rent of 18.2 percent for the year ended December 31, 2017 (such increase also includes the impact of the acquisition of Neff Corporation ("Neff") discussed below). Neff Acquisition In October 2017, we completed the acquisition of Neff. Neff was a provider of earthmoving, material handling, aerial and other equipment, and had 69 branches located in 14 states, with a concentration in southern geographies. Neff had approximately 1,100 employees and approximately $ 860 of rental assets at original equipment cost as of September 30, 2017. Neff had annual revenues of approximately $ 413 . The acquisition is expected to augment our earthmoving capabilities and efficiencies of scale in key market areas, particularly fast-growing southern geographies, and is expected to lead to revenue synergies through the cross-selling of our broader fleet. The aggregate consideration paid to holders of Neff common stock and options was approximately $1.316 billion (including $ 7 of stock consideration associated with Neff stock options and restricted stock units which were converted into United Rentals stock options). The acquisition and related fees and expenses were funded through the issuances of $ 750 principal amount of 4 5 / 8 percent Senior Notes due 2025 and $ 750 principal amount of 4 7 / 8 percent Senior Notes due 2028. See note 12 to the consolidated financial statements for additional detail on the debt issuances. The following table summarizes the estimated fair values of the assets acquired and liabilities assumed as of the acquisition date. The opening balance sheet values assigned to these assets and liabilities are based on preliminary valuations and are subject to change as we obtain additional information during the acquisition measurement period. We expect to materially finalize the assigned values in the first half of 2018. Accounts receivable, net of allowance for doubtful accounts (1) $ 72 Inventory 5 Rental equipment 551 Property and equipment 45 Intangibles (customer relationships) (2) 153 Other assets 5 Total identifiable assets acquired 831 Current liabilities (61 ) Deferred taxes (35 ) Other long-term liabilities (3 ) Total liabilities assumed (99 ) Net identifiable assets acquired 732 Goodwill (3) 584 Net assets acquired $ 1,316 (1) The fair value of accounts receivables acquired was $ 72 , and the gross contractual amount was $ 74 . We estimated that $ 2 would be uncollectible. (2) The customer relationships are being amortized over a 10 year life. (3) All of the goodwill was assigned to our general rentals segment. The level of goodwill that resulted from the acquisition is primarily reflective of Neff's going-concern value, the value of Neff's assembled workforce, new customer relationships expected to arise from the acquisition, and operational synergies that we expect to achieve that would not be available to other market participants. $ 12 of goodwill is expected to be deductible for income tax purposes. The year ended December 31, 2017 include Neff acquisition-related costs of $ 33 which are included in “Merger related costs” in our consolidated statements of income. The merger related costs are primarily comprised of financial and legal advisory fees, and also include a termination fee we paid associated with a merger agreement Neff entered into with a prior bidder. In addition to the acquisition-related costs reflected in our consolidated statements of income, the debt issuance costs and the original issue premiums associated with the issuance of debt to fund the acquisition are reflected, net of amortization subsequent to the acquisition date, in long-term debt in our consolidated balance sheets. See note 12 to the consolidated financial statements for additional detail on the debt issuances. Since the acquisition date, significant amounts of fleet have been moved between URI locations and the acquired Neff locations, and it is not practicable to reasonably estimate the amounts of revenue and earnings of Neff since the acquisition date. The impact of the Neff acquisition on our equipment rentals revenue is primarily reflected in the increase in the volume of OEC on rent of 18.2 percent for the year ended December 31, 2017 (such increase also includes the impact of the acquisition of NES discussed above). Pro forma financial information The pro forma information below gives effect to the NES and Neff acquisitions as if they had been completed on January 1, 2016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and also does not reflect additional revenue opportunities following the acquisitions. The pro forma information includes adjustments to record the assets and liabilities of NES and Neff at their respective fair values based on available information and to give effect to the financing for the acquisitions and related transactions. The pro forma adjustments reflected in the table below are subject to change as additional analysis is performed. The opening balance sheet values assigned to the assets acquired and liabilities assumed are based on preliminary valuations and are subject to change as we obtain additional information during the acquisition measurement periods. Increases or decreases in the estimated fair values of the net assets acquired may impact our statements of income in future periods. We do not expect any material changes to the values assigned to the NES assets acquired and liabilities assumed, and expect to materially finalize the assigned Neff values in the first half of 2018. The table below presents unaudited pro forma consolidated income statement information as if NES and Neff had been included in our consolidated results for the entire periods reflected: Year Ended Year Ended December 31, 2017 December 31, 2016 United Rentals NES Neff Total United Rentals NES Neff Total Historic/pro forma revenues $ 6,641 $ 81 $ 312 $ 7,034 $ 5,762 $ 369 $ 398 $ 6,529 Historic/combined pretax income (loss) 1,048 (12 ) 38 1,074 909 26 46 981 Pro forma adjustments to pretax income (loss): Impact of fair value mark-ups/useful life changes on depreciation (1) (9 ) (8 ) (17 ) (37 ) (10 ) (47 ) Impact of the fair value mark-up of acquired fleet on cost of rental equipment sales (2) (1 ) (1 ) (2 ) (2 ) (1 ) (3 ) Intangible asset amortization (3) (3 ) (18 ) (21 ) (26 ) (28 ) (54 ) Gain on sale of equity interest (4) — — — (7 ) — (7 ) Interest expense (5) (9 ) (51 ) (60 ) (37 ) (69 ) (106 ) Elimination of historic interest (6) 12 34 46 38 46 84 Elimination of merger related costs (7) 17 33 50 — — — Restructuring charges (8) 32 14 46 (32 ) (14 ) (46 ) Pro forma pretax income $ 1,116 $ 802 (1) Depreciation of rental equipment and non-rental depreciation were adjusted for the fair value mark-ups, and the changes in useful lives and salvage values, of the equipment acquired in the NES and Neff acquisitions. (2) Cost of rental equipment sales was adjusted for the fair value mark-ups of rental equipment acquired in the NES and Neff acquisitions. (3) The intangible assets acquired in the NES and Neff acquisitions were amortized. (4) In 2016, NES sold its equity interest in a successor company and recognized a gain of $ 7 . This gain was eliminated as the equity interest that was sold is not a component of the combined company. (5) As discussed above, we issued debt to partially fund the NES and Neff acquisitions. Interest expense was adjusted to reflect these changes in our debt portfolio. (6) Historic interest on debt that is not part of the combined entity was eliminated. (7) Merger related costs primarily comprised of financial and legal advisory fees associated with the NES and Neff acquisitions were eliminated as they were assumed to have been recognized prior to the pro forma acquisition date. The merger related costs also include a termination fee we paid associated with a merger agreement Neff entered into with a prior bidder. (8) We expect to recognize restructuring charges primarily comprised of severance costs and branch closure charges associated with the acquisitions over a period of approximately one year following the acquisition dates, which, for the pro forma presentation, was January 1, 2016. As such, the restructuring charges recognized in 2017 were moved to 2016. The restructuring charges reflected in our consolidated statements of income also include non-NES/Neff restructuring charges, as discussed in note 5 to the consolidated financial statements. We do not expect to recognize significant additional restructuring charges associated with the NES acquisition. We expect to recognize additional restructuring charges associated with the Neff acquisition, however the total costs expected to be incurred are not currently estimable, as we are still identifying the actions that will be undertaken.</t>
  </si>
  <si>
    <t>Segment Information</t>
  </si>
  <si>
    <t>Segment Reporting [Abstract]</t>
  </si>
  <si>
    <t>Segment Information Our two reportable segments are i) general rentals and ii) trench, power and pump.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11 geographic regions—Carolinas, Gulf South, Industrial (which serves the geographic Gulf region and has a strong industrial presence), Mid-Atlantic, Mid Central, Midwest, Northeast, Pacific West, South, Southeast and Western Canada—and operates throughout the United States and Canada. We periodically review the size and geographic scope of our regions, and have occasionally reorganized the regions to create a more balanced and effective structure. The trench, power and pump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pumps primarily used by energy and petrochemical customers. The trench, power and pump segment is comprised of the following regions, each of which primarily rents the corresponding equipment type described above: (i) the Trench Safety region, (ii) the Power and HVAC region, and (iii) the Pump Solutions region. The trench, power and pump segment’s customers include construction companies involved in infrastructure projects, municipalities and industrial companies. This segment operates throughout the United States and in Canada. The following table presents the percentage of equipment rental revenue by equipment type for the years ended December 31, 2017 , 2016 and 2015 : Year Ended December 31, 2017 2016 2015 Primarily rented by our general rentals segment: General construction and industrial equipment 43 % 43 % 43 % Aerial work platforms 32 % 32 % 32 % General tools and light equipment 7 % 8 % 10 % Primarily rented by our trench, power and pump segment: Power and HVAC equipment 7 % 7 % 6 % Trench safety equipment 6 % 6 % 5 % Pumps 5 % 4 % 4 % These segments align our external segment reporting with how management evaluates business performance and allocates resources. We evaluate segment performance based on segment equipment rentals gross profit. The accounting policies for our segments are the same as those described in the summary of significant accounting policies in note 2 . Certain corporate costs, including those related to selling, finance, legal, risk management, human resources, corporate management and information technology systems, are deemed to be of an operating nature and are allocated to our segments based primarily on rental fleet size. The following table sets forth financial information by segment as of and for the years ended December 31, 2017 , 2016 and 2015 : General Trench, Total 2017 Equipment rentals $ 4,727 $ 988 $ 5,715 Sales of rental equipment 509 41 550 Sales of new equipment 159 19 178 Contractor supplies sales 65 15 80 Service and other revenues 105 13 118 Total revenue 5,565 1,076 6,641 Depreciation and amortization expense 1,188 195 1,383 Equipment rentals gross profit 1,950 490 2,440 Capital expenditures 1,675 214 1,889 Total assets $ 13,351 $ 1,679 $ 15,030 2016 Equipment rentals $ 4,166 $ 775 $ 4,941 Sales of rental equipment 459 37 496 Sales of new equipment 128 16 144 Contractor supplies sales 64 15 79 Service and other revenues 91 11 102 Total revenue 4,908 854 5,762 Depreciation and amortization expense 1,066 179 1,245 Equipment rentals gross profit 1,725 364 2,089 Capital expenditures 1,189 150 1,339 Total assets $ 10,496 $ 1,492 $ 11,988 2015 Equipment rentals $ 4,241 $ 708 $ 4,949 Sales of rental equipment 504 34 538 Sales of new equipment 137 20 157 Contractor supplies sales 67 12 79 Service and other revenues 83 11 94 Total revenue 5,032 785 5,817 Depreciation and amortization expense 1,071 173 1,244 Equipment rentals gross profit 1,819 328 2,147 Capital expenditures 1,439 197 1,636 Total assets $ 10,561 $ 1,522 $ 12,083 Equipment rentals gross profit is the primary measure management reviews to make operating decisions and assess segment performance. The following is a reconciliation of equipment rentals gross profit to income before (benefit) provision for income taxes: Year Ended December 31, 2017 2016 2015 Total equipment rentals gross profit $ 2,440 $ 2,089 $ 2,147 Gross profit from other lines of business 329 314 333 Selling, general and administrative expenses (903 ) (719 ) (714 ) Merger related costs (50 ) — 26 Restructuring charge (50 ) (14 ) (6 ) Non-rental depreciation and amortization (259 ) (255 ) (268 ) Interest expense, net (464 ) (511 ) (567 ) Other income, net 5 5 12 Income before (benefit) provision for income taxes $ 1,048 $ 909 $ 963 We operate in the United States and Canada. The following table presents geographic area information for the years ended December 31, 2017 , 2016 and 2015 , except for balance sheet information, which is presented as of December 31, 2017 and 2016 : Domestic Foreign (Canada) Total 2017 Equipment rentals $ 5,253 $ 462 $ 5,715 Sales of rental equipment 494 56 550 Sales of new equipment 157 21 178 Contractor supplies sales 70 10 80 Service and other revenues 102 16 118 Total revenue 6,076 565 6,641 Rental equipment, net 7,264 560 7,824 Property and equipment, net 425 42 467 Goodwill and other intangibles, net $ 4,642 $ 315 $ 4,957 2016 Equipment rentals $ 4,524 $ 417 $ 4,941 Sales of rental equipment 444 52 496 Sales of new equipment 129 15 144 Contractor supplies sales 68 11 79 Service and other revenues 87 15 102 Total revenue 5,252 510 5,762 Rental equipment, net 5,709 480 6,189 Property and equipment, net 390 40 430 Goodwill and other intangibles, net $ 3,699 $ 303 $ 4,002 2015 Equipment rentals $ 4,452 $ 497 $ 4,949 Sales of rental equipment 480 58 538 Sales of new equipment 137 20 157 Contractor supplies sales 69 10 79 Service and other revenues 80 14 94 Total revenue $ 5,218 $ 599 $ 5,817</t>
  </si>
  <si>
    <t>Restructuring Charges</t>
  </si>
  <si>
    <t>Restructuring and Related Activities [Abstract]</t>
  </si>
  <si>
    <t>Restructuring Charges Restructuring charges primarily include severance costs associated with headcount reductions, as well as branch closure charges which principally relate to continuing lease obligations at vacant facilities. We incur severance costs and branch closure charges in the ordinary course of our business. We only include such costs that are part of a restructuring program as restructuring charges. Since the first such restructuring program was initiated in 2008, we have completed three programs and have incurred total restructuring charges of $284 . Closed Restructuring Programs We have three closed restructuring programs. The first was initiated in 2008 in recognition of a challenging economic environment and was completed in 2011. The second was initiated following the April 30, 2012 acquisition of RSC Holdings Inc. ("RSC"), and was completed in 2013. The third was initiated in the fourth quarter of 2015 in response to challenges in our operating environment. In particular, during 2015, we experienced volume and pricing pressure in our general rental business and our Pump Solutions region associated with upstream oil and gas customers. Additionally, our Lean initiatives did not fully generate the anticipated cost savings due to lower than expected growth. In 2016, we achieved the anticipated run rate savings from the Lean initiatives, and this restructuring program was completed in 2016. The table below provides certain information concerning our restructuring charges under the closed restructuring programs: Description Beginning Charged to Payments Ending Year ended December 31, 2015: Branch closure charges $ 20 $ 2 $ (9 ) $ 13 Severance costs — 4 (1 ) 3 Total $ 20 $ 6 $ (10 ) $ 16 Year ended December 31, 2016: Branch closure charges $ 13 $ 10 $ (7 ) $ 16 Severance costs 3 4 (6 ) 1 Total $ 16 $ 14 $ (13 ) $ 17 Year ended December 31, 2017: Branch closure charges $ 16 $ 2 $ (5 ) $ 13 Severance costs 1 — (1 ) — Total $ 17 $ 2 $ (6 ) $ 13 _________________ (1) Reflected in our consolidated statements of income as “Restructuring charge.” The restructuring charges are not allocated to our segments. As of December 31, 2017 , we have incurred total restructuring charges under the closed restructuring programs of $236 , comprised of $162 of branch closure charges and $74 of severance costs. NES/Neff/Project XL Restructuring Program In the second quarter of 2017, we initiated a restructuring program following the closing of the NES acquisition discussed in note 3 to the consolidated financial statements. The restructuring program also includes actions undertaken associated with Project XL, which is a set of eight specific work streams focused on driving profitable growth through revenue opportunities and generating incremental profitability through cost savings across our business, and the Neff acquisition that is discussed in note 3 to the consolidated financial statements. We expect to complete the restructuring program in the first half of 2018. The total costs expected to be incurred in connection with the program are not currently estimable, as we are still identifying the actions that will be undertaken. The table below provides certain information concerning our restructuring charges under the NES/Neff/Project XL restructuring program: Description Beginning Charged to Payments Ending Year ended December 31, 2017: Branch closure charges $ — $ 9 $ (1 ) $ 8 Severance and other — 39 (27 ) 12 Total $ — $ 48 $ (28 ) $ 20 _________________ (1) Reflected in our consolidated statements of income as “Restructuring charge.” The restructuring charges are not allocated to our segments. The above charges reflect the cumulative restructuring charges recognized associated with the NES/Neff/Project XL restructuring program.</t>
  </si>
  <si>
    <t>Leases, Operating [Abstract]</t>
  </si>
  <si>
    <t>Rental Equipment Rental equipment consists of the following: December 31, 2017 2016 Rental equipment $ 11,571 $ 9,413 Less accumulated depreciation (3,747 ) (3,224 ) Rental equipment, net $ 7,824 $ 6,189 For additional detail on the acquisitions of NES and Neff in April 2017 and October 2017, respectively, which accounted for a significant portion of the 2017 increase in rental equipment, see note 3 to our consolidated financial statements.</t>
  </si>
  <si>
    <t>Property and Equipment</t>
  </si>
  <si>
    <t>Property, Plant and Equipment [Abstract]</t>
  </si>
  <si>
    <t>Property and Equipment Property and equipment consist of the following: December 31, 2017 2016 Land $ 102 $ 96 Buildings 238 212 Non-rental vehicles 112 93 Machinery and equipment 103 87 Furniture and fixtures 204 188 Leasehold improvements 245 221 1,004 897 Less accumulated depreciation and amortization (537 ) (467 ) Property and equipment, net $ 467 $ 430</t>
  </si>
  <si>
    <t>Goodwill and Other Intangible Assets</t>
  </si>
  <si>
    <t>Goodwill and Intangible Assets Disclosure [Abstract]</t>
  </si>
  <si>
    <t>Goodwill and Other Intangible Assets The following table presents the changes in the carrying amount of goodwill for each of the three years in the period ended December 31, 2017 : General rentals Trench, Total Balance at January 1, 2015 (1) $ 2,804 $ 468 $ 3,272 Goodwill related to acquisitions (2) 16 — 16 Foreign currency translation and other adjustments (34 ) (11 ) (45 ) Balance at December 31, 2015 (1) 2,786 457 3,243 Goodwill related to acquisitions (2) 5 4 9 Foreign currency translation and other adjustments 6 2 8 Balance at December 31, 2016 (1) 2,797 463 3,260 Goodwill related to acquisitions (2) (3) 797 8 805 Foreign currency translation and other adjustments 13 4 17 Balance at December 31, 2017 (1) $ 3,607 $ 475 $ 4,082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3) For additional detail on the acquisitions of NES and Neff in April 2017 and October 2017, respectively, which accounted for most of the 2017 goodwill related to acquisitions, see note 3 to our consolidated financial statements. Other intangible assets were comprised of the following at December 31, 2017 and 2016 : December 31, 2017 Weighted-Average Remaining Gross Accumulated Net Non-compete agreements 31 months $ 71 $ 62 $ 9 Customer relationships 9 years $ 1,750 $ 884 $ 866 December 31, 2016 Weighted-Average Remaining Gross Accumulated Net Non-compete agreements 28 months $ 70 $ 57 $ 13 Customer relationships 10 years $ 1,465 $ 737 $ 728 Trade names and associated trademarks 4 months $ 80 $ 79 $ 1 Our other intangibles assets, net at December 31, 2017 include the following assets associated with the acquisitions of NES and Neff discussed in note 3 to our consolidated financial statements. No residual value has been assigned to these assets which are being amortized using the sum of the years' digits method, which we believe best reflects the estimated pattern in which the economic benefits will be consumed. December 31, 2017 Weighted-Average Remaining Net Carrying Customer relationships-NES 9 years $ 119 Customer relationships-Neff 10 years $ 146 Amortization expense for other intangible assets was $173 , $174 and $193 for the years ended December 31, 2017 , 2016 and 2015 , respectively. As of December 31, 2017 , estimated amortization expense for other intangible assets for each of the next five years and thereafter was as follows: 2018 $ 179 2019 158 2020 136 2021 115 2022 94 Thereafter 193 Total $ 875</t>
  </si>
  <si>
    <t>Accrued Expenses and Other Liabilities and Other Long-Term Liabilities</t>
  </si>
  <si>
    <t>Payables and Accruals [Abstract]</t>
  </si>
  <si>
    <t>Accrued Expenses and Other Liabilities and Other Long-Term Liabilities Accrued expenses and other liabilities consist of the following: December 31, 2017 2016 Self-insurance accruals $ 42 $ 35 Accrued compensation and benefit costs 128 55 Property and income taxes payable 25 23 Restructuring reserves (1) 33 17 Interest payable 131 79 Deferred revenue (2) 46 40 National accounts accrual 50 40 Other (3) 81 55 Accrued expenses and other liabilities $ 536 $ 344 _________________ (1) Relates to branch closure charges and severance costs. See note 5 for additional detail. (2) Primarily relates to amounts billed to customers in excess of recognizable equipment rental revenue. See note 2 ("Revenue Recognition") for additional detail. (3) Other includes multiple items, none of which are individually significant. Other long-term liabilities consist of the following: December 31, 2017 2016 Self-insurance accruals $ 58 $ 59 Property and income taxes payable 52 — Accrued compensation and benefit costs 10 8 Other long-term liabilities $ 120 $ 67</t>
  </si>
  <si>
    <t>Derivatives</t>
  </si>
  <si>
    <t>Derivative Instruments and Hedging Activities Disclosure [Abstract]</t>
  </si>
  <si>
    <t>Derivatives We recognize all derivative instruments as either assets or liabilities at fair value, and recognize changes in the fair value of the derivative instruments based on the designation of the derivative. We are exposed to certain risks relating to our ongoing business operations. During the year ended December 31, 2017 , the risks we managed using derivative instruments were diesel price risk and foreign currency exchange rate risk. At December 31, 2017 , we had outstanding fixed price swap contracts on diesel purchases which were entered into to mitigate the price risk associated with forecasted purchases of diesel. During the year ended December 31, 2017 , we entered into forward contracts to purchase Canadian dollars to mitigate the foreign currency exchange rate risk associated with certain Canadian dollar denominated intercompany loans. At December 31, 2017 , there were no outstanding forward contracts to purchase Canadian dollars. The outstanding forward contracts on diesel purchases were designated and qualify as cash flow hedges and the forward contracts to purchase Canadian dollars, which were all settled as of December 31, 2017 , represented derivative instruments not designated as hedging instruments. Fixed Price Diesel Swaps The fixed price swap contracts on diesel purchases that were outstanding at December 31, 2017 were designated and qualify as cash flow hedges and the effective portion of the unrealized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solidated statements of income during the current period. As of December 31, 2017 , we had outstanding fixed price swap contracts covering 4.7 million gallons of diesel which will be purchased throughout 2018 and 2019 . Foreign Currency Forward Contracts The forward contracts to purchase Canadian dollars, which were all settled as of December 31, 2017 , represented derivative instruments not designated as hedging instruments and gains or losses due to changes in the fair value of the forward contracts were recognized in our consolidated statements of income during the period in which the changes in fair value occurred. During the year ended December 31, 2017 , forward contracts were used to purchase $1.07 billion Canadian dollars, representing the total amount due at maturity for certain Canadian dollar denominated intercompany loans that were settled during the year ended December 31, 2017 . Upon maturity, the proceeds from the forward contracts were used to pay down the Canadian dollar denominated intercompany loans. Financial Statement Presentation As of December 31, 2017 and 2016 , immaterial amounts ( $1 or less) were reflected in prepaid expenses and other assets, accrued expenses and other liabilities, and accumulated other comprehensive income in our consolidated balance sheets associated with the outstanding fixed price swap contracts that were designated and qualify as cash flow hedges. Insignificant amounts (less than $1 ) were reflected in our consolidated statement of cash flows for the years ended December 31, 2017 , 2016 and 2015 associated with the forward contracts to purchase Canadian dollars. Operating cash flows in our consolidated statement of cash flows for the years ended December 31, 2017 , 2016 and 2015 include $17 , $29 and $35 , respectively, associated with the fixed price diesel swaps, comprised of 1) the cost to purchase 6.7 million , 10.1 million and 10.6 million hedged gallons of diesel during the years ended December 31, 2017 , 2016 and 2015 , respectively, and 2) cash paid to or received from the counterparties to the fixed price swaps. The effect of our derivative instruments on our consolidated statements of income for the years ended December 31, 2017 , 2016 and 2015 was as follows: Location of income Amount of income (expense) Amount of income (expense) Year ended December 31, 2017: Derivatives designated as hedging instruments: Fixed price diesel swaps Other income (expense), net (1) $ * Cost of equipment rentals, excluding * (18 ) Derivatives not designated as hedging instruments: Foreign currency forward contracts Other income (expense), net 13 (13 ) Year ended December 31, 2016: Derivatives designated as hedging instruments: Fixed price diesel swaps Other income (expense), net (1) $ * Cost of equipment rentals, excluding (6 ) (23 ) Derivatives not designated as hedging instruments: Foreign currency forward contracts Other income (expense), net (3 ) 3 Year ended December 31, 2015: Derivatives designated as hedging instruments: Fixed price diesel swaps Other income (expense), net (1) $ * Cost of equipment rentals, excluding (7 ) (29 ) Derivatives not designated as hedging instruments: Foreign currency forward contracts Other income (expense), net (5 ) 5 * Amounts are insignificant (less than $1 ). (1) Represents the ineffective portion of the fixed price diesel swaps. (2) Amounts recognized on derivative represent the effective portion of the fixed price diesel swaps. (3) Amounts recognized on hedged item reflect the use of 6.7 million , 10.1 million and 10.6 million gallons of diesel covered by the fixed price swaps during the years ended December 31, 2017 , 2016 and 2015 , respectively.</t>
  </si>
  <si>
    <t>Fair Value Measurements</t>
  </si>
  <si>
    <t>Fair Value Disclosures [Abstract]</t>
  </si>
  <si>
    <t>Fair Value Measurements We account for certain assets and liabilities at fair value, and categorize each of our fair value measurements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and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As of December 31, 2017 and 2016 , our only assets and liabilities measured at fair value were our fixed price diesel swaps contracts, which are Level 2 derivatives measured at fair value on a recurring basis. As of December 31, 2017 and 2016 , immaterial amounts ( $1 or less) were reflected in prepaid expenses and other assets, and accrued expenses and other liabilities in our consolidated balance sheets, reflecting the fair values of the fixed price swap contracts. As discussed in note 10 to the consolidated financial statements, we entered into the fixed price swap contracts on diesel purchases to mitigate the price risk associated with forecasted purchases of diesel. Fair value is determined based on observable market data. As of December 31, 2017 , we have fixed price swap contracts covering 4.7 million gallons of diesel which we will buy throughout 2018 and 2019 at the average contract price of $2.81 per gallon, while the average forward price for the hedged gallons was $2.98 per gallon as of December 31, 2017 . Fair Value of Financial Instruments The carrying amounts reported in our consolidated balance sheets for accounts receivable, accounts payable and accrued expenses and other liabilities approximate fair value due to the immediate to short-term maturity of these financial instruments. The fair values of our senior secured asset-based revolving credit facility (“ABL facility”) and accounts receivable securitization facility approximate their book values as of December 31, 2017 and 2016 . The estimated fair values of our other financial instruments at December 31, 2017 and 2016 have been calculated based upon available market information or an appropriate valuation technique, and are as follows: December 31, 2017 December 31, 2016 Carrying Fair Carrying Fair Level 1: Senior and senior subordinated notes $ 7,008 $ 7,340 $ 5,506 $ 5,715 Level 3: Capital leases (1) 67 65 71 70 (1) The fair value of capital leases reflects the present value of the leases using a 7.0 percent interest rate.</t>
  </si>
  <si>
    <t>Debt</t>
  </si>
  <si>
    <t>Debt Disclosure [Abstract]</t>
  </si>
  <si>
    <t>Debt Debt, net of unamortized original issue premiums and unamortized debt issuance costs, consists of the following: December 31, 2017 2016 Accounts Receivable Securitization Facility (1) $ 695 $ 568 $3.0 billion ABL Facility (1) 1,670 1,645 7 5 / 8 percent Senior Notes (2) — 469 6 1 / 8 percent Senior Notes (2) — 936 4 5 / 8 percent Senior Secured Notes due 2023 992 991 5 3 / 4 percent Senior Notes due 2024 841 839 5 1 / 2 percent Senior Notes due 2025 793 792 4 5 / 8 percent Senior Notes due 2025 (3) 740 — 5 7 / 8 percent Senior Notes due 2026 (3) 998 740 5 1 / 2 percent Senior Notes due 2027 (3) 990 739 4 7 / 8 percent Senior Notes due 2028 (3) 1,648 — 4 7 / 8 percent Senior Notes due 2028 (3) 6 — Capital leases 67 71 Total debt 9,440 7,790 Less short-term portion (723 ) (597 ) Total long-term debt $ 8,717 $ 7,193 (1) $ 1.282 billion and $80 were available under our ABL facility and accounts receivable securitization facility, respectively, at December 31, 2017 . The ABL facility availability is reflected net of $40 of letters of credit. At December 31, 2017 , the interest rates applicable to our ABL facility and accounts receivable securitization facility were 3.0 percent and 2.3 percent , respectively. (2) In 2017, we redeemed all of our 7 5 / 8 percent Senior Notes and 6 1 / 8 percent Senior Notes. Upon redemption, we recognized an aggregate loss of $ 54 in interest expense, net. The loss represented the difference between the net carrying amount and the total purchase price of the redeemed notes. (3) In 2017, URNA issued i) $ 750 principal amount of 4 5 / 8 percent Senior Notes due 2025, ii) $ 250 principal amount of 5 7 / 8 percent Senior Notes due 2026, as an add-on to our existing 5 7 / 8 percent Senior Notes due 2026, iii) $ 250 principal amount of 5 1 / 2 percent Senior Notes due 2027, as an add-on to our existing 5 1 / 2 percent Senior Notes due 2027, and iv) $ 1.675 billion principal amount of 4 7 / 8 percent Senior Notes due 2028 (comprised of separate and distinct issuances of $ 925 in August 2017 and $ 750 in September 2017). As discussed in note 3 to the consolidated financial statements, a portion of the proceeds from the debt issuances was used to partially finance the acquisitions of NES and Neff in April 2017 and October 2017, respectively. Additionally, a portion of the proceeds was used to finance the debt redemptions discussed above. As discussed below, following the issuances of the 4 7 / 8 percent Senior Notes in August 2017 and September 2017, we consummated an exchange offer pursuant to which approximately $744 of the 4 7 / 8 percent Senior Notes issued in September 2017 were exchanged for additional notes fungible with the 4 7 / 8 percent Senior Notes issued in August 2017. See below for additional detail on the issued debt. Short-term debt As of December 31, 2017 , our short-term debt primarily reflects $695 of borrowings under our accounts receivable securitization facility. As discussed below, in 2017, we amended and extended our accounts receivable securitization facility. During the year ended December 31, 2017 , the monthly average amount outstanding under the accounts receivable securitization facility was $605 and the weighted-average interest rate thereon was 1.9 percent . The maximum month-end amount outstanding under the accounts receivable securitization facility during the year ended December 31, 2017 was $695 . Accounts Receivable Securitization Facility . In 2017, the accounts receivable securitization facility was amended, primarily to increase the facility size and to extend the maturity date. The amended facility expires on August 28, 2018, has a facility size of $775 , and may be extended on a 364 -day basis by mutual agreement of the Company and the lenders under the facility. Borrowings under the facility are reflected as short-term debt on our consolidated balance sheets. Key provisions of the facility include the following: • borrowings are permitted only to the extent that the face amount of the receivables in the collateral pool, net of applicable reserves, exceeds the outstanding loans by a specified amount. As of December 31, 2017 , there were $905 of receivables, net of applicable reserves, in the collateral pool; • the receivables in the collateral pool are the lenders’ only source of repayment; • upon early termination of the facility, no new amounts will be advanced under the facility and collections on the receivables securing the facility will be used to repay the outstanding borrowings; and • standard termination events including, without limitation, a change of control of Holdings, URNA or certain of its subsidiaries, a failure to make payments, a failure to comply with standard default, delinquency, dilution and days sales outstanding covenants, or breach of the fixed charge coverage ratio covenant under the ABL facility (if applicable). ABL Facility. In June 2008, Holdings, URNA, and certain of our subsidiaries entered into a credit agreement providing for a five -year $1.25 billion ABL facility, a portion of which is available for borrowing in Canadian dollars. The ABL facility was subsequently upsized and extended. The size of the ABL facility was $3.0 billion as of December 31, 2017 . 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June 2021. Loans under the credit agreement bear interest, at URNA’s option: (i) in the case of loans in U.S. dollars, at a rate equal to the London interbank offered rate or an alternate base rate, in each case plus a spread, or (ii) in the case of loans in Canadian dollars, at a rate equal to the Canadian prime rate or an alternate rate (Bankers' Acceptance Rate), in each case plus a spread. The interest rates under the credit agreement are subject to change based on the availability in the facility. A commitment fee accrues on any unused portion of the commitments under the credit agreement at a fixed rate per annum. Ongoing extensions of credit under the credit agreement are subject to customary conditions, including sufficient availability under the borrowing base. As discussed below (see “Loan Covenants and Compliance”), the only financial maintenance covenant that currently exists in the ABL facility is the fixed charge coverage ratio. As of December 31, 2017 , availability under the ABL facility has exceeded the required threshold and, as a result, this financial maintenance covenant was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U.S. dollar borrowings under the credit agreement are secured by substantially all of our assets and substantially all of the assets of certain of our U.S. subsidiaries (other than real property and certain accounts receivable). The U.S. dollar borrowings under the credit agreement are guaranteed by Holdings and by URNA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Under the ABL facility, a change of control (as defined in the credit agreement) constitutes an event of default, entitling our lenders, among other things, to terminate our ABL facility and to require us to repay outstanding borrowings. As of December 31, 2017 , the ABL facility was our only long-term variable rate debt instrument. During the year ended December 31, 2017 , the monthly average amount outstanding under the ABL facility was $1.32 billion and the weighted-average interest rate thereon was 2.6 percent . The maximum month-end amount outstanding under the ABL facility during the year ended December 31, 2017 was $1.80 billion. 4 5 / 8 percent Senior Secured Notes due 2023. In March 2015, URNA issued $ 1.0 billion aggregate principal amount of 4 5 / 8 percent Senior Secured Notes (the “4 5 / 8 percent Notes”), which are due July 15, 2023. The net proceeds from the issuance were approximately $ 990 (after deducting offering expenses). The 4 5 / 8 percent Notes are guaranteed by Holdings and certain domestic subsidiaries of URNA and are secured on a second-priority basis by liens on substantially all of URNA’s and the guarantors’ assets that secure the ABL facility, subject to certain exceptions. The 4 5 / 8 percent Notes may be redeemed on or after July 15, 2018, at specified redemption prices that range from 103.469 percent in 2018, to 100 percent in 2021 and thereafter, plus accrued and unpaid interest, if any. The indenture governing the 4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5 3 / 4 percent Senior Notes due 2024. In March 2014, URNA issued $ 850 aggregate principal amount of 5 3 / 4 percent Senior Notes (the “5 3 / 4 percent Notes”), which are due November 15, 2024. The net proceeds from the issuance were approximately $ 837 (after deducting offering expenses). The 5 3 / 4 percent Notes are unsecured and are guaranteed by Holdings and, subject to limited exceptions, URNA's domestic subsidiaries. The 5 3 / 4 percent Notes may be redeemed on or after May 15, 2019, at specified redemption prices that range from 102.875 percent in the 12-month period commencing on May 15, 2019, to 100 percent in the 12-month period commencing on May 15, 2022 and thereafter, plus accrued and unpaid interest. The indenture governing the 5 3 / 4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5 3 / 4 percent Notes tendered at a purchase price in cash equal to 101 percent of the principal amount thereof, plus accrued and unpaid interest, if any, thereon. 5 1 / 2 percent Senior Notes due 2025. In March 2015, URNA issued $ 800 aggregate principal amount of 5 1 / 2 percent Senior Notes which are due July 15, 2025 (the “2025 5 1 / 2 percent Notes”). The net proceeds from the issuance were approximately $ 792 (after deducting offering expenses). The 2025 5 1 / 2 percent Notes are unsecured and are guaranteed by Holdings and certain domestic subsidiaries of URNA. The 2025 5 1 / 2 percent Notes may be redeemed on or after July 15, 2020, at specified redemption prices that range from 102.75 percent in 2020, to 100 percent in 2023 and thereafter, plus accrued and unpaid interest, if any. The indenture governing the 2025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5 5 1 / 2 percent Notes tendered at a purchase price in cash equal to 101 percent of the principal amount thereof, plus accrued and unpaid interest, if any, thereon. 4 5 / 8 percent Senior Notes due 2025 . In September 2017, URNA issued $ 750 principal amount of 4 5 / 8 percent Senior Notes (the “4 5 / 8 percent Notes”) which are due October 15, 2025. The net proceeds from the issuance were approximately $ 741 (after deducting offering expenses). The 4 5 / 8 percent Notes are unsecured and are guaranteed by Holdings and certain domestic subsidiaries of URNA. The 4 5 / 8 percent Notes may be redeemed on or after October 15, 2020, at specified redemption prices that range from 102.313 percent in 2020, to 100 percent in 2022 and thereafter, in each case, plus accrued and unpaid interest, if any. The indenture governing the 4 5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4 5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5 7 / 8 percent Senior Notes due 2026. In May 2016, URNA issued $ 750 aggregate principal amount of 5 7 / 8 percent Senior Notes (the “5 7 / 8 percent Notes”) which are due September 15, 2026. In February 2017, URNA issued $ 250 aggregate principal amount of 5 7 / 8 percent Notes as an add-on to the existing 5 7 / 8 percent Notes, after which the aggregate principal amount of outstanding 5 7 / 8 percent Notes was $1.0 billion . The notes issued in February 2017 have identical terms, and are fungible, with the existing 5 7 / 8 percent Notes. The net proceeds from the issuances were approximately $ 999 (including the original issue premium and after deducting offering expenses). The 5 7 / 8 percent Notes are unsecured and are guaranteed by Holdings and certain domestic subsidiaries of URNA. The 5 7 / 8 percent Notes may be redeemed on or after September 15, 2021, at specified redemption prices that range from 102.938 percent in 2021, to 100 percent in 2024 and thereafter, plus accrued and unpaid interest, if any. The indenture governing the 5 7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7 / 8 percent Notes tendered at a purchase price in cash equal to 101 percent of the principal amount thereof, plus accrued and unpaid interest, if any, thereon. The carrying value of the 5 7 / 8 percent Notes includes the $ 11 unamortized portion of the original issue premium recognized in conjunction with the February 2017 issuance, which is being amortized through the maturity date in 2026. The effective interest rate on the 5 7 / 8 percent Notes is 5.7 percent. 5 1 / 2 percent Senior Notes due 2027. In November 2016, URNA issued $ 750 aggregate principal amount of 5 1 / 2 percent Senior Notes which are due May 15, 2027 (the “2027 5 1 / 2 percent Notes”). In February 2017, URNA issued $ 250 aggregate principal amount of 2027 5 1 / 2 percent Notes as an add-on to the existing 2027 5 1 / 2 percent Notes, after which the aggregate principal amount of outstanding 2027 5 1 / 2 percent Notes was $1.0 billion . The notes issued in February 2017 have identical terms, and are fungible, with the existing 2027 5 1 / 2 percent Notes. The net proceeds from the issuances were approximately $991 (including the original issue premium and after deducting offering expenses). The 2027 5 1 / 2 percent Notes are unsecured and are guaranteed by Holdings and certain domestic subsidiaries of URNA. The 2027 5 1 / 2 percent Notes may be redeemed on or after May 15, 2022, at specified redemption prices that range from 102.75 percent in 2022, to 100 percent in 2025 and thereafter, plus accrued and unpaid interest, if any. The indenture governing the 2027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7 5 1 / 2 percent Notes tendered at a purchase price in cash equal to 101 percent of the principal amount thereof, plus accrued and unpaid interest, if any, thereon. The carrying value of the 2027 5 1 / 2 percent Notes includes the $ 3 unamortized portion of the original issue premium recognized in conjunction with the February 2017 issuance, which is being amortized through the maturity date in 2027. The effective interest rate on the 2027 5 1 / 2 percent Notes is 5.5 percent. 4 7 / 8 percent Senior Notes due 2028 . In August 2017, URNA issued $925 principal amount of 4 7 / 8 percent Senior Notes (the “Initial 4 7 / 8 percent Notes”) which are due January 15, 2028. The net proceeds from the issuance were approximately $913 (after deducting offering expenses). The Initial 4 7 / 8 percent Notes are unsecured and are guaranteed by Holdings and certain domestic subsidiaries of URNA. The Initial 4 7 / 8 percent Notes may be redeemed on or after January 15, 2023, at specified redemption prices that range from 102.438 percent in 2023, to 100 percent in 2026 and thereafter, in each case, plus accrued and unpaid interest, if any. The indenture governing the Initial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Initial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Initial 4 7 / 8 percent Notes tendered at a purchase price in cash equal to 101 percent of the principal amount thereof, plus accrued and unpaid interest, if any, thereon. In September 2017, URNA issued $750 principal amount of 4 7 / 8 percent Senior Notes (the “Subsequent 4 7 / 8 percent Notes”) which are due January 15, 2028. The net proceeds from the issuance were approximately $743 (including the original issue premium and after deducting offering expenses). The Subsequent 4 7 / 8 percent Notes represent a separate a distinct series of notes from the Initial 4 7 / 8 percent Notes. The Subsequent 4 7 / 8 percent Notes are unsecured and are guaranteed by Holdings and certain domestic subsidiaries of URNA. The Subsequent 4 7 / 8 percent Notes may be redeemed on or after January 15, 2023, at specified redemption prices that range from 102.438 percent in 2023, to 100 percent in 2026 and thereafter, in each case, plus accrued and unpaid interest, if any. The indenture governing the Subsequent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Subsequent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Subsequent 4 7 / 8 percent Notes tendered at a purchase price in cash equal to 101 percent of the principal amount thereof, plus accrued and unpaid interest, if any, thereon. The effective interest rate on the Subsequent 4 7 / 8 percent Notes is 4.84 percent. In December 2017, we consummated an exchange offer pursuant to which approximately $744 principal amount of Subsequent 4 7 / 8 percent Notes were exchanged for additional Initial 4 7 / 8 percent Notes issued under the indenture governing the Initial 4 7 / 8 percent Notes and fungible with the Initial 4 7 / 8 percent Notes. After the consummation of the exchange offer, the principal amounts outstanding were $1.669 billion for the Initial 4 7 / 8 percent Notes and $6 for the Subsequent 4 7 / 8 percent Notes. The carrying value of the Initial 4 7 / 8 percent Notes includes $2 of the unamortized original issue premium, which is being amortized through the maturity date in 2028. The effective interest rate on the Initial 4 7 / 8 percent Notes is 4.86 percent. Loan Covenants and Compliance As of December 31, 2017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maintenance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December 31, 2017 , specified availability under the ABL facility exceeded the required threshold and, as a result, this financial maintenance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Maturities Debt maturities (exclusive of any unamortized original issue premiums and unamortized debt issuance costs) for each of the next five years and thereafter at December 31, 2017 are as follows: 2018 $ 723 2019 20 2020 11 2021 1,683 2022 1 Thereafter 7,078 Total $ 9,516</t>
  </si>
  <si>
    <t>Income Taxes</t>
  </si>
  <si>
    <t>Income Tax Disclosure [Abstract]</t>
  </si>
  <si>
    <t>Income Taxes The Tax Cuts and Jobs Act (the "Act") was enacted in December 2017. The Act reduces the U.S. federal corporate tax rate from 35 percent to 21 percent, requires companies to pay a one-time transition tax on earnings of certain foreign subsidiaries that were previously tax deferred and creates new taxes on certain foreign earnings. As of December 31, 2017, we have not completed our accounting for the tax effects of enactment of the Act; however, in certain cases, as described below, we have made a reasonable estimate of (i) the effects on our existing deferred tax balances and (ii) the one-time transition tax. In other cases, we have not been able to make a reasonable estimate and continue to account for those items based on our existing accounting under GAAP and the provisions of the tax laws that were in effect prior to enactment. We recognized an income tax benefit of $ 689 in the year ended December 31, 2017 associated with the items we could reasonably estimate. This benefit reflects (i) the revaluation of our net deferred tax liability based on a U.S. federal tax rate of 21 percent, partially offset by (ii) a one-time transition tax on our unremitted foreign earnings and profits, which we will elect to pay over an eight-year period. We are still analyzing the Act and refining our calculations, which could potentially impact the measurement of our tax balances. The substantial 2017 impact of the enactment of the Act is reflected in the tables below. The components of the provision (benefit) for income taxes for each of the three years in the period ended December 31, 2017 are as follows: Year ended December 31, 2017 2016 2015 Current Federal $ 190 $ 186 $ 13 Foreign 15 10 15 State and local 30 24 14 235 220 42 Deferred Federal (580 ) 119 300 Foreign (2 ) (1 ) 5 State and local 49 5 31 (533 ) 123 336 Total $ (298 ) $ 343 $ 378 A reconciliation of the provision (benefit) for income taxes and the amount computed by applying the statutory federal income tax rate of 35 percent to the income before provision (benefit) for income taxes for each of the three years in the period ended December 31, 2017 is as follows: Year ended December 31, 2017 2016 2015 Computed tax at statutory tax rate $ 367 $ 318 $ 337 State income taxes, net of federal tax benefit 34 21 41 Non-deductible expenses and other (3 ) 9 8 Enactment of the Tax Cuts and Jobs Act (689 ) — — Foreign taxes (7 ) (5 ) (8 ) Total $ (298 ) $ 343 $ 378 The components of deferred income tax assets (liabilities) are as follows: December 31, 2017 December 31, 2016 Reserves and allowances $ 87 $ 103 Debt cancellation and other 13 33 Net operating loss and credit carryforwards 192 28 Total deferred tax assets 292 164 Property and equipment (1,498 ) (1,820 ) Intangibles (174 ) (231 ) Valuation allowance (39 ) (9 ) Total deferred tax liability (1,711 ) (2,060 ) Total deferred income tax liability $ (1,419 ) $ (1,896 ) We file income tax returns in the United States and in Canada. Without exception, we have completed our domestic and international income tax examinations, or the statute of limitations has expired in the respective jurisdictions, for years prior to 2010. For financial reporting purposes, income before provision for income taxes for our foreign subsidiaries was $48 , $29 and $70 for the years ended December 31, 2017 , 2016 and 2015 , respectively. At December 31, 2017 , unremitted earnings of foreign subsidiaries were approximately $617 and have been included in our computation of the transition tax associated with the enactment of the Act discussed above. We do not provide for U.S. taxes on our unremitted earnings of foreign subsidiaries that have not been previously taxed since we intend to invest such undistributed earnings indefinitely outside of the U.S. We have net operating loss carryforwards (“NOLs”) of $ 587 for federal income tax purposes that expire from 2020 through 2037 and $773 for state income tax purposes that expire from 2017 through 2037. We have recorded valuation allowances against these deferred assets of $39 and $9 as of December 31, 2017 and 2016 , respectively. The valuation allowance balance as of December 31, 2017 includes a full valuation allowance associated with a $26 foreign tax credit. In 2017 , the Company utilized $289 of existing NOLs to offset federal and state tax liabilities.</t>
  </si>
  <si>
    <t>Commitments and Contingencies</t>
  </si>
  <si>
    <t>Commitments and Contingencies Disclosure [Abstract]</t>
  </si>
  <si>
    <t>Commitments and Contingencie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Indemnification The Company indemnifies its officers and directors pursuant to indemnification agreements and may in addition indemnify these individuals as permitted by Delaware law. Operating Leases We lease rental equipment, real estate and certain office equipment under operating leases. Certain real estate leases require us to pay maintenance, insurance, taxes and certain other expenses in addition to the stated rental payments. Future minimum lease payments by year and in the aggregate, for non-cancelable operating leases with initial or remaining terms of one year or more are as follows at December 31, 2017 : Real Non-Rental 2018 $ 117 $ 43 2019 99 37 2020 77 31 2021 58 22 2022 35 15 Thereafter 39 9 Total $ 425 $ 157 Our real estate leases provide for varying terms, including customary escalation clauses. We evaluate our operating leases in accordance with GAAP. Our leases generally include default provisions that are customary, and do not contain material adverse change clauses, cross-default provisions or subjective default provisions. In these leases, the occurrence of an event of default is objectively determinable based on predefined criteria. Based on the facts and circumstances that existed at lease inception and with consideration of our history as a lessee, we believe that it is reasonable to assume that an event of default will not occur. As discussed in note 2 to the consolidated financial statements (see "New Accounting Pronouncements-Leases"), we expect to adopt updated lease accounting guidance when it becomes effective, on January 1, 2019. Upon adoption of the updated guidance, our operating leases will result in lease assets and lease liabilities being recognized on the balance sheet. While our review of the updated lease accounting guidance is ongoing, we believe that the impact on our balance sheet, while not currently estimable, will be significant. Rent expense under all non-cancelable real estate, rental equipment and other equipment operating leases totaled $160 , $149 and $139 for the years ended December 31, 2017 , 2016 and 2015 , respectively. Capital Leases Capital lease obligations consist primarily of vehicle and building leases with periods expiring at various dates through 2028. Capital lease obligations were $ 67 and $ 71 at December 31, 2017 and 2016 , respectively. The following table presents capital lease financial statement information for the years ended December 31, 2017 , 2016 and 2015 , except for balance sheet information, which is presented as of December 31, 2017 and 2016 : 2017 2016 2015 Depreciation of rental equipment $ 21 $ 20 $ 20 Non-rental depreciation and amortization 2 3 3 Rental equipment 203 190 Less accumulated depreciation (80 ) (70 ) Rental equipment, net 123 120 Property and equipment, net: Non-rental vehicles 2 7 Buildings 21 21 Less accumulated depreciation and amortization (14 ) (16 ) Property and equipment, net $ 9 $ 12 Future minimum lease payments for capital leases for each of the next five years and thereafter at December 31, 2017 are as follows: 2018 $ 29 2019 21 2020 12 2021 6 2022 1 Thereafter 3 Total 72 Less amount representing interest (1) (5 ) Capital lease obligations $ 67 (1) The weighted average interest rate on our capital lease obligations as of December 31, 2017 was approximately 4.2 percent . Employee Benefit Plans We currently sponsor a defined contribution 401(k) retirement plan, which is subject to the provisions of the Employee Retirement Income Security Act of 1974. We also sponsor a deferred profit sharing plan for the benefit of the full-time employees of our Canadian subsidiaries. Under these plans, we match a percentage of the participants’ contributions up to a specified amount. Company contributions to the plans were $26 , $23 and $22 in the years ended December 31, 2017 , 2016 and 2015 , respectively. Environmental Matters The Company and its operations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We incur ongoing expenses associated with the performance of appropriate remediation at certain locations.</t>
  </si>
  <si>
    <t>Disclosure of Compensation Related Costs, Share-based Payments [Abstract]</t>
  </si>
  <si>
    <t>Common Stock We have 500 million authorized shares of common stock, $0.01 par value. At December 31, 2017 and 2016 , there were 0.5 million shares of common stock reserved for issuance pursuant to options granted under our stock option plans. As of December 31, 2017 , there were an aggregate of 1.0 million outstanding time and performance-based RSUs and 2.6 million shares available for grant of stock and options under our 2010 Long Term Incentive Plan. A summary of the transactions within the Company’s stock option plans follows (shares in thousands): Shares Weighted-Average Outstanding at December 31, 2016 507 21.37 Granted 105 60.89 Exercised (63 ) 39.72 Canceled — — Outstanding at December 31, 2017 549 26.80 Exercisable at December 31, 2017 480 $ 22.04 The following table presents information associated with options as of December 31, 2017 and 2016 , and for the years ended December 31, 2017 , 2016 and 2015 : 2017 2016 2015 Intrinsic value of options outstanding as of December 31 $ 80 $ 43 Intrinsic value of options exercisable as of December 31 72 43 Intrinsic value of options exercised 6 4 7 Weighted-average grant date fair value per option $ 84.60 $ — $ — In addition to stock options, the Company issues time-based and performance-based RSUs to certain officers and key executives under various plans. The RSUs automatically convert to shares of common stock on a one -for-one basis as the awards vest. The time-based RSUs typically vest over a three year vesting period beginning 12 months from the grant date and thereafter annually on the anniversary of the grant date. The performance-based RSUs vest over the performance period which is currently the calendar year. There were 346 thousand shares of common stock issued upon vesting of RSUs during 2017 , net of 227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 A summary of RSUs granted follows (RSUs in thousands): Year Ended December 31, 2017 2016 2015 RSUs granted 809 901 463 Weighted-average grant date price per unit $ 130.96 $ 60.55 $ 86.84 As of December 31, 2017 , the total pretax compensation cost not yet recognized by the Company with regard to unvested RSUs was $ 46 . The weighted-average period over which this compensation cost is expected to be recognized is 2.1 years. A summary of RSU activity for the year ended December 31, 2017 follows (RSUs in thousands): Stock Units Weighted-Average Nonvested as of December 31, 2016 751 $ 71.29 Granted 809 130.96 Vested (782 ) 110.37 Forfeited (22 ) 93.13 Nonvested as of December 31, 2017 756 $ 94.07 The total fair value of RSUs vested during the fiscal years ended December 31, 2017 , 2016 and 2015 was $ 101 , $ 39 , and $ 84 , respectively. Stockholders’ Rights Plan. Our stockholders' rights plan expired in accordance with its terms on September 27, 2011. Our Board of Directors elected not to renew or extend the plan.</t>
  </si>
  <si>
    <t>Quarterly Financial Information (Unaudited)</t>
  </si>
  <si>
    <t>Quarterly Financial Information Disclosure [Abstract]</t>
  </si>
  <si>
    <t>Quarterly Financial Information (Unaudited) First Second Third Fourth Full For the year ended December 31, 2017 (1): Total revenues $ 1,356 $ 1,597 $ 1,766 $ 1,922 $ 6,641 Gross profit 514 655 773 827 2,769 Operating income 257 340 448 462 1,507 Net income (1) 109 141 199 897 1,346 Earnings per share—basic 1.29 1.67 2.36 10.60 15.91 Earnings per share—diluted (3) 1.27 1.65 2.33 10.45 15.73 For the year ended December 31, 2016 (2): Total revenues $ 1,310 $ 1,421 $ 1,508 $ 1,523 $ 5,762 Gross profit 500 590 656 657 2,403 Operating income 254 347 412 402 1,415 Net income 92 134 187 153 566 Earnings per share—basic 1.01 1.52 2.18 1.82 6.49 Earnings per share—diluted (3) 1.01 1.52 2.16 1.80 6.45 (1) Net income for the fourth quarter and full year 2017 includes a benefit of $ 689 , or $ 8.03 and $ 8.05 per diluted share for the fourth quarter and full year 2017, respectively, associated with the enactment of the Tax Cuts and Jobs Act discussed further in note 13 to our consolidated financial statements. The fourth quarter of 2017 includes $ 18 of merger related costs and $ 22 of restructuring charges primarily associated with the NES and Neff acquisitions discussed in note 3 to our consolidated financial statements. Additionally, in the fourth quarter of 2017, we redeemed the remaining $ 225 principal amount of our 7 5 / 8 percent Senior Notes due 2022. Upon the redemption of these notes, we recognized a loss of $ 11 in interest expense, net. The loss represented the difference between the net carrying amount and the total purchase price of the redeemed notes. The fourth quarter of 2017 also reflects a year-over-year increase of $ 11 in stock compensation expense primarily due to the impact of increased revenue, improved profitability, and increases in our stock price and in the volume of stock awards. (2) The fourth quarter of 2016 includes $6 of restructuring charges associated with the restructuring program we initiated in the fourth quarter of 2015 and closed in the fourth quarter of 2016, which is discussed further in note 5 to our consolidated financial statements. Additionally, in the fourth quarter of 2016, we redeemed $ 850 principal amount of our 7 5 / 8 percent Senior Notes due 2022 and issued $ 750 principal amount of 5 1 / 2 percent Senior Notes due 2027. Upon the partial redemption of the 7 5 / 8 percent Senior Notes due 2022, we recognized a loss of $ 65 in interest expense, net. The loss represented the difference between the net carrying amount and the total purchase price of the redeemed notes. (3) Diluted earnings per share includes the after-tax impacts of the following: First Second Third Fourth Full For the year ended December 31, 2017: Merger related costs (4) $ (0.02 ) $ (0.09 ) $ (0.12 ) $ (0.13 ) $ (0.36 ) Merger related intangible asset amortization (5) $ (0.28 ) $ (0.30 ) $ (0.27 ) $ (0.32 ) $ (1.15 ) Impact on depreciation related to acquired fleet and property and equipment (6) — 0.03 (0.07 ) (0.01 ) (0.05 ) Impact of the fair value mark-up of acquired fleet (7) (0.06 ) (0.13 ) (0.17 ) (0.23 ) (0.59 ) Restructuring charge (8) — (0.14 ) (0.07 ) (0.15 ) (0.36 ) Asset impairment charge (9) — — — — (0.01 ) Loss on extinguishment of debt securities and amendment of ABL facility — (0.09 ) (0.22 ) (0.08 ) (0.39 ) For the year ended December 31, 2016: Merger related intangible asset amortization (5) $ (0.30 ) $ (0.28 ) $ (0.28 ) $ (0.29 ) $ (1.12 ) Impact of the fair value mark-up of acquired fleet (7) (0.06 ) (0.06 ) (0.05 ) (0.06 ) (0.25 ) Impact on interest expense related to fair value adjustment of acquired RSC indebtedness (10) — — — — 0.01 Restructuring charge (8) (0.01 ) (0.02 ) (0.02 ) (0.05 ) (0.11 ) Asset impairment charge (9) (0.02 ) — — — (0.03 ) Loss on extinguishment of debt securities and amendment of ABL facility — (0.18 ) (0.07 ) (0.47 ) (0.70 ) (4) This reflects transaction costs associated with the NES and Neff acquisitions discussed in note 3 to our consolidated financial statements. (5) This reflects the amortization of the intangible assets acquired in the RSC, National Pump, NES and Neff acquisitions. (6) This reflects the impact of extending the useful lives of equipment acquired in the RSC, NES and Neff acquisitions, net of the impact of additional depreciation associated with the fair value mark-up of such equipment. (7) This reflects additional costs recorded in cost of rental equipment sales associated with the fair value mark-up of rental equipment acquired in the RSC, NES and Neff acquisitions and subsequently sold. (8) As discussed in note 5 to our consolidated financial statements, this primarily reflects severance costs and branch closure charges associated with our restructuring programs. (9) This reflects write-offs of leasehold improvements and other fixed assets in connection with our restructuring programs. (10) This reflects a reduction of interest expense associated with the fair value mark-up of debt acquired in the RSC acquisition.</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Net income and earnings per share for 2017 include the significant impact of the enactment of the Tax Cuts and Jobs Act discussed further in note 13 to the consolidated financial statements. The following table sets forth the computation of basic and diluted earnings per share (shares in thousands): Year Ended December 31, 2017 2016 2015 Numerator: Net income available to common stockholders $ 1,346 $ 566 $ 585 Denominator: Denominator for basic earnings per share—weighted-average common shares 84,599 87,217 95,170 Effect of dilutive securities: Employee stock options and warrants 403 277 300 4 percent Convertible Senior Notes — — 660 Restricted stock units 560 281 249 Denominator for diluted earnings per share—adjusted weighted-average common shares 85,562 87,775 96,379 Basic earnings per share $ 15.91 $ 6.49 $ 6.14 Diluted earnings per share $ 15.73 $ 6.45 $ 6.07</t>
  </si>
  <si>
    <t>Condensed Consolidating Financial Information of Guarantor Subsidiaries</t>
  </si>
  <si>
    <t>Condensed Financial Information of Parent Company Only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ll of URNA’s U.S. subsidiaries (the “guarantor subsidiari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designating the guarantor subsidiary as an unrestricted subsidiary for purposes of the applicable covenants or, other than with respect to the guarantees of the 5 3 / 4 percent Senior Notes due 2024, the notes being rated investment grade by both Standard &amp; Poor’s Ratings Services and Moody’s Investors Service, Inc., or, in certain circumstances, another rating agency selected by URNA.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share repurchases and dividend payments. As of December 31, 2017 , the amount available for distribution under the most restrictive of these covenants was $ 982 . The Company’s total available capacity for making share repurchases and dividend payments includes the intercompany receivable balance of Parent. As of December 31, 2017 , our total available capacity for making share repurchases and dividend payments, which includes URNA’s capacity to make restricted payments and the intercompany receivable balance of Parent, was $ 1.869 billion . The condensed consolidating financial information of Parent and its subsidiaries is as follows: CONDENSED CONSOLIDATING BALANCE SHEETS December 31, 2017 Non-Guarantor Parent URNA Guarantor Foreign SPV Eliminations Total ASSETS Cash and cash equivalents $ — $ 23 $ — $ 329 $ — $ — $ 352 Accounts receivable, net — 56 — 119 1,058 — 1,233 Intercompany receivable (payable) 887 (677 ) (198 ) (124 ) — 112 — Inventory — 68 — 7 — — 75 Prepaid expenses and other assets 4 219 111 2 — (224 ) 112 Total current assets 891 (311 ) (87 ) 333 1,058 (112 ) 1,772 Rental equipment, net — 7,264 — 560 — — 7,824 Property and equipment, net 41 352 32 42 — — 467 Investments in subsidiaries 2,194 1,148 1,087 — — (4,429 ) — Goodwill — 3,815 — 267 — — 4,082 Other intangibles, net — 827 — 48 — — 875 Other long-term assets 3 7 — — — — 10 Total assets $ 3,129 $ 13,102 $ 1,032 $ 1,250 $ 1,058 $ (4,541 ) $ 15,030 LIABILITIES AND STOCKHOLDERS’ EQUITY (DEFICIT) Short-term debt and current maturities of long-term debt $ 1 $ 25 $ — $ 2 $ 695 $ — $ 723 Accounts payable — 366 — 43 — — 409 Accrued expenses and other liabilities — 477 17 41 1 — 536 Total current liabilities 1 868 17 86 696 — 1,668 Long-term debt 1 8,596 117 3 — — 8,717 Deferred taxes 21 1,324 — 74 — — 1,419 Other long-term liabilities — 120 — — — — 120 Total liabilities 23 10,908 134 163 696 — 11,924 Total stockholders’ equity (deficit) 3,106 2,194 898 1,087 362 (4,541 ) 3,106 Total liabilities and stockholders’ equity (deficit) $ 3,129 $ 13,102 $ 1,032 $ 1,250 $ 1,058 $ (4,541 ) $ 15,030 CONDENSED CONSOLIDATING BALANCE SHEETS December 31, 2016 Non-Guarantor Parent URNA Guarantor Foreign SPV Eliminations Total ASSETS Cash and cash equivalents $ — $ 21 $ — $ 291 $ — $ — $ 312 Accounts receivable, net — 38 — 96 786 — 920 Intercompany receivable (payable) 336 (137 ) (188 ) (115 ) — 104 — Inventory — 61 — 7 — — 68 Prepaid expenses and other assets 5 51 — 5 — — 61 Total current assets 341 34 (188 ) 284 786 104 1,361 Rental equipment, net — 5,709 — 480 — — 6,189 Property and equipment, net 38 326 26 40 — — 430 Investments in subsidiaries 1,292 1,013 978 — — (3,283 ) — Goodwill — 3,013 — 247 — — 3,260 Other intangibles, net — 686 — 56 — — 742 Other long-term assets — 6 — — — — 6 Total assets $ 1,671 $ 10,787 $ 816 $ 1,107 $ 786 $ (3,179 ) $ 11,988 LIABILITIES AND STOCKHOLDERS’ EQUITY (DEFICIT) Short-term debt and current maturities of long-term debt $ 1 $ 25 $ — $ 3 $ 568 $ — $ 597 Accounts payable — 217 — 26 — — 243 Accrued expenses and other liabilities — 305 13 25 1 — 344 Total current liabilities 1 547 13 54 569 — 1,184 Long-term debt 2 7,076 111 4 — — 7,193 Deferred taxes 20 1,805 — 71 — — 1,896 Other long-term liabilities — 67 — — — — 67 Total liabilities 23 9,495 124 129 569 — 10,340 Total stockholders’ equity (deficit) 1,648 1,292 692 978 217 (3,179 ) 1,648 Total liabilities and stockholders’ equity (deficit) $ 1,671 $ 10,787 $ 816 $ 1,107 $ 786 $ (3,179 ) $ 11,988 CONDENSED CONSOLIDATING STATEMENTS OF INCOME For the Year Ended December 31, 2017 Non-Guarantor Parent URNA Guarantor Foreign SPV Eliminations Total Revenues: Equipment rentals $ — $ 5,253 $ — $ 462 $ — $ — $ 5,715 Sales of rental equipment — 494 — 56 — — 550 Sales of new equipment — 157 — 21 — — 178 Contractor supplies sales — 70 — 10 — — 80 Service and other revenues — 102 — 16 — — 118 Total revenues — 6,076 — 565 — — 6,641 Cost of revenues: Cost of equipment rentals, excluding depreciation — 1,933 — 218 — — 2,151 Depreciation of rental equipment — 1,033 — 91 — — 1,124 Cost of rental equipment sales — 302 — 28 — — 330 Cost of new equipment sales — 134 — 18 — — 152 Cost of contractor supplies sales — 49 — 7 — — 56 Cost of service and other revenues — 51 — 8 — — 59 Total cost of revenues — 3,502 — 370 — — 3,872 Gross profit — 2,574 — 195 — — 2,769 Selling, general and administrative expenses 103 682 — 80 38 — 903 Merger related costs — 50 — — — — 50 Restructuring charge — 49 — 1 — — 50 Non-rental depreciation and amortization 15 223 — 21 — — 259 Operating (loss) income (118 ) 1,570 — 93 (38 ) — 1,507 Interest (income) expense, net (15 ) 469 3 — 12 (5 ) 464 Other (income) expense, net (543 ) 596 — 45 (103 ) — (5 ) Income (loss) before provision (benefit) for income taxes 440 505 (3 ) 48 53 5 1,048 Provision (benefit) for income taxes 144 (469 ) — 12 15 — (298 ) Income (loss) before equity in net earnings (loss) of subsidiaries 296 974 (3 ) 36 38 5 1,346 Equity in net earnings (loss) of subsidiaries 1,050 76 36 — — (1,162 ) — Net income (loss) 1,346 1,050 33 36 38 (1,157 ) 1,346 Other comprehensive income (loss) 67 67 67 55 — (189 ) 67 Comprehensive income (loss) $ 1,413 $ 1,117 $ 100 $ 91 $ 38 $ (1,346 ) $ 1,413 CONDENSED CONSOLIDATING STATEMENTS OF INCOME For the Year Ended December 31, 2016 Non-Guarantor Parent URNA Guarantor Foreign SPV Eliminations Total Revenues: Equipment rentals $ — $ 4,524 $ — $ 417 $ — $ — $ 4,941 Sales of rental equipment — 444 — 52 — — 496 Sales of new equipment — 129 — 15 — — 144 Contractor supplies sales — 68 — 11 — — 79 Service and other revenues — 87 — 15 — — 102 Total revenues — 5,252 — 510 — — 5,762 Cost of revenues: Cost of equipment rentals, excluding depreciation — 1,669 — 193 — — 1,862 Depreciation of rental equipment — 900 — 90 — — 990 Cost of rental equipment sales — 265 — 27 — — 292 Cost of new equipment sales — 107 — 12 — — 119 Cost of contractor supplies sales — 47 — 8 — — 55 Cost of service and other revenues — 35 — 6 — — 41 Total cost of revenues — 3,023 — 336 — — 3,359 Gross profit — 2,229 — 174 — — 2,403 Selling, general and administrative expenses 43 579 — 72 25 — 719 Restructuring charge — 7 — 7 — — 14 Non-rental depreciation and amortization 15 216 — 24 — — 255 Operating (loss) income (58 ) 1,427 — 71 (25 ) — 1,415 Interest (income) expense, net (6 ) 509 3 2 8 (5 ) 511 Other (income) expense, net (471 ) 521 — 40 (95 ) — (5 ) Income (loss) before provision for income taxes 419 397 (3 ) 29 62 5 909 Provision for income taxes 154 157 — 8 24 — 343 Income (loss) before equity in net earnings (loss) of subsidiaries 265 240 (3 ) 21 38 5 566 Equity in net earnings (loss) of subsidiaries 301 61 21 — — (383 ) — Net income (loss) 566 301 18 21 38 (378 ) 566 Other comprehensive income (loss) 32 32 28 22 — (82 ) 32 Comprehensive income (loss) $ 598 $ 333 $ 46 $ 43 $ 38 $ (460 ) $ 598 CONDENSED CONSOLIDATING STATEMENTS OF INCOME For the Year Ended December 31, 2015 Non-Guarantor Parent URNA Guarantor Foreign SPV Eliminations Total Revenues: Equipment rentals $ — $ 4,452 $ — $ 497 $ — $ — $ 4,949 Sales of rental equipment — 480 — 58 — — 538 Sales of new equipment — 137 — 20 — — 157 Contractor supplies sales — 69 — 10 — — 79 Service and other revenues — 80 — 14 — — 94 Total revenues — 5,218 — 599 — — 5,817 Cost of revenues: Cost of equipment rentals, excluding depreciation — 1,603 — 223 — — 1,826 Depreciation of rental equipment — 881 — 95 — — 976 Cost of rental equipment sales — 279 — 32 — — 311 Cost of new equipment sales — 115 — 16 — — 131 Cost of contractor supplies sales — 48 — 7 — — 55 Cost of service and other revenues — 33 — 5 — — 38 Total cost of revenues — 2,959 — 378 — — 3,337 Gross profit — 2,259 — 221 — — 2,480 Selling, general and administrative expenses 5 596 1 79 33 — 714 Merger related costs — (26 ) — — — — (26 ) Restructuring charge — 5 — 1 — — 6 Non-rental depreciation and amortization 15 228 1 24 — — 268 Operating (loss) income (20 ) 1,456 (2 ) 117 (33 ) — 1,518 Interest (income) expense, net (3 ) 559 8 3 5 (5 ) 567 Other (income) expense, net (471 ) 513 — 44 (98 ) — (12 ) Income (loss) before provision (benefit) for income taxes 454 384 (10 ) 70 60 5 963 Provision (benefit) for income taxes 201 141 (5 ) 18 23 — 378 Income (loss) before equity in net earnings (loss) of subsidiaries 253 243 (5 ) 52 37 5 585 Equity in net earnings (loss) of subsidiaries 332 89 52 — — (473 ) — Net income (loss) 585 332 47 52 37 (468 ) 585 Other comprehensive (loss) income (176 ) (176 ) (175 ) (139 ) — 490 (176 ) Comprehensive income (loss) $ 409 $ 156 $ (128 ) $ (87 ) $ 37 $ 22 $ 409 CONDENSED CONSOLIDATING CASH FLOW INFORMATION For the Year Ended December 31, 2017 Non-Guarantor Parent URNA Guarantor Foreign SPV Eliminations Total Net cash provided by (used in) operating activities $ 21 $ 2,312 $ (3 ) $ 132 $ (232 ) $ — $ 2,230 Net cash used in investing activities (21 ) (3,575 ) — (109 ) — — (3,705 ) Net cash provided by (used in) financing activities — 1,265 3 (3 ) 232 — 1,497 Effect of foreign exchange rates — — — 18 — — 18 Net increase in cash and cash equivalents — 2 — 38 — — 40 Cash and cash equivalents at beginning of period — 21 — 291 — — 312 Cash and cash equivalents at end of period $ — $ 23 $ — $ 329 $ — $ — $ 352 CONDENSED CONSOLIDATING CASH FLOW INFORMATION For the Year Ended December 31, 2016 Non-Guarantor Parent URNA Guarantor Foreign SPV Eliminations Total Net cash provided by (used in) operating activities $ 9 $ 1,774 $ (3 ) $ 136 $ 37 $ — $ 1,953 Net cash used in investing activities (9 ) (844 ) — (6 ) — — (859 ) Net cash (used in) provided by financing activities — (927 ) 3 (3 ) (37 ) — (964 ) Effect of foreign exchange rates — — — 3 — — 3 Net increase in cash and cash equivalents — 3 — 130 — — 133 Cash and cash equivalents at beginning of period — 18 — 161 — — 179 Cash and cash equivalents at end of period $ — $ 21 $ — $ 291 $ — $ — $ 312 CONDENSED CONSOLIDATING CASH FLOW INFORMATION For the Year Ended December 31, 2015 Non-Guarantor Parent URNA Guarantor Foreign SPV Eliminations Total Net cash provided by (used in) operating activities $ 13 $ 1,804 $ (3 ) $ 170 $ 11 $ — $ 1,995 Net cash used in investing activities (13 ) (1,035 ) — (122 ) — — (1,170 ) Net cash (used in) provided by financing activities — (759 ) 3 (8 ) (11 ) — (775 ) Effect of foreign exchange rate — — — (29 ) — — (29 ) Net increase in cash and cash equivalents — 10 — 11 — — 21 Cash and cash equivalents at beginning of period — 8 — 150 — — 158 Cash and cash equivalents at end of period $ — $ 18 $ — $ 161 $ — $ — $ 179</t>
  </si>
  <si>
    <t>Schedule II - Valuation and Qualifying Accounts</t>
  </si>
  <si>
    <t>Valuation and Qualifying Accounts [Abstract]</t>
  </si>
  <si>
    <t>SCHEDULE II—VALUATION AND QUALIFYING ACCOUNTS UNITED RENTALS, INC. (In millions) Description Balance at Acquired Charged to Deductions Balance Year ended December 31, 2017: Allowance for doubtful accounts $ 54 $ 6 $ 40 $ 32 (a) $ 68 Reserve for obsolescence and shrinkage 3 2 20 18 (b) 7 Self-insurance reserve 94 6 122 122 (c) 100 Year ended December 31, 2016: Allowance for doubtful accounts $ 55 $ — $ 24 $ 25 (a) $ 54 Reserve for obsolescence and shrinkage 4 — 17 18 (b) 3 Self-insurance reserve 90 — 108 104 (c) 94 Year ended December 31, 2015: Allowance for doubtful accounts $ 43 $ — $ 32 $ 20 (a) $ 55 Reserve for obsolescence and shrinkage 3 — 18 17 (b) 4 Self-insurance reserve 92 — 110 112 (c) 90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Represents write-offs of accounts, net of recoveries. (b) Represents write-offs. (c) Represents payments.</t>
  </si>
  <si>
    <t>Summary of Significant Accounting Policies (Policies)</t>
  </si>
  <si>
    <t>Cash Equivalents</t>
  </si>
  <si>
    <t xml:space="preserve">Cash Equivalents We consider all highly liquid instruments with maturities of three months or less when purchased to be cash equivalents. Our cash equivalents at December 31, 2017 consist of direct obligations of financial institutions rated A or better . </t>
  </si>
  <si>
    <t>Allowance for Doubtful Accounts</t>
  </si>
  <si>
    <t xml:space="preserve">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t>
  </si>
  <si>
    <t xml:space="preserve">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t>
  </si>
  <si>
    <t>Rental Equipment Rental equipment, which includes service and delivery vehicles, is recorded at cost and depreciated over the estimated useful life of the equipment using the straight-line method. The range of estimated useful lives for rental equipment is two to 12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10 , $18 and $30 for the years ended December 31, 2017 , 2016 and 2015 ,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714 , $629 and $628 for the years ended December 31, 2017 , 2016 and 2015 , respectively.</t>
  </si>
  <si>
    <t xml:space="preserve">Property and Equipment Property and equipment are recorded at cost and depreciated over their estimated useful lives using the straight-line method. The range of estimated useful lives for property and equipment is two to 39 years. Ordinary repair and maintenance costs are charged to expense as incurred. Leasehold improvements are amortized using the straight-line method over their estimated useful lives or the remaining life of the lease, whichever is shorter. </t>
  </si>
  <si>
    <t>Acquisition Accounting</t>
  </si>
  <si>
    <t xml:space="preserve">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and customer relationships. Goodwill is calculated as the excess of the cost of the acquired entity over the net of the fair value of the assets acquired and the liabilities assumed. Non-compete agreements and customer relationships are valued based on an excess earnings or income approach based on projected cash flow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t>
  </si>
  <si>
    <t>Evaluation of Goodwill Impairment</t>
  </si>
  <si>
    <t>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As discussed below (see "New Accounting Pronouncements-Simplifying the Test for Goodwill Impairment"), we expect to adopt accounting guidance that eliminates the second step from the goodwill impairment test when it becomes effective (for annual or interim goodwill impairment tests in fiscal years beginning after December 15, 2019). In connection with our goodwill impairment test that was conducted as of October 1, 2016, we bypassed the qualitative assessment for each reporting unit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53 percent. The estimated fair value of our Pump Solutions reporting unit exceeded its carrying amount by approximately 15 percent. Given the relatively small percent by which the Pump Solutions reporting unit’s fair value exceeded its carrying amount, we further tested the Pump Solution reporting unit for impairment by performing a sensitivity test that included a reduction in the long-term growth rate and an increase in the discount rate. The Pump Solutions reporting unit passed step one of the goodwill impairment test under the sensitivity test. We continue to monitor the Pump Solutions reporting unit for impairment, and the Pump Solution reporting unit’s operating results improved significantly in 2017, as evidenced in its fair value exceeding its carrying value by 62 percent in the goodwill impairment test that was conducted as of October 1, 2017. In connection with our goodwill impairment test that was conducted as of October 1, 2017, we bypassed the qualitative assessment for each reporting unit and proceeded directly to the first step of the goodwill impairment test. Our goodwill impairment testing as of this date indicated that all of our reporting units had estimated fair values which exceeded their respective carrying amounts by at least 45 percent.</t>
  </si>
  <si>
    <t xml:space="preserve">Restructuring Charges Costs associated with exit or disposal activities, including lease termination costs and certain employee severance costs associated with restructuring, branch closings or other activities, are recognized at fair value when they are incurred. </t>
  </si>
  <si>
    <t>Other Intangible Assets</t>
  </si>
  <si>
    <t>Other Intangible Assets Other intangible assets consist of non-compete agreements and customer relationships. The non-compete agreements are being amortized on a straight-line basis over initial periods of approximately 5 years. The customer relationships are being amortized either using the sum of the years' digits method or on a straight-line basis over initial periods ranging from 7 to 15 years. We believe that the amortization methods used reflect the estimated pattern in which the economic benefits will be consumed.</t>
  </si>
  <si>
    <t>Long-Lived Assets</t>
  </si>
  <si>
    <t xml:space="preserve">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
  </si>
  <si>
    <t>Translation of Foreign Currency</t>
  </si>
  <si>
    <t xml:space="preserve">Translation of Foreign Currency Assets and liabilities of our Canadia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t>
  </si>
  <si>
    <t>Revenue Recognition</t>
  </si>
  <si>
    <t>Topic 840 revenues The accounting for the types of revenue that are accounted for under Topic 840 is discussed below. As discussed below (see "New Accounting Pronouncements-Leases"), we expect to adopt Topic 842, which is an update to Topic 840, on January 1, 2019. While our review of the revenue accounting under Topic 842 is ongoing, we have tentatively concluded that no significant changes are expected to our revenue accounting upon adoption of Topic 842. Owned equipment rentals: Owned equipment rentals represent revenues from renting equipment that we own. We account for such rentals as operating lease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 100 , $ 300 and $ 900 , respectively, we would recognize revenue of $ 32.14 per day. The daily rate for recognition purposes is calculated by dividing the monthly rate of $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We record amounts billed to customers in excess of recognizable revenue as deferred revenue on our balance sheet. We had deferred revenue of $38 and $33 as of December 31, 2017 and 2016, respectively.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 171.44 (in actual dollars, representing the difference between the amount the customer is contractually required to pay, or $ 300 at the weekly rate, and the cumulative amount recognized to date on a straight-line basis, or $ 128.56 , which represents four days at $ 32.14 per day).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Topic 605 revenues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Sales tax amounts collected from customers are recorded on a net basis.</t>
  </si>
  <si>
    <t>Delivery Expense</t>
  </si>
  <si>
    <t xml:space="preserve">Delivery Expense Equipment rentals include our revenues from fees we charge for equipment delivery. Delivery costs are charged to operations as incurred, and are included in cost of revenues on our consolidated statements of income. </t>
  </si>
  <si>
    <t>Advertising Expense</t>
  </si>
  <si>
    <t>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t>
  </si>
  <si>
    <t>Advertising Reimbursements</t>
  </si>
  <si>
    <t>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t>
  </si>
  <si>
    <t>Insurance</t>
  </si>
  <si>
    <t xml:space="preserve">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t>
  </si>
  <si>
    <t>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Use of Estimates</t>
  </si>
  <si>
    <t xml:space="preserve">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t>
  </si>
  <si>
    <t>Concentrations of Credit Risk</t>
  </si>
  <si>
    <t xml:space="preserve">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We manage credit risk through credit approvals, credit limits and other monitoring procedures. </t>
  </si>
  <si>
    <t>Stock-Based Compensation</t>
  </si>
  <si>
    <t xml:space="preserve">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As discussed below (see "Guidance Adopted in 2017-Improvements to Employee Share-Based Payment Accounting"), we adopted accounting guidance in 2017 that changed the cash flow presentation of excess tax benefits from share-based payment arrangements. For 2017, the excess tax benefits from share-based payment arrangements are presented as a component of net cash provided by operating activities, while, for 2016 and 2015, they are presented as a separate line item. </t>
  </si>
  <si>
    <t>New Accounting Pronouncements</t>
  </si>
  <si>
    <t>New Accounting Pronouncements Leases . In March 2016, the FASB issued Topic 842 to increase transparency and comparability among organizations by requiring i) recognition of lease assets and lease liabilities on the balance sheet and ii) disclosure of key information about leasing arrangements.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adopt this guidance when effective. As discussed below (see "Revenue from Contracts with Customers"), most of our equipment rental revenues, which accounted for 86 percent of total revenues for the year ended December 31, 2017 , will be accounted for under Topic 840, which is the current lease accounting standard, until the adoption of Topic 842. While our review of the equipment rental revenue accounting under Topic 842 is ongoing, we have tentatively concluded that no significant changes are expected to our revenue accounting upon adoption of Topic 842. Under Topic 842, our operating leases, which include both real estate and non-rental equipment, will result in lease assets and lease liabilities being recognized on the balance sheet. We lease a significant portion of our branch locations, and also lease other premises used for purposes such as district and regional offices and service centers. We expect that the quantification of the amount of the lease assets and lease liabilities that we will recognize on our balance sheet will take a significant amount of time given the size of our lease portfolio. While our review of the lessee accounting requirements of Topic 842 is ongoing, we believe that the impact on our balance sheet, while not currently estimable, will be significant. Revenue from Contracts with Customers . In May 2014, the FASB issued Topic 606 to clarify the principles for recognizing revenue.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guidance will be effective for fiscal years and interim periods beginning after December 15, 2017, and we will adopt the guidance on January 1, 2018 using the modified retrospective method. While our review of our revenue accounting is ongoing, we do not believe that Topic 606 will have a significant impact on our financial statements. Under Topic 606, entities are required to disaggregate revenue into categories that depict how the nature, amount, timing and uncertainty of revenue and cash flows are affected by economic factors. See above (“Revenue Recognition”) for the disaggregation of our revenue under the accounting standards in effect for each of the three years in the period ended December 31, 2017. Upon adoption of Topic 606, we expect to disaggregate our revenues consistently with the disaggregation reflected above. We are evaluating the Topic 606 disclosure requirements, beyond the requirement to disaggregate revenue. We are additionally assessing the impact of Topic 606 on our internal controls over financial reporting. Upon adoption of Topic 606 on January 1, 2018, we will continue to recognize revenue in accordance with two different accounting standards: 1) Topic 606 and 2) Topic 840, which is the lease standard we followed for the year ended December 31, 2017 and will follow for the year ended December 31, 2018. As discussed above, we expect to adopt Topic 842, an update to Topic 840, when it becomes effective, on January 1, 2019 and we have tentatively concluded that it will not have a significant impact on our revenue accounting. Statement of Cash Flows. In August 2016, the FASB issued guidance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The guidance requires retrospective adoption. We expect to adopt this guidance when effective, and do not expect the guidance to have a significant impact on our financial statement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as it will depend on market conditions and our forecast expectations upon, and following, adoption. Intra-Entity Transfers of Assets Other Than Inventory. In October 2016, the FASB issued guidance that will require companies to recognize the income tax effects of intra-entity sales and transfers of assets other than inventory in the period in which the transfer occurs. The guidance will be effective for fiscal years and interim periods beginning after December 15, 2017. The guidance requires modified retrospective adoption. We expect to adopt this guidance when effective, and do not expect the guidance to have a significant impact on our financial statements.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expect to adopt this guidance when effective, and do not expect it to have a significant impact on our financial statements. Clarifying the Definition of a Business . In January 2017, the FASB issued guidance to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 guidance is intended to make determining when a set of assets and activities is a business more consistent and cost-efficient. The guidance will be effective for fiscal years and interim periods beginning after December 15, 2017. We expect to adopt this guidance when effective. The impact of this guidance will depend on the nature of our activities after adoption, and fewer transactions may be treated as acquisitions (or disposals) of businesses after adoption. Stock Compensation: Scope of Modification Accounting . In May 2017, the FASB issued guidance to provide clarity and reduce both the (1) diversity in practice and (2) cost and complexity when changing the terms or conditions of share-based payment awards. Under the updated guidance, a modification is defined as a change in the terms or conditions of a share-based payment award, and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s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guidance requires prospective adoption and will be effective for fiscal years and interim periods beginning after December 15, 2017. The majority of our modifications relate to the acceleration of vesting conditions and we would continue to be required to account for the effects of such modifications under the updated guidance. We expect to adopt this guidance when effective, and do not expect that this guidance will have a significant impact on our financial statements. Derivatives and Hedging . In August 2017, the FASB issued guidance with the objective of improving the financial reporting of hedging relationships to better portray the economic results of an entity’s risk management activities in its financial statements. The guidance is additionally intended to simplify hedge accounting, and no longer requires separate measurement and reporting of hedge ineffectiveness. For cash flow and net investment hedges existing at the date of adoption, entities must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guidance will be effective for fiscal years and interim periods beginning after December 15, 2018, and early adoption is permitted. We are currently assessing whether we will early adopt. Given our currently limited use of derivative instruments (see note 10 to our consolidated financial statements), the guidance is not expected to have a significant impact on our financial statements. Guidance Adopted in 2017 Improvements to Employee Share-Based Payment Accounting. In the first quarter of 2017, we adopted guidance that simplified several aspects of the accounting for share-based payment transactions, including the income tax consequences, classification of awards as either equity or liabilities, and classification on the statement of cash flows. We prospectively adopted the amendments in this guidance that relate to the classification of excess tax benefits from share-based payment arrangements on the statement of cash flows. The excess tax benefits from share-based payment arrangements result from stock-based compensation windfall deductions in excess of the amounts reported for financial reporting purposes. In the year ended December 31, 2017 , we recognized $ 10 of such excess tax benefits, and, pursuant to the adopted guidance, net income increased by $ 10 , or $ 0.11 per diluted share, reflecting the tax reduction associated with the excess tax benefits. Prior periods have not been adjusted to reflect the new guidance related to the classification of the excess tax benefits, as we have elected to prospectively adopt such guidance. Accordingly, our statement of cash flows for the year ended December 31, 2016 reflects $ 58 of such excess tax benefits within net cash used in financing activities. All of the excess tax benefits for the year ended December 31, 2016 pertain to share based payments that vested prior to 2016, and, accordingly, would not have impacted net income under the new guidance. Other significant components of the adopted guidance include: • The guidance requires that cash paid by an employer to a taxing authority when directly withholding shares for tax-withholding purposes should be classified as a financing activity on the statement of cash flows. We have historically classified such payments as financing activities, so no retrospective change was required to our historic statements of cash flows. • Certain aspects of the guidance require a cumulative change to retained earnings upon adoption. Upon adopting this guidance, we elected to record forfeitures of share-based payments as they occur. Making such an election requires a cumulative change to retained earnings upon adoption. However, we historically adjusted estimated forfeitures to reflect actual forfeitures annually, as a result of which no change to retained earnings was required. In 2016, we utilized all of the prior federal excess tax benefits from share-based payments that vested through 2016, and, accordingly, no change to retained earnings was required associated with federal excess tax benefits from share-based payments. A $ 5 change to retained earnings was required associated with state excess tax benefits from share-based payments that were not previously recognized because the related tax deduction had not reduced taxes payable.</t>
  </si>
  <si>
    <t>Summary of Significant Accounting Policies (Tables)</t>
  </si>
  <si>
    <t>Schedule of changes in accounting principles</t>
  </si>
  <si>
    <t>The table below reflects our revenue disaggregated by type and by the accounting standard used to determine the accounting. Year Ended December 31, 2017 2016 2015 Topic 840 Topic 605 Total Topic 840 Topic 605 Total Topic 840 Topic 605 Total Revenues: Owned equipment rentals $ 4,928 $ — $ 4,928 $ 4,273 $ — $ 4,273 $ 4,288 $ — $ 4,288 Re-rent revenue 106 — 106 93 — 93 89 — 89 Ancillary and other rental revenues: Delivery and pick-up — 389 389 — 340 340 — 337 337 Other 228 64 292 186 49 235 187 48 235 Total ancillary and other rental revenues 228 453 681 186 389 575 187 385 572 Total equipment rentals 5,262 453 5,715 4,552 389 4,941 4,564 385 4,949 Sales of rental equipment — 550 550 — 496 496 — 538 538 Sales of new equipment — 178 178 — 144 144 — 157 157 Contractor supplies sales — 80 80 — 79 79 — 79 79 Service and other revenues — 118 118 — 102 102 — 94 94 Total revenues $ 5,262 $ 1,379 $ 6,641 $ 4,552 $ 1,210 $ 5,762 $ 4,564 $ 1,253 $ 5,817</t>
  </si>
  <si>
    <t>Acquisitions (Tables)</t>
  </si>
  <si>
    <t>Schedule of assets acquired and liabilities assumed</t>
  </si>
  <si>
    <t xml:space="preserve">The following table summarizes the estimated fair values of the assets acquired and liabilities assumed as of the acquisition date. We do not expect material changes to the assigned values. Accounts receivable, net of allowance for doubtful accounts (1) $ 49 Inventory 4 Rental equipment 571 Property and equipment 48 Intangibles (2) 139 Other assets 7 Total identifiable assets acquired 818 Short-term debt and current maturities of long-term debt (3) (3 ) Current liabilities (33 ) Deferred taxes (15 ) Long-term debt (3) (11 ) Other long-term liabilities (5 ) Total liabilities assumed (67 ) Net identifiable assets acquired 751 Goodwill (4) 209 Net assets acquired $ 960 (1) The fair value of accounts receivables acquired was $ 49 , and the gross contractual amount was $ 53 . We estimated that $ 4 would be uncollectible. (2) The following table reflects the estimated fair values and useful lives of the acquired intangible assets identified based on our purchase accounting assessments: Fair value Life (years) Customer relationships $ 138 10 Non-compete agreements 1 1 Total $ 139 (3) The acquired debt reflects capital lease obligations. (4) All of the goodwill was assigned to our general rentals segment. The level of goodwill that resulted from the acquisition is primarily reflective of NES's going-concern value, the value of NES's assembled workforce, new customer relationships expected to arise from the acquisition, and operational synergies that we expect to achieve that would not be available to other market participants. $ 1 of goodwill is expected to be deductible for income tax purposes. The following table summarizes the estimated fair values of the assets acquired and liabilities assumed as of the acquisition date. The opening balance sheet values assigned to these assets and liabilities are based on preliminary valuations and are subject to change as we obtain additional information during the acquisition measurement period. We expect to materially finalize the assigned values in the first half of 2018. Accounts receivable, net of allowance for doubtful accounts (1) $ 72 Inventory 5 Rental equipment 551 Property and equipment 45 Intangibles (customer relationships) (2) 153 Other assets 5 Total identifiable assets acquired 831 Current liabilities (61 ) Deferred taxes (35 ) Other long-term liabilities (3 ) Total liabilities assumed (99 ) Net identifiable assets acquired 732 Goodwill (3) 584 Net assets acquired $ 1,316 (1) The fair value of accounts receivables acquired was $ 72 , and the gross contractual amount was $ 74 . We estimated that $ 2 would be uncollectible. (2) The customer relationships are being amortized over a 10 year life. (3) All of the goodwill was assigned to our general rentals segment. The level of goodwill that resulted from the acquisition is primarily reflective of Neff's going-concern value, the value of Neff's assembled workforce, new customer relationships expected to arise from the acquisition, and operational synergies that we expect to achieve that would not be available to other market participants. $ 12 of goodwill is expected to be deductible for income tax purposes. </t>
  </si>
  <si>
    <t>Schedule of finite-lived intangible assets acquired</t>
  </si>
  <si>
    <t xml:space="preserve">The following table reflects the estimated fair values and useful lives of the acquired intangible assets identified based on our purchase accounting assessments: Fair value Life (years) Customer relationships $ 138 10 Non-compete agreements 1 1 Total $ 139 </t>
  </si>
  <si>
    <t>Summary of pro forma information</t>
  </si>
  <si>
    <t xml:space="preserve">The table below presents unaudited pro forma consolidated income statement information as if NES and Neff had been included in our consolidated results for the entire periods reflected: Year Ended Year Ended December 31, 2017 December 31, 2016 United Rentals NES Neff Total United Rentals NES Neff Total Historic/pro forma revenues $ 6,641 $ 81 $ 312 $ 7,034 $ 5,762 $ 369 $ 398 $ 6,529 Historic/combined pretax income (loss) 1,048 (12 ) 38 1,074 909 26 46 981 Pro forma adjustments to pretax income (loss): Impact of fair value mark-ups/useful life changes on depreciation (1) (9 ) (8 ) (17 ) (37 ) (10 ) (47 ) Impact of the fair value mark-up of acquired fleet on cost of rental equipment sales (2) (1 ) (1 ) (2 ) (2 ) (1 ) (3 ) Intangible asset amortization (3) (3 ) (18 ) (21 ) (26 ) (28 ) (54 ) Gain on sale of equity interest (4) — — — (7 ) — (7 ) Interest expense (5) (9 ) (51 ) (60 ) (37 ) (69 ) (106 ) Elimination of historic interest (6) 12 34 46 38 46 84 Elimination of merger related costs (7) 17 33 50 — — — Restructuring charges (8) 32 14 46 (32 ) (14 ) (46 ) Pro forma pretax income $ 1,116 $ 802 (1) Depreciation of rental equipment and non-rental depreciation were adjusted for the fair value mark-ups, and the changes in useful lives and salvage values, of the equipment acquired in the NES and Neff acquisitions. (2) Cost of rental equipment sales was adjusted for the fair value mark-ups of rental equipment acquired in the NES and Neff acquisitions. (3) The intangible assets acquired in the NES and Neff acquisitions were amortized. (4) In 2016, NES sold its equity interest in a successor company and recognized a gain of $ 7 . This gain was eliminated as the equity interest that was sold is not a component of the combined company. (5) As discussed above, we issued debt to partially fund the NES and Neff acquisitions. Interest expense was adjusted to reflect these changes in our debt portfolio. (6) Historic interest on debt that is not part of the combined entity was eliminated. (7) Merger related costs primarily comprised of financial and legal advisory fees associated with the NES and Neff acquisitions were eliminated as they were assumed to have been recognized prior to the pro forma acquisition date. The merger related costs also include a termination fee we paid associated with a merger agreement Neff entered into with a prior bidder. (8) We expect to recognize restructuring charges primarily comprised of severance costs and branch closure charges associated with the acquisitions over a period of approximately one year following the acquisition dates, which, for the pro forma presentation, was January 1, 2016. As such, the restructuring charges recognized in 2017 were moved to 2016. The restructuring charges reflected in our consolidated statements of income also include non-NES/Neff restructuring charges, as discussed in note 5 to the consolidated financial statements. We do not expect to recognize significant additional restructuring charges associated with the NES acquisition. We expect to recognize additional restructuring charges associated with the Neff acquisition, however the total costs expected to be incurred are not currently estimable, as we are still identifying the actions that will be undertaken. </t>
  </si>
  <si>
    <t>Segment Information (Tables)</t>
  </si>
  <si>
    <t>Equipment rental revenue by equipment type</t>
  </si>
  <si>
    <t xml:space="preserve">The following table presents the percentage of equipment rental revenue by equipment type for the years ended December 31, 2017 , 2016 and 2015 : Year Ended December 31, 2017 2016 2015 Primarily rented by our general rentals segment: General construction and industrial equipment 43 % 43 % 43 % Aerial work platforms 32 % 32 % 32 % General tools and light equipment 7 % 8 % 10 % Primarily rented by our trench, power and pump segment: Power and HVAC equipment 7 % 7 % 6 % Trench safety equipment 6 % 6 % 5 % Pumps 5 % 4 % 4 % </t>
  </si>
  <si>
    <t>Financial information by segment</t>
  </si>
  <si>
    <t xml:space="preserve">The following table sets forth financial information by segment as of and for the years ended December 31, 2017 , 2016 and 2015 : General Trench, Total 2017 Equipment rentals $ 4,727 $ 988 $ 5,715 Sales of rental equipment 509 41 550 Sales of new equipment 159 19 178 Contractor supplies sales 65 15 80 Service and other revenues 105 13 118 Total revenue 5,565 1,076 6,641 Depreciation and amortization expense 1,188 195 1,383 Equipment rentals gross profit 1,950 490 2,440 Capital expenditures 1,675 214 1,889 Total assets $ 13,351 $ 1,679 $ 15,030 2016 Equipment rentals $ 4,166 $ 775 $ 4,941 Sales of rental equipment 459 37 496 Sales of new equipment 128 16 144 Contractor supplies sales 64 15 79 Service and other revenues 91 11 102 Total revenue 4,908 854 5,762 Depreciation and amortization expense 1,066 179 1,245 Equipment rentals gross profit 1,725 364 2,089 Capital expenditures 1,189 150 1,339 Total assets $ 10,496 $ 1,492 $ 11,988 2015 Equipment rentals $ 4,241 $ 708 $ 4,949 Sales of rental equipment 504 34 538 Sales of new equipment 137 20 157 Contractor supplies sales 67 12 79 Service and other revenues 83 11 94 Total revenue 5,032 785 5,817 Depreciation and amortization expense 1,071 173 1,244 Equipment rentals gross profit 1,819 328 2,147 Capital expenditures 1,439 197 1,636 Total assets $ 10,561 $ 1,522 $ 12,083 </t>
  </si>
  <si>
    <t>Reconciliation of segment operating income to total Company operating income</t>
  </si>
  <si>
    <t>The following is a reconciliation of equipment rentals gross profit to income before (benefit) provision for income taxes: Year Ended December 31, 2017 2016 2015 Total equipment rentals gross profit $ 2,440 $ 2,089 $ 2,147 Gross profit from other lines of business 329 314 333 Selling, general and administrative expenses (903 ) (719 ) (714 ) Merger related costs (50 ) — 26 Restructuring charge (50 ) (14 ) (6 ) Non-rental depreciation and amortization (259 ) (255 ) (268 ) Interest expense, net (464 ) (511 ) (567 ) Other income, net 5 5 12 Income before (benefit) provision for income taxes $ 1,048 $ 909 $ 963</t>
  </si>
  <si>
    <t>Geographic area information</t>
  </si>
  <si>
    <t>We operate in the United States and Canada. The following table presents geographic area information for the years ended December 31, 2017 , 2016 and 2015 , except for balance sheet information, which is presented as of December 31, 2017 and 2016 : Domestic Foreign (Canada) Total 2017 Equipment rentals $ 5,253 $ 462 $ 5,715 Sales of rental equipment 494 56 550 Sales of new equipment 157 21 178 Contractor supplies sales 70 10 80 Service and other revenues 102 16 118 Total revenue 6,076 565 6,641 Rental equipment, net 7,264 560 7,824 Property and equipment, net 425 42 467 Goodwill and other intangibles, net $ 4,642 $ 315 $ 4,957 2016 Equipment rentals $ 4,524 $ 417 $ 4,941 Sales of rental equipment 444 52 496 Sales of new equipment 129 15 144 Contractor supplies sales 68 11 79 Service and other revenues 87 15 102 Total revenue 5,252 510 5,762 Rental equipment, net 5,709 480 6,189 Property and equipment, net 390 40 430 Goodwill and other intangibles, net $ 3,699 $ 303 $ 4,002 2015 Equipment rentals $ 4,452 $ 497 $ 4,949 Sales of rental equipment 480 58 538 Sales of new equipment 137 20 157 Contractor supplies sales 69 10 79 Service and other revenues 80 14 94 Total revenue $ 5,218 $ 599 $ 5,817</t>
  </si>
  <si>
    <t>Restructuring Charges (Tables)</t>
  </si>
  <si>
    <t>Schedule of restructuring charges</t>
  </si>
  <si>
    <t>The table below provides certain information concerning our restructuring charges under the closed restructuring programs: Description Beginning Charged to Payments Ending Year ended December 31, 2015: Branch closure charges $ 20 $ 2 $ (9 ) $ 13 Severance costs — 4 (1 ) 3 Total $ 20 $ 6 $ (10 ) $ 16 Year ended December 31, 2016: Branch closure charges $ 13 $ 10 $ (7 ) $ 16 Severance costs 3 4 (6 ) 1 Total $ 16 $ 14 $ (13 ) $ 17 Year ended December 31, 2017: Branch closure charges $ 16 $ 2 $ (5 ) $ 13 Severance costs 1 — (1 ) — Total $ 17 $ 2 $ (6 ) $ 13 _________________ (1) Reflected in our consolidated statements of income as “Restructuring charge.” The restructuring charges are not allocated to our segments. The table below provides certain information concerning our restructuring charges under the NES/Neff/Project XL restructuring program: Description Beginning Charged to Payments Ending Year ended December 31, 2017: Branch closure charges $ — $ 9 $ (1 ) $ 8 Severance and other — 39 (27 ) 12 Total $ — $ 48 $ (28 ) $ 20 _________________ (1) Reflected in our consolidated statements of income as “Restructuring charge.” The restructuring charges are not allocated to our segments. The above charges reflect the cumulative restructuring charges recognized associated with the NES/Neff/Project XL restructuring program.</t>
  </si>
  <si>
    <t>Rental Equipment (Tables)</t>
  </si>
  <si>
    <t>Schedule of rental equipment</t>
  </si>
  <si>
    <t>Rental equipment consists of the following: December 31, 2017 2016 Rental equipment $ 11,571 $ 9,413 Less accumulated depreciation (3,747 ) (3,224 ) Rental equipment, net $ 7,824 $ 6,189</t>
  </si>
  <si>
    <t>Property and Equipment (Tables)</t>
  </si>
  <si>
    <t>Schedule of property and equipment</t>
  </si>
  <si>
    <t>Property and equipment consist of the following: December 31, 2017 2016 Land $ 102 $ 96 Buildings 238 212 Non-rental vehicles 112 93 Machinery and equipment 103 87 Furniture and fixtures 204 188 Leasehold improvements 245 221 1,004 897 Less accumulated depreciation and amortization (537 ) (467 ) Property and equipment, net $ 467 $ 430</t>
  </si>
  <si>
    <t>Goodwill and Other Intangible Assets (Tables)</t>
  </si>
  <si>
    <t>Changes in carrying amount of goodwill</t>
  </si>
  <si>
    <t>The following table presents the changes in the carrying amount of goodwill for each of the three years in the period ended December 31, 2017 : General rentals Trench, Total Balance at January 1, 2015 (1) $ 2,804 $ 468 $ 3,272 Goodwill related to acquisitions (2) 16 — 16 Foreign currency translation and other adjustments (34 ) (11 ) (45 ) Balance at December 31, 2015 (1) 2,786 457 3,243 Goodwill related to acquisitions (2) 5 4 9 Foreign currency translation and other adjustments 6 2 8 Balance at December 31, 2016 (1) 2,797 463 3,260 Goodwill related to acquisitions (2) (3) 797 8 805 Foreign currency translation and other adjustments 13 4 17 Balance at December 31, 2017 (1) $ 3,607 $ 475 $ 4,082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3) For additional detail on the acquisitions of NES and Neff in April 2017 and October 2017, respectively, which accounted for most of the 2017 goodwill related to acquisitions, see note 3 to our consolidated financial statements.</t>
  </si>
  <si>
    <t>Components of intangible assets</t>
  </si>
  <si>
    <t>Other intangible assets were comprised of the following at December 31, 2017 and 2016 : December 31, 2017 Weighted-Average Remaining Gross Accumulated Net Non-compete agreements 31 months $ 71 $ 62 $ 9 Customer relationships 9 years $ 1,750 $ 884 $ 866 December 31, 2016 Weighted-Average Remaining Gross Accumulated Net Non-compete agreements 28 months $ 70 $ 57 $ 13 Customer relationships 10 years $ 1,465 $ 737 $ 728 Trade names and associated trademarks 4 months $ 80 $ 79 $ 1 Our other intangibles assets, net at December 31, 2017 include the following assets associated with the acquisitions of NES and Neff discussed in note 3 to our consolidated financial statements. No residual value has been assigned to these assets which are being amortized using the sum of the years' digits method, which we believe best reflects the estimated pattern in which the economic benefits will be consumed. December 31, 2017 Weighted-Average Remaining Net Carrying Customer relationships-NES 9 years $ 119 Customer relationships-Neff 10 years $ 146</t>
  </si>
  <si>
    <t>Estimated future amortization expense of intangible assets</t>
  </si>
  <si>
    <t>As of December 31, 2017 , estimated amortization expense for other intangible assets for each of the next five years and thereafter was as follows: 2018 $ 179 2019 158 2020 136 2021 115 2022 94 Thereafter 193 Total $ 875</t>
  </si>
  <si>
    <t>Accrued Expenses and Other Liabilities and Other Long-Term Liabilities (Tables)</t>
  </si>
  <si>
    <t>Schedule of accrued expenses and other liabilities</t>
  </si>
  <si>
    <t xml:space="preserve">Accrued expenses and other liabilities consist of the following: December 31, 2017 2016 Self-insurance accruals $ 42 $ 35 Accrued compensation and benefit costs 128 55 Property and income taxes payable 25 23 Restructuring reserves (1) 33 17 Interest payable 131 79 Deferred revenue (2) 46 40 National accounts accrual 50 40 Other (3) 81 55 Accrued expenses and other liabilities $ 536 $ 344 _________________ (1) Relates to branch closure charges and severance costs. See note 5 for additional detail. (2) Primarily relates to amounts billed to customers in excess of recognizable equipment rental revenue. See note 2 ("Revenue Recognition") for additional detail. (3) Other includes multiple items, none of which are individually significant. </t>
  </si>
  <si>
    <t>Summary of other long-term liabilities</t>
  </si>
  <si>
    <t>Other long-term liabilities consist of the following: December 31, 2017 2016 Self-insurance accruals $ 58 $ 59 Property and income taxes payable 52 — Accrued compensation and benefit costs 10 8 Other long-term liabilities $ 120 $ 67</t>
  </si>
  <si>
    <t>Derivatives (Tables)</t>
  </si>
  <si>
    <t>Effect of derivatives on consolidated statements of income</t>
  </si>
  <si>
    <t>The effect of our derivative instruments on our consolidated statements of income for the years ended December 31, 2017 , 2016 and 2015 was as follows: Location of income Amount of income (expense) Amount of income (expense) Year ended December 31, 2017: Derivatives designated as hedging instruments: Fixed price diesel swaps Other income (expense), net (1) $ * Cost of equipment rentals, excluding * (18 ) Derivatives not designated as hedging instruments: Foreign currency forward contracts Other income (expense), net 13 (13 ) Year ended December 31, 2016: Derivatives designated as hedging instruments: Fixed price diesel swaps Other income (expense), net (1) $ * Cost of equipment rentals, excluding (6 ) (23 ) Derivatives not designated as hedging instruments: Foreign currency forward contracts Other income (expense), net (3 ) 3 Year ended December 31, 2015: Derivatives designated as hedging instruments: Fixed price diesel swaps Other income (expense), net (1) $ * Cost of equipment rentals, excluding (7 ) (29 ) Derivatives not designated as hedging instruments: Foreign currency forward contracts Other income (expense), net (5 ) 5 * Amounts are insignificant (less than $1 ). (1) Represents the ineffective portion of the fixed price diesel swaps. (2) Amounts recognized on derivative represent the effective portion of the fixed price diesel swaps. (3) Amounts recognized on hedged item reflect the use of 6.7 million , 10.1 million and 10.6 million gallons of diesel covered by the fixed price swaps during the years ended December 31, 2017 , 2016 and 2015 , respectively.</t>
  </si>
  <si>
    <t>Fair Value Measurements (Tables)</t>
  </si>
  <si>
    <t>Summary of the fair value of financial instruments</t>
  </si>
  <si>
    <t>The estimated fair values of our other financial instruments at December 31, 2017 and 2016 have been calculated based upon available market information or an appropriate valuation technique, and are as follows: December 31, 2017 December 31, 2016 Carrying Fair Carrying Fair Level 1: Senior and senior subordinated notes $ 7,008 $ 7,340 $ 5,506 $ 5,715 Level 3: Capital leases (1) 67 65 71 70 (1) The fair value of capital leases reflects the present value of the leases using a 7.0 percent interest rate.</t>
  </si>
  <si>
    <t>Debt (Tables)</t>
  </si>
  <si>
    <t>Schedule of debt instruments</t>
  </si>
  <si>
    <t>Debt, net of unamortized original issue premiums and unamortized debt issuance costs, consists of the following: December 31, 2017 2016 Accounts Receivable Securitization Facility (1) $ 695 $ 568 $3.0 billion ABL Facility (1) 1,670 1,645 7 5 / 8 percent Senior Notes (2) — 469 6 1 / 8 percent Senior Notes (2) — 936 4 5 / 8 percent Senior Secured Notes due 2023 992 991 5 3 / 4 percent Senior Notes due 2024 841 839 5 1 / 2 percent Senior Notes due 2025 793 792 4 5 / 8 percent Senior Notes due 2025 (3) 740 — 5 7 / 8 percent Senior Notes due 2026 (3) 998 740 5 1 / 2 percent Senior Notes due 2027 (3) 990 739 4 7 / 8 percent Senior Notes due 2028 (3) 1,648 — 4 7 / 8 percent Senior Notes due 2028 (3) 6 — Capital leases 67 71 Total debt 9,440 7,790 Less short-term portion (723 ) (597 ) Total long-term debt $ 8,717 $ 7,193 (1) $ 1.282 billion and $80 were available under our ABL facility and accounts receivable securitization facility, respectively, at December 31, 2017 . The ABL facility availability is reflected net of $40 of letters of credit. At December 31, 2017 , the interest rates applicable to our ABL facility and accounts receivable securitization facility were 3.0 percent and 2.3 percent , respectively. (2) In 2017, we redeemed all of our 7 5 / 8 percent Senior Notes and 6 1 / 8 percent Senior Notes. Upon redemption, we recognized an aggregate loss of $ 54 in interest expense, net. The loss represented the difference between the net carrying amount and the total purchase price of the redeemed notes. (3) In 2017, URNA issued i) $ 750 principal amount of 4 5 / 8 percent Senior Notes due 2025, ii) $ 250 principal amount of 5 7 / 8 percent Senior Notes due 2026, as an add-on to our existing 5 7 / 8 percent Senior Notes due 2026, iii) $ 250 principal amount of 5 1 / 2 percent Senior Notes due 2027, as an add-on to our existing 5 1 / 2 percent Senior Notes due 2027, and iv) $ 1.675 billion principal amount of 4 7 / 8 percent Senior Notes due 2028 (comprised of separate and distinct issuances of $ 925 in August 2017 and $ 750 in September 2017). As discussed in note 3 to the consolidated financial statements, a portion of the proceeds from the debt issuances was used to partially finance the acquisitions of NES and Neff in April 2017 and October 2017, respectively. Additionally, a portion of the proceeds was used to finance the debt redemptions discussed above. As discussed below, following the issuances of the 4 7 / 8 percent Senior Notes in August 2017 and September 2017, we consummated an exchange offer pursuant to which approximately $744 of the 4 7 / 8 percent Senior Notes issued in September 2017 were exchanged for additional notes fungible with the 4 7 / 8 percent Senior Notes issued in August 2017. See below for additional detail on the issued debt.</t>
  </si>
  <si>
    <t>Schedule of the maturities of debt</t>
  </si>
  <si>
    <t>Debt maturities (exclusive of any unamortized original issue premiums and unamortized debt issuance costs) for each of the next five years and thereafter at December 31, 2017 are as follows: 2018 $ 723 2019 20 2020 11 2021 1,683 2022 1 Thereafter 7,078 Total $ 9,516</t>
  </si>
  <si>
    <t>Income Taxes (Tables)</t>
  </si>
  <si>
    <t>Schedule of the components of the provision (benefit) for income taxes</t>
  </si>
  <si>
    <t>The components of the provision (benefit) for income taxes for each of the three years in the period ended December 31, 2017 are as follows: Year ended December 31, 2017 2016 2015 Current Federal $ 190 $ 186 $ 13 Foreign 15 10 15 State and local 30 24 14 235 220 42 Deferred Federal (580 ) 119 300 Foreign (2 ) (1 ) 5 State and local 49 5 31 (533 ) 123 336 Total $ (298 ) $ 343 $ 378</t>
  </si>
  <si>
    <t>Schedule of effective income tax rate reconciliation</t>
  </si>
  <si>
    <t>A reconciliation of the provision (benefit) for income taxes and the amount computed by applying the statutory federal income tax rate of 35 percent to the income before provision (benefit) for income taxes for each of the three years in the period ended December 31, 2017 is as follows: Year ended December 31, 2017 2016 2015 Computed tax at statutory tax rate $ 367 $ 318 $ 337 State income taxes, net of federal tax benefit 34 21 41 Non-deductible expenses and other (3 ) 9 8 Enactment of the Tax Cuts and Jobs Act (689 ) — — Foreign taxes (7 ) (5 ) (8 ) Total $ (298 ) $ 343 $ 378</t>
  </si>
  <si>
    <t>Schedule of deferred tax assets and liabilities</t>
  </si>
  <si>
    <t>The components of deferred income tax assets (liabilities) are as follows: December 31, 2017 December 31, 2016 Reserves and allowances $ 87 $ 103 Debt cancellation and other 13 33 Net operating loss and credit carryforwards 192 28 Total deferred tax assets 292 164 Property and equipment (1,498 ) (1,820 ) Intangibles (174 ) (231 ) Valuation allowance (39 ) (9 ) Total deferred tax liability (1,711 ) (2,060 ) Total deferred income tax liability $ (1,419 ) $ (1,896 )</t>
  </si>
  <si>
    <t>Commitments and Contingencies (Tables)</t>
  </si>
  <si>
    <t>Operating leases of lessee disclosure</t>
  </si>
  <si>
    <t>Future minimum lease payments by year and in the aggregate, for non-cancelable operating leases with initial or remaining terms of one year or more are as follows at December 31, 2017 : Real Non-Rental 2018 $ 117 $ 43 2019 99 37 2020 77 31 2021 58 22 2022 35 15 Thereafter 39 9 Total $ 425 $ 157</t>
  </si>
  <si>
    <t>Schedule of capital leased assets</t>
  </si>
  <si>
    <t xml:space="preserve">The following table presents capital lease financial statement information for the years ended December 31, 2017 , 2016 and 2015 , except for balance sheet information, which is presented as of December 31, 2017 and 2016 : 2017 2016 2015 Depreciation of rental equipment $ 21 $ 20 $ 20 Non-rental depreciation and amortization 2 3 3 Rental equipment 203 190 Less accumulated depreciation (80 ) (70 ) Rental equipment, net 123 120 Property and equipment, net: Non-rental vehicles 2 7 Buildings 21 21 Less accumulated depreciation and amortization (14 ) (16 ) Property and equipment, net $ 9 $ 12 </t>
  </si>
  <si>
    <t>Schedule of future minimum capital lease payments</t>
  </si>
  <si>
    <t>Future minimum lease payments for capital leases for each of the next five years and thereafter at December 31, 2017 are as follows: 2018 $ 29 2019 21 2020 12 2021 6 2022 1 Thereafter 3 Total 72 Less amount representing interest (1) (5 ) Capital lease obligations $ 67 (1) The weighted average interest rate on our capital lease obligations as of December 31, 2017 was approximately 4.2 percent .</t>
  </si>
  <si>
    <t>Common Stock (Tables)</t>
  </si>
  <si>
    <t>Schedule of stock option activity</t>
  </si>
  <si>
    <t>The following table presents information associated with options as of December 31, 2017 and 2016 , and for the years ended December 31, 2017 , 2016 and 2015 : 2017 2016 2015 Intrinsic value of options outstanding as of December 31 $ 80 $ 43 Intrinsic value of options exercisable as of December 31 72 43 Intrinsic value of options exercised 6 4 7 Weighted-average grant date fair value per option $ 84.60 $ — $ — A summary of the transactions within the Company’s stock option plans follows (shares in thousands): Shares Weighted-Average Outstanding at December 31, 2016 507 21.37 Granted 105 60.89 Exercised (63 ) 39.72 Canceled — — Outstanding at December 31, 2017 549 26.80 Exercisable at December 31, 2017 480 $ 22.04</t>
  </si>
  <si>
    <t>Summary of restricted stock units activity</t>
  </si>
  <si>
    <t>A summary of RSUs granted follows (RSUs in thousands): Year Ended December 31, 2017 2016 2015 RSUs granted 809 901 463 Weighted-average grant date price per unit $ 130.96 $ 60.55 $ 86.84 A summary of RSU activity for the year ended December 31, 2017 follows (RSUs in thousands): Stock Units Weighted-Average Nonvested as of December 31, 2016 751 $ 71.29 Granted 809 130.96 Vested (782 ) 110.37 Forfeited (22 ) 93.13 Nonvested as of December 31, 2017 756 $ 94.07</t>
  </si>
  <si>
    <t>Quarterly Financial Information (Unaudited) (Tables)</t>
  </si>
  <si>
    <t>Schedule of quarterly financial information</t>
  </si>
  <si>
    <t xml:space="preserve"> First Second Third Fourth Full For the year ended December 31, 2017 (1): Total revenues $ 1,356 $ 1,597 $ 1,766 $ 1,922 $ 6,641 Gross profit 514 655 773 827 2,769 Operating income 257 340 448 462 1,507 Net income (1) 109 141 199 897 1,346 Earnings per share—basic 1.29 1.67 2.36 10.60 15.91 Earnings per share—diluted (3) 1.27 1.65 2.33 10.45 15.73 For the year ended December 31, 2016 (2): Total revenues $ 1,310 $ 1,421 $ 1,508 $ 1,523 $ 5,762 Gross profit 500 590 656 657 2,403 Operating income 254 347 412 402 1,415 Net income 92 134 187 153 566 Earnings per share—basic 1.01 1.52 2.18 1.82 6.49 Earnings per share—diluted (3) 1.01 1.52 2.16 1.80 6.45 (1) Net income for the fourth quarter and full year 2017 includes a benefit of $ 689 , or $ 8.03 and $ 8.05 per diluted share for the fourth quarter and full year 2017, respectively, associated with the enactment of the Tax Cuts and Jobs Act discussed further in note 13 to our consolidated financial statements. The fourth quarter of 2017 includes $ 18 of merger related costs and $ 22 of restructuring charges primarily associated with the NES and Neff acquisitions discussed in note 3 to our consolidated financial statements. Additionally, in the fourth quarter of 2017, we redeemed the remaining $ 225 principal amount of our 7 5 / 8 percent Senior Notes due 2022. Upon the redemption of these notes, we recognized a loss of $ 11 in interest expense, net. The loss represented the difference between the net carrying amount and the total purchase price of the redeemed notes. The fourth quarter of 2017 also reflects a year-over-year increase of $ 11 in stock compensation expense primarily due to the impact of increased revenue, improved profitability, and increases in our stock price and in the volume of stock awards. (2) The fourth quarter of 2016 includes $6 of restructuring charges associated with the restructuring program we initiated in the fourth quarter of 2015 and closed in the fourth quarter of 2016, which is discussed further in note 5 to our consolidated financial statements. Additionally, in the fourth quarter of 2016, we redeemed $ 850 principal amount of our 7 5 / 8 percent Senior Notes due 2022 and issued $ 750 principal amount of 5 1 / 2 percent Senior Notes due 2027. Upon the partial redemption of the 7 5 / 8 percent Senior Notes due 2022, we recognized a loss of $ 65 in interest expense, net. The loss represented the difference between the net carrying amount and the total purchase price of the redeemed notes. (3) Diluted earnings per share includes the after-tax impacts of the following: First Second Third Fourth Full For the year ended December 31, 2017: Merger related costs (4) $ (0.02 ) $ (0.09 ) $ (0.12 ) $ (0.13 ) $ (0.36 ) Merger related intangible asset amortization (5) $ (0.28 ) $ (0.30 ) $ (0.27 ) $ (0.32 ) $ (1.15 ) Impact on depreciation related to acquired fleet and property and equipment (6) — 0.03 (0.07 ) (0.01 ) (0.05 ) Impact of the fair value mark-up of acquired fleet (7) (0.06 ) (0.13 ) (0.17 ) (0.23 ) (0.59 ) Restructuring charge (8) — (0.14 ) (0.07 ) (0.15 ) (0.36 ) Asset impairment charge (9) — — — — (0.01 ) Loss on extinguishment of debt securities and amendment of ABL facility — (0.09 ) (0.22 ) (0.08 ) (0.39 ) For the year ended December 31, 2016: Merger related intangible asset amortization (5) $ (0.30 ) $ (0.28 ) $ (0.28 ) $ (0.29 ) $ (1.12 ) Impact of the fair value mark-up of acquired fleet (7) (0.06 ) (0.06 ) (0.05 ) (0.06 ) (0.25 ) Impact on interest expense related to fair value adjustment of acquired RSC indebtedness (10) — — — — 0.01 Restructuring charge (8) (0.01 ) (0.02 ) (0.02 ) (0.05 ) (0.11 ) Asset impairment charge (9) (0.02 ) — — — (0.03 ) Loss on extinguishment of debt securities and amendment of ABL facility — (0.18 ) (0.07 ) (0.47 ) (0.70 ) (4) This reflects transaction costs associated with the NES and Neff acquisitions discussed in note 3 to our consolidated financial statements. (5) This reflects the amortization of the intangible assets acquired in the RSC, National Pump, NES and Neff acquisitions. (6) This reflects the impact of extending the useful lives of equipment acquired in the RSC, NES and Neff acquisitions, net of the impact of additional depreciation associated with the fair value mark-up of such equipment. (7) This reflects additional costs recorded in cost of rental equipment sales associated with the fair value mark-up of rental equipment acquired in the RSC, NES and Neff acquisitions and subsequently sold. (8) As discussed in note 5 to our consolidated financial statements, this primarily reflects severance costs and branch closure charges associated with our restructuring programs. (9) This reflects write-offs of leasehold improvements and other fixed assets in connection with our restructuring programs. (10) This reflects a reduction of interest expense associated with the fair value mark-up of debt acquired in the RSC acquisition.</t>
  </si>
  <si>
    <t>Schedule of after tax impact on diluted earnings per share</t>
  </si>
  <si>
    <t>Diluted earnings per share includes the after-tax impacts of the following: First Second Third Fourth Full For the year ended December 31, 2017: Merger related costs (4) $ (0.02 ) $ (0.09 ) $ (0.12 ) $ (0.13 ) $ (0.36 ) Merger related intangible asset amortization (5) $ (0.28 ) $ (0.30 ) $ (0.27 ) $ (0.32 ) $ (1.15 ) Impact on depreciation related to acquired fleet and property and equipment (6) — 0.03 (0.07 ) (0.01 ) (0.05 ) Impact of the fair value mark-up of acquired fleet (7) (0.06 ) (0.13 ) (0.17 ) (0.23 ) (0.59 ) Restructuring charge (8) — (0.14 ) (0.07 ) (0.15 ) (0.36 ) Asset impairment charge (9) — — — — (0.01 ) Loss on extinguishment of debt securities and amendment of ABL facility — (0.09 ) (0.22 ) (0.08 ) (0.39 ) For the year ended December 31, 2016: Merger related intangible asset amortization (5) $ (0.30 ) $ (0.28 ) $ (0.28 ) $ (0.29 ) $ (1.12 ) Impact of the fair value mark-up of acquired fleet (7) (0.06 ) (0.06 ) (0.05 ) (0.06 ) (0.25 ) Impact on interest expense related to fair value adjustment of acquired RSC indebtedness (10) — — — — 0.01 Restructuring charge (8) (0.01 ) (0.02 ) (0.02 ) (0.05 ) (0.11 ) Asset impairment charge (9) (0.02 ) — — — (0.03 ) Loss on extinguishment of debt securities and amendment of ABL facility — (0.18 ) (0.07 ) (0.47 ) (0.70 ) (4) This reflects transaction costs associated with the NES and Neff acquisitions discussed in note 3 to our consolidated financial statements. (5) This reflects the amortization of the intangible assets acquired in the RSC, National Pump, NES and Neff acquisitions. (6) This reflects the impact of extending the useful lives of equipment acquired in the RSC, NES and Neff acquisitions, net of the impact of additional depreciation associated with the fair value mark-up of such equipment. (7) This reflects additional costs recorded in cost of rental equipment sales associated with the fair value mark-up of rental equipment acquired in the RSC, NES and Neff acquisitions and subsequently sold. (8) As discussed in note 5 to our consolidated financial statements, this primarily reflects severance costs and branch closure charges associated with our restructuring programs. (9) This reflects write-offs of leasehold improvements and other fixed assets in connection with our restructuring programs. (10) This reflects a reduction of interest expense associated with the fair value mark-up of debt acquired in the RSC acquisition.</t>
  </si>
  <si>
    <t>Earnings Per Share (Tables)</t>
  </si>
  <si>
    <t>Schedule of earnings per share</t>
  </si>
  <si>
    <t>The following table sets forth the computation of basic and diluted earnings per share (shares in thousands): Year Ended December 31, 2017 2016 2015 Numerator: Net income available to common stockholders $ 1,346 $ 566 $ 585 Denominator: Denominator for basic earnings per share—weighted-average common shares 84,599 87,217 95,170 Effect of dilutive securities: Employee stock options and warrants 403 277 300 4 percent Convertible Senior Notes — — 660 Restricted stock units 560 281 249 Denominator for diluted earnings per share—adjusted weighted-average common shares 85,562 87,775 96,379 Basic earnings per share $ 15.91 $ 6.49 $ 6.14 Diluted earnings per share $ 15.73 $ 6.45 $ 6.07</t>
  </si>
  <si>
    <t>Condensed Consolidating Financial Information of Guarantor Subsidiaries (Tables)</t>
  </si>
  <si>
    <t>Condensed Consolidating Balance Sheets</t>
  </si>
  <si>
    <t>The condensed consolidating financial information of Parent and its subsidiaries is as follows: CONDENSED CONSOLIDATING BALANCE SHEETS December 31, 2017 Non-Guarantor Parent URNA Guarantor Foreign SPV Eliminations Total ASSETS Cash and cash equivalents $ — $ 23 $ — $ 329 $ — $ — $ 352 Accounts receivable, net — 56 — 119 1,058 — 1,233 Intercompany receivable (payable) 887 (677 ) (198 ) (124 ) — 112 — Inventory — 68 — 7 — — 75 Prepaid expenses and other assets 4 219 111 2 — (224 ) 112 Total current assets 891 (311 ) (87 ) 333 1,058 (112 ) 1,772 Rental equipment, net — 7,264 — 560 — — 7,824 Property and equipment, net 41 352 32 42 — — 467 Investments in subsidiaries 2,194 1,148 1,087 — — (4,429 ) — Goodwill — 3,815 — 267 — — 4,082 Other intangibles, net — 827 — 48 — — 875 Other long-term assets 3 7 — — — — 10 Total assets $ 3,129 $ 13,102 $ 1,032 $ 1,250 $ 1,058 $ (4,541 ) $ 15,030 LIABILITIES AND STOCKHOLDERS’ EQUITY (DEFICIT) Short-term debt and current maturities of long-term debt $ 1 $ 25 $ — $ 2 $ 695 $ — $ 723 Accounts payable — 366 — 43 — — 409 Accrued expenses and other liabilities — 477 17 41 1 — 536 Total current liabilities 1 868 17 86 696 — 1,668 Long-term debt 1 8,596 117 3 — — 8,717 Deferred taxes 21 1,324 — 74 — — 1,419 Other long-term liabilities — 120 — — — — 120 Total liabilities 23 10,908 134 163 696 — 11,924 Total stockholders’ equity (deficit) 3,106 2,194 898 1,087 362 (4,541 ) 3,106 Total liabilities and stockholders’ equity (deficit) $ 3,129 $ 13,102 $ 1,032 $ 1,250 $ 1,058 $ (4,541 ) $ 15,030 CONDENSED CONSOLIDATING BALANCE SHEETS December 31, 2016 Non-Guarantor Parent URNA Guarantor Foreign SPV Eliminations Total ASSETS Cash and cash equivalents $ — $ 21 $ — $ 291 $ — $ — $ 312 Accounts receivable, net — 38 — 96 786 — 920 Intercompany receivable (payable) 336 (137 ) (188 ) (115 ) — 104 — Inventory — 61 — 7 — — 68 Prepaid expenses and other assets 5 51 — 5 — — 61 Total current assets 341 34 (188 ) 284 786 104 1,361 Rental equipment, net — 5,709 — 480 — — 6,189 Property and equipment, net 38 326 26 40 — — 430 Investments in subsidiaries 1,292 1,013 978 — — (3,283 ) — Goodwill — 3,013 — 247 — — 3,260 Other intangibles, net — 686 — 56 — — 742 Other long-term assets — 6 — — — — 6 Total assets $ 1,671 $ 10,787 $ 816 $ 1,107 $ 786 $ (3,179 ) $ 11,988 LIABILITIES AND STOCKHOLDERS’ EQUITY (DEFICIT) Short-term debt and current maturities of long-term debt $ 1 $ 25 $ — $ 3 $ 568 $ — $ 597 Accounts payable — 217 — 26 — — 243 Accrued expenses and other liabilities — 305 13 25 1 — 344 Total current liabilities 1 547 13 54 569 — 1,184 Long-term debt 2 7,076 111 4 — — 7,193 Deferred taxes 20 1,805 — 71 — — 1,896 Other long-term liabilities — 67 — — — — 67 Total liabilities 23 9,495 124 129 569 — 10,340 Total stockholders’ equity (deficit) 1,648 1,292 692 978 217 (3,179 ) 1,648 Total liabilities and stockholders’ equity (deficit) $ 1,671 $ 10,787 $ 816 $ 1,107 $ 786 $ (3,179 ) $ 11,988</t>
  </si>
  <si>
    <t>Condensed Consolidating Statements of Income</t>
  </si>
  <si>
    <t>CONDENSED CONSOLIDATING STATEMENTS OF INCOME For the Year Ended December 31, 2017 Non-Guarantor Parent URNA Guarantor Foreign SPV Eliminations Total Revenues: Equipment rentals $ — $ 5,253 $ — $ 462 $ — $ — $ 5,715 Sales of rental equipment — 494 — 56 — — 550 Sales of new equipment — 157 — 21 — — 178 Contractor supplies sales — 70 — 10 — — 80 Service and other revenues — 102 — 16 — — 118 Total revenues — 6,076 — 565 — — 6,641 Cost of revenues: Cost of equipment rentals, excluding depreciation — 1,933 — 218 — — 2,151 Depreciation of rental equipment — 1,033 — 91 — — 1,124 Cost of rental equipment sales — 302 — 28 — — 330 Cost of new equipment sales — 134 — 18 — — 152 Cost of contractor supplies sales — 49 — 7 — — 56 Cost of service and other revenues — 51 — 8 — — 59 Total cost of revenues — 3,502 — 370 — — 3,872 Gross profit — 2,574 — 195 — — 2,769 Selling, general and administrative expenses 103 682 — 80 38 — 903 Merger related costs — 50 — — — — 50 Restructuring charge — 49 — 1 — — 50 Non-rental depreciation and amortization 15 223 — 21 — — 259 Operating (loss) income (118 ) 1,570 — 93 (38 ) — 1,507 Interest (income) expense, net (15 ) 469 3 — 12 (5 ) 464 Other (income) expense, net (543 ) 596 — 45 (103 ) — (5 ) Income (loss) before provision (benefit) for income taxes 440 505 (3 ) 48 53 5 1,048 Provision (benefit) for income taxes 144 (469 ) — 12 15 — (298 ) Income (loss) before equity in net earnings (loss) of subsidiaries 296 974 (3 ) 36 38 5 1,346 Equity in net earnings (loss) of subsidiaries 1,050 76 36 — — (1,162 ) — Net income (loss) 1,346 1,050 33 36 38 (1,157 ) 1,346 Other comprehensive income (loss) 67 67 67 55 — (189 ) 67 Comprehensive income (loss) $ 1,413 $ 1,117 $ 100 $ 91 $ 38 $ (1,346 ) $ 1,413 CONDENSED CONSOLIDATING STATEMENTS OF INCOME For the Year Ended December 31, 2016 Non-Guarantor Parent URNA Guarantor Foreign SPV Eliminations Total Revenues: Equipment rentals $ — $ 4,524 $ — $ 417 $ — $ — $ 4,941 Sales of rental equipment — 444 — 52 — — 496 Sales of new equipment — 129 — 15 — — 144 Contractor supplies sales — 68 — 11 — — 79 Service and other revenues — 87 — 15 — — 102 Total revenues — 5,252 — 510 — — 5,762 Cost of revenues: Cost of equipment rentals, excluding depreciation — 1,669 — 193 — — 1,862 Depreciation of rental equipment — 900 — 90 — — 990 Cost of rental equipment sales — 265 — 27 — — 292 Cost of new equipment sales — 107 — 12 — — 119 Cost of contractor supplies sales — 47 — 8 — — 55 Cost of service and other revenues — 35 — 6 — — 41 Total cost of revenues — 3,023 — 336 — — 3,359 Gross profit — 2,229 — 174 — — 2,403 Selling, general and administrative expenses 43 579 — 72 25 — 719 Restructuring charge — 7 — 7 — — 14 Non-rental depreciation and amortization 15 216 — 24 — — 255 Operating (loss) income (58 ) 1,427 — 71 (25 ) — 1,415 Interest (income) expense, net (6 ) 509 3 2 8 (5 ) 511 Other (income) expense, net (471 ) 521 — 40 (95 ) — (5 ) Income (loss) before provision for income taxes 419 397 (3 ) 29 62 5 909 Provision for income taxes 154 157 — 8 24 — 343 Income (loss) before equity in net earnings (loss) of subsidiaries 265 240 (3 ) 21 38 5 566 Equity in net earnings (loss) of subsidiaries 301 61 21 — — (383 ) — Net income (loss) 566 301 18 21 38 (378 ) 566 Other comprehensive income (loss) 32 32 28 22 — (82 ) 32 Comprehensive income (loss) $ 598 $ 333 $ 46 $ 43 $ 38 $ (460 ) $ 598 CONDENSED CONSOLIDATING STATEMENTS OF INCOME For the Year Ended December 31, 2015 Non-Guarantor Parent URNA Guarantor Foreign SPV Eliminations Total Revenues: Equipment rentals $ — $ 4,452 $ — $ 497 $ — $ — $ 4,949 Sales of rental equipment — 480 — 58 — — 538 Sales of new equipment — 137 — 20 — — 157 Contractor supplies sales — 69 — 10 — — 79 Service and other revenues — 80 — 14 — — 94 Total revenues — 5,218 — 599 — — 5,817 Cost of revenues: Cost of equipment rentals, excluding depreciation — 1,603 — 223 — — 1,826 Depreciation of rental equipment — 881 — 95 — — 976 Cost of rental equipment sales — 279 — 32 — — 311 Cost of new equipment sales — 115 — 16 — — 131 Cost of contractor supplies sales — 48 — 7 — — 55 Cost of service and other revenues — 33 — 5 — — 38 Total cost of revenues — 2,959 — 378 — — 3,337 Gross profit — 2,259 — 221 — — 2,480 Selling, general and administrative expenses 5 596 1 79 33 — 714 Merger related costs — (26 ) — — — — (26 ) Restructuring charge — 5 — 1 — — 6 Non-rental depreciation and amortization 15 228 1 24 — — 268 Operating (loss) income (20 ) 1,456 (2 ) 117 (33 ) — 1,518 Interest (income) expense, net (3 ) 559 8 3 5 (5 ) 567 Other (income) expense, net (471 ) 513 — 44 (98 ) — (12 ) Income (loss) before provision (benefit) for income taxes 454 384 (10 ) 70 60 5 963 Provision (benefit) for income taxes 201 141 (5 ) 18 23 — 378 Income (loss) before equity in net earnings (loss) of subsidiaries 253 243 (5 ) 52 37 5 585 Equity in net earnings (loss) of subsidiaries 332 89 52 — — (473 ) — Net income (loss) 585 332 47 52 37 (468 ) 585 Other comprehensive (loss) income (176 ) (176 ) (175 ) (139 ) — 490 (176 ) Comprehensive income (loss) $ 409 $ 156 $ (128 ) $ (87 ) $ 37 $ 22 $ 409</t>
  </si>
  <si>
    <t>Condensed Consolidating Cash Flow Information</t>
  </si>
  <si>
    <t>CONDENSED CONSOLIDATING CASH FLOW INFORMATION For the Year Ended December 31, 2017 Non-Guarantor Parent URNA Guarantor Foreign SPV Eliminations Total Net cash provided by (used in) operating activities $ 21 $ 2,312 $ (3 ) $ 132 $ (232 ) $ — $ 2,230 Net cash used in investing activities (21 ) (3,575 ) — (109 ) — — (3,705 ) Net cash provided by (used in) financing activities — 1,265 3 (3 ) 232 — 1,497 Effect of foreign exchange rates — — — 18 — — 18 Net increase in cash and cash equivalents — 2 — 38 — — 40 Cash and cash equivalents at beginning of period — 21 — 291 — — 312 Cash and cash equivalents at end of period $ — $ 23 $ — $ 329 $ — $ — $ 352 CONDENSED CONSOLIDATING CASH FLOW INFORMATION For the Year Ended December 31, 2016 Non-Guarantor Parent URNA Guarantor Foreign SPV Eliminations Total Net cash provided by (used in) operating activities $ 9 $ 1,774 $ (3 ) $ 136 $ 37 $ — $ 1,953 Net cash used in investing activities (9 ) (844 ) — (6 ) — — (859 ) Net cash (used in) provided by financing activities — (927 ) 3 (3 ) (37 ) — (964 ) Effect of foreign exchange rates — — — 3 — — 3 Net increase in cash and cash equivalents — 3 — 130 — — 133 Cash and cash equivalents at beginning of period — 18 — 161 — — 179 Cash and cash equivalents at end of period $ — $ 21 $ — $ 291 $ — $ — $ 312 CONDENSED CONSOLIDATING CASH FLOW INFORMATION For the Year Ended December 31, 2015 Non-Guarantor Parent URNA Guarantor Foreign SPV Eliminations Total Net cash provided by (used in) operating activities $ 13 $ 1,804 $ (3 ) $ 170 $ 11 $ — $ 1,995 Net cash used in investing activities (13 ) (1,035 ) — (122 ) — — (1,170 ) Net cash (used in) provided by financing activities — (759 ) 3 (8 ) (11 ) — (775 ) Effect of foreign exchange rate — — — (29 ) — — (29 ) Net increase in cash and cash equivalents — 10 — 11 — — 21 Cash and cash equivalents at beginning of period — 8 — 150 — — 158 Cash and cash equivalents at end of period $ — $ 18 $ — $ 161 $ — $ — $ 179</t>
  </si>
  <si>
    <t>Summary of Significant Accounting Policies (Details) - USD ($) $ in Millions</t>
  </si>
  <si>
    <t>Oct. 01, 2017</t>
  </si>
  <si>
    <t>Oct. 01, 2016</t>
  </si>
  <si>
    <t>Property, Plant and Equipment [Line Items]</t>
  </si>
  <si>
    <t>Provision for doubtful accounts</t>
  </si>
  <si>
    <t>Property, plant and equipment additions</t>
  </si>
  <si>
    <t>Percentage of fair value in excess of carrying amount</t>
  </si>
  <si>
    <t>45.00%</t>
  </si>
  <si>
    <t>Advertising expense, net of reimbursements</t>
  </si>
  <si>
    <t>Advertising reimbursements</t>
  </si>
  <si>
    <t>Revenues | Largest customer | Customer concentration risk</t>
  </si>
  <si>
    <t>Concentration risk, percentage (less than 1% of total revenues)</t>
  </si>
  <si>
    <t>1.00%</t>
  </si>
  <si>
    <t>Accounts receivable | Customer concentration risk</t>
  </si>
  <si>
    <t>2.00%</t>
  </si>
  <si>
    <t>Non-compete agreements</t>
  </si>
  <si>
    <t>Finite lived intangible assets life</t>
  </si>
  <si>
    <t>5 years</t>
  </si>
  <si>
    <t>Reporting units excluding Pump Solutions</t>
  </si>
  <si>
    <t>53.00%</t>
  </si>
  <si>
    <t>Pump Solutions</t>
  </si>
  <si>
    <t>62.00%</t>
  </si>
  <si>
    <t>15.00%</t>
  </si>
  <si>
    <t>Equipment Leased To Other Party, Refurbishment Program</t>
  </si>
  <si>
    <t>Minimum | Customer relationships</t>
  </si>
  <si>
    <t>7 years</t>
  </si>
  <si>
    <t>Minimum | Rental Equipment</t>
  </si>
  <si>
    <t>Property, plant and equipment useful life</t>
  </si>
  <si>
    <t>2 years</t>
  </si>
  <si>
    <t>Property, plant and equipment salvage value</t>
  </si>
  <si>
    <t>0.00%</t>
  </si>
  <si>
    <t>Minimum | Property and Equipment</t>
  </si>
  <si>
    <t>Maximum | Customer relationships</t>
  </si>
  <si>
    <t>15 years</t>
  </si>
  <si>
    <t>Maximum | Rental Equipment</t>
  </si>
  <si>
    <t>12 years</t>
  </si>
  <si>
    <t>10.00%</t>
  </si>
  <si>
    <t>Maximum | Property and Equipment</t>
  </si>
  <si>
    <t>39 years</t>
  </si>
  <si>
    <t>Summary of Significant Accounting Policies (Revenue Recognition) (Details) - USD ($) $ in Millions</t>
  </si>
  <si>
    <t>Owned equipment rentals</t>
  </si>
  <si>
    <t>Re-rent revenue</t>
  </si>
  <si>
    <t>Ancillary and other rental revenues:</t>
  </si>
  <si>
    <t>Delivery and pick-up</t>
  </si>
  <si>
    <t>Total ancillary and other rental revenues</t>
  </si>
  <si>
    <t>Deferred revenue</t>
  </si>
  <si>
    <t>Rental Equipment | Topic 840</t>
  </si>
  <si>
    <t>Rental Equipment | Topic 605</t>
  </si>
  <si>
    <t>New Equipment | Topic 840</t>
  </si>
  <si>
    <t>New Equipment | Topic 605</t>
  </si>
  <si>
    <t>Contractor Supplies | Topic 840</t>
  </si>
  <si>
    <t>Contractor Supplies | Topic 605</t>
  </si>
  <si>
    <t>Summary of Significant Accounting Policies (Adoption of New Accounting Pronouncements) (Details) - USD ($) $ / shares in Units, $ in Millions</t>
  </si>
  <si>
    <t>Jan. 01, 2017</t>
  </si>
  <si>
    <t>New Accounting Pronouncements or Change in Accounting Principle [Line Items]</t>
  </si>
  <si>
    <t>Effective income tax rate reconciliation, share-based compensation, excess tax benefit, amount</t>
  </si>
  <si>
    <t>Accounting Standards Update 2016-09</t>
  </si>
  <si>
    <t>Owned Equipment Rentals | Product concentration risk | Equipment rental revenue</t>
  </si>
  <si>
    <t>Percentage of equipment rental revenue</t>
  </si>
  <si>
    <t>86.00%</t>
  </si>
  <si>
    <t>Cumulative effect of a change in accounting for share-based payments</t>
  </si>
  <si>
    <t>Retained Earnings | Accounting Standards Update 2016-09</t>
  </si>
  <si>
    <t>Acquisitions (Narrative - NES Acquisition) (Details)</t>
  </si>
  <si>
    <t>1 Months Ended</t>
  </si>
  <si>
    <t>Apr. 30, 2017USD ($)branch</t>
  </si>
  <si>
    <t>Dec. 31, 2017USD ($)</t>
  </si>
  <si>
    <t>Dec. 31, 2016USD ($)employee</t>
  </si>
  <si>
    <t>Dec. 31, 2015USD ($)</t>
  </si>
  <si>
    <t>Feb. 28, 2017USD ($)</t>
  </si>
  <si>
    <t>Business Acquisition [Line Items]</t>
  </si>
  <si>
    <t>Rental assets</t>
  </si>
  <si>
    <t>Senior notes | 5 7/8 percent Senior Notes due 2026</t>
  </si>
  <si>
    <t>5.875%</t>
  </si>
  <si>
    <t>Senior notes | 5 1/2 percent Senior Notes due 2027</t>
  </si>
  <si>
    <t>5.50%</t>
  </si>
  <si>
    <t>NES and Neff Acquisitions</t>
  </si>
  <si>
    <t>Increase in original equipment cost on rent, percent</t>
  </si>
  <si>
    <t>18.20%</t>
  </si>
  <si>
    <t>NES Rentals Holdings II, Inc.</t>
  </si>
  <si>
    <t>Revenue reported by acquired entity for last annual period</t>
  </si>
  <si>
    <t>Consideration transferred</t>
  </si>
  <si>
    <t>NES Rentals Holdings II, Inc. | Senior notes | 5 7/8 percent Senior Notes due 2026</t>
  </si>
  <si>
    <t>Debt instrument, face amount</t>
  </si>
  <si>
    <t>NES Rentals Holdings II, Inc. | Senior notes | 5 1/2 percent Senior Notes due 2027</t>
  </si>
  <si>
    <t>Number of branch locations | branch</t>
  </si>
  <si>
    <t>Number of entity employees | employee</t>
  </si>
  <si>
    <t>Acquisitions (Purchase Price Allocation - NES Acquisition) (Details) - USD ($) $ in Millions</t>
  </si>
  <si>
    <t>Apr. 30, 2017</t>
  </si>
  <si>
    <t>Dec. 31, 2014</t>
  </si>
  <si>
    <t>Accounts receivable, net of allowance for doubtful accounts</t>
  </si>
  <si>
    <t>Rental equipment</t>
  </si>
  <si>
    <t>Property and equipment</t>
  </si>
  <si>
    <t>Intangibles</t>
  </si>
  <si>
    <t>Other assets</t>
  </si>
  <si>
    <t>Total identifiable assets acquired</t>
  </si>
  <si>
    <t>Current liabilities</t>
  </si>
  <si>
    <t>Total liabilities assumed</t>
  </si>
  <si>
    <t>Net identifiable assets acquired</t>
  </si>
  <si>
    <t>Net assets acquired</t>
  </si>
  <si>
    <t>Accounts receivable, gross</t>
  </si>
  <si>
    <t>Goodwill expected to be deductible for tax purposes</t>
  </si>
  <si>
    <t>Acquisitions (Intangibles - NES Acquisition) (Details) - NES Rentals Holdings II, Inc. $ in Millions</t>
  </si>
  <si>
    <t>Apr. 30, 2017USD ($)</t>
  </si>
  <si>
    <t>Acquired Finite-Lived Intangible Assets [Line Items]</t>
  </si>
  <si>
    <t>Fair value</t>
  </si>
  <si>
    <t>Customer relationships</t>
  </si>
  <si>
    <t>Life (years)</t>
  </si>
  <si>
    <t>10 years</t>
  </si>
  <si>
    <t>1 year</t>
  </si>
  <si>
    <t>Acquisitions (Narrative - Neff Acquisition) (Details)</t>
  </si>
  <si>
    <t>Oct. 31, 2017USD ($)branchstate</t>
  </si>
  <si>
    <t>Dec. 31, 2016USD ($)</t>
  </si>
  <si>
    <t>Sep. 30, 2017USD ($)employee</t>
  </si>
  <si>
    <t>4 5/8 percent Senior Notes due 2025 | Senior notes</t>
  </si>
  <si>
    <t>4.625%</t>
  </si>
  <si>
    <t>4 7/8 percent Senior Notes due 2028 | Senior notes</t>
  </si>
  <si>
    <t>4.875%</t>
  </si>
  <si>
    <t>Neff Corporation</t>
  </si>
  <si>
    <t>Number of states in which entity operates | state</t>
  </si>
  <si>
    <t>Stock consideration</t>
  </si>
  <si>
    <t>Neff Corporation | 4 5/8 percent Senior Notes due 2025 | Senior notes</t>
  </si>
  <si>
    <t>Neff Corporation | 4 7/8 percent Senior Notes due 2028 | Senior notes</t>
  </si>
  <si>
    <t>Acquisitions (Purchase Price Allocation - Neff Acquisition) (Details) - USD ($) $ in Millions</t>
  </si>
  <si>
    <t>Oct. 31, 2017</t>
  </si>
  <si>
    <t>Intangibles (customer relationships)</t>
  </si>
  <si>
    <t>Customer relationships | Neff Corporation</t>
  </si>
  <si>
    <t>Acquisitions (Pro Forma) (Details) - USD ($) $ in Millions</t>
  </si>
  <si>
    <t>Historic/pro forma revenues</t>
  </si>
  <si>
    <t>Historic/combined pretax income (loss)</t>
  </si>
  <si>
    <t>Pro forma pretax income</t>
  </si>
  <si>
    <t>Impact of fair value mark-ups/useful life changes on depreciation</t>
  </si>
  <si>
    <t>Impact of the fair value mark-up of acquired fleet on cost of rental equipment sales</t>
  </si>
  <si>
    <t>Intangible asset amortization</t>
  </si>
  <si>
    <t>Gain on sale of equity interest</t>
  </si>
  <si>
    <t>Interest expense</t>
  </si>
  <si>
    <t>Elimination of historic interest</t>
  </si>
  <si>
    <t>Elimination of merger related costs</t>
  </si>
  <si>
    <t>Restructuring charges</t>
  </si>
  <si>
    <t>NES Rentals Holdings II, Inc. | Impact of fair value mark-ups/useful life changes on depreciation</t>
  </si>
  <si>
    <t>NES Rentals Holdings II, Inc. | Impact of the fair value mark-up of acquired fleet on cost of rental equipment sales</t>
  </si>
  <si>
    <t>NES Rentals Holdings II, Inc. | Intangible asset amortization</t>
  </si>
  <si>
    <t>NES Rentals Holdings II, Inc. | Gain on sale of equity interest</t>
  </si>
  <si>
    <t>NES Rentals Holdings II, Inc. | Interest expense</t>
  </si>
  <si>
    <t>NES Rentals Holdings II, Inc. | Elimination of historic interest</t>
  </si>
  <si>
    <t>NES Rentals Holdings II, Inc. | Elimination of merger related costs</t>
  </si>
  <si>
    <t>NES Rentals Holdings II, Inc. | Restructuring charges</t>
  </si>
  <si>
    <t>Neff Corporation | Impact of fair value mark-ups/useful life changes on depreciation</t>
  </si>
  <si>
    <t>Neff Corporation | Impact of the fair value mark-up of acquired fleet on cost of rental equipment sales</t>
  </si>
  <si>
    <t>Neff Corporation | Intangible asset amortization</t>
  </si>
  <si>
    <t>Neff Corporation | Gain on sale of equity interest</t>
  </si>
  <si>
    <t>Neff Corporation | Interest expense</t>
  </si>
  <si>
    <t>Neff Corporation | Elimination of historic interest</t>
  </si>
  <si>
    <t>Neff Corporation | Elimination of merger related costs</t>
  </si>
  <si>
    <t>Neff Corporation | Restructuring charges</t>
  </si>
  <si>
    <t>Segment Information (Narrative) (Details)</t>
  </si>
  <si>
    <t>Dec. 31, 2017segmentregion</t>
  </si>
  <si>
    <t>Segment Reporting Information [Line Items]</t>
  </si>
  <si>
    <t>Number of reportable segments | segment</t>
  </si>
  <si>
    <t>General rentals</t>
  </si>
  <si>
    <t>Number of geographic regions entity operates in | region</t>
  </si>
  <si>
    <t>Segment Information (Percentage of Equipment Rental Revenue by Equipment Type) (Details) - Equipment rental revenue - Product concentration risk</t>
  </si>
  <si>
    <t>General construction and industrial equipment | General rentals</t>
  </si>
  <si>
    <t>43.00%</t>
  </si>
  <si>
    <t>Aerial work platforms | General rentals</t>
  </si>
  <si>
    <t>32.00%</t>
  </si>
  <si>
    <t>General tools and light equipment | General rentals</t>
  </si>
  <si>
    <t>7.00%</t>
  </si>
  <si>
    <t>8.00%</t>
  </si>
  <si>
    <t>Power and HVAC equipment | Trench, power and pump</t>
  </si>
  <si>
    <t>6.00%</t>
  </si>
  <si>
    <t>Trench safety equipment | Trench, power and pump</t>
  </si>
  <si>
    <t>5.00%</t>
  </si>
  <si>
    <t>Pumps | Trench, power and pump</t>
  </si>
  <si>
    <t>Segment Information (Financial information by segment) (Details) - USD ($) $ in Millions</t>
  </si>
  <si>
    <t>Capital expenditures</t>
  </si>
  <si>
    <t>Trench, power and pump</t>
  </si>
  <si>
    <t>Rental Equipment | General rentals</t>
  </si>
  <si>
    <t>Rental Equipment | Trench, power and pump</t>
  </si>
  <si>
    <t>New Equipment | General rentals</t>
  </si>
  <si>
    <t>New Equipment | Trench, power and pump</t>
  </si>
  <si>
    <t>Contractor Supplies | General rentals</t>
  </si>
  <si>
    <t>Contractor Supplies | Trench, power and pump</t>
  </si>
  <si>
    <t>Equipment Rentals, Operating Lease</t>
  </si>
  <si>
    <t>Equipment Rentals, Operating Lease | General rentals</t>
  </si>
  <si>
    <t>Equipment Rentals, Operating Lease | Trench, power and pump</t>
  </si>
  <si>
    <t>Segment Information (Reconciliation to consolidated totals) (Details) - USD ($) $ in Millions</t>
  </si>
  <si>
    <t>Segment Reporting, Reconciling Item for Operating Profit (Loss) from Segment to Consolidated [Line Items]</t>
  </si>
  <si>
    <t>Other products and services</t>
  </si>
  <si>
    <t>Segment Information (Geographic area information) (Details) - USD ($) $ in Millions</t>
  </si>
  <si>
    <t>Revenues from External Customers and Long-Lived Assets [Line Items]</t>
  </si>
  <si>
    <t>Goodwill and other intangibles, net</t>
  </si>
  <si>
    <t>Domestic</t>
  </si>
  <si>
    <t>Foreign (Canada)</t>
  </si>
  <si>
    <t>Rental Equipment | Domestic</t>
  </si>
  <si>
    <t>Rental Equipment | Foreign (Canada)</t>
  </si>
  <si>
    <t>New Equipment | Domestic</t>
  </si>
  <si>
    <t>New Equipment | Foreign (Canada)</t>
  </si>
  <si>
    <t>Contractor Supplies | Domestic</t>
  </si>
  <si>
    <t>Contractor Supplies | Foreign (Canada)</t>
  </si>
  <si>
    <t>Restructuring Charges (Narrative) (Details) $ in Millions</t>
  </si>
  <si>
    <t>Jun. 30, 2017work_stream</t>
  </si>
  <si>
    <t>Dec. 31, 2017USD ($)restructuring_program</t>
  </si>
  <si>
    <t>Restructuring Cost and Reserve [Line Items]</t>
  </si>
  <si>
    <t>Restructuring charges incurred to date</t>
  </si>
  <si>
    <t>Closed Restructuring Programs</t>
  </si>
  <si>
    <t>Number of restructuring programs | restructuring_program</t>
  </si>
  <si>
    <t>Closed Restructuring Programs | Branch closure charges</t>
  </si>
  <si>
    <t>Closed Restructuring Programs | Severance and other</t>
  </si>
  <si>
    <t>NES, Neff And Project XL Restructuring Program</t>
  </si>
  <si>
    <t>Number of specific work streams | work_stream</t>
  </si>
  <si>
    <t>Restructuring Charges (Schedule Of Restructuring Charges) (Details) - USD ($) $ in Millions</t>
  </si>
  <si>
    <t>Restructuring Reserve [Roll Forward]</t>
  </si>
  <si>
    <t>Charged to Costs and Expenses</t>
  </si>
  <si>
    <t>Beginning Reserve Balance</t>
  </si>
  <si>
    <t>Payments and Other</t>
  </si>
  <si>
    <t>Ending Reserve Balance</t>
  </si>
  <si>
    <t>NES, Neff And Project XL Restructuring Program | Branch closure charges</t>
  </si>
  <si>
    <t>NES, Neff And Project XL Restructuring Program | Severance and other</t>
  </si>
  <si>
    <t>Rental Equipment (Details) - USD ($) $ in Millions</t>
  </si>
  <si>
    <t>Less accumulated depreciation</t>
  </si>
  <si>
    <t>Property and Equipment (Details) - USD ($) $ in Millions</t>
  </si>
  <si>
    <t>Property, plant and equipment, gross</t>
  </si>
  <si>
    <t>Less accumulated depreciation and amortization</t>
  </si>
  <si>
    <t>Land</t>
  </si>
  <si>
    <t>Buildings</t>
  </si>
  <si>
    <t>Non-rental vehicles</t>
  </si>
  <si>
    <t>Machinery and equipment</t>
  </si>
  <si>
    <t>Furniture and fixtures</t>
  </si>
  <si>
    <t>Leasehold improvements</t>
  </si>
  <si>
    <t>Goodwill and Other Intangible Assets (Goodwill) (Details) - USD ($) $ in Millions</t>
  </si>
  <si>
    <t>Goodwill [Roll Forward]</t>
  </si>
  <si>
    <t>Balance at beginning of period</t>
  </si>
  <si>
    <t>Goodwill related to acquisitions</t>
  </si>
  <si>
    <t>Foreign currency translation and other adjustments</t>
  </si>
  <si>
    <t>Balance at end of period</t>
  </si>
  <si>
    <t>Goodwill accumulated impairment loss</t>
  </si>
  <si>
    <t>Goodwill and Other Intangible Assets (Other Intangible Assets) (Details) - USD ($)</t>
  </si>
  <si>
    <t>Finite-Lived Intangible Assets [Line Items]</t>
  </si>
  <si>
    <t>Net Amount</t>
  </si>
  <si>
    <t>Amortization expense</t>
  </si>
  <si>
    <t>Finite-Lived Intangible Assets, Net, Amortization Expense, Fiscal Year Maturity [Abstract]</t>
  </si>
  <si>
    <t>Thereafter</t>
  </si>
  <si>
    <t>Weighted-Average Remaining Amortization Period</t>
  </si>
  <si>
    <t>31 months</t>
  </si>
  <si>
    <t>28 months</t>
  </si>
  <si>
    <t>Gross Carrying Amount</t>
  </si>
  <si>
    <t>Accumulated Amortization</t>
  </si>
  <si>
    <t>9 years</t>
  </si>
  <si>
    <t>Trade names and associated trademarks</t>
  </si>
  <si>
    <t>4 months</t>
  </si>
  <si>
    <t>NES Acquisition | Customer relationships</t>
  </si>
  <si>
    <t>Neff Corporation | Customer relationships</t>
  </si>
  <si>
    <t>Residual value, intangible assets</t>
  </si>
  <si>
    <t>Accrued Expenses and Other Liabilities and Other Long-Term Liabilities (Details) - USD ($) $ in Millions</t>
  </si>
  <si>
    <t>Self-insurance accruals</t>
  </si>
  <si>
    <t>Accrued compensation and benefit costs</t>
  </si>
  <si>
    <t>Property and income taxes payable</t>
  </si>
  <si>
    <t>Restructuring reserves</t>
  </si>
  <si>
    <t>Interest payable</t>
  </si>
  <si>
    <t>National accounts accrual</t>
  </si>
  <si>
    <t>Derivatives (Narrative) (Details) - Designated as hedging instrument gal in Millions, CAD in Millions, $ in Millions</t>
  </si>
  <si>
    <t>Dec. 31, 2017gal</t>
  </si>
  <si>
    <t>Dec. 31, 2017USD ($)gal</t>
  </si>
  <si>
    <t>Dec. 31, 2017CADgal</t>
  </si>
  <si>
    <t>Dec. 31, 2016USD ($)gal</t>
  </si>
  <si>
    <t>Dec. 31, 2015USD ($)gal</t>
  </si>
  <si>
    <t>Diesel swap</t>
  </si>
  <si>
    <t>Derivative [Line Items]</t>
  </si>
  <si>
    <t>Hedging activities net cash flow impact | $</t>
  </si>
  <si>
    <t>Derivative, amount of hedged item, volume, used (in gallons)</t>
  </si>
  <si>
    <t>Cash Flow Hedging | Diesel swap</t>
  </si>
  <si>
    <t>Derivative, nonmonetary notional amount (in gallons)</t>
  </si>
  <si>
    <t>Intersegment Eliminations | Forward contracts</t>
  </si>
  <si>
    <t>Derivative purchases of underlying currency (in Canadian Dollars) | CAD</t>
  </si>
  <si>
    <t>Derivatives (Effect of derivatives on consolidated statements of income) (Details) gal in Millions, $ in Millions</t>
  </si>
  <si>
    <t>Diesel swap | Designated as hedging instrument</t>
  </si>
  <si>
    <t>Derivative Instruments, Gain (Loss) [Line Items]</t>
  </si>
  <si>
    <t>Derivative, amount of hedged item, volume, used (in gallons) | gal</t>
  </si>
  <si>
    <t>Diesel swap | Designated as hedging instrument | Other income (expense), net</t>
  </si>
  <si>
    <t>Amount of income (expense) recognized on derivative (less than 1 for fixed price diesel swaps located in other income (expense), net, and cost of equipment rental for 2017)</t>
  </si>
  <si>
    <t>Diesel swap | Designated as hedging instrument | Cost of equipment rentals, excluding depreciation</t>
  </si>
  <si>
    <t>Amount of income (expense) recognized on hedged item</t>
  </si>
  <si>
    <t>Forward contracts | Not designated as hedging instrument | Other income (expense), net</t>
  </si>
  <si>
    <t>Cash Flow Hedging | Diesel swap | Designated as hedging instrument</t>
  </si>
  <si>
    <t>Derivative, nonmonetary notional amount (in gallons) | gal</t>
  </si>
  <si>
    <t>Fair Value Measurements (Narrative) (Details) - Cash Flow Hedging - Designated as hedging instrument - Diesel swap gal in Millions</t>
  </si>
  <si>
    <t>Dec. 31, 2017$ / galgal</t>
  </si>
  <si>
    <t>Derivatives, Fair Value [Line Items]</t>
  </si>
  <si>
    <t>Average forward price (in dollars per gallon)</t>
  </si>
  <si>
    <t>Derivative, average forward price of hedged item (in dollars per gallon)</t>
  </si>
  <si>
    <t>Fair Value Measurements (Financial Instruments) (Details) - USD ($) $ in Millions</t>
  </si>
  <si>
    <t>Senior and senior subordinated notes | Level 1 | Carrying Amount</t>
  </si>
  <si>
    <t>Fair Value, Balance Sheet Grouping, Financial Statement Captions [Line Items]</t>
  </si>
  <si>
    <t>Debt instrument</t>
  </si>
  <si>
    <t>Senior and senior subordinated notes | Level 1 | Fair Value</t>
  </si>
  <si>
    <t>Capital leases</t>
  </si>
  <si>
    <t>Discount rate</t>
  </si>
  <si>
    <t>Capital leases | Level 3 | Carrying Amount</t>
  </si>
  <si>
    <t>Capital leases | Level 3 | Fair Value</t>
  </si>
  <si>
    <t>Debt (Schedule of Debt) (Details) - USD ($)</t>
  </si>
  <si>
    <t>Aug. 31, 2017</t>
  </si>
  <si>
    <t>Mar. 01, 2017</t>
  </si>
  <si>
    <t>Feb. 28, 2017</t>
  </si>
  <si>
    <t>Nov. 30, 2016</t>
  </si>
  <si>
    <t>May 31, 2016</t>
  </si>
  <si>
    <t>Mar. 31, 2015</t>
  </si>
  <si>
    <t>Mar. 31, 2014</t>
  </si>
  <si>
    <t>Jun. 30, 2008</t>
  </si>
  <si>
    <t>Debt Instrument [Line Items]</t>
  </si>
  <si>
    <t>Total debt</t>
  </si>
  <si>
    <t>Capital Lease Obligations</t>
  </si>
  <si>
    <t>Less short-term portion</t>
  </si>
  <si>
    <t>Loss on extinguishment of debt</t>
  </si>
  <si>
    <t>Accounts Receivable Securitization Facility | Line of credit</t>
  </si>
  <si>
    <t>Line of credit facility, maximum borrowing capacity</t>
  </si>
  <si>
    <t>Remaining borrowing capacity</t>
  </si>
  <si>
    <t>Interest rate at period end</t>
  </si>
  <si>
    <t>2.30%</t>
  </si>
  <si>
    <t>$3.0 billion ABL Facility | Line of credit</t>
  </si>
  <si>
    <t>Letters of credit outstanding</t>
  </si>
  <si>
    <t>3.00%</t>
  </si>
  <si>
    <t>7 5/8 percent Senior Notes | Senior notes</t>
  </si>
  <si>
    <t>7.625%</t>
  </si>
  <si>
    <t>6 1/8 percent Senior Notes | Senior notes</t>
  </si>
  <si>
    <t>6.125%</t>
  </si>
  <si>
    <t>4 5/8 percent Senior Secured Notes due 2023 | Senior notes</t>
  </si>
  <si>
    <t>5 3/4 percent Senior Notes due 2024 | Senior notes</t>
  </si>
  <si>
    <t>5.75%</t>
  </si>
  <si>
    <t>5 1/2 percent Senior Notes due 2025 | Senior notes</t>
  </si>
  <si>
    <t>5 7/8 percent Senior Notes due 2026 | Senior notes</t>
  </si>
  <si>
    <t>5 1/2 percent Senior Notes due 2027 | Senior notes</t>
  </si>
  <si>
    <t>Amount exchanged for equivalent notes</t>
  </si>
  <si>
    <t>Senior Notes 6.125 and 7.625 | Senior notes</t>
  </si>
  <si>
    <t>United Rentals (North America), Inc. | 4 5/8 percent Senior Secured Notes due 2023 | Senior notes</t>
  </si>
  <si>
    <t>United Rentals (North America), Inc. | 5 3/4 percent Senior Notes due 2024 | Senior notes</t>
  </si>
  <si>
    <t>United Rentals (North America), Inc. | 5 1/2 percent Senior Notes due 2025 | Senior notes</t>
  </si>
  <si>
    <t>United Rentals (North America), Inc. | 4 5/8 percent Senior Notes due 2025 | Senior notes</t>
  </si>
  <si>
    <t>United Rentals (North America), Inc. | 5 7/8 percent Senior Notes due 2026 | Senior notes</t>
  </si>
  <si>
    <t>United Rentals (North America), Inc. | 5 1/2 percent Senior Notes due 2027 | Senior notes</t>
  </si>
  <si>
    <t>United Rentals (North America), Inc. | 4 7/8 percent Senior Notes due 2028 | Senior notes</t>
  </si>
  <si>
    <t>Debt (Short Term Debt Narrative) (Details) - USD ($)</t>
  </si>
  <si>
    <t>Short-term Debt [Line Items]</t>
  </si>
  <si>
    <t>Short-term debt</t>
  </si>
  <si>
    <t>Line of credit | Accounts Receivable Securitization Facility</t>
  </si>
  <si>
    <t>Average outstanding amount</t>
  </si>
  <si>
    <t>Interest rate during period</t>
  </si>
  <si>
    <t>1.90%</t>
  </si>
  <si>
    <t>Maximum month-end outstanding amount</t>
  </si>
  <si>
    <t>Extension period</t>
  </si>
  <si>
    <t>364 days</t>
  </si>
  <si>
    <t>Collateral amount</t>
  </si>
  <si>
    <t>Debt (Long Term Debt Narrative) (Details) - USD ($)</t>
  </si>
  <si>
    <t>4 Months Ended</t>
  </si>
  <si>
    <t>10 Months Ended</t>
  </si>
  <si>
    <t>Debt instrument, term</t>
  </si>
  <si>
    <t>Line of credit facility, average outstanding amount</t>
  </si>
  <si>
    <t>Line of credit facility, interest rate during period</t>
  </si>
  <si>
    <t>2.60%</t>
  </si>
  <si>
    <t>Line of credit facility, maximum month-end outstanding amount</t>
  </si>
  <si>
    <t>Maximum revolving credit amount percentage</t>
  </si>
  <si>
    <t>Proceeds from debt, net of issuance costs</t>
  </si>
  <si>
    <t>4 5/8 percent Senior Secured Notes due 2023 | Senior notes | Period commencing in 2018</t>
  </si>
  <si>
    <t>Debt redemption percentage</t>
  </si>
  <si>
    <t>103.469%</t>
  </si>
  <si>
    <t>4 5/8 percent Senior Secured Notes due 2023 | Senior notes | Period commencing in 2021</t>
  </si>
  <si>
    <t>100.00%</t>
  </si>
  <si>
    <t>4 5/8 percent Senior Secured Notes due 2023 | Senior notes | In the Event Of Change Of Control</t>
  </si>
  <si>
    <t>101.00%</t>
  </si>
  <si>
    <t>5 3/4 percent Senior Notes | Senior notes</t>
  </si>
  <si>
    <t>5 3/4 percent Senior Notes | Senior notes | In the Event Of Change Of Control</t>
  </si>
  <si>
    <t>5 3/4 percent Senior Notes | Senior notes | Period commencing in 2019</t>
  </si>
  <si>
    <t>102.875%</t>
  </si>
  <si>
    <t>5 3/4 percent Senior Notes | Senior notes | Period commencing in 2022</t>
  </si>
  <si>
    <t>5 1/2 percent Senior Notes due 2025 | Senior notes | In the Event Of Change Of Control</t>
  </si>
  <si>
    <t>5 1/2 percent Senior Notes due 2025 | Senior notes | Period commencing in 2020</t>
  </si>
  <si>
    <t>102.75%</t>
  </si>
  <si>
    <t>5 1/2 percent Senior Notes due 2025 | Senior notes | Period commencing in 2023</t>
  </si>
  <si>
    <t>4 5/8 percent Senior Notes due 2025 | Senior notes | In the Event Of Change Of Control</t>
  </si>
  <si>
    <t>4 5/8 percent Senior Notes due 2025 | Senior notes | Period commencing in 2022</t>
  </si>
  <si>
    <t>4 5/8 percent Senior Notes due 2025 | Senior notes | Period commencing in 2020</t>
  </si>
  <si>
    <t>102.313%</t>
  </si>
  <si>
    <t>Outstanding principal amount of debt</t>
  </si>
  <si>
    <t>Debt instrument, unamortized premium</t>
  </si>
  <si>
    <t>Effective interest rate</t>
  </si>
  <si>
    <t>5.70%</t>
  </si>
  <si>
    <t>5 7/8 percent Senior Notes due 2026 | Senior notes | Period commencing in 2021</t>
  </si>
  <si>
    <t>102.938%</t>
  </si>
  <si>
    <t>5 7/8 percent Senior Notes due 2026 | Senior notes | In the Event Of Change Of Control</t>
  </si>
  <si>
    <t>5 7/8 percent Senior Notes due 2026 | Senior notes | Period commencing in 2024</t>
  </si>
  <si>
    <t>5 1/2 percent Senior Notes due 2027 | Senior notes | In the Event Of Change Of Control</t>
  </si>
  <si>
    <t>5 1/2 percent Senior Notes due 2027 | Senior notes | Period commencing in 2022</t>
  </si>
  <si>
    <t>5 1/2 percent Senior Notes due 2027 | Senior notes | Period commencing in 2025</t>
  </si>
  <si>
    <t>4.86%</t>
  </si>
  <si>
    <t>4 7/8 percent Senior Notes due 2028 | Senior notes | In the Event Of Change Of Control</t>
  </si>
  <si>
    <t>4 7/8 percent Senior Notes due 2028 | Senior notes | Period commencing in 2023</t>
  </si>
  <si>
    <t>102.438%</t>
  </si>
  <si>
    <t>4 7/8 percent Senior Notes due 2028 | Senior notes | Period commencing in 2026</t>
  </si>
  <si>
    <t>4.84%</t>
  </si>
  <si>
    <t>United Rentals (North America), Inc. | 5 3/4 percent Senior Notes | Senior notes</t>
  </si>
  <si>
    <t>Debt (Schedule of Debt Maturity) (Details) $ in Millions</t>
  </si>
  <si>
    <t>Maturity profile:</t>
  </si>
  <si>
    <t>Income Taxes (Narrative) (Details) - USD ($) $ in Millions</t>
  </si>
  <si>
    <t>Dec. 31, 2018</t>
  </si>
  <si>
    <t>Operating Loss Carryforwards [Line Items]</t>
  </si>
  <si>
    <t>Federal statutory income tax rate</t>
  </si>
  <si>
    <t>35.00%</t>
  </si>
  <si>
    <t>Benefit of Tax Cuts and Jobs Act of 2017</t>
  </si>
  <si>
    <t>Income before income taxes, foreign</t>
  </si>
  <si>
    <t>Undistributed earnings of foreign subsidiaries amount</t>
  </si>
  <si>
    <t>Valuation allowance</t>
  </si>
  <si>
    <t>Operating loss carryforwards utilized during period</t>
  </si>
  <si>
    <t>Federal Jurisdiction</t>
  </si>
  <si>
    <t>Operating loss carryforwards</t>
  </si>
  <si>
    <t>State and Local Jurisdiction</t>
  </si>
  <si>
    <t>Foreign Tax Authority</t>
  </si>
  <si>
    <t>Tax credit carryforward</t>
  </si>
  <si>
    <t>Scenario, Forecast</t>
  </si>
  <si>
    <t>21.00%</t>
  </si>
  <si>
    <t>Income Taxes (Components of income tax expense and reconciliation of effective tax rate) (Details) - USD ($) $ in Millions</t>
  </si>
  <si>
    <t>Current</t>
  </si>
  <si>
    <t>Federal</t>
  </si>
  <si>
    <t>Foreign</t>
  </si>
  <si>
    <t>State and local</t>
  </si>
  <si>
    <t>Current income tax expense</t>
  </si>
  <si>
    <t>Deferred</t>
  </si>
  <si>
    <t>Deferred income tax expense (benefit)</t>
  </si>
  <si>
    <t>Effective Income Tax Rate Reconciliation, Amount [Abstract]</t>
  </si>
  <si>
    <t>Computed tax at statutory tax rate</t>
  </si>
  <si>
    <t>State income taxes, net of federal tax benefit</t>
  </si>
  <si>
    <t>Non-deductible expenses and other</t>
  </si>
  <si>
    <t>Enactment of the Tax Cuts and Jobs Act</t>
  </si>
  <si>
    <t>Foreign taxes</t>
  </si>
  <si>
    <t>Income Taxes (Components of deferred tax assets and liabilities) (Details) - USD ($) $ in Millions</t>
  </si>
  <si>
    <t>Reserves and allowances</t>
  </si>
  <si>
    <t>Debt cancellation and other</t>
  </si>
  <si>
    <t>Net operating loss and credit carryforwards</t>
  </si>
  <si>
    <t>Total deferred tax assets</t>
  </si>
  <si>
    <t>Total deferred tax liability</t>
  </si>
  <si>
    <t>Total deferred income tax liability</t>
  </si>
  <si>
    <t>Commitments and Contingencies (Future Minimum Operating Lease Payments) (Details) - USD ($) $ in Millions</t>
  </si>
  <si>
    <t>Operating Leases, Future Minimum Payments Due, Fiscal Year Maturity [Abstract]</t>
  </si>
  <si>
    <t>Operating leases, rent expense</t>
  </si>
  <si>
    <t>Real Estate Leases</t>
  </si>
  <si>
    <t>Non-Rental Equipment Leases</t>
  </si>
  <si>
    <t>Commitments and Contingencies (Capital Lease Obligations) (Details) - USD ($) $ in Millions</t>
  </si>
  <si>
    <t>Capital Leased Assets [Line Items]</t>
  </si>
  <si>
    <t>Debt and capital lease obligations</t>
  </si>
  <si>
    <t>Non-rental Equipment</t>
  </si>
  <si>
    <t>Commitments and Contingencies (Future Minimum Capital Lease Payments) (Details) $ in Millions</t>
  </si>
  <si>
    <t>Capital Leases, Future Minimum Payments Due, Fiscal Year Maturity [Abstract]</t>
  </si>
  <si>
    <t>Less amount representing interest</t>
  </si>
  <si>
    <t>Capital lease obligations</t>
  </si>
  <si>
    <t>Weighted average interest rate</t>
  </si>
  <si>
    <t>4.20%</t>
  </si>
  <si>
    <t>Commitments and Contingencies (Employee Benefits Narrative) (Details) - USD ($) $ in Millions</t>
  </si>
  <si>
    <t>Defined contribution plan, contributions</t>
  </si>
  <si>
    <t>Common Stock (Narrative) (Details) $ / shares in Units, $ in Millions</t>
  </si>
  <si>
    <t>Dec. 31, 2017USD ($)$ / sharesshares</t>
  </si>
  <si>
    <t>Dec. 31, 2016USD ($)$ / sharesshares</t>
  </si>
  <si>
    <t>Class of Stock [Line Items]</t>
  </si>
  <si>
    <t>Common stock authorized (in shares)</t>
  </si>
  <si>
    <t>Common stock, par value (in dollars per share) | $ / shares</t>
  </si>
  <si>
    <t>Employee stock option</t>
  </si>
  <si>
    <t>Common stock, capital shares reserved for future issuance (in shares)</t>
  </si>
  <si>
    <t>Restricted Stock Units (RSUs)</t>
  </si>
  <si>
    <t>Restricted stock units outstanding (in shares)</t>
  </si>
  <si>
    <t>Share conversion ratio</t>
  </si>
  <si>
    <t>Shares issued for RSUs (in shares)</t>
  </si>
  <si>
    <t>Shares paid for tax withholding (in shares)</t>
  </si>
  <si>
    <t>Compensation expense not yet recognized | $</t>
  </si>
  <si>
    <t>Compensation expense not yet recognized, period for recognition</t>
  </si>
  <si>
    <t>2 years 1 month</t>
  </si>
  <si>
    <t>Fair value of RSUs vested during the period | $</t>
  </si>
  <si>
    <t>Time-based Restricted Stock Units</t>
  </si>
  <si>
    <t>Vesting period</t>
  </si>
  <si>
    <t>3 years</t>
  </si>
  <si>
    <t>Vesting period, start duration from grant date</t>
  </si>
  <si>
    <t>12 months</t>
  </si>
  <si>
    <t>2010 Long Term Incentive Plan</t>
  </si>
  <si>
    <t>Shares available for grant (in shares)</t>
  </si>
  <si>
    <t>Common Stock (Schedule of Stock Option Activity) (Details) shares in Thousands</t>
  </si>
  <si>
    <t>Dec. 31, 2017$ / sharesshares</t>
  </si>
  <si>
    <t>Shares</t>
  </si>
  <si>
    <t>Outstanding at beginning of period (in shares) | shares</t>
  </si>
  <si>
    <t>Granted (in shares) | shares</t>
  </si>
  <si>
    <t>Exercised (shares) | shares</t>
  </si>
  <si>
    <t>Canceled (in shares) | shares</t>
  </si>
  <si>
    <t>Outstanding at end of period (in shares) | shares</t>
  </si>
  <si>
    <t>Exercisable (in shares) | shares</t>
  </si>
  <si>
    <t>Weighted-Average Exercise Price</t>
  </si>
  <si>
    <t>Outstanding at beginning of period (in dollars per share) | $ / shares</t>
  </si>
  <si>
    <t>Granted (in dollars per share) | $ / shares</t>
  </si>
  <si>
    <t>Exercised (in dollars per share) | $ / shares</t>
  </si>
  <si>
    <t>Canceled (in dollars per share) | $ / shares</t>
  </si>
  <si>
    <t>Outstanding at end of period (in dollars per share) | $ / shares</t>
  </si>
  <si>
    <t>Exercisable (in dollars per share) | $ / shares</t>
  </si>
  <si>
    <t>Common Stock (Schedule of Intrinsic Value of Options Exercised) (Details) - USD ($) $ / shares in Units, $ in Millions</t>
  </si>
  <si>
    <t>Intrinsic value of options outstanding as of December 31</t>
  </si>
  <si>
    <t>Intrinsic value of options exercisable as of December 31</t>
  </si>
  <si>
    <t>Intrinsic value of options exercised</t>
  </si>
  <si>
    <t>Weighted-average grant date fair value per option (in dollars per share)</t>
  </si>
  <si>
    <t>Common Stock (Schedule of Restricted Stock Unit Activity) (Details) - Restricted Stock Units (RSUs) - $ / shares shares in Thousands</t>
  </si>
  <si>
    <t>Stock Units</t>
  </si>
  <si>
    <t>Nonvested as of December 31, 2016 (in shares)</t>
  </si>
  <si>
    <t>Granted (in shares)</t>
  </si>
  <si>
    <t>Vested (in shares)</t>
  </si>
  <si>
    <t>Forfeited (in shares)</t>
  </si>
  <si>
    <t>Nonvested as of December 31, 2017 (in shares)</t>
  </si>
  <si>
    <t>Weighted-Average Grant Date Fair Value</t>
  </si>
  <si>
    <t>Nonvested as of December 31, 2016 (in dollars per share)</t>
  </si>
  <si>
    <t>Granted (in dollars per share)</t>
  </si>
  <si>
    <t>Vested (in dollars per share)</t>
  </si>
  <si>
    <t>Forfeited (in dollars per share)</t>
  </si>
  <si>
    <t>Nonvested as of December 31, 2017 (in dollars per share)</t>
  </si>
  <si>
    <t>Quarterly Financial Information (Unaudited) (Details) - USD ($)</t>
  </si>
  <si>
    <t>Selected Quarterly Financial Information [Abstract]</t>
  </si>
  <si>
    <t>Earnings per share - basic (in dollars per share)</t>
  </si>
  <si>
    <t>Earnings per share - diluted (in dollars per share)</t>
  </si>
  <si>
    <t>Effect of Fourth Quarter Events [Line Items]</t>
  </si>
  <si>
    <t>Effect on Tax Cuts and Jobs Act of 2017 on diluted earnings per share (in dollars per share)</t>
  </si>
  <si>
    <t>Increase in stock compensation, net</t>
  </si>
  <si>
    <t>Earnings Per Share, Diluted, Other Disclosures [Abstract]</t>
  </si>
  <si>
    <t>Merger related costs (in dollars per share)</t>
  </si>
  <si>
    <t>Merger related intangible asset amortization (in dollars per share)</t>
  </si>
  <si>
    <t>Impact on depreciation related to acquired fleet and property and equipment (in dollars per share)</t>
  </si>
  <si>
    <t>Impact of the fair value mark-up of acquired fleet (in dollars per share)</t>
  </si>
  <si>
    <t>Impact on interest expense related to fair value adjustment of acquired RSC indebtedness (in dollars per share)</t>
  </si>
  <si>
    <t>Restructuring charge (in dollars per share)</t>
  </si>
  <si>
    <t>Asset impairment charge (in dollars per share)</t>
  </si>
  <si>
    <t>Loss on extinguishment of debt securities and amendment of ABL facility (in dollars per share)</t>
  </si>
  <si>
    <t>Senior notes | 7 5/8 percent Senior Notes</t>
  </si>
  <si>
    <t>Redemption of principal amount of debt</t>
  </si>
  <si>
    <t>Senior notes | 5 1/2 percent Senior Notes due 2025</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 and warrants</t>
  </si>
  <si>
    <t>Share-based payment arrangements (in shares)</t>
  </si>
  <si>
    <t>Restricted stock units</t>
  </si>
  <si>
    <t>Condensed Consolidating Financial Information of Guarantor Subsidiaries - CONDENSED CONSOLIDATING BALANCE SHEETS (Details) - USD ($) $ in Millions</t>
  </si>
  <si>
    <t>Accounts receivable, net</t>
  </si>
  <si>
    <t>Intercompany receivable (payable)</t>
  </si>
  <si>
    <t>Investments in subsidiaries</t>
  </si>
  <si>
    <t>LIABILITIES AND STOCKHOLDERS’ EQUITY (DEFICIT)</t>
  </si>
  <si>
    <t>Total stockholders’ equity (deficit)</t>
  </si>
  <si>
    <t>Eliminations</t>
  </si>
  <si>
    <t>Parent | Reportable Legal Entities</t>
  </si>
  <si>
    <t>URNA</t>
  </si>
  <si>
    <t>Condensed Financial Information Other Details [Abstract]</t>
  </si>
  <si>
    <t>Ownership percentage in subsidiaries</t>
  </si>
  <si>
    <t>URNA | Reportable Legal Entities</t>
  </si>
  <si>
    <t>Guarantor Subsidiaries</t>
  </si>
  <si>
    <t>Guarantor Subsidiaries | Reportable Legal Entities</t>
  </si>
  <si>
    <t>Foreign | Reportable Legal Entities</t>
  </si>
  <si>
    <t>SPV | Reportable Legal Entities</t>
  </si>
  <si>
    <t>ABL facility</t>
  </si>
  <si>
    <t>Line of credit facility, restricted payment capacity</t>
  </si>
  <si>
    <t>ABL facility | URNA</t>
  </si>
  <si>
    <t>Senior notes | 5 3/4 percent Senior Notes due 2024</t>
  </si>
  <si>
    <t>Condensed Consolidating Financial Information of Guarantor Subsidiaries - CONDENSED CONSOLIDATING STATEMENTS OF INCOME (Details) - USD ($) $ in Millions</t>
  </si>
  <si>
    <t>Interest (income) expense, net</t>
  </si>
  <si>
    <t>Other (income) expense, net</t>
  </si>
  <si>
    <t>Provision (benefit) for income taxes</t>
  </si>
  <si>
    <t>Income (loss) before equity in net earnings (loss) of subsidiaries</t>
  </si>
  <si>
    <t>Equity in net earnings (loss) of subsidiaries</t>
  </si>
  <si>
    <t>Rental Equipment | Eliminations</t>
  </si>
  <si>
    <t>Rental Equipment | Parent | Reportable Legal Entities</t>
  </si>
  <si>
    <t>Rental Equipment | URNA | Reportable Legal Entities</t>
  </si>
  <si>
    <t>Rental Equipment | Guarantor Subsidiaries | Reportable Legal Entities</t>
  </si>
  <si>
    <t>Rental Equipment | Foreign | Reportable Legal Entities</t>
  </si>
  <si>
    <t>Rental Equipment | SPV | Reportable Legal Entities</t>
  </si>
  <si>
    <t>New Equipment | Eliminations</t>
  </si>
  <si>
    <t>New Equipment | Parent | Reportable Legal Entities</t>
  </si>
  <si>
    <t>New Equipment | URNA | Reportable Legal Entities</t>
  </si>
  <si>
    <t>New Equipment | Guarantor Subsidiaries | Reportable Legal Entities</t>
  </si>
  <si>
    <t>New Equipment | Foreign | Reportable Legal Entities</t>
  </si>
  <si>
    <t>New Equipment | SPV | Reportable Legal Entities</t>
  </si>
  <si>
    <t>Contractor Supplies | Eliminations</t>
  </si>
  <si>
    <t>Contractor Supplies | Parent | Reportable Legal Entities</t>
  </si>
  <si>
    <t>Contractor Supplies | URNA | Reportable Legal Entities</t>
  </si>
  <si>
    <t>Contractor Supplies | Guarantor Subsidiaries | Reportable Legal Entities</t>
  </si>
  <si>
    <t>Contractor Supplies | Foreign | Reportable Legal Entities</t>
  </si>
  <si>
    <t>Contractor Supplies | SPV | Reportable Legal Entities</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Schedule II - Valuation and Qualifying Accounts (Details) - USD ($) $ in Millions</t>
  </si>
  <si>
    <t>Allowance for doubtful accounts</t>
  </si>
  <si>
    <t>Movement in Valuation Allowances and Reserves [Roll Forward]</t>
  </si>
  <si>
    <t>Balance at Beginning of Period</t>
  </si>
  <si>
    <t>Acquired</t>
  </si>
  <si>
    <t>Deductions</t>
  </si>
  <si>
    <t>Balance at End of Period</t>
  </si>
  <si>
    <t>Reserve for obsolescence and shrinkage</t>
  </si>
  <si>
    <t>Self-insurance reserve</t>
  </si>
</sst>
</file>

<file path=xl/styles.xml><?xml version="1.0" encoding="utf-8"?>
<styleSheet xmlns="http://schemas.openxmlformats.org/spreadsheetml/2006/main">
  <numFmts count="5">
    <numFmt formatCode="_(&quot;$ &quot;#,##0_);_(&quot;$ &quot;(#,##0)" numFmtId="164"/>
    <numFmt formatCode="_(&quot;$ &quot;#,##0.00_);_(&quot;$ &quot;(#,##0.00)" numFmtId="165"/>
    <numFmt formatCode="_(&quot;Topic &quot;#,##0_);_(&quot;Topic &quot;(#,##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7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4427665</v>
      </c>
    </row>
    <row r="14" spans="1:4">
      <c r="A14" s="4" t="s">
        <v>23</v>
      </c>
      <c r="B14" s="4" t="s">
        <v>24</v>
      </c>
    </row>
    <row r="15" spans="1:4">
      <c r="A15" s="4" t="s">
        <v>25</v>
      </c>
      <c r="B15" s="4" t="s">
        <v>26</v>
      </c>
    </row>
    <row r="16" spans="1:4">
      <c r="A16" s="4" t="s">
        <v>27</v>
      </c>
      <c r="B16" s="4" t="s">
        <v>24</v>
      </c>
    </row>
    <row r="17" spans="1:4">
      <c r="A17" s="4" t="s">
        <v>28</v>
      </c>
      <c r="D17" s="6" t="n">
        <v>9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92</v>
      </c>
      <c r="B1" s="2" t="s">
        <v>2</v>
      </c>
      <c r="C1" s="2" t="s">
        <v>30</v>
      </c>
      <c r="D1" s="2" t="s">
        <v>74</v>
      </c>
    </row>
    <row r="2" spans="1:4">
      <c r="A2" s="4" t="s">
        <v>148</v>
      </c>
    </row>
    <row r="3" spans="1:4">
      <c r="A3" s="4" t="s">
        <v>149</v>
      </c>
      <c r="B3" s="4" t="s">
        <v>150</v>
      </c>
      <c r="C3" s="4" t="s">
        <v>150</v>
      </c>
      <c r="D3" s="4" t="s">
        <v>1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208</v>
      </c>
    </row>
    <row r="4" spans="1:2">
      <c r="A4" s="4" t="s">
        <v>9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2</v>
      </c>
      <c r="C3" s="6" t="n">
        <v>312</v>
      </c>
    </row>
    <row r="4" spans="1:3">
      <c r="A4" s="4" t="s">
        <v>33</v>
      </c>
      <c r="B4" s="5" t="n">
        <v>1233</v>
      </c>
      <c r="C4" s="5" t="n">
        <v>920</v>
      </c>
    </row>
    <row r="5" spans="1:3">
      <c r="A5" s="4" t="s">
        <v>34</v>
      </c>
      <c r="B5" s="5" t="n">
        <v>75</v>
      </c>
      <c r="C5" s="5" t="n">
        <v>68</v>
      </c>
    </row>
    <row r="6" spans="1:3">
      <c r="A6" s="4" t="s">
        <v>35</v>
      </c>
      <c r="B6" s="5" t="n">
        <v>112</v>
      </c>
      <c r="C6" s="5" t="n">
        <v>61</v>
      </c>
    </row>
    <row r="7" spans="1:3">
      <c r="A7" s="4" t="s">
        <v>36</v>
      </c>
      <c r="B7" s="5" t="n">
        <v>1772</v>
      </c>
      <c r="C7" s="5" t="n">
        <v>1361</v>
      </c>
    </row>
    <row r="8" spans="1:3">
      <c r="A8" s="4" t="s">
        <v>37</v>
      </c>
      <c r="B8" s="5" t="n">
        <v>7824</v>
      </c>
      <c r="C8" s="5" t="n">
        <v>6189</v>
      </c>
    </row>
    <row r="9" spans="1:3">
      <c r="A9" s="4" t="s">
        <v>38</v>
      </c>
      <c r="B9" s="5" t="n">
        <v>467</v>
      </c>
      <c r="C9" s="5" t="n">
        <v>430</v>
      </c>
    </row>
    <row r="10" spans="1:3">
      <c r="A10" s="4" t="s">
        <v>39</v>
      </c>
      <c r="B10" s="5" t="n">
        <v>4082</v>
      </c>
      <c r="C10" s="5" t="n">
        <v>3260</v>
      </c>
    </row>
    <row r="11" spans="1:3">
      <c r="A11" s="4" t="s">
        <v>40</v>
      </c>
      <c r="B11" s="5" t="n">
        <v>875</v>
      </c>
      <c r="C11" s="5" t="n">
        <v>742</v>
      </c>
    </row>
    <row r="12" spans="1:3">
      <c r="A12" s="4" t="s">
        <v>41</v>
      </c>
      <c r="B12" s="5" t="n">
        <v>10</v>
      </c>
      <c r="C12" s="5" t="n">
        <v>6</v>
      </c>
    </row>
    <row r="13" spans="1:3">
      <c r="A13" s="4" t="s">
        <v>42</v>
      </c>
      <c r="B13" s="5" t="n">
        <v>15030</v>
      </c>
      <c r="C13" s="5" t="n">
        <v>11988</v>
      </c>
    </row>
    <row r="14" spans="1:3">
      <c r="A14" s="3" t="s">
        <v>43</v>
      </c>
    </row>
    <row r="15" spans="1:3">
      <c r="A15" s="4" t="s">
        <v>44</v>
      </c>
      <c r="B15" s="5" t="n">
        <v>723</v>
      </c>
      <c r="C15" s="5" t="n">
        <v>597</v>
      </c>
    </row>
    <row r="16" spans="1:3">
      <c r="A16" s="4" t="s">
        <v>45</v>
      </c>
      <c r="B16" s="5" t="n">
        <v>409</v>
      </c>
      <c r="C16" s="5" t="n">
        <v>243</v>
      </c>
    </row>
    <row r="17" spans="1:3">
      <c r="A17" s="4" t="s">
        <v>46</v>
      </c>
      <c r="B17" s="5" t="n">
        <v>536</v>
      </c>
      <c r="C17" s="5" t="n">
        <v>344</v>
      </c>
    </row>
    <row r="18" spans="1:3">
      <c r="A18" s="4" t="s">
        <v>47</v>
      </c>
      <c r="B18" s="5" t="n">
        <v>1668</v>
      </c>
      <c r="C18" s="5" t="n">
        <v>1184</v>
      </c>
    </row>
    <row r="19" spans="1:3">
      <c r="A19" s="4" t="s">
        <v>48</v>
      </c>
      <c r="B19" s="5" t="n">
        <v>8717</v>
      </c>
      <c r="C19" s="5" t="n">
        <v>7193</v>
      </c>
    </row>
    <row r="20" spans="1:3">
      <c r="A20" s="4" t="s">
        <v>49</v>
      </c>
      <c r="B20" s="5" t="n">
        <v>1419</v>
      </c>
      <c r="C20" s="5" t="n">
        <v>1896</v>
      </c>
    </row>
    <row r="21" spans="1:3">
      <c r="A21" s="4" t="s">
        <v>50</v>
      </c>
      <c r="B21" s="5" t="n">
        <v>120</v>
      </c>
      <c r="C21" s="5" t="n">
        <v>67</v>
      </c>
    </row>
    <row r="22" spans="1:3">
      <c r="A22" s="4" t="s">
        <v>51</v>
      </c>
      <c r="B22" s="5" t="n">
        <v>11924</v>
      </c>
      <c r="C22" s="5" t="n">
        <v>10340</v>
      </c>
    </row>
    <row r="23" spans="1:3">
      <c r="A23" s="4" t="s">
        <v>52</v>
      </c>
      <c r="B23" s="5" t="n">
        <v>1</v>
      </c>
      <c r="C23" s="5" t="n">
        <v>1</v>
      </c>
    </row>
    <row r="24" spans="1:3">
      <c r="A24" s="4" t="s">
        <v>53</v>
      </c>
      <c r="B24" s="5" t="n">
        <v>2356</v>
      </c>
      <c r="C24" s="5" t="n">
        <v>2288</v>
      </c>
    </row>
    <row r="25" spans="1:3">
      <c r="A25" s="4" t="s">
        <v>54</v>
      </c>
      <c r="B25" s="5" t="n">
        <v>3005</v>
      </c>
      <c r="C25" s="5" t="n">
        <v>1654</v>
      </c>
    </row>
    <row r="26" spans="1:3">
      <c r="A26" s="4" t="s">
        <v>55</v>
      </c>
      <c r="B26" s="5" t="n">
        <v>-2105</v>
      </c>
      <c r="C26" s="5" t="n">
        <v>-2077</v>
      </c>
    </row>
    <row r="27" spans="1:3">
      <c r="A27" s="4" t="s">
        <v>56</v>
      </c>
      <c r="B27" s="5" t="n">
        <v>-151</v>
      </c>
      <c r="C27" s="5" t="n">
        <v>-218</v>
      </c>
    </row>
    <row r="28" spans="1:3">
      <c r="A28" s="4" t="s">
        <v>57</v>
      </c>
      <c r="B28" s="5" t="n">
        <v>3106</v>
      </c>
      <c r="C28" s="5" t="n">
        <v>1648</v>
      </c>
    </row>
    <row r="29" spans="1:3">
      <c r="A29" s="4" t="s">
        <v>58</v>
      </c>
      <c r="B29" s="6" t="n">
        <v>15030</v>
      </c>
      <c r="C29" s="6" t="n">
        <v>11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234</v>
      </c>
    </row>
    <row r="4" spans="1:2">
      <c r="A4" s="4" t="s">
        <v>117</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0</v>
      </c>
    </row>
    <row r="2" spans="1:3">
      <c r="A2" s="3" t="s">
        <v>60</v>
      </c>
    </row>
    <row r="3" spans="1:3">
      <c r="A3" s="4" t="s">
        <v>61</v>
      </c>
      <c r="B3" s="6" t="n">
        <v>68</v>
      </c>
      <c r="C3" s="6" t="n">
        <v>54</v>
      </c>
    </row>
    <row r="4" spans="1:3">
      <c r="A4" s="4" t="s">
        <v>62</v>
      </c>
      <c r="B4" s="7" t="n">
        <v>0.01</v>
      </c>
      <c r="C4" s="7" t="n">
        <v>0.01</v>
      </c>
    </row>
    <row r="5" spans="1:3">
      <c r="A5" s="4" t="s">
        <v>63</v>
      </c>
      <c r="B5" s="5" t="n">
        <v>500000000</v>
      </c>
      <c r="C5" s="5" t="n">
        <v>500000000</v>
      </c>
    </row>
    <row r="6" spans="1:3">
      <c r="A6" s="4" t="s">
        <v>64</v>
      </c>
      <c r="B6" s="5" t="n">
        <v>112394395</v>
      </c>
      <c r="C6" s="5" t="n">
        <v>111985215</v>
      </c>
    </row>
    <row r="7" spans="1:3">
      <c r="A7" s="4" t="s">
        <v>65</v>
      </c>
      <c r="B7" s="5" t="n">
        <v>84463662</v>
      </c>
      <c r="C7" s="5" t="n">
        <v>84222042</v>
      </c>
    </row>
    <row r="8" spans="1:3">
      <c r="A8" s="4" t="s">
        <v>66</v>
      </c>
      <c r="B8" s="5" t="n">
        <v>27930733</v>
      </c>
      <c r="C8" s="5" t="n">
        <v>27763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34</v>
      </c>
      <c r="B6" s="4" t="s">
        <v>253</v>
      </c>
    </row>
    <row r="7" spans="1:2">
      <c r="A7" s="4" t="s">
        <v>97</v>
      </c>
      <c r="B7" s="4" t="s">
        <v>254</v>
      </c>
    </row>
    <row r="8" spans="1:2">
      <c r="A8" s="4" t="s">
        <v>210</v>
      </c>
      <c r="B8" s="4" t="s">
        <v>255</v>
      </c>
    </row>
    <row r="9" spans="1:2">
      <c r="A9" s="4" t="s">
        <v>256</v>
      </c>
      <c r="B9" s="4" t="s">
        <v>257</v>
      </c>
    </row>
    <row r="10" spans="1:2">
      <c r="A10" s="4" t="s">
        <v>258</v>
      </c>
      <c r="B10" s="4" t="s">
        <v>259</v>
      </c>
    </row>
    <row r="11" spans="1:2">
      <c r="A11" s="4" t="s">
        <v>205</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28</v>
      </c>
      <c r="B20" s="4" t="s">
        <v>277</v>
      </c>
    </row>
    <row r="21" spans="1:2">
      <c r="A21" s="4" t="s">
        <v>27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75</v>
      </c>
    </row>
    <row r="4" spans="1:12">
      <c r="A4" s="4" t="s">
        <v>76</v>
      </c>
      <c r="J4" s="6" t="n">
        <v>5715</v>
      </c>
      <c r="K4" s="6" t="n">
        <v>4941</v>
      </c>
      <c r="L4" s="6" t="n">
        <v>4949</v>
      </c>
    </row>
    <row r="5" spans="1:12">
      <c r="A5" s="4" t="s">
        <v>77</v>
      </c>
      <c r="J5" s="5" t="n">
        <v>118</v>
      </c>
      <c r="K5" s="5" t="n">
        <v>102</v>
      </c>
      <c r="L5" s="5" t="n">
        <v>94</v>
      </c>
    </row>
    <row r="6" spans="1:12">
      <c r="A6" s="4" t="s">
        <v>78</v>
      </c>
      <c r="B6" s="6" t="n">
        <v>1922</v>
      </c>
      <c r="C6" s="6" t="n">
        <v>1766</v>
      </c>
      <c r="D6" s="6" t="n">
        <v>1597</v>
      </c>
      <c r="E6" s="6" t="n">
        <v>1356</v>
      </c>
      <c r="F6" s="6" t="n">
        <v>1523</v>
      </c>
      <c r="G6" s="6" t="n">
        <v>1508</v>
      </c>
      <c r="H6" s="6" t="n">
        <v>1421</v>
      </c>
      <c r="I6" s="6" t="n">
        <v>1310</v>
      </c>
      <c r="J6" s="5" t="n">
        <v>6641</v>
      </c>
      <c r="K6" s="5" t="n">
        <v>5762</v>
      </c>
      <c r="L6" s="5" t="n">
        <v>5817</v>
      </c>
    </row>
    <row r="7" spans="1:12">
      <c r="A7" s="3" t="s">
        <v>79</v>
      </c>
    </row>
    <row r="8" spans="1:12">
      <c r="A8" s="4" t="s">
        <v>80</v>
      </c>
      <c r="J8" s="5" t="n">
        <v>2151</v>
      </c>
      <c r="K8" s="5" t="n">
        <v>1862</v>
      </c>
      <c r="L8" s="5" t="n">
        <v>1826</v>
      </c>
    </row>
    <row r="9" spans="1:12">
      <c r="A9" s="4" t="s">
        <v>81</v>
      </c>
      <c r="J9" s="5" t="n">
        <v>1124</v>
      </c>
      <c r="K9" s="5" t="n">
        <v>990</v>
      </c>
      <c r="L9" s="5" t="n">
        <v>976</v>
      </c>
    </row>
    <row r="10" spans="1:12">
      <c r="A10" s="4" t="s">
        <v>82</v>
      </c>
      <c r="J10" s="5" t="n">
        <v>59</v>
      </c>
      <c r="K10" s="5" t="n">
        <v>41</v>
      </c>
      <c r="L10" s="5" t="n">
        <v>38</v>
      </c>
    </row>
    <row r="11" spans="1:12">
      <c r="A11" s="4" t="s">
        <v>83</v>
      </c>
      <c r="J11" s="5" t="n">
        <v>3872</v>
      </c>
      <c r="K11" s="5" t="n">
        <v>3359</v>
      </c>
      <c r="L11" s="5" t="n">
        <v>3337</v>
      </c>
    </row>
    <row r="12" spans="1:12">
      <c r="A12" s="4" t="s">
        <v>84</v>
      </c>
      <c r="B12" s="5" t="n">
        <v>827</v>
      </c>
      <c r="C12" s="5" t="n">
        <v>773</v>
      </c>
      <c r="D12" s="5" t="n">
        <v>655</v>
      </c>
      <c r="E12" s="5" t="n">
        <v>514</v>
      </c>
      <c r="F12" s="5" t="n">
        <v>657</v>
      </c>
      <c r="G12" s="5" t="n">
        <v>656</v>
      </c>
      <c r="H12" s="5" t="n">
        <v>590</v>
      </c>
      <c r="I12" s="5" t="n">
        <v>500</v>
      </c>
      <c r="J12" s="5" t="n">
        <v>2769</v>
      </c>
      <c r="K12" s="5" t="n">
        <v>2403</v>
      </c>
      <c r="L12" s="5" t="n">
        <v>2480</v>
      </c>
    </row>
    <row r="13" spans="1:12">
      <c r="A13" s="4" t="s">
        <v>85</v>
      </c>
      <c r="J13" s="5" t="n">
        <v>903</v>
      </c>
      <c r="K13" s="5" t="n">
        <v>719</v>
      </c>
      <c r="L13" s="5" t="n">
        <v>714</v>
      </c>
    </row>
    <row r="14" spans="1:12">
      <c r="A14" s="4" t="s">
        <v>86</v>
      </c>
      <c r="B14" s="5" t="n">
        <v>18</v>
      </c>
      <c r="J14" s="5" t="n">
        <v>50</v>
      </c>
      <c r="K14" s="5" t="n">
        <v>0</v>
      </c>
      <c r="L14" s="5" t="n">
        <v>-26</v>
      </c>
    </row>
    <row r="15" spans="1:12">
      <c r="A15" s="4" t="s">
        <v>87</v>
      </c>
      <c r="B15" s="5" t="n">
        <v>22</v>
      </c>
      <c r="J15" s="5" t="n">
        <v>50</v>
      </c>
      <c r="K15" s="5" t="n">
        <v>14</v>
      </c>
      <c r="L15" s="5" t="n">
        <v>6</v>
      </c>
    </row>
    <row r="16" spans="1:12">
      <c r="A16" s="4" t="s">
        <v>88</v>
      </c>
      <c r="J16" s="5" t="n">
        <v>259</v>
      </c>
      <c r="K16" s="5" t="n">
        <v>255</v>
      </c>
      <c r="L16" s="5" t="n">
        <v>268</v>
      </c>
    </row>
    <row r="17" spans="1:12">
      <c r="A17" s="4" t="s">
        <v>89</v>
      </c>
      <c r="B17" s="5" t="n">
        <v>462</v>
      </c>
      <c r="C17" s="5" t="n">
        <v>448</v>
      </c>
      <c r="D17" s="5" t="n">
        <v>340</v>
      </c>
      <c r="E17" s="5" t="n">
        <v>257</v>
      </c>
      <c r="F17" s="5" t="n">
        <v>402</v>
      </c>
      <c r="G17" s="5" t="n">
        <v>412</v>
      </c>
      <c r="H17" s="5" t="n">
        <v>347</v>
      </c>
      <c r="I17" s="5" t="n">
        <v>254</v>
      </c>
      <c r="J17" s="5" t="n">
        <v>1507</v>
      </c>
      <c r="K17" s="5" t="n">
        <v>1415</v>
      </c>
      <c r="L17" s="5" t="n">
        <v>1518</v>
      </c>
    </row>
    <row r="18" spans="1:12">
      <c r="A18" s="4" t="s">
        <v>90</v>
      </c>
      <c r="J18" s="5" t="n">
        <v>464</v>
      </c>
      <c r="K18" s="5" t="n">
        <v>511</v>
      </c>
      <c r="L18" s="5" t="n">
        <v>567</v>
      </c>
    </row>
    <row r="19" spans="1:12">
      <c r="A19" s="4" t="s">
        <v>91</v>
      </c>
      <c r="J19" s="5" t="n">
        <v>-5</v>
      </c>
      <c r="K19" s="5" t="n">
        <v>-5</v>
      </c>
      <c r="L19" s="5" t="n">
        <v>-12</v>
      </c>
    </row>
    <row r="20" spans="1:12">
      <c r="A20" s="4" t="s">
        <v>92</v>
      </c>
      <c r="J20" s="5" t="n">
        <v>1048</v>
      </c>
      <c r="K20" s="5" t="n">
        <v>909</v>
      </c>
      <c r="L20" s="5" t="n">
        <v>963</v>
      </c>
    </row>
    <row r="21" spans="1:12">
      <c r="A21" s="4" t="s">
        <v>93</v>
      </c>
      <c r="J21" s="5" t="n">
        <v>-298</v>
      </c>
      <c r="K21" s="5" t="n">
        <v>343</v>
      </c>
      <c r="L21" s="5" t="n">
        <v>378</v>
      </c>
    </row>
    <row r="22" spans="1:12">
      <c r="A22" s="4" t="s">
        <v>94</v>
      </c>
      <c r="B22" s="6" t="n">
        <v>897</v>
      </c>
      <c r="C22" s="6" t="n">
        <v>199</v>
      </c>
      <c r="D22" s="6" t="n">
        <v>141</v>
      </c>
      <c r="E22" s="6" t="n">
        <v>109</v>
      </c>
      <c r="F22" s="6" t="n">
        <v>153</v>
      </c>
      <c r="G22" s="6" t="n">
        <v>187</v>
      </c>
      <c r="H22" s="6" t="n">
        <v>134</v>
      </c>
      <c r="I22" s="6" t="n">
        <v>92</v>
      </c>
      <c r="J22" s="6" t="n">
        <v>1346</v>
      </c>
      <c r="K22" s="6" t="n">
        <v>566</v>
      </c>
      <c r="L22" s="6" t="n">
        <v>585</v>
      </c>
    </row>
    <row r="23" spans="1:12">
      <c r="A23" s="4" t="s">
        <v>95</v>
      </c>
      <c r="B23" s="7" t="n">
        <v>10.6</v>
      </c>
      <c r="C23" s="7" t="n">
        <v>2.36</v>
      </c>
      <c r="D23" s="7" t="n">
        <v>1.67</v>
      </c>
      <c r="E23" s="7" t="n">
        <v>1.29</v>
      </c>
      <c r="F23" s="7" t="n">
        <v>1.82</v>
      </c>
      <c r="G23" s="7" t="n">
        <v>2.18</v>
      </c>
      <c r="H23" s="7" t="n">
        <v>1.52</v>
      </c>
      <c r="I23" s="7" t="n">
        <v>1.01</v>
      </c>
      <c r="J23" s="7" t="n">
        <v>15.91</v>
      </c>
      <c r="K23" s="7" t="n">
        <v>6.49</v>
      </c>
      <c r="L23" s="7" t="n">
        <v>6.14</v>
      </c>
    </row>
    <row r="24" spans="1:12">
      <c r="A24" s="4" t="s">
        <v>96</v>
      </c>
      <c r="B24" s="7" t="n">
        <v>10.45</v>
      </c>
      <c r="C24" s="7" t="n">
        <v>2.33</v>
      </c>
      <c r="D24" s="7" t="n">
        <v>1.65</v>
      </c>
      <c r="E24" s="7" t="n">
        <v>1.27</v>
      </c>
      <c r="F24" s="7" t="n">
        <v>1.8</v>
      </c>
      <c r="G24" s="7" t="n">
        <v>2.16</v>
      </c>
      <c r="H24" s="7" t="n">
        <v>1.52</v>
      </c>
      <c r="I24" s="7" t="n">
        <v>1.01</v>
      </c>
      <c r="J24" s="7" t="n">
        <v>15.73</v>
      </c>
      <c r="K24" s="7" t="n">
        <v>6.45</v>
      </c>
      <c r="L24" s="7" t="n">
        <v>6.07</v>
      </c>
    </row>
    <row r="25" spans="1:12">
      <c r="A25" s="4" t="s">
        <v>97</v>
      </c>
    </row>
    <row r="26" spans="1:12">
      <c r="A26" s="3" t="s">
        <v>75</v>
      </c>
    </row>
    <row r="27" spans="1:12">
      <c r="A27" s="4" t="s">
        <v>98</v>
      </c>
      <c r="J27" s="6" t="n">
        <v>550</v>
      </c>
      <c r="K27" s="6" t="n">
        <v>496</v>
      </c>
      <c r="L27" s="6" t="n">
        <v>538</v>
      </c>
    </row>
    <row r="28" spans="1:12">
      <c r="A28" s="3" t="s">
        <v>79</v>
      </c>
    </row>
    <row r="29" spans="1:12">
      <c r="A29" s="4" t="s">
        <v>99</v>
      </c>
      <c r="J29" s="5" t="n">
        <v>330</v>
      </c>
      <c r="K29" s="5" t="n">
        <v>292</v>
      </c>
      <c r="L29" s="5" t="n">
        <v>311</v>
      </c>
    </row>
    <row r="30" spans="1:12">
      <c r="A30" s="4" t="s">
        <v>100</v>
      </c>
    </row>
    <row r="31" spans="1:12">
      <c r="A31" s="3" t="s">
        <v>75</v>
      </c>
    </row>
    <row r="32" spans="1:12">
      <c r="A32" s="4" t="s">
        <v>98</v>
      </c>
      <c r="J32" s="5" t="n">
        <v>178</v>
      </c>
      <c r="K32" s="5" t="n">
        <v>144</v>
      </c>
      <c r="L32" s="5" t="n">
        <v>157</v>
      </c>
    </row>
    <row r="33" spans="1:12">
      <c r="A33" s="3" t="s">
        <v>79</v>
      </c>
    </row>
    <row r="34" spans="1:12">
      <c r="A34" s="4" t="s">
        <v>99</v>
      </c>
      <c r="J34" s="5" t="n">
        <v>152</v>
      </c>
      <c r="K34" s="5" t="n">
        <v>119</v>
      </c>
      <c r="L34" s="5" t="n">
        <v>131</v>
      </c>
    </row>
    <row r="35" spans="1:12">
      <c r="A35" s="4" t="s">
        <v>101</v>
      </c>
    </row>
    <row r="36" spans="1:12">
      <c r="A36" s="3" t="s">
        <v>75</v>
      </c>
    </row>
    <row r="37" spans="1:12">
      <c r="A37" s="4" t="s">
        <v>98</v>
      </c>
      <c r="J37" s="5" t="n">
        <v>80</v>
      </c>
      <c r="K37" s="5" t="n">
        <v>79</v>
      </c>
      <c r="L37" s="5" t="n">
        <v>79</v>
      </c>
    </row>
    <row r="38" spans="1:12">
      <c r="A38" s="3" t="s">
        <v>79</v>
      </c>
    </row>
    <row r="39" spans="1:12">
      <c r="A39" s="4" t="s">
        <v>99</v>
      </c>
      <c r="J39" s="6" t="n">
        <v>56</v>
      </c>
      <c r="K39" s="6" t="n">
        <v>55</v>
      </c>
      <c r="L39" s="6" t="n">
        <v>5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371</v>
      </c>
      <c r="B1" s="2" t="s">
        <v>1</v>
      </c>
    </row>
    <row r="2" spans="1:6">
      <c r="B2" s="2" t="s">
        <v>2</v>
      </c>
      <c r="C2" s="2" t="s">
        <v>30</v>
      </c>
      <c r="D2" s="2" t="s">
        <v>74</v>
      </c>
      <c r="E2" s="2" t="s">
        <v>372</v>
      </c>
      <c r="F2" s="2" t="s">
        <v>373</v>
      </c>
    </row>
    <row r="3" spans="1:6">
      <c r="A3" s="3" t="s">
        <v>374</v>
      </c>
    </row>
    <row r="4" spans="1:6">
      <c r="A4" s="4" t="s">
        <v>375</v>
      </c>
      <c r="B4" s="6" t="n">
        <v>40</v>
      </c>
      <c r="C4" s="6" t="n">
        <v>24</v>
      </c>
      <c r="D4" s="6" t="n">
        <v>32</v>
      </c>
    </row>
    <row r="5" spans="1:6">
      <c r="A5" s="4" t="s">
        <v>376</v>
      </c>
      <c r="B5" s="5" t="n">
        <v>1769</v>
      </c>
      <c r="C5" s="5" t="n">
        <v>1246</v>
      </c>
      <c r="D5" s="5" t="n">
        <v>1534</v>
      </c>
    </row>
    <row r="6" spans="1:6">
      <c r="A6" s="4" t="s">
        <v>82</v>
      </c>
      <c r="B6" s="5" t="n">
        <v>59</v>
      </c>
      <c r="C6" s="5" t="n">
        <v>41</v>
      </c>
      <c r="D6" s="5" t="n">
        <v>38</v>
      </c>
    </row>
    <row r="7" spans="1:6">
      <c r="A7" s="4" t="s">
        <v>377</v>
      </c>
      <c r="E7" s="4" t="s">
        <v>378</v>
      </c>
    </row>
    <row r="8" spans="1:6">
      <c r="A8" s="4" t="s">
        <v>379</v>
      </c>
      <c r="B8" s="5" t="n">
        <v>0</v>
      </c>
      <c r="C8" s="5" t="n">
        <v>0</v>
      </c>
      <c r="D8" s="5" t="n">
        <v>0</v>
      </c>
    </row>
    <row r="9" spans="1:6">
      <c r="A9" s="4" t="s">
        <v>380</v>
      </c>
      <c r="B9" s="6" t="n">
        <v>35</v>
      </c>
      <c r="C9" s="6" t="n">
        <v>19</v>
      </c>
      <c r="D9" s="6" t="n">
        <v>17</v>
      </c>
    </row>
    <row r="10" spans="1:6">
      <c r="A10" s="4" t="s">
        <v>381</v>
      </c>
    </row>
    <row r="11" spans="1:6">
      <c r="A11" s="3" t="s">
        <v>374</v>
      </c>
    </row>
    <row r="12" spans="1:6">
      <c r="A12" s="4" t="s">
        <v>382</v>
      </c>
      <c r="B12" s="4" t="s">
        <v>383</v>
      </c>
      <c r="C12" s="4" t="s">
        <v>383</v>
      </c>
      <c r="D12" s="4" t="s">
        <v>383</v>
      </c>
    </row>
    <row r="13" spans="1:6">
      <c r="A13" s="4" t="s">
        <v>384</v>
      </c>
    </row>
    <row r="14" spans="1:6">
      <c r="A14" s="3" t="s">
        <v>374</v>
      </c>
    </row>
    <row r="15" spans="1:6">
      <c r="A15" s="4" t="s">
        <v>382</v>
      </c>
      <c r="B15" s="4" t="s">
        <v>383</v>
      </c>
      <c r="C15" s="4" t="s">
        <v>385</v>
      </c>
    </row>
    <row r="16" spans="1:6">
      <c r="A16" s="4" t="s">
        <v>386</v>
      </c>
    </row>
    <row r="17" spans="1:6">
      <c r="A17" s="3" t="s">
        <v>374</v>
      </c>
    </row>
    <row r="18" spans="1:6">
      <c r="A18" s="4" t="s">
        <v>387</v>
      </c>
      <c r="B18" s="4" t="s">
        <v>388</v>
      </c>
    </row>
    <row r="19" spans="1:6">
      <c r="A19" s="4" t="s">
        <v>389</v>
      </c>
    </row>
    <row r="20" spans="1:6">
      <c r="A20" s="3" t="s">
        <v>374</v>
      </c>
    </row>
    <row r="21" spans="1:6">
      <c r="A21" s="4" t="s">
        <v>377</v>
      </c>
      <c r="F21" s="4" t="s">
        <v>390</v>
      </c>
    </row>
    <row r="22" spans="1:6">
      <c r="A22" s="4" t="s">
        <v>391</v>
      </c>
    </row>
    <row r="23" spans="1:6">
      <c r="A23" s="3" t="s">
        <v>374</v>
      </c>
    </row>
    <row r="24" spans="1:6">
      <c r="A24" s="4" t="s">
        <v>377</v>
      </c>
      <c r="E24" s="4" t="s">
        <v>392</v>
      </c>
      <c r="F24" s="4" t="s">
        <v>393</v>
      </c>
    </row>
    <row r="25" spans="1:6">
      <c r="A25" s="4" t="s">
        <v>97</v>
      </c>
    </row>
    <row r="26" spans="1:6">
      <c r="A26" s="3" t="s">
        <v>374</v>
      </c>
    </row>
    <row r="27" spans="1:6">
      <c r="A27" s="4" t="s">
        <v>82</v>
      </c>
      <c r="B27" s="6" t="n">
        <v>714</v>
      </c>
      <c r="C27" s="6" t="n">
        <v>629</v>
      </c>
      <c r="D27" s="6" t="n">
        <v>628</v>
      </c>
    </row>
    <row r="28" spans="1:6">
      <c r="A28" s="4" t="s">
        <v>394</v>
      </c>
    </row>
    <row r="29" spans="1:6">
      <c r="A29" s="3" t="s">
        <v>374</v>
      </c>
    </row>
    <row r="30" spans="1:6">
      <c r="A30" s="4" t="s">
        <v>376</v>
      </c>
      <c r="B30" s="6" t="n">
        <v>10</v>
      </c>
      <c r="C30" s="6" t="n">
        <v>18</v>
      </c>
      <c r="D30" s="6" t="n">
        <v>30</v>
      </c>
    </row>
    <row r="31" spans="1:6">
      <c r="A31" s="4" t="s">
        <v>395</v>
      </c>
    </row>
    <row r="32" spans="1:6">
      <c r="A32" s="3" t="s">
        <v>374</v>
      </c>
    </row>
    <row r="33" spans="1:6">
      <c r="A33" s="4" t="s">
        <v>387</v>
      </c>
      <c r="B33" s="4" t="s">
        <v>396</v>
      </c>
    </row>
    <row r="34" spans="1:6">
      <c r="A34" s="4" t="s">
        <v>397</v>
      </c>
    </row>
    <row r="35" spans="1:6">
      <c r="A35" s="3" t="s">
        <v>374</v>
      </c>
    </row>
    <row r="36" spans="1:6">
      <c r="A36" s="4" t="s">
        <v>398</v>
      </c>
      <c r="B36" s="4" t="s">
        <v>399</v>
      </c>
    </row>
    <row r="37" spans="1:6">
      <c r="A37" s="4" t="s">
        <v>400</v>
      </c>
      <c r="B37" s="4" t="s">
        <v>401</v>
      </c>
    </row>
    <row r="38" spans="1:6">
      <c r="A38" s="4" t="s">
        <v>402</v>
      </c>
    </row>
    <row r="39" spans="1:6">
      <c r="A39" s="3" t="s">
        <v>374</v>
      </c>
    </row>
    <row r="40" spans="1:6">
      <c r="A40" s="4" t="s">
        <v>398</v>
      </c>
      <c r="B40" s="4" t="s">
        <v>399</v>
      </c>
    </row>
    <row r="41" spans="1:6">
      <c r="A41" s="4" t="s">
        <v>403</v>
      </c>
    </row>
    <row r="42" spans="1:6">
      <c r="A42" s="3" t="s">
        <v>374</v>
      </c>
    </row>
    <row r="43" spans="1:6">
      <c r="A43" s="4" t="s">
        <v>387</v>
      </c>
      <c r="B43" s="4" t="s">
        <v>404</v>
      </c>
    </row>
    <row r="44" spans="1:6">
      <c r="A44" s="4" t="s">
        <v>405</v>
      </c>
    </row>
    <row r="45" spans="1:6">
      <c r="A45" s="3" t="s">
        <v>374</v>
      </c>
    </row>
    <row r="46" spans="1:6">
      <c r="A46" s="4" t="s">
        <v>398</v>
      </c>
      <c r="B46" s="4" t="s">
        <v>406</v>
      </c>
    </row>
    <row r="47" spans="1:6">
      <c r="A47" s="4" t="s">
        <v>400</v>
      </c>
      <c r="B47" s="4" t="s">
        <v>407</v>
      </c>
    </row>
    <row r="48" spans="1:6">
      <c r="A48" s="4" t="s">
        <v>408</v>
      </c>
    </row>
    <row r="49" spans="1:6">
      <c r="A49" s="3" t="s">
        <v>374</v>
      </c>
    </row>
    <row r="50" spans="1:6">
      <c r="A50" s="4" t="s">
        <v>398</v>
      </c>
      <c r="B50" s="4" t="s">
        <v>4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75</v>
      </c>
    </row>
    <row r="4" spans="1:12">
      <c r="A4" s="4" t="s">
        <v>411</v>
      </c>
      <c r="J4" s="6" t="n">
        <v>4928</v>
      </c>
      <c r="K4" s="6" t="n">
        <v>4273</v>
      </c>
      <c r="L4" s="6" t="n">
        <v>4288</v>
      </c>
    </row>
    <row r="5" spans="1:12">
      <c r="A5" s="4" t="s">
        <v>412</v>
      </c>
      <c r="J5" s="5" t="n">
        <v>106</v>
      </c>
      <c r="K5" s="5" t="n">
        <v>93</v>
      </c>
      <c r="L5" s="5" t="n">
        <v>89</v>
      </c>
    </row>
    <row r="6" spans="1:12">
      <c r="A6" s="3" t="s">
        <v>413</v>
      </c>
    </row>
    <row r="7" spans="1:12">
      <c r="A7" s="4" t="s">
        <v>414</v>
      </c>
      <c r="J7" s="5" t="n">
        <v>389</v>
      </c>
      <c r="K7" s="5" t="n">
        <v>340</v>
      </c>
      <c r="L7" s="5" t="n">
        <v>337</v>
      </c>
    </row>
    <row r="8" spans="1:12">
      <c r="A8" s="4" t="s">
        <v>141</v>
      </c>
      <c r="J8" s="5" t="n">
        <v>292</v>
      </c>
      <c r="K8" s="5" t="n">
        <v>235</v>
      </c>
      <c r="L8" s="5" t="n">
        <v>235</v>
      </c>
    </row>
    <row r="9" spans="1:12">
      <c r="A9" s="4" t="s">
        <v>415</v>
      </c>
      <c r="J9" s="5" t="n">
        <v>681</v>
      </c>
      <c r="K9" s="5" t="n">
        <v>575</v>
      </c>
      <c r="L9" s="5" t="n">
        <v>572</v>
      </c>
    </row>
    <row r="10" spans="1:12">
      <c r="A10" s="4" t="s">
        <v>76</v>
      </c>
      <c r="J10" s="5" t="n">
        <v>5715</v>
      </c>
      <c r="K10" s="5" t="n">
        <v>4941</v>
      </c>
      <c r="L10" s="5" t="n">
        <v>4949</v>
      </c>
    </row>
    <row r="11" spans="1:12">
      <c r="A11" s="4" t="s">
        <v>77</v>
      </c>
      <c r="J11" s="5" t="n">
        <v>118</v>
      </c>
      <c r="K11" s="5" t="n">
        <v>102</v>
      </c>
      <c r="L11" s="5" t="n">
        <v>94</v>
      </c>
    </row>
    <row r="12" spans="1:12">
      <c r="A12" s="4" t="s">
        <v>78</v>
      </c>
      <c r="B12" s="6" t="n">
        <v>1922</v>
      </c>
      <c r="C12" s="6" t="n">
        <v>1766</v>
      </c>
      <c r="D12" s="6" t="n">
        <v>1597</v>
      </c>
      <c r="E12" s="6" t="n">
        <v>1356</v>
      </c>
      <c r="F12" s="6" t="n">
        <v>1523</v>
      </c>
      <c r="G12" s="6" t="n">
        <v>1508</v>
      </c>
      <c r="H12" s="6" t="n">
        <v>1421</v>
      </c>
      <c r="I12" s="6" t="n">
        <v>1310</v>
      </c>
      <c r="J12" s="5" t="n">
        <v>6641</v>
      </c>
      <c r="K12" s="5" t="n">
        <v>5762</v>
      </c>
      <c r="L12" s="5" t="n">
        <v>5817</v>
      </c>
    </row>
    <row r="13" spans="1:12">
      <c r="A13" s="4" t="s">
        <v>416</v>
      </c>
      <c r="B13" s="6" t="n">
        <v>38</v>
      </c>
      <c r="F13" s="6" t="n">
        <v>33</v>
      </c>
      <c r="J13" s="5" t="n">
        <v>38</v>
      </c>
      <c r="K13" s="5" t="n">
        <v>33</v>
      </c>
    </row>
    <row r="14" spans="1:12">
      <c r="A14" s="8" t="n">
        <v>840</v>
      </c>
    </row>
    <row r="15" spans="1:12">
      <c r="A15" s="3" t="s">
        <v>75</v>
      </c>
    </row>
    <row r="16" spans="1:12">
      <c r="A16" s="4" t="s">
        <v>411</v>
      </c>
      <c r="J16" s="5" t="n">
        <v>4928</v>
      </c>
      <c r="K16" s="5" t="n">
        <v>4273</v>
      </c>
      <c r="L16" s="5" t="n">
        <v>4288</v>
      </c>
    </row>
    <row r="17" spans="1:12">
      <c r="A17" s="4" t="s">
        <v>412</v>
      </c>
      <c r="J17" s="5" t="n">
        <v>106</v>
      </c>
      <c r="K17" s="5" t="n">
        <v>93</v>
      </c>
      <c r="L17" s="5" t="n">
        <v>89</v>
      </c>
    </row>
    <row r="18" spans="1:12">
      <c r="A18" s="3" t="s">
        <v>413</v>
      </c>
    </row>
    <row r="19" spans="1:12">
      <c r="A19" s="4" t="s">
        <v>414</v>
      </c>
      <c r="J19" s="5" t="n">
        <v>0</v>
      </c>
      <c r="K19" s="5" t="n">
        <v>0</v>
      </c>
      <c r="L19" s="5" t="n">
        <v>0</v>
      </c>
    </row>
    <row r="20" spans="1:12">
      <c r="A20" s="4" t="s">
        <v>141</v>
      </c>
      <c r="J20" s="5" t="n">
        <v>228</v>
      </c>
      <c r="K20" s="5" t="n">
        <v>186</v>
      </c>
      <c r="L20" s="5" t="n">
        <v>187</v>
      </c>
    </row>
    <row r="21" spans="1:12">
      <c r="A21" s="4" t="s">
        <v>415</v>
      </c>
      <c r="J21" s="5" t="n">
        <v>228</v>
      </c>
      <c r="K21" s="5" t="n">
        <v>186</v>
      </c>
      <c r="L21" s="5" t="n">
        <v>187</v>
      </c>
    </row>
    <row r="22" spans="1:12">
      <c r="A22" s="4" t="s">
        <v>76</v>
      </c>
      <c r="J22" s="5" t="n">
        <v>5262</v>
      </c>
      <c r="K22" s="5" t="n">
        <v>4552</v>
      </c>
      <c r="L22" s="5" t="n">
        <v>4564</v>
      </c>
    </row>
    <row r="23" spans="1:12">
      <c r="A23" s="4" t="s">
        <v>77</v>
      </c>
      <c r="J23" s="5" t="n">
        <v>0</v>
      </c>
      <c r="K23" s="5" t="n">
        <v>0</v>
      </c>
      <c r="L23" s="5" t="n">
        <v>0</v>
      </c>
    </row>
    <row r="24" spans="1:12">
      <c r="A24" s="4" t="s">
        <v>78</v>
      </c>
      <c r="J24" s="5" t="n">
        <v>5262</v>
      </c>
      <c r="K24" s="5" t="n">
        <v>4552</v>
      </c>
      <c r="L24" s="5" t="n">
        <v>4564</v>
      </c>
    </row>
    <row r="25" spans="1:12">
      <c r="A25" s="8" t="n">
        <v>605</v>
      </c>
    </row>
    <row r="26" spans="1:12">
      <c r="A26" s="3" t="s">
        <v>75</v>
      </c>
    </row>
    <row r="27" spans="1:12">
      <c r="A27" s="4" t="s">
        <v>411</v>
      </c>
      <c r="J27" s="5" t="n">
        <v>0</v>
      </c>
      <c r="K27" s="5" t="n">
        <v>0</v>
      </c>
      <c r="L27" s="5" t="n">
        <v>0</v>
      </c>
    </row>
    <row r="28" spans="1:12">
      <c r="A28" s="4" t="s">
        <v>412</v>
      </c>
      <c r="J28" s="5" t="n">
        <v>0</v>
      </c>
      <c r="K28" s="5" t="n">
        <v>0</v>
      </c>
      <c r="L28" s="5" t="n">
        <v>0</v>
      </c>
    </row>
    <row r="29" spans="1:12">
      <c r="A29" s="3" t="s">
        <v>413</v>
      </c>
    </row>
    <row r="30" spans="1:12">
      <c r="A30" s="4" t="s">
        <v>414</v>
      </c>
      <c r="J30" s="5" t="n">
        <v>389</v>
      </c>
      <c r="K30" s="5" t="n">
        <v>340</v>
      </c>
      <c r="L30" s="5" t="n">
        <v>337</v>
      </c>
    </row>
    <row r="31" spans="1:12">
      <c r="A31" s="4" t="s">
        <v>141</v>
      </c>
      <c r="J31" s="5" t="n">
        <v>64</v>
      </c>
      <c r="K31" s="5" t="n">
        <v>49</v>
      </c>
      <c r="L31" s="5" t="n">
        <v>48</v>
      </c>
    </row>
    <row r="32" spans="1:12">
      <c r="A32" s="4" t="s">
        <v>415</v>
      </c>
      <c r="J32" s="5" t="n">
        <v>453</v>
      </c>
      <c r="K32" s="5" t="n">
        <v>389</v>
      </c>
      <c r="L32" s="5" t="n">
        <v>385</v>
      </c>
    </row>
    <row r="33" spans="1:12">
      <c r="A33" s="4" t="s">
        <v>76</v>
      </c>
      <c r="J33" s="5" t="n">
        <v>453</v>
      </c>
      <c r="K33" s="5" t="n">
        <v>389</v>
      </c>
      <c r="L33" s="5" t="n">
        <v>385</v>
      </c>
    </row>
    <row r="34" spans="1:12">
      <c r="A34" s="4" t="s">
        <v>77</v>
      </c>
      <c r="J34" s="5" t="n">
        <v>118</v>
      </c>
      <c r="K34" s="5" t="n">
        <v>102</v>
      </c>
      <c r="L34" s="5" t="n">
        <v>94</v>
      </c>
    </row>
    <row r="35" spans="1:12">
      <c r="A35" s="4" t="s">
        <v>78</v>
      </c>
      <c r="J35" s="5" t="n">
        <v>1379</v>
      </c>
      <c r="K35" s="5" t="n">
        <v>1210</v>
      </c>
      <c r="L35" s="5" t="n">
        <v>1253</v>
      </c>
    </row>
    <row r="36" spans="1:12">
      <c r="A36" s="4" t="s">
        <v>97</v>
      </c>
    </row>
    <row r="37" spans="1:12">
      <c r="A37" s="3" t="s">
        <v>413</v>
      </c>
    </row>
    <row r="38" spans="1:12">
      <c r="A38" s="4" t="s">
        <v>98</v>
      </c>
      <c r="J38" s="5" t="n">
        <v>550</v>
      </c>
      <c r="K38" s="5" t="n">
        <v>496</v>
      </c>
      <c r="L38" s="5" t="n">
        <v>538</v>
      </c>
    </row>
    <row r="39" spans="1:12">
      <c r="A39" s="4" t="s">
        <v>417</v>
      </c>
    </row>
    <row r="40" spans="1:12">
      <c r="A40" s="3" t="s">
        <v>413</v>
      </c>
    </row>
    <row r="41" spans="1:12">
      <c r="A41" s="4" t="s">
        <v>98</v>
      </c>
      <c r="J41" s="5" t="n">
        <v>0</v>
      </c>
      <c r="K41" s="5" t="n">
        <v>0</v>
      </c>
      <c r="L41" s="5" t="n">
        <v>0</v>
      </c>
    </row>
    <row r="42" spans="1:12">
      <c r="A42" s="4" t="s">
        <v>418</v>
      </c>
    </row>
    <row r="43" spans="1:12">
      <c r="A43" s="3" t="s">
        <v>413</v>
      </c>
    </row>
    <row r="44" spans="1:12">
      <c r="A44" s="4" t="s">
        <v>98</v>
      </c>
      <c r="J44" s="5" t="n">
        <v>550</v>
      </c>
      <c r="K44" s="5" t="n">
        <v>496</v>
      </c>
      <c r="L44" s="5" t="n">
        <v>538</v>
      </c>
    </row>
    <row r="45" spans="1:12">
      <c r="A45" s="4" t="s">
        <v>100</v>
      </c>
    </row>
    <row r="46" spans="1:12">
      <c r="A46" s="3" t="s">
        <v>413</v>
      </c>
    </row>
    <row r="47" spans="1:12">
      <c r="A47" s="4" t="s">
        <v>98</v>
      </c>
      <c r="J47" s="5" t="n">
        <v>178</v>
      </c>
      <c r="K47" s="5" t="n">
        <v>144</v>
      </c>
      <c r="L47" s="5" t="n">
        <v>157</v>
      </c>
    </row>
    <row r="48" spans="1:12">
      <c r="A48" s="4" t="s">
        <v>419</v>
      </c>
    </row>
    <row r="49" spans="1:12">
      <c r="A49" s="3" t="s">
        <v>413</v>
      </c>
    </row>
    <row r="50" spans="1:12">
      <c r="A50" s="4" t="s">
        <v>98</v>
      </c>
      <c r="J50" s="5" t="n">
        <v>0</v>
      </c>
      <c r="K50" s="5" t="n">
        <v>0</v>
      </c>
      <c r="L50" s="5" t="n">
        <v>0</v>
      </c>
    </row>
    <row r="51" spans="1:12">
      <c r="A51" s="4" t="s">
        <v>420</v>
      </c>
    </row>
    <row r="52" spans="1:12">
      <c r="A52" s="3" t="s">
        <v>413</v>
      </c>
    </row>
    <row r="53" spans="1:12">
      <c r="A53" s="4" t="s">
        <v>98</v>
      </c>
      <c r="J53" s="5" t="n">
        <v>178</v>
      </c>
      <c r="K53" s="5" t="n">
        <v>144</v>
      </c>
      <c r="L53" s="5" t="n">
        <v>157</v>
      </c>
    </row>
    <row r="54" spans="1:12">
      <c r="A54" s="4" t="s">
        <v>101</v>
      </c>
    </row>
    <row r="55" spans="1:12">
      <c r="A55" s="3" t="s">
        <v>413</v>
      </c>
    </row>
    <row r="56" spans="1:12">
      <c r="A56" s="4" t="s">
        <v>98</v>
      </c>
      <c r="J56" s="5" t="n">
        <v>80</v>
      </c>
      <c r="K56" s="5" t="n">
        <v>79</v>
      </c>
      <c r="L56" s="5" t="n">
        <v>79</v>
      </c>
    </row>
    <row r="57" spans="1:12">
      <c r="A57" s="4" t="s">
        <v>421</v>
      </c>
    </row>
    <row r="58" spans="1:12">
      <c r="A58" s="3" t="s">
        <v>413</v>
      </c>
    </row>
    <row r="59" spans="1:12">
      <c r="A59" s="4" t="s">
        <v>98</v>
      </c>
      <c r="J59" s="5" t="n">
        <v>0</v>
      </c>
      <c r="K59" s="5" t="n">
        <v>0</v>
      </c>
      <c r="L59" s="5" t="n">
        <v>0</v>
      </c>
    </row>
    <row r="60" spans="1:12">
      <c r="A60" s="4" t="s">
        <v>422</v>
      </c>
    </row>
    <row r="61" spans="1:12">
      <c r="A61" s="3" t="s">
        <v>413</v>
      </c>
    </row>
    <row r="62" spans="1:12">
      <c r="A62" s="4" t="s">
        <v>98</v>
      </c>
      <c r="J62" s="6" t="n">
        <v>80</v>
      </c>
      <c r="K62" s="6" t="n">
        <v>79</v>
      </c>
      <c r="L62" s="6" t="n">
        <v>7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v>
      </c>
      <c r="C1" s="2" t="s">
        <v>68</v>
      </c>
      <c r="K1" s="2" t="s">
        <v>1</v>
      </c>
    </row>
    <row r="2" spans="1:13">
      <c r="C2" s="2" t="s">
        <v>2</v>
      </c>
      <c r="D2" s="2" t="s">
        <v>69</v>
      </c>
      <c r="E2" s="2" t="s">
        <v>4</v>
      </c>
      <c r="F2" s="2" t="s">
        <v>70</v>
      </c>
      <c r="G2" s="2" t="s">
        <v>30</v>
      </c>
      <c r="H2" s="2" t="s">
        <v>71</v>
      </c>
      <c r="I2" s="2" t="s">
        <v>72</v>
      </c>
      <c r="J2" s="2" t="s">
        <v>73</v>
      </c>
      <c r="K2" s="2" t="s">
        <v>2</v>
      </c>
      <c r="L2" s="2" t="s">
        <v>30</v>
      </c>
      <c r="M2" s="2" t="s">
        <v>74</v>
      </c>
    </row>
    <row r="3" spans="1:13">
      <c r="A3" s="3" t="s">
        <v>103</v>
      </c>
    </row>
    <row r="4" spans="1:13">
      <c r="A4" s="4" t="s">
        <v>94</v>
      </c>
      <c r="C4" s="6" t="n">
        <v>897</v>
      </c>
      <c r="D4" s="6" t="n">
        <v>199</v>
      </c>
      <c r="E4" s="6" t="n">
        <v>141</v>
      </c>
      <c r="F4" s="6" t="n">
        <v>109</v>
      </c>
      <c r="G4" s="6" t="n">
        <v>153</v>
      </c>
      <c r="H4" s="6" t="n">
        <v>187</v>
      </c>
      <c r="I4" s="6" t="n">
        <v>134</v>
      </c>
      <c r="J4" s="6" t="n">
        <v>92</v>
      </c>
      <c r="K4" s="6" t="n">
        <v>1346</v>
      </c>
      <c r="L4" s="6" t="n">
        <v>566</v>
      </c>
      <c r="M4" s="6" t="n">
        <v>585</v>
      </c>
    </row>
    <row r="5" spans="1:13">
      <c r="A5" s="3" t="s">
        <v>104</v>
      </c>
    </row>
    <row r="6" spans="1:13">
      <c r="A6" s="4" t="s">
        <v>105</v>
      </c>
      <c r="K6" s="5" t="n">
        <v>67</v>
      </c>
      <c r="L6" s="5" t="n">
        <v>28</v>
      </c>
      <c r="M6" s="5" t="n">
        <v>-174</v>
      </c>
    </row>
    <row r="7" spans="1:13">
      <c r="A7" s="4" t="s">
        <v>106</v>
      </c>
      <c r="K7" s="5" t="n">
        <v>0</v>
      </c>
      <c r="L7" s="5" t="n">
        <v>4</v>
      </c>
      <c r="M7" s="5" t="n">
        <v>-2</v>
      </c>
    </row>
    <row r="8" spans="1:13">
      <c r="A8" s="4" t="s">
        <v>107</v>
      </c>
      <c r="B8" s="4" t="s">
        <v>108</v>
      </c>
      <c r="K8" s="5" t="n">
        <v>67</v>
      </c>
      <c r="L8" s="5" t="n">
        <v>32</v>
      </c>
      <c r="M8" s="5" t="n">
        <v>-176</v>
      </c>
    </row>
    <row r="9" spans="1:13">
      <c r="A9" s="4" t="s">
        <v>109</v>
      </c>
      <c r="K9" s="6" t="n">
        <v>1413</v>
      </c>
      <c r="L9" s="6" t="n">
        <v>598</v>
      </c>
      <c r="M9" s="6" t="n">
        <v>409</v>
      </c>
    </row>
    <row r="10" spans="1:13"/>
    <row r="11" spans="1:13">
      <c r="A11" s="4" t="s">
        <v>108</v>
      </c>
      <c r="B11" s="4" t="s">
        <v>110</v>
      </c>
    </row>
  </sheetData>
  <mergeCells count="5">
    <mergeCell ref="A1:B2"/>
    <mergeCell ref="C1:J1"/>
    <mergeCell ref="K1:M1"/>
    <mergeCell ref="A10:L10"/>
    <mergeCell ref="B11:L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3</v>
      </c>
      <c r="B1" s="2" t="s">
        <v>68</v>
      </c>
      <c r="J1" s="2" t="s">
        <v>1</v>
      </c>
    </row>
    <row r="2" spans="1:13">
      <c r="B2" s="2" t="s">
        <v>2</v>
      </c>
      <c r="C2" s="2" t="s">
        <v>69</v>
      </c>
      <c r="D2" s="2" t="s">
        <v>4</v>
      </c>
      <c r="E2" s="2" t="s">
        <v>70</v>
      </c>
      <c r="F2" s="2" t="s">
        <v>30</v>
      </c>
      <c r="G2" s="2" t="s">
        <v>71</v>
      </c>
      <c r="H2" s="2" t="s">
        <v>72</v>
      </c>
      <c r="I2" s="2" t="s">
        <v>73</v>
      </c>
      <c r="J2" s="2" t="s">
        <v>2</v>
      </c>
      <c r="K2" s="2" t="s">
        <v>30</v>
      </c>
      <c r="L2" s="2" t="s">
        <v>74</v>
      </c>
      <c r="M2" s="2" t="s">
        <v>424</v>
      </c>
    </row>
    <row r="3" spans="1:13">
      <c r="A3" s="3" t="s">
        <v>425</v>
      </c>
    </row>
    <row r="4" spans="1:13">
      <c r="A4" s="4" t="s">
        <v>426</v>
      </c>
      <c r="J4" s="6" t="n">
        <v>10</v>
      </c>
    </row>
    <row r="5" spans="1:13">
      <c r="A5" s="4" t="s">
        <v>94</v>
      </c>
      <c r="B5" s="6" t="n">
        <v>897</v>
      </c>
      <c r="C5" s="6" t="n">
        <v>199</v>
      </c>
      <c r="D5" s="6" t="n">
        <v>141</v>
      </c>
      <c r="E5" s="6" t="n">
        <v>109</v>
      </c>
      <c r="F5" s="6" t="n">
        <v>153</v>
      </c>
      <c r="G5" s="6" t="n">
        <v>187</v>
      </c>
      <c r="H5" s="6" t="n">
        <v>134</v>
      </c>
      <c r="I5" s="6" t="n">
        <v>92</v>
      </c>
      <c r="J5" s="6" t="n">
        <v>1346</v>
      </c>
      <c r="K5" s="6" t="n">
        <v>566</v>
      </c>
      <c r="L5" s="6" t="n">
        <v>585</v>
      </c>
    </row>
    <row r="6" spans="1:13">
      <c r="A6" s="4" t="s">
        <v>96</v>
      </c>
      <c r="B6" s="7" t="n">
        <v>10.45</v>
      </c>
      <c r="C6" s="7" t="n">
        <v>2.33</v>
      </c>
      <c r="D6" s="7" t="n">
        <v>1.65</v>
      </c>
      <c r="E6" s="7" t="n">
        <v>1.27</v>
      </c>
      <c r="F6" s="7" t="n">
        <v>1.8</v>
      </c>
      <c r="G6" s="7" t="n">
        <v>2.16</v>
      </c>
      <c r="H6" s="7" t="n">
        <v>1.52</v>
      </c>
      <c r="I6" s="7" t="n">
        <v>1.01</v>
      </c>
      <c r="J6" s="7" t="n">
        <v>15.73</v>
      </c>
      <c r="K6" s="7" t="n">
        <v>6.45</v>
      </c>
      <c r="L6" s="7" t="n">
        <v>6.07</v>
      </c>
    </row>
    <row r="7" spans="1:13">
      <c r="A7" s="4" t="s">
        <v>159</v>
      </c>
      <c r="J7" s="6" t="n">
        <v>0</v>
      </c>
      <c r="K7" s="6" t="n">
        <v>58</v>
      </c>
      <c r="L7" s="6" t="n">
        <v>5</v>
      </c>
    </row>
    <row r="8" spans="1:13">
      <c r="A8" s="4" t="s">
        <v>427</v>
      </c>
    </row>
    <row r="9" spans="1:13">
      <c r="A9" s="3" t="s">
        <v>425</v>
      </c>
    </row>
    <row r="10" spans="1:13">
      <c r="A10" s="4" t="s">
        <v>94</v>
      </c>
      <c r="J10" s="6" t="n">
        <v>10</v>
      </c>
    </row>
    <row r="11" spans="1:13">
      <c r="A11" s="4" t="s">
        <v>96</v>
      </c>
      <c r="J11" s="7" t="n">
        <v>0.11</v>
      </c>
    </row>
    <row r="12" spans="1:13">
      <c r="A12" s="4" t="s">
        <v>428</v>
      </c>
    </row>
    <row r="13" spans="1:13">
      <c r="A13" s="3" t="s">
        <v>425</v>
      </c>
    </row>
    <row r="14" spans="1:13">
      <c r="A14" s="4" t="s">
        <v>429</v>
      </c>
      <c r="J14" s="4" t="s">
        <v>430</v>
      </c>
    </row>
    <row r="15" spans="1:13">
      <c r="A15" s="4" t="s">
        <v>119</v>
      </c>
    </row>
    <row r="16" spans="1:13">
      <c r="A16" s="3" t="s">
        <v>425</v>
      </c>
    </row>
    <row r="17" spans="1:13">
      <c r="A17" s="4" t="s">
        <v>94</v>
      </c>
      <c r="J17" s="6" t="n">
        <v>1346</v>
      </c>
      <c r="K17" s="5" t="n">
        <v>566</v>
      </c>
      <c r="L17" s="6" t="n">
        <v>585</v>
      </c>
    </row>
    <row r="18" spans="1:13">
      <c r="A18" s="4" t="s">
        <v>431</v>
      </c>
      <c r="F18" s="6" t="n">
        <v>5</v>
      </c>
      <c r="K18" s="6" t="n">
        <v>5</v>
      </c>
    </row>
    <row r="19" spans="1:13">
      <c r="A19" s="4" t="s">
        <v>432</v>
      </c>
    </row>
    <row r="20" spans="1:13">
      <c r="A20" s="3" t="s">
        <v>425</v>
      </c>
    </row>
    <row r="21" spans="1:13">
      <c r="A21" s="4" t="s">
        <v>431</v>
      </c>
      <c r="M21" s="6" t="n">
        <v>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9"/>
    <col customWidth="1" max="6" min="6" width="21"/>
    <col customWidth="1" max="7" min="7" width="21"/>
  </cols>
  <sheetData>
    <row r="1" spans="1:7">
      <c r="A1" s="1" t="s">
        <v>433</v>
      </c>
      <c r="B1" s="2" t="s">
        <v>434</v>
      </c>
      <c r="C1" s="2" t="s">
        <v>68</v>
      </c>
      <c r="D1" s="2" t="s">
        <v>1</v>
      </c>
    </row>
    <row r="2" spans="1:7">
      <c r="B2" s="2" t="s">
        <v>435</v>
      </c>
      <c r="C2" s="2" t="s">
        <v>436</v>
      </c>
      <c r="D2" s="2" t="s">
        <v>436</v>
      </c>
      <c r="E2" s="2" t="s">
        <v>437</v>
      </c>
      <c r="F2" s="2" t="s">
        <v>438</v>
      </c>
      <c r="G2" s="2" t="s">
        <v>439</v>
      </c>
    </row>
    <row r="3" spans="1:7">
      <c r="A3" s="3" t="s">
        <v>440</v>
      </c>
    </row>
    <row r="4" spans="1:7">
      <c r="A4" s="4" t="s">
        <v>441</v>
      </c>
      <c r="C4" s="6" t="n">
        <v>7824000000</v>
      </c>
      <c r="D4" s="6" t="n">
        <v>7824000000</v>
      </c>
      <c r="E4" s="6" t="n">
        <v>6189000000</v>
      </c>
    </row>
    <row r="5" spans="1:7">
      <c r="A5" s="4" t="s">
        <v>86</v>
      </c>
      <c r="C5" s="6" t="n">
        <v>18000000</v>
      </c>
      <c r="D5" s="6" t="n">
        <v>50000000</v>
      </c>
      <c r="E5" s="6" t="n">
        <v>0</v>
      </c>
      <c r="F5" s="6" t="n">
        <v>-26000000</v>
      </c>
    </row>
    <row r="6" spans="1:7">
      <c r="A6" s="4" t="s">
        <v>442</v>
      </c>
    </row>
    <row r="7" spans="1:7">
      <c r="A7" s="3" t="s">
        <v>440</v>
      </c>
    </row>
    <row r="8" spans="1:7">
      <c r="A8" s="4" t="s">
        <v>149</v>
      </c>
      <c r="C8" s="4" t="s">
        <v>443</v>
      </c>
      <c r="D8" s="4" t="s">
        <v>443</v>
      </c>
    </row>
    <row r="9" spans="1:7">
      <c r="A9" s="4" t="s">
        <v>444</v>
      </c>
    </row>
    <row r="10" spans="1:7">
      <c r="A10" s="3" t="s">
        <v>440</v>
      </c>
    </row>
    <row r="11" spans="1:7">
      <c r="A11" s="4" t="s">
        <v>149</v>
      </c>
      <c r="C11" s="4" t="s">
        <v>445</v>
      </c>
      <c r="D11" s="4" t="s">
        <v>445</v>
      </c>
    </row>
    <row r="12" spans="1:7">
      <c r="A12" s="4" t="s">
        <v>446</v>
      </c>
    </row>
    <row r="13" spans="1:7">
      <c r="A13" s="3" t="s">
        <v>440</v>
      </c>
    </row>
    <row r="14" spans="1:7">
      <c r="A14" s="4" t="s">
        <v>447</v>
      </c>
      <c r="D14" s="4" t="s">
        <v>448</v>
      </c>
    </row>
    <row r="15" spans="1:7">
      <c r="A15" s="4" t="s">
        <v>449</v>
      </c>
    </row>
    <row r="16" spans="1:7">
      <c r="A16" s="3" t="s">
        <v>440</v>
      </c>
    </row>
    <row r="17" spans="1:7">
      <c r="A17" s="4" t="s">
        <v>450</v>
      </c>
      <c r="B17" s="6" t="n">
        <v>369000000</v>
      </c>
    </row>
    <row r="18" spans="1:7">
      <c r="A18" s="4" t="s">
        <v>451</v>
      </c>
      <c r="B18" s="6" t="n">
        <v>960000000</v>
      </c>
    </row>
    <row r="19" spans="1:7">
      <c r="A19" s="4" t="s">
        <v>86</v>
      </c>
      <c r="D19" s="6" t="n">
        <v>17000000</v>
      </c>
    </row>
    <row r="20" spans="1:7">
      <c r="A20" s="4" t="s">
        <v>452</v>
      </c>
    </row>
    <row r="21" spans="1:7">
      <c r="A21" s="3" t="s">
        <v>440</v>
      </c>
    </row>
    <row r="22" spans="1:7">
      <c r="A22" s="4" t="s">
        <v>453</v>
      </c>
      <c r="G22" s="6" t="n">
        <v>250000000</v>
      </c>
    </row>
    <row r="23" spans="1:7">
      <c r="A23" s="4" t="s">
        <v>149</v>
      </c>
      <c r="B23" s="4" t="s">
        <v>443</v>
      </c>
    </row>
    <row r="24" spans="1:7">
      <c r="A24" s="4" t="s">
        <v>454</v>
      </c>
    </row>
    <row r="25" spans="1:7">
      <c r="A25" s="3" t="s">
        <v>440</v>
      </c>
    </row>
    <row r="26" spans="1:7">
      <c r="A26" s="4" t="s">
        <v>453</v>
      </c>
      <c r="G26" s="6" t="n">
        <v>250000000</v>
      </c>
    </row>
    <row r="27" spans="1:7">
      <c r="A27" s="4" t="s">
        <v>149</v>
      </c>
      <c r="B27" s="4" t="s">
        <v>445</v>
      </c>
    </row>
    <row r="28" spans="1:7">
      <c r="A28" s="4" t="s">
        <v>449</v>
      </c>
    </row>
    <row r="29" spans="1:7">
      <c r="A29" s="3" t="s">
        <v>440</v>
      </c>
    </row>
    <row r="30" spans="1:7">
      <c r="A30" s="4" t="s">
        <v>455</v>
      </c>
      <c r="B30" s="5" t="n">
        <v>73</v>
      </c>
    </row>
    <row r="31" spans="1:7">
      <c r="A31" s="4" t="s">
        <v>456</v>
      </c>
      <c r="E31" s="5" t="n">
        <v>1100</v>
      </c>
    </row>
    <row r="32" spans="1:7">
      <c r="A32" s="4" t="s">
        <v>441</v>
      </c>
      <c r="E32" s="6" t="n">
        <v>900000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2</v>
      </c>
      <c r="C1" s="2" t="s">
        <v>458</v>
      </c>
      <c r="D1" s="2" t="s">
        <v>30</v>
      </c>
      <c r="E1" s="2" t="s">
        <v>74</v>
      </c>
      <c r="F1" s="2" t="s">
        <v>459</v>
      </c>
    </row>
    <row r="2" spans="1:6">
      <c r="A2" s="3" t="s">
        <v>440</v>
      </c>
    </row>
    <row r="3" spans="1:6">
      <c r="A3" s="4" t="s">
        <v>39</v>
      </c>
      <c r="B3" s="6" t="n">
        <v>4082</v>
      </c>
      <c r="D3" s="6" t="n">
        <v>3260</v>
      </c>
      <c r="E3" s="6" t="n">
        <v>3243</v>
      </c>
      <c r="F3" s="6" t="n">
        <v>3272</v>
      </c>
    </row>
    <row r="4" spans="1:6">
      <c r="A4" s="4" t="s">
        <v>449</v>
      </c>
    </row>
    <row r="5" spans="1:6">
      <c r="A5" s="3" t="s">
        <v>440</v>
      </c>
    </row>
    <row r="6" spans="1:6">
      <c r="A6" s="4" t="s">
        <v>460</v>
      </c>
      <c r="C6" s="6" t="n">
        <v>49</v>
      </c>
    </row>
    <row r="7" spans="1:6">
      <c r="A7" s="4" t="s">
        <v>34</v>
      </c>
      <c r="C7" s="5" t="n">
        <v>4</v>
      </c>
    </row>
    <row r="8" spans="1:6">
      <c r="A8" s="4" t="s">
        <v>461</v>
      </c>
      <c r="C8" s="5" t="n">
        <v>571</v>
      </c>
    </row>
    <row r="9" spans="1:6">
      <c r="A9" s="4" t="s">
        <v>462</v>
      </c>
      <c r="C9" s="5" t="n">
        <v>48</v>
      </c>
    </row>
    <row r="10" spans="1:6">
      <c r="A10" s="4" t="s">
        <v>463</v>
      </c>
      <c r="C10" s="5" t="n">
        <v>139</v>
      </c>
    </row>
    <row r="11" spans="1:6">
      <c r="A11" s="4" t="s">
        <v>464</v>
      </c>
      <c r="C11" s="5" t="n">
        <v>7</v>
      </c>
    </row>
    <row r="12" spans="1:6">
      <c r="A12" s="4" t="s">
        <v>465</v>
      </c>
      <c r="C12" s="5" t="n">
        <v>818</v>
      </c>
    </row>
    <row r="13" spans="1:6">
      <c r="A13" s="4" t="s">
        <v>44</v>
      </c>
      <c r="C13" s="5" t="n">
        <v>-3</v>
      </c>
    </row>
    <row r="14" spans="1:6">
      <c r="A14" s="4" t="s">
        <v>466</v>
      </c>
      <c r="C14" s="5" t="n">
        <v>-33</v>
      </c>
    </row>
    <row r="15" spans="1:6">
      <c r="A15" s="4" t="s">
        <v>49</v>
      </c>
      <c r="C15" s="5" t="n">
        <v>-15</v>
      </c>
    </row>
    <row r="16" spans="1:6">
      <c r="A16" s="4" t="s">
        <v>48</v>
      </c>
      <c r="C16" s="5" t="n">
        <v>-11</v>
      </c>
    </row>
    <row r="17" spans="1:6">
      <c r="A17" s="4" t="s">
        <v>50</v>
      </c>
      <c r="C17" s="5" t="n">
        <v>-5</v>
      </c>
    </row>
    <row r="18" spans="1:6">
      <c r="A18" s="4" t="s">
        <v>467</v>
      </c>
      <c r="C18" s="5" t="n">
        <v>-67</v>
      </c>
    </row>
    <row r="19" spans="1:6">
      <c r="A19" s="4" t="s">
        <v>468</v>
      </c>
      <c r="C19" s="5" t="n">
        <v>751</v>
      </c>
    </row>
    <row r="20" spans="1:6">
      <c r="A20" s="4" t="s">
        <v>39</v>
      </c>
      <c r="C20" s="5" t="n">
        <v>209</v>
      </c>
    </row>
    <row r="21" spans="1:6">
      <c r="A21" s="4" t="s">
        <v>469</v>
      </c>
      <c r="C21" s="5" t="n">
        <v>960</v>
      </c>
    </row>
    <row r="22" spans="1:6">
      <c r="A22" s="4" t="s">
        <v>470</v>
      </c>
      <c r="C22" s="5" t="n">
        <v>53</v>
      </c>
    </row>
    <row r="23" spans="1:6">
      <c r="A23" s="4" t="s">
        <v>61</v>
      </c>
      <c r="C23" s="5" t="n">
        <v>4</v>
      </c>
    </row>
    <row r="24" spans="1:6">
      <c r="A24" s="4" t="s">
        <v>471</v>
      </c>
      <c r="C24"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34</v>
      </c>
    </row>
    <row r="2" spans="1:2">
      <c r="B2" s="2" t="s">
        <v>473</v>
      </c>
    </row>
    <row r="3" spans="1:2">
      <c r="A3" s="3" t="s">
        <v>474</v>
      </c>
    </row>
    <row r="4" spans="1:2">
      <c r="A4" s="4" t="s">
        <v>475</v>
      </c>
      <c r="B4" s="6" t="n">
        <v>139</v>
      </c>
    </row>
    <row r="5" spans="1:2">
      <c r="A5" s="4" t="s">
        <v>476</v>
      </c>
    </row>
    <row r="6" spans="1:2">
      <c r="A6" s="3" t="s">
        <v>474</v>
      </c>
    </row>
    <row r="7" spans="1:2">
      <c r="A7" s="4" t="s">
        <v>475</v>
      </c>
      <c r="B7" s="6" t="n">
        <v>138</v>
      </c>
    </row>
    <row r="8" spans="1:2">
      <c r="A8" s="4" t="s">
        <v>477</v>
      </c>
      <c r="B8" s="4" t="s">
        <v>478</v>
      </c>
    </row>
    <row r="9" spans="1:2">
      <c r="A9" s="4" t="s">
        <v>386</v>
      </c>
    </row>
    <row r="10" spans="1:2">
      <c r="A10" s="3" t="s">
        <v>474</v>
      </c>
    </row>
    <row r="11" spans="1:2">
      <c r="A11" s="4" t="s">
        <v>475</v>
      </c>
      <c r="B11" s="6" t="n">
        <v>1</v>
      </c>
    </row>
    <row r="12" spans="1:2">
      <c r="A12" s="4" t="s">
        <v>477</v>
      </c>
      <c r="B12"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32"/>
    <col customWidth="1" max="3" min="3" width="21"/>
    <col customWidth="1" max="4" min="4" width="21"/>
    <col customWidth="1" max="5" min="5" width="21"/>
    <col customWidth="1" max="6" min="6" width="21"/>
    <col customWidth="1" max="7" min="7" width="29"/>
  </cols>
  <sheetData>
    <row r="1" spans="1:7">
      <c r="A1" s="1" t="s">
        <v>480</v>
      </c>
      <c r="B1" s="2" t="s">
        <v>434</v>
      </c>
      <c r="C1" s="2" t="s">
        <v>68</v>
      </c>
      <c r="D1" s="2" t="s">
        <v>1</v>
      </c>
    </row>
    <row r="2" spans="1:7">
      <c r="B2" s="2" t="s">
        <v>481</v>
      </c>
      <c r="C2" s="2" t="s">
        <v>436</v>
      </c>
      <c r="D2" s="2" t="s">
        <v>436</v>
      </c>
      <c r="E2" s="2" t="s">
        <v>482</v>
      </c>
      <c r="F2" s="2" t="s">
        <v>438</v>
      </c>
      <c r="G2" s="2" t="s">
        <v>483</v>
      </c>
    </row>
    <row r="3" spans="1:7">
      <c r="A3" s="3" t="s">
        <v>440</v>
      </c>
    </row>
    <row r="4" spans="1:7">
      <c r="A4" s="4" t="s">
        <v>441</v>
      </c>
      <c r="C4" s="6" t="n">
        <v>7824000000</v>
      </c>
      <c r="D4" s="6" t="n">
        <v>7824000000</v>
      </c>
      <c r="E4" s="6" t="n">
        <v>6189000000</v>
      </c>
    </row>
    <row r="5" spans="1:7">
      <c r="A5" s="4" t="s">
        <v>86</v>
      </c>
      <c r="C5" s="6" t="n">
        <v>18000000</v>
      </c>
      <c r="D5" s="6" t="n">
        <v>50000000</v>
      </c>
      <c r="E5" s="6" t="n">
        <v>0</v>
      </c>
      <c r="F5" s="6" t="n">
        <v>-26000000</v>
      </c>
    </row>
    <row r="6" spans="1:7">
      <c r="A6" s="4" t="s">
        <v>484</v>
      </c>
    </row>
    <row r="7" spans="1:7">
      <c r="A7" s="3" t="s">
        <v>440</v>
      </c>
    </row>
    <row r="8" spans="1:7">
      <c r="A8" s="4" t="s">
        <v>149</v>
      </c>
      <c r="C8" s="4" t="s">
        <v>485</v>
      </c>
      <c r="D8" s="4" t="s">
        <v>485</v>
      </c>
    </row>
    <row r="9" spans="1:7">
      <c r="A9" s="4" t="s">
        <v>486</v>
      </c>
    </row>
    <row r="10" spans="1:7">
      <c r="A10" s="3" t="s">
        <v>440</v>
      </c>
    </row>
    <row r="11" spans="1:7">
      <c r="A11" s="4" t="s">
        <v>149</v>
      </c>
      <c r="C11" s="4" t="s">
        <v>487</v>
      </c>
      <c r="D11" s="4" t="s">
        <v>487</v>
      </c>
    </row>
    <row r="12" spans="1:7">
      <c r="A12" s="4" t="s">
        <v>488</v>
      </c>
    </row>
    <row r="13" spans="1:7">
      <c r="A13" s="3" t="s">
        <v>440</v>
      </c>
    </row>
    <row r="14" spans="1:7">
      <c r="A14" s="4" t="s">
        <v>489</v>
      </c>
      <c r="B14" s="5" t="n">
        <v>14</v>
      </c>
    </row>
    <row r="15" spans="1:7">
      <c r="A15" s="4" t="s">
        <v>450</v>
      </c>
      <c r="B15" s="6" t="n">
        <v>413000000</v>
      </c>
    </row>
    <row r="16" spans="1:7">
      <c r="A16" s="4" t="s">
        <v>451</v>
      </c>
      <c r="B16" s="5" t="n">
        <v>1316000000</v>
      </c>
    </row>
    <row r="17" spans="1:7">
      <c r="A17" s="4" t="s">
        <v>490</v>
      </c>
      <c r="B17" s="6" t="n">
        <v>7000000</v>
      </c>
    </row>
    <row r="18" spans="1:7">
      <c r="A18" s="4" t="s">
        <v>86</v>
      </c>
      <c r="D18" s="6" t="n">
        <v>33000000</v>
      </c>
    </row>
    <row r="19" spans="1:7">
      <c r="A19" s="4" t="s">
        <v>491</v>
      </c>
    </row>
    <row r="20" spans="1:7">
      <c r="A20" s="3" t="s">
        <v>440</v>
      </c>
    </row>
    <row r="21" spans="1:7">
      <c r="A21" s="4" t="s">
        <v>453</v>
      </c>
      <c r="G21" s="6" t="n">
        <v>750000000</v>
      </c>
    </row>
    <row r="22" spans="1:7">
      <c r="A22" s="4" t="s">
        <v>149</v>
      </c>
      <c r="B22" s="4" t="s">
        <v>485</v>
      </c>
    </row>
    <row r="23" spans="1:7">
      <c r="A23" s="4" t="s">
        <v>492</v>
      </c>
    </row>
    <row r="24" spans="1:7">
      <c r="A24" s="3" t="s">
        <v>440</v>
      </c>
    </row>
    <row r="25" spans="1:7">
      <c r="A25" s="4" t="s">
        <v>453</v>
      </c>
      <c r="G25" s="6" t="n">
        <v>750000000</v>
      </c>
    </row>
    <row r="26" spans="1:7">
      <c r="A26" s="4" t="s">
        <v>149</v>
      </c>
      <c r="B26" s="4" t="s">
        <v>487</v>
      </c>
    </row>
    <row r="27" spans="1:7">
      <c r="A27" s="4" t="s">
        <v>488</v>
      </c>
    </row>
    <row r="28" spans="1:7">
      <c r="A28" s="3" t="s">
        <v>440</v>
      </c>
    </row>
    <row r="29" spans="1:7">
      <c r="A29" s="4" t="s">
        <v>455</v>
      </c>
      <c r="B29" s="5" t="n">
        <v>69</v>
      </c>
    </row>
    <row r="30" spans="1:7">
      <c r="A30" s="4" t="s">
        <v>456</v>
      </c>
      <c r="G30" s="5" t="n">
        <v>1100</v>
      </c>
    </row>
    <row r="31" spans="1:7">
      <c r="A31" s="4" t="s">
        <v>441</v>
      </c>
      <c r="G31" s="6" t="n">
        <v>86000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3</v>
      </c>
      <c r="B1" s="2" t="s">
        <v>434</v>
      </c>
    </row>
    <row r="2" spans="1:6">
      <c r="B2" s="2" t="s">
        <v>494</v>
      </c>
      <c r="C2" s="2" t="s">
        <v>2</v>
      </c>
      <c r="D2" s="2" t="s">
        <v>30</v>
      </c>
      <c r="E2" s="2" t="s">
        <v>74</v>
      </c>
      <c r="F2" s="2" t="s">
        <v>459</v>
      </c>
    </row>
    <row r="3" spans="1:6">
      <c r="A3" s="3" t="s">
        <v>440</v>
      </c>
    </row>
    <row r="4" spans="1:6">
      <c r="A4" s="4" t="s">
        <v>39</v>
      </c>
      <c r="C4" s="6" t="n">
        <v>4082</v>
      </c>
      <c r="D4" s="6" t="n">
        <v>3260</v>
      </c>
      <c r="E4" s="6" t="n">
        <v>3243</v>
      </c>
      <c r="F4" s="6" t="n">
        <v>3272</v>
      </c>
    </row>
    <row r="5" spans="1:6">
      <c r="A5" s="4" t="s">
        <v>488</v>
      </c>
    </row>
    <row r="6" spans="1:6">
      <c r="A6" s="3" t="s">
        <v>440</v>
      </c>
    </row>
    <row r="7" spans="1:6">
      <c r="A7" s="4" t="s">
        <v>460</v>
      </c>
      <c r="B7" s="6" t="n">
        <v>72</v>
      </c>
    </row>
    <row r="8" spans="1:6">
      <c r="A8" s="4" t="s">
        <v>34</v>
      </c>
      <c r="B8" s="5" t="n">
        <v>5</v>
      </c>
    </row>
    <row r="9" spans="1:6">
      <c r="A9" s="4" t="s">
        <v>461</v>
      </c>
      <c r="B9" s="5" t="n">
        <v>551</v>
      </c>
    </row>
    <row r="10" spans="1:6">
      <c r="A10" s="4" t="s">
        <v>462</v>
      </c>
      <c r="B10" s="5" t="n">
        <v>45</v>
      </c>
    </row>
    <row r="11" spans="1:6">
      <c r="A11" s="4" t="s">
        <v>495</v>
      </c>
      <c r="B11" s="5" t="n">
        <v>153</v>
      </c>
    </row>
    <row r="12" spans="1:6">
      <c r="A12" s="4" t="s">
        <v>464</v>
      </c>
      <c r="B12" s="5" t="n">
        <v>5</v>
      </c>
    </row>
    <row r="13" spans="1:6">
      <c r="A13" s="4" t="s">
        <v>465</v>
      </c>
      <c r="B13" s="5" t="n">
        <v>831</v>
      </c>
    </row>
    <row r="14" spans="1:6">
      <c r="A14" s="4" t="s">
        <v>466</v>
      </c>
      <c r="B14" s="5" t="n">
        <v>-61</v>
      </c>
    </row>
    <row r="15" spans="1:6">
      <c r="A15" s="4" t="s">
        <v>49</v>
      </c>
      <c r="B15" s="5" t="n">
        <v>-35</v>
      </c>
    </row>
    <row r="16" spans="1:6">
      <c r="A16" s="4" t="s">
        <v>50</v>
      </c>
      <c r="B16" s="5" t="n">
        <v>-3</v>
      </c>
    </row>
    <row r="17" spans="1:6">
      <c r="A17" s="4" t="s">
        <v>467</v>
      </c>
      <c r="B17" s="5" t="n">
        <v>-99</v>
      </c>
    </row>
    <row r="18" spans="1:6">
      <c r="A18" s="4" t="s">
        <v>468</v>
      </c>
      <c r="B18" s="5" t="n">
        <v>732</v>
      </c>
    </row>
    <row r="19" spans="1:6">
      <c r="A19" s="4" t="s">
        <v>39</v>
      </c>
      <c r="B19" s="5" t="n">
        <v>584</v>
      </c>
    </row>
    <row r="20" spans="1:6">
      <c r="A20" s="4" t="s">
        <v>469</v>
      </c>
      <c r="B20" s="5" t="n">
        <v>1316</v>
      </c>
    </row>
    <row r="21" spans="1:6">
      <c r="A21" s="4" t="s">
        <v>470</v>
      </c>
      <c r="B21" s="5" t="n">
        <v>74</v>
      </c>
    </row>
    <row r="22" spans="1:6">
      <c r="A22" s="4" t="s">
        <v>61</v>
      </c>
      <c r="B22" s="5" t="n">
        <v>2</v>
      </c>
    </row>
    <row r="23" spans="1:6">
      <c r="A23" s="4" t="s">
        <v>471</v>
      </c>
      <c r="B23" s="6" t="n">
        <v>12</v>
      </c>
    </row>
    <row r="24" spans="1:6">
      <c r="A24" s="4" t="s">
        <v>496</v>
      </c>
    </row>
    <row r="25" spans="1:6">
      <c r="A25" s="3" t="s">
        <v>440</v>
      </c>
    </row>
    <row r="26" spans="1:6">
      <c r="A26" s="4" t="s">
        <v>477</v>
      </c>
      <c r="B26"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440</v>
      </c>
    </row>
    <row r="4" spans="1:12">
      <c r="A4" s="4" t="s">
        <v>498</v>
      </c>
      <c r="B4" s="6" t="n">
        <v>1922</v>
      </c>
      <c r="C4" s="6" t="n">
        <v>1766</v>
      </c>
      <c r="D4" s="6" t="n">
        <v>1597</v>
      </c>
      <c r="E4" s="6" t="n">
        <v>1356</v>
      </c>
      <c r="F4" s="6" t="n">
        <v>1523</v>
      </c>
      <c r="G4" s="6" t="n">
        <v>1508</v>
      </c>
      <c r="H4" s="6" t="n">
        <v>1421</v>
      </c>
      <c r="I4" s="6" t="n">
        <v>1310</v>
      </c>
      <c r="J4" s="6" t="n">
        <v>6641</v>
      </c>
      <c r="K4" s="6" t="n">
        <v>5762</v>
      </c>
      <c r="L4" s="6" t="n">
        <v>5817</v>
      </c>
    </row>
    <row r="5" spans="1:12">
      <c r="A5" s="4" t="s">
        <v>498</v>
      </c>
      <c r="J5" s="5" t="n">
        <v>7034</v>
      </c>
      <c r="K5" s="5" t="n">
        <v>6529</v>
      </c>
    </row>
    <row r="6" spans="1:12">
      <c r="A6" s="4" t="s">
        <v>499</v>
      </c>
      <c r="J6" s="5" t="n">
        <v>1048</v>
      </c>
      <c r="K6" s="5" t="n">
        <v>909</v>
      </c>
      <c r="L6" s="6" t="n">
        <v>963</v>
      </c>
    </row>
    <row r="7" spans="1:12">
      <c r="A7" s="4" t="s">
        <v>499</v>
      </c>
      <c r="J7" s="5" t="n">
        <v>1074</v>
      </c>
      <c r="K7" s="5" t="n">
        <v>981</v>
      </c>
    </row>
    <row r="8" spans="1:12">
      <c r="A8" s="4" t="s">
        <v>500</v>
      </c>
      <c r="J8" s="5" t="n">
        <v>1116</v>
      </c>
      <c r="K8" s="5" t="n">
        <v>802</v>
      </c>
    </row>
    <row r="9" spans="1:12">
      <c r="A9" s="4" t="s">
        <v>501</v>
      </c>
    </row>
    <row r="10" spans="1:12">
      <c r="A10" s="3" t="s">
        <v>440</v>
      </c>
    </row>
    <row r="11" spans="1:12">
      <c r="A11" s="4" t="s">
        <v>499</v>
      </c>
      <c r="J11" s="5" t="n">
        <v>-17</v>
      </c>
      <c r="K11" s="5" t="n">
        <v>-47</v>
      </c>
    </row>
    <row r="12" spans="1:12">
      <c r="A12" s="4" t="s">
        <v>502</v>
      </c>
    </row>
    <row r="13" spans="1:12">
      <c r="A13" s="3" t="s">
        <v>440</v>
      </c>
    </row>
    <row r="14" spans="1:12">
      <c r="A14" s="4" t="s">
        <v>499</v>
      </c>
      <c r="J14" s="5" t="n">
        <v>-2</v>
      </c>
      <c r="K14" s="5" t="n">
        <v>-3</v>
      </c>
    </row>
    <row r="15" spans="1:12">
      <c r="A15" s="4" t="s">
        <v>503</v>
      </c>
    </row>
    <row r="16" spans="1:12">
      <c r="A16" s="3" t="s">
        <v>440</v>
      </c>
    </row>
    <row r="17" spans="1:12">
      <c r="A17" s="4" t="s">
        <v>499</v>
      </c>
      <c r="J17" s="5" t="n">
        <v>-21</v>
      </c>
      <c r="K17" s="5" t="n">
        <v>-54</v>
      </c>
    </row>
    <row r="18" spans="1:12">
      <c r="A18" s="4" t="s">
        <v>504</v>
      </c>
    </row>
    <row r="19" spans="1:12">
      <c r="A19" s="3" t="s">
        <v>440</v>
      </c>
    </row>
    <row r="20" spans="1:12">
      <c r="A20" s="4" t="s">
        <v>499</v>
      </c>
      <c r="K20" s="5" t="n">
        <v>7</v>
      </c>
    </row>
    <row r="21" spans="1:12">
      <c r="A21" s="4" t="s">
        <v>499</v>
      </c>
      <c r="J21" s="5" t="n">
        <v>0</v>
      </c>
      <c r="K21" s="5" t="n">
        <v>-7</v>
      </c>
    </row>
    <row r="22" spans="1:12">
      <c r="A22" s="4" t="s">
        <v>505</v>
      </c>
    </row>
    <row r="23" spans="1:12">
      <c r="A23" s="3" t="s">
        <v>440</v>
      </c>
    </row>
    <row r="24" spans="1:12">
      <c r="A24" s="4" t="s">
        <v>499</v>
      </c>
      <c r="J24" s="5" t="n">
        <v>-60</v>
      </c>
      <c r="K24" s="5" t="n">
        <v>-106</v>
      </c>
    </row>
    <row r="25" spans="1:12">
      <c r="A25" s="4" t="s">
        <v>506</v>
      </c>
    </row>
    <row r="26" spans="1:12">
      <c r="A26" s="3" t="s">
        <v>440</v>
      </c>
    </row>
    <row r="27" spans="1:12">
      <c r="A27" s="4" t="s">
        <v>499</v>
      </c>
      <c r="J27" s="5" t="n">
        <v>46</v>
      </c>
      <c r="K27" s="5" t="n">
        <v>84</v>
      </c>
    </row>
    <row r="28" spans="1:12">
      <c r="A28" s="4" t="s">
        <v>507</v>
      </c>
    </row>
    <row r="29" spans="1:12">
      <c r="A29" s="3" t="s">
        <v>440</v>
      </c>
    </row>
    <row r="30" spans="1:12">
      <c r="A30" s="4" t="s">
        <v>499</v>
      </c>
      <c r="J30" s="5" t="n">
        <v>50</v>
      </c>
      <c r="K30" s="5" t="n">
        <v>0</v>
      </c>
    </row>
    <row r="31" spans="1:12">
      <c r="A31" s="4" t="s">
        <v>508</v>
      </c>
    </row>
    <row r="32" spans="1:12">
      <c r="A32" s="3" t="s">
        <v>440</v>
      </c>
    </row>
    <row r="33" spans="1:12">
      <c r="A33" s="4" t="s">
        <v>499</v>
      </c>
      <c r="J33" s="5" t="n">
        <v>46</v>
      </c>
      <c r="K33" s="5" t="n">
        <v>-46</v>
      </c>
    </row>
    <row r="34" spans="1:12">
      <c r="A34" s="4" t="s">
        <v>449</v>
      </c>
    </row>
    <row r="35" spans="1:12">
      <c r="A35" s="3" t="s">
        <v>440</v>
      </c>
    </row>
    <row r="36" spans="1:12">
      <c r="A36" s="4" t="s">
        <v>498</v>
      </c>
      <c r="J36" s="5" t="n">
        <v>81</v>
      </c>
      <c r="K36" s="5" t="n">
        <v>369</v>
      </c>
    </row>
    <row r="37" spans="1:12">
      <c r="A37" s="4" t="s">
        <v>499</v>
      </c>
      <c r="J37" s="5" t="n">
        <v>-12</v>
      </c>
      <c r="K37" s="5" t="n">
        <v>26</v>
      </c>
    </row>
    <row r="38" spans="1:12">
      <c r="A38" s="4" t="s">
        <v>509</v>
      </c>
    </row>
    <row r="39" spans="1:12">
      <c r="A39" s="3" t="s">
        <v>440</v>
      </c>
    </row>
    <row r="40" spans="1:12">
      <c r="A40" s="4" t="s">
        <v>499</v>
      </c>
      <c r="J40" s="5" t="n">
        <v>-9</v>
      </c>
      <c r="K40" s="5" t="n">
        <v>-37</v>
      </c>
    </row>
    <row r="41" spans="1:12">
      <c r="A41" s="4" t="s">
        <v>510</v>
      </c>
    </row>
    <row r="42" spans="1:12">
      <c r="A42" s="3" t="s">
        <v>440</v>
      </c>
    </row>
    <row r="43" spans="1:12">
      <c r="A43" s="4" t="s">
        <v>499</v>
      </c>
      <c r="J43" s="5" t="n">
        <v>-1</v>
      </c>
      <c r="K43" s="5" t="n">
        <v>-2</v>
      </c>
    </row>
    <row r="44" spans="1:12">
      <c r="A44" s="4" t="s">
        <v>511</v>
      </c>
    </row>
    <row r="45" spans="1:12">
      <c r="A45" s="3" t="s">
        <v>440</v>
      </c>
    </row>
    <row r="46" spans="1:12">
      <c r="A46" s="4" t="s">
        <v>499</v>
      </c>
      <c r="J46" s="5" t="n">
        <v>-3</v>
      </c>
      <c r="K46" s="5" t="n">
        <v>-26</v>
      </c>
    </row>
    <row r="47" spans="1:12">
      <c r="A47" s="4" t="s">
        <v>512</v>
      </c>
    </row>
    <row r="48" spans="1:12">
      <c r="A48" s="3" t="s">
        <v>440</v>
      </c>
    </row>
    <row r="49" spans="1:12">
      <c r="A49" s="4" t="s">
        <v>499</v>
      </c>
      <c r="J49" s="5" t="n">
        <v>0</v>
      </c>
      <c r="K49" s="5" t="n">
        <v>-7</v>
      </c>
    </row>
    <row r="50" spans="1:12">
      <c r="A50" s="4" t="s">
        <v>513</v>
      </c>
    </row>
    <row r="51" spans="1:12">
      <c r="A51" s="3" t="s">
        <v>440</v>
      </c>
    </row>
    <row r="52" spans="1:12">
      <c r="A52" s="4" t="s">
        <v>499</v>
      </c>
      <c r="J52" s="5" t="n">
        <v>-9</v>
      </c>
      <c r="K52" s="5" t="n">
        <v>-37</v>
      </c>
    </row>
    <row r="53" spans="1:12">
      <c r="A53" s="4" t="s">
        <v>514</v>
      </c>
    </row>
    <row r="54" spans="1:12">
      <c r="A54" s="3" t="s">
        <v>440</v>
      </c>
    </row>
    <row r="55" spans="1:12">
      <c r="A55" s="4" t="s">
        <v>499</v>
      </c>
      <c r="J55" s="5" t="n">
        <v>12</v>
      </c>
      <c r="K55" s="5" t="n">
        <v>38</v>
      </c>
    </row>
    <row r="56" spans="1:12">
      <c r="A56" s="4" t="s">
        <v>515</v>
      </c>
    </row>
    <row r="57" spans="1:12">
      <c r="A57" s="3" t="s">
        <v>440</v>
      </c>
    </row>
    <row r="58" spans="1:12">
      <c r="A58" s="4" t="s">
        <v>499</v>
      </c>
      <c r="J58" s="5" t="n">
        <v>17</v>
      </c>
      <c r="K58" s="5" t="n">
        <v>0</v>
      </c>
    </row>
    <row r="59" spans="1:12">
      <c r="A59" s="4" t="s">
        <v>516</v>
      </c>
    </row>
    <row r="60" spans="1:12">
      <c r="A60" s="3" t="s">
        <v>440</v>
      </c>
    </row>
    <row r="61" spans="1:12">
      <c r="A61" s="4" t="s">
        <v>499</v>
      </c>
      <c r="J61" s="5" t="n">
        <v>32</v>
      </c>
      <c r="K61" s="5" t="n">
        <v>-32</v>
      </c>
    </row>
    <row r="62" spans="1:12">
      <c r="A62" s="4" t="s">
        <v>488</v>
      </c>
    </row>
    <row r="63" spans="1:12">
      <c r="A63" s="3" t="s">
        <v>440</v>
      </c>
    </row>
    <row r="64" spans="1:12">
      <c r="A64" s="4" t="s">
        <v>498</v>
      </c>
      <c r="J64" s="5" t="n">
        <v>312</v>
      </c>
      <c r="K64" s="5" t="n">
        <v>398</v>
      </c>
    </row>
    <row r="65" spans="1:12">
      <c r="A65" s="4" t="s">
        <v>499</v>
      </c>
      <c r="J65" s="5" t="n">
        <v>38</v>
      </c>
      <c r="K65" s="5" t="n">
        <v>46</v>
      </c>
    </row>
    <row r="66" spans="1:12">
      <c r="A66" s="4" t="s">
        <v>517</v>
      </c>
    </row>
    <row r="67" spans="1:12">
      <c r="A67" s="3" t="s">
        <v>440</v>
      </c>
    </row>
    <row r="68" spans="1:12">
      <c r="A68" s="4" t="s">
        <v>499</v>
      </c>
      <c r="J68" s="5" t="n">
        <v>-8</v>
      </c>
      <c r="K68" s="5" t="n">
        <v>-10</v>
      </c>
    </row>
    <row r="69" spans="1:12">
      <c r="A69" s="4" t="s">
        <v>518</v>
      </c>
    </row>
    <row r="70" spans="1:12">
      <c r="A70" s="3" t="s">
        <v>440</v>
      </c>
    </row>
    <row r="71" spans="1:12">
      <c r="A71" s="4" t="s">
        <v>499</v>
      </c>
      <c r="J71" s="5" t="n">
        <v>-1</v>
      </c>
      <c r="K71" s="5" t="n">
        <v>-1</v>
      </c>
    </row>
    <row r="72" spans="1:12">
      <c r="A72" s="4" t="s">
        <v>519</v>
      </c>
    </row>
    <row r="73" spans="1:12">
      <c r="A73" s="3" t="s">
        <v>440</v>
      </c>
    </row>
    <row r="74" spans="1:12">
      <c r="A74" s="4" t="s">
        <v>499</v>
      </c>
      <c r="J74" s="5" t="n">
        <v>-18</v>
      </c>
      <c r="K74" s="5" t="n">
        <v>-28</v>
      </c>
    </row>
    <row r="75" spans="1:12">
      <c r="A75" s="4" t="s">
        <v>520</v>
      </c>
    </row>
    <row r="76" spans="1:12">
      <c r="A76" s="3" t="s">
        <v>440</v>
      </c>
    </row>
    <row r="77" spans="1:12">
      <c r="A77" s="4" t="s">
        <v>499</v>
      </c>
      <c r="J77" s="5" t="n">
        <v>0</v>
      </c>
      <c r="K77" s="5" t="n">
        <v>0</v>
      </c>
    </row>
    <row r="78" spans="1:12">
      <c r="A78" s="4" t="s">
        <v>521</v>
      </c>
    </row>
    <row r="79" spans="1:12">
      <c r="A79" s="3" t="s">
        <v>440</v>
      </c>
    </row>
    <row r="80" spans="1:12">
      <c r="A80" s="4" t="s">
        <v>499</v>
      </c>
      <c r="J80" s="5" t="n">
        <v>-51</v>
      </c>
      <c r="K80" s="5" t="n">
        <v>-69</v>
      </c>
    </row>
    <row r="81" spans="1:12">
      <c r="A81" s="4" t="s">
        <v>522</v>
      </c>
    </row>
    <row r="82" spans="1:12">
      <c r="A82" s="3" t="s">
        <v>440</v>
      </c>
    </row>
    <row r="83" spans="1:12">
      <c r="A83" s="4" t="s">
        <v>499</v>
      </c>
      <c r="J83" s="5" t="n">
        <v>34</v>
      </c>
      <c r="K83" s="5" t="n">
        <v>46</v>
      </c>
    </row>
    <row r="84" spans="1:12">
      <c r="A84" s="4" t="s">
        <v>523</v>
      </c>
    </row>
    <row r="85" spans="1:12">
      <c r="A85" s="3" t="s">
        <v>440</v>
      </c>
    </row>
    <row r="86" spans="1:12">
      <c r="A86" s="4" t="s">
        <v>499</v>
      </c>
      <c r="J86" s="5" t="n">
        <v>33</v>
      </c>
      <c r="K86" s="5" t="n">
        <v>0</v>
      </c>
    </row>
    <row r="87" spans="1:12">
      <c r="A87" s="4" t="s">
        <v>524</v>
      </c>
    </row>
    <row r="88" spans="1:12">
      <c r="A88" s="3" t="s">
        <v>440</v>
      </c>
    </row>
    <row r="89" spans="1:12">
      <c r="A89" s="4" t="s">
        <v>499</v>
      </c>
      <c r="J89" s="6" t="n">
        <v>14</v>
      </c>
      <c r="K89" s="6" t="n">
        <v>-1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7"/>
  </cols>
  <sheetData>
    <row r="1" spans="1:2">
      <c r="A1" s="1" t="s">
        <v>525</v>
      </c>
      <c r="B1" s="2" t="s">
        <v>1</v>
      </c>
    </row>
    <row r="2" spans="1:2">
      <c r="B2" s="2" t="s">
        <v>526</v>
      </c>
    </row>
    <row r="3" spans="1:2">
      <c r="A3" s="3" t="s">
        <v>527</v>
      </c>
    </row>
    <row r="4" spans="1:2">
      <c r="A4" s="4" t="s">
        <v>528</v>
      </c>
      <c r="B4" s="5" t="n">
        <v>2</v>
      </c>
    </row>
    <row r="5" spans="1:2">
      <c r="A5" s="4" t="s">
        <v>529</v>
      </c>
    </row>
    <row r="6" spans="1:2">
      <c r="A6" s="3" t="s">
        <v>527</v>
      </c>
    </row>
    <row r="7" spans="1:2">
      <c r="A7" s="4" t="s">
        <v>530</v>
      </c>
      <c r="B7" s="5" t="n">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4</v>
      </c>
    </row>
    <row r="3" spans="1:4">
      <c r="A3" s="4" t="s">
        <v>532</v>
      </c>
    </row>
    <row r="4" spans="1:4">
      <c r="A4" s="3" t="s">
        <v>527</v>
      </c>
    </row>
    <row r="5" spans="1:4">
      <c r="A5" s="4" t="s">
        <v>429</v>
      </c>
      <c r="B5" s="4" t="s">
        <v>533</v>
      </c>
      <c r="C5" s="4" t="s">
        <v>533</v>
      </c>
      <c r="D5" s="4" t="s">
        <v>533</v>
      </c>
    </row>
    <row r="6" spans="1:4">
      <c r="A6" s="4" t="s">
        <v>534</v>
      </c>
    </row>
    <row r="7" spans="1:4">
      <c r="A7" s="3" t="s">
        <v>527</v>
      </c>
    </row>
    <row r="8" spans="1:4">
      <c r="A8" s="4" t="s">
        <v>429</v>
      </c>
      <c r="B8" s="4" t="s">
        <v>535</v>
      </c>
      <c r="C8" s="4" t="s">
        <v>535</v>
      </c>
      <c r="D8" s="4" t="s">
        <v>535</v>
      </c>
    </row>
    <row r="9" spans="1:4">
      <c r="A9" s="4" t="s">
        <v>536</v>
      </c>
    </row>
    <row r="10" spans="1:4">
      <c r="A10" s="3" t="s">
        <v>527</v>
      </c>
    </row>
    <row r="11" spans="1:4">
      <c r="A11" s="4" t="s">
        <v>429</v>
      </c>
      <c r="B11" s="4" t="s">
        <v>537</v>
      </c>
      <c r="C11" s="4" t="s">
        <v>538</v>
      </c>
      <c r="D11" s="4" t="s">
        <v>407</v>
      </c>
    </row>
    <row r="12" spans="1:4">
      <c r="A12" s="4" t="s">
        <v>539</v>
      </c>
    </row>
    <row r="13" spans="1:4">
      <c r="A13" s="3" t="s">
        <v>527</v>
      </c>
    </row>
    <row r="14" spans="1:4">
      <c r="A14" s="4" t="s">
        <v>429</v>
      </c>
      <c r="B14" s="4" t="s">
        <v>537</v>
      </c>
      <c r="C14" s="4" t="s">
        <v>537</v>
      </c>
      <c r="D14" s="4" t="s">
        <v>540</v>
      </c>
    </row>
    <row r="15" spans="1:4">
      <c r="A15" s="4" t="s">
        <v>541</v>
      </c>
    </row>
    <row r="16" spans="1:4">
      <c r="A16" s="3" t="s">
        <v>527</v>
      </c>
    </row>
    <row r="17" spans="1:4">
      <c r="A17" s="4" t="s">
        <v>429</v>
      </c>
      <c r="B17" s="4" t="s">
        <v>540</v>
      </c>
      <c r="C17" s="4" t="s">
        <v>540</v>
      </c>
      <c r="D17" s="4" t="s">
        <v>542</v>
      </c>
    </row>
    <row r="18" spans="1:4">
      <c r="A18" s="4" t="s">
        <v>543</v>
      </c>
    </row>
    <row r="19" spans="1:4">
      <c r="A19" s="3" t="s">
        <v>527</v>
      </c>
    </row>
    <row r="20" spans="1:4">
      <c r="A20" s="4" t="s">
        <v>429</v>
      </c>
      <c r="B20" s="4" t="s">
        <v>542</v>
      </c>
      <c r="C20" s="4" t="s">
        <v>150</v>
      </c>
      <c r="D20" s="4" t="s">
        <v>1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527</v>
      </c>
    </row>
    <row r="4" spans="1:12">
      <c r="A4" s="4" t="s">
        <v>76</v>
      </c>
      <c r="J4" s="6" t="n">
        <v>5715</v>
      </c>
      <c r="K4" s="6" t="n">
        <v>4941</v>
      </c>
      <c r="L4" s="6" t="n">
        <v>4949</v>
      </c>
    </row>
    <row r="5" spans="1:12">
      <c r="A5" s="4" t="s">
        <v>77</v>
      </c>
      <c r="J5" s="5" t="n">
        <v>118</v>
      </c>
      <c r="K5" s="5" t="n">
        <v>102</v>
      </c>
      <c r="L5" s="5" t="n">
        <v>94</v>
      </c>
    </row>
    <row r="6" spans="1:12">
      <c r="A6" s="4" t="s">
        <v>78</v>
      </c>
      <c r="B6" s="6" t="n">
        <v>1922</v>
      </c>
      <c r="C6" s="6" t="n">
        <v>1766</v>
      </c>
      <c r="D6" s="6" t="n">
        <v>1597</v>
      </c>
      <c r="E6" s="6" t="n">
        <v>1356</v>
      </c>
      <c r="F6" s="6" t="n">
        <v>1523</v>
      </c>
      <c r="G6" s="6" t="n">
        <v>1508</v>
      </c>
      <c r="H6" s="6" t="n">
        <v>1421</v>
      </c>
      <c r="I6" s="6" t="n">
        <v>1310</v>
      </c>
      <c r="J6" s="5" t="n">
        <v>6641</v>
      </c>
      <c r="K6" s="5" t="n">
        <v>5762</v>
      </c>
      <c r="L6" s="5" t="n">
        <v>5817</v>
      </c>
    </row>
    <row r="7" spans="1:12">
      <c r="A7" s="4" t="s">
        <v>154</v>
      </c>
      <c r="J7" s="5" t="n">
        <v>1383</v>
      </c>
      <c r="K7" s="5" t="n">
        <v>1245</v>
      </c>
      <c r="L7" s="5" t="n">
        <v>1244</v>
      </c>
    </row>
    <row r="8" spans="1:12">
      <c r="A8" s="4" t="s">
        <v>84</v>
      </c>
      <c r="B8" s="5" t="n">
        <v>827</v>
      </c>
      <c r="C8" s="6" t="n">
        <v>773</v>
      </c>
      <c r="D8" s="6" t="n">
        <v>655</v>
      </c>
      <c r="E8" s="6" t="n">
        <v>514</v>
      </c>
      <c r="F8" s="5" t="n">
        <v>657</v>
      </c>
      <c r="G8" s="6" t="n">
        <v>656</v>
      </c>
      <c r="H8" s="6" t="n">
        <v>590</v>
      </c>
      <c r="I8" s="6" t="n">
        <v>500</v>
      </c>
      <c r="J8" s="5" t="n">
        <v>2769</v>
      </c>
      <c r="K8" s="5" t="n">
        <v>2403</v>
      </c>
      <c r="L8" s="5" t="n">
        <v>2480</v>
      </c>
    </row>
    <row r="9" spans="1:12">
      <c r="A9" s="4" t="s">
        <v>545</v>
      </c>
      <c r="J9" s="5" t="n">
        <v>1889</v>
      </c>
      <c r="K9" s="5" t="n">
        <v>1339</v>
      </c>
      <c r="L9" s="5" t="n">
        <v>1636</v>
      </c>
    </row>
    <row r="10" spans="1:12">
      <c r="A10" s="4" t="s">
        <v>42</v>
      </c>
      <c r="B10" s="5" t="n">
        <v>15030</v>
      </c>
      <c r="F10" s="5" t="n">
        <v>11988</v>
      </c>
      <c r="J10" s="5" t="n">
        <v>15030</v>
      </c>
      <c r="K10" s="5" t="n">
        <v>11988</v>
      </c>
      <c r="L10" s="5" t="n">
        <v>12083</v>
      </c>
    </row>
    <row r="11" spans="1:12">
      <c r="A11" s="4" t="s">
        <v>529</v>
      </c>
    </row>
    <row r="12" spans="1:12">
      <c r="A12" s="3" t="s">
        <v>527</v>
      </c>
    </row>
    <row r="13" spans="1:12">
      <c r="A13" s="4" t="s">
        <v>76</v>
      </c>
      <c r="J13" s="5" t="n">
        <v>4727</v>
      </c>
      <c r="K13" s="5" t="n">
        <v>4166</v>
      </c>
      <c r="L13" s="5" t="n">
        <v>4241</v>
      </c>
    </row>
    <row r="14" spans="1:12">
      <c r="A14" s="4" t="s">
        <v>77</v>
      </c>
      <c r="J14" s="5" t="n">
        <v>105</v>
      </c>
      <c r="K14" s="5" t="n">
        <v>91</v>
      </c>
      <c r="L14" s="5" t="n">
        <v>83</v>
      </c>
    </row>
    <row r="15" spans="1:12">
      <c r="A15" s="4" t="s">
        <v>78</v>
      </c>
      <c r="J15" s="5" t="n">
        <v>5565</v>
      </c>
      <c r="K15" s="5" t="n">
        <v>4908</v>
      </c>
      <c r="L15" s="5" t="n">
        <v>5032</v>
      </c>
    </row>
    <row r="16" spans="1:12">
      <c r="A16" s="4" t="s">
        <v>154</v>
      </c>
      <c r="J16" s="5" t="n">
        <v>1188</v>
      </c>
      <c r="K16" s="5" t="n">
        <v>1066</v>
      </c>
      <c r="L16" s="5" t="n">
        <v>1071</v>
      </c>
    </row>
    <row r="17" spans="1:12">
      <c r="A17" s="4" t="s">
        <v>545</v>
      </c>
      <c r="J17" s="5" t="n">
        <v>1675</v>
      </c>
      <c r="K17" s="5" t="n">
        <v>1189</v>
      </c>
      <c r="L17" s="5" t="n">
        <v>1439</v>
      </c>
    </row>
    <row r="18" spans="1:12">
      <c r="A18" s="4" t="s">
        <v>42</v>
      </c>
      <c r="B18" s="5" t="n">
        <v>13351</v>
      </c>
      <c r="F18" s="5" t="n">
        <v>10496</v>
      </c>
      <c r="J18" s="5" t="n">
        <v>13351</v>
      </c>
      <c r="K18" s="5" t="n">
        <v>10496</v>
      </c>
      <c r="L18" s="5" t="n">
        <v>10561</v>
      </c>
    </row>
    <row r="19" spans="1:12">
      <c r="A19" s="4" t="s">
        <v>546</v>
      </c>
    </row>
    <row r="20" spans="1:12">
      <c r="A20" s="3" t="s">
        <v>527</v>
      </c>
    </row>
    <row r="21" spans="1:12">
      <c r="A21" s="4" t="s">
        <v>76</v>
      </c>
      <c r="J21" s="5" t="n">
        <v>988</v>
      </c>
      <c r="K21" s="5" t="n">
        <v>775</v>
      </c>
      <c r="L21" s="5" t="n">
        <v>708</v>
      </c>
    </row>
    <row r="22" spans="1:12">
      <c r="A22" s="4" t="s">
        <v>77</v>
      </c>
      <c r="J22" s="5" t="n">
        <v>13</v>
      </c>
      <c r="K22" s="5" t="n">
        <v>11</v>
      </c>
      <c r="L22" s="5" t="n">
        <v>11</v>
      </c>
    </row>
    <row r="23" spans="1:12">
      <c r="A23" s="4" t="s">
        <v>78</v>
      </c>
      <c r="J23" s="5" t="n">
        <v>1076</v>
      </c>
      <c r="K23" s="5" t="n">
        <v>854</v>
      </c>
      <c r="L23" s="5" t="n">
        <v>785</v>
      </c>
    </row>
    <row r="24" spans="1:12">
      <c r="A24" s="4" t="s">
        <v>154</v>
      </c>
      <c r="J24" s="5" t="n">
        <v>195</v>
      </c>
      <c r="K24" s="5" t="n">
        <v>179</v>
      </c>
      <c r="L24" s="5" t="n">
        <v>173</v>
      </c>
    </row>
    <row r="25" spans="1:12">
      <c r="A25" s="4" t="s">
        <v>545</v>
      </c>
      <c r="J25" s="5" t="n">
        <v>214</v>
      </c>
      <c r="K25" s="5" t="n">
        <v>150</v>
      </c>
      <c r="L25" s="5" t="n">
        <v>197</v>
      </c>
    </row>
    <row r="26" spans="1:12">
      <c r="A26" s="4" t="s">
        <v>42</v>
      </c>
      <c r="B26" s="6" t="n">
        <v>1679</v>
      </c>
      <c r="F26" s="6" t="n">
        <v>1492</v>
      </c>
      <c r="J26" s="5" t="n">
        <v>1679</v>
      </c>
      <c r="K26" s="5" t="n">
        <v>1492</v>
      </c>
      <c r="L26" s="5" t="n">
        <v>1522</v>
      </c>
    </row>
    <row r="27" spans="1:12">
      <c r="A27" s="4" t="s">
        <v>97</v>
      </c>
    </row>
    <row r="28" spans="1:12">
      <c r="A28" s="3" t="s">
        <v>527</v>
      </c>
    </row>
    <row r="29" spans="1:12">
      <c r="A29" s="4" t="s">
        <v>98</v>
      </c>
      <c r="J29" s="5" t="n">
        <v>550</v>
      </c>
      <c r="K29" s="5" t="n">
        <v>496</v>
      </c>
      <c r="L29" s="5" t="n">
        <v>538</v>
      </c>
    </row>
    <row r="30" spans="1:12">
      <c r="A30" s="4" t="s">
        <v>547</v>
      </c>
    </row>
    <row r="31" spans="1:12">
      <c r="A31" s="3" t="s">
        <v>527</v>
      </c>
    </row>
    <row r="32" spans="1:12">
      <c r="A32" s="4" t="s">
        <v>98</v>
      </c>
      <c r="J32" s="5" t="n">
        <v>509</v>
      </c>
      <c r="K32" s="5" t="n">
        <v>459</v>
      </c>
      <c r="L32" s="5" t="n">
        <v>504</v>
      </c>
    </row>
    <row r="33" spans="1:12">
      <c r="A33" s="4" t="s">
        <v>548</v>
      </c>
    </row>
    <row r="34" spans="1:12">
      <c r="A34" s="3" t="s">
        <v>527</v>
      </c>
    </row>
    <row r="35" spans="1:12">
      <c r="A35" s="4" t="s">
        <v>98</v>
      </c>
      <c r="J35" s="5" t="n">
        <v>41</v>
      </c>
      <c r="K35" s="5" t="n">
        <v>37</v>
      </c>
      <c r="L35" s="5" t="n">
        <v>34</v>
      </c>
    </row>
    <row r="36" spans="1:12">
      <c r="A36" s="4" t="s">
        <v>100</v>
      </c>
    </row>
    <row r="37" spans="1:12">
      <c r="A37" s="3" t="s">
        <v>527</v>
      </c>
    </row>
    <row r="38" spans="1:12">
      <c r="A38" s="4" t="s">
        <v>98</v>
      </c>
      <c r="J38" s="5" t="n">
        <v>178</v>
      </c>
      <c r="K38" s="5" t="n">
        <v>144</v>
      </c>
      <c r="L38" s="5" t="n">
        <v>157</v>
      </c>
    </row>
    <row r="39" spans="1:12">
      <c r="A39" s="4" t="s">
        <v>549</v>
      </c>
    </row>
    <row r="40" spans="1:12">
      <c r="A40" s="3" t="s">
        <v>527</v>
      </c>
    </row>
    <row r="41" spans="1:12">
      <c r="A41" s="4" t="s">
        <v>98</v>
      </c>
      <c r="J41" s="5" t="n">
        <v>159</v>
      </c>
      <c r="K41" s="5" t="n">
        <v>128</v>
      </c>
      <c r="L41" s="5" t="n">
        <v>137</v>
      </c>
    </row>
    <row r="42" spans="1:12">
      <c r="A42" s="4" t="s">
        <v>550</v>
      </c>
    </row>
    <row r="43" spans="1:12">
      <c r="A43" s="3" t="s">
        <v>527</v>
      </c>
    </row>
    <row r="44" spans="1:12">
      <c r="A44" s="4" t="s">
        <v>98</v>
      </c>
      <c r="J44" s="5" t="n">
        <v>19</v>
      </c>
      <c r="K44" s="5" t="n">
        <v>16</v>
      </c>
      <c r="L44" s="5" t="n">
        <v>20</v>
      </c>
    </row>
    <row r="45" spans="1:12">
      <c r="A45" s="4" t="s">
        <v>101</v>
      </c>
    </row>
    <row r="46" spans="1:12">
      <c r="A46" s="3" t="s">
        <v>527</v>
      </c>
    </row>
    <row r="47" spans="1:12">
      <c r="A47" s="4" t="s">
        <v>98</v>
      </c>
      <c r="J47" s="5" t="n">
        <v>80</v>
      </c>
      <c r="K47" s="5" t="n">
        <v>79</v>
      </c>
      <c r="L47" s="5" t="n">
        <v>79</v>
      </c>
    </row>
    <row r="48" spans="1:12">
      <c r="A48" s="4" t="s">
        <v>551</v>
      </c>
    </row>
    <row r="49" spans="1:12">
      <c r="A49" s="3" t="s">
        <v>527</v>
      </c>
    </row>
    <row r="50" spans="1:12">
      <c r="A50" s="4" t="s">
        <v>98</v>
      </c>
      <c r="J50" s="5" t="n">
        <v>65</v>
      </c>
      <c r="K50" s="5" t="n">
        <v>64</v>
      </c>
      <c r="L50" s="5" t="n">
        <v>67</v>
      </c>
    </row>
    <row r="51" spans="1:12">
      <c r="A51" s="4" t="s">
        <v>552</v>
      </c>
    </row>
    <row r="52" spans="1:12">
      <c r="A52" s="3" t="s">
        <v>527</v>
      </c>
    </row>
    <row r="53" spans="1:12">
      <c r="A53" s="4" t="s">
        <v>98</v>
      </c>
      <c r="J53" s="5" t="n">
        <v>15</v>
      </c>
      <c r="K53" s="5" t="n">
        <v>15</v>
      </c>
      <c r="L53" s="5" t="n">
        <v>12</v>
      </c>
    </row>
    <row r="54" spans="1:12">
      <c r="A54" s="4" t="s">
        <v>553</v>
      </c>
    </row>
    <row r="55" spans="1:12">
      <c r="A55" s="3" t="s">
        <v>527</v>
      </c>
    </row>
    <row r="56" spans="1:12">
      <c r="A56" s="4" t="s">
        <v>84</v>
      </c>
      <c r="J56" s="5" t="n">
        <v>2440</v>
      </c>
      <c r="K56" s="5" t="n">
        <v>2089</v>
      </c>
      <c r="L56" s="5" t="n">
        <v>2147</v>
      </c>
    </row>
    <row r="57" spans="1:12">
      <c r="A57" s="4" t="s">
        <v>554</v>
      </c>
    </row>
    <row r="58" spans="1:12">
      <c r="A58" s="3" t="s">
        <v>527</v>
      </c>
    </row>
    <row r="59" spans="1:12">
      <c r="A59" s="4" t="s">
        <v>84</v>
      </c>
      <c r="J59" s="5" t="n">
        <v>1950</v>
      </c>
      <c r="K59" s="5" t="n">
        <v>1725</v>
      </c>
      <c r="L59" s="5" t="n">
        <v>1819</v>
      </c>
    </row>
    <row r="60" spans="1:12">
      <c r="A60" s="4" t="s">
        <v>555</v>
      </c>
    </row>
    <row r="61" spans="1:12">
      <c r="A61" s="3" t="s">
        <v>527</v>
      </c>
    </row>
    <row r="62" spans="1:12">
      <c r="A62" s="4" t="s">
        <v>84</v>
      </c>
      <c r="J62" s="6" t="n">
        <v>490</v>
      </c>
      <c r="K62" s="6" t="n">
        <v>364</v>
      </c>
      <c r="L62" s="6" t="n">
        <v>32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v>
      </c>
      <c r="B1" s="2" t="s">
        <v>1</v>
      </c>
    </row>
    <row r="2" spans="1:4">
      <c r="B2" s="2" t="s">
        <v>2</v>
      </c>
      <c r="C2" s="2" t="s">
        <v>30</v>
      </c>
      <c r="D2" s="2" t="s">
        <v>74</v>
      </c>
    </row>
    <row r="3" spans="1:4">
      <c r="A3" s="3" t="s">
        <v>103</v>
      </c>
    </row>
    <row r="4" spans="1:4">
      <c r="A4" s="4" t="s">
        <v>112</v>
      </c>
      <c r="B4" s="6" t="n">
        <v>0</v>
      </c>
      <c r="C4" s="6" t="n">
        <v>0</v>
      </c>
      <c r="D4" s="6" t="n">
        <v>0</v>
      </c>
    </row>
    <row r="5" spans="1:4">
      <c r="A5" s="4" t="s">
        <v>113</v>
      </c>
      <c r="B5" s="5" t="n">
        <v>0</v>
      </c>
      <c r="C5" s="5" t="n">
        <v>0</v>
      </c>
      <c r="D5" s="5" t="n">
        <v>0</v>
      </c>
    </row>
    <row r="6" spans="1:4">
      <c r="A6" s="4" t="s">
        <v>114</v>
      </c>
      <c r="B6" s="6" t="n">
        <v>0</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557</v>
      </c>
    </row>
    <row r="4" spans="1:12">
      <c r="A4" s="4" t="s">
        <v>84</v>
      </c>
      <c r="B4" s="6" t="n">
        <v>827</v>
      </c>
      <c r="C4" s="6" t="n">
        <v>773</v>
      </c>
      <c r="D4" s="6" t="n">
        <v>655</v>
      </c>
      <c r="E4" s="6" t="n">
        <v>514</v>
      </c>
      <c r="F4" s="6" t="n">
        <v>657</v>
      </c>
      <c r="G4" s="6" t="n">
        <v>656</v>
      </c>
      <c r="H4" s="6" t="n">
        <v>590</v>
      </c>
      <c r="I4" s="6" t="n">
        <v>500</v>
      </c>
      <c r="J4" s="6" t="n">
        <v>2769</v>
      </c>
      <c r="K4" s="6" t="n">
        <v>2403</v>
      </c>
      <c r="L4" s="6" t="n">
        <v>2480</v>
      </c>
    </row>
    <row r="5" spans="1:12">
      <c r="A5" s="4" t="s">
        <v>85</v>
      </c>
      <c r="J5" s="5" t="n">
        <v>-903</v>
      </c>
      <c r="K5" s="5" t="n">
        <v>-719</v>
      </c>
      <c r="L5" s="5" t="n">
        <v>-714</v>
      </c>
    </row>
    <row r="6" spans="1:12">
      <c r="A6" s="4" t="s">
        <v>86</v>
      </c>
      <c r="B6" s="5" t="n">
        <v>-18</v>
      </c>
      <c r="J6" s="5" t="n">
        <v>-50</v>
      </c>
      <c r="K6" s="5" t="n">
        <v>0</v>
      </c>
      <c r="L6" s="5" t="n">
        <v>26</v>
      </c>
    </row>
    <row r="7" spans="1:12">
      <c r="A7" s="4" t="s">
        <v>87</v>
      </c>
      <c r="B7" s="6" t="n">
        <v>-22</v>
      </c>
      <c r="J7" s="5" t="n">
        <v>-50</v>
      </c>
      <c r="K7" s="5" t="n">
        <v>-14</v>
      </c>
      <c r="L7" s="5" t="n">
        <v>-6</v>
      </c>
    </row>
    <row r="8" spans="1:12">
      <c r="A8" s="4" t="s">
        <v>88</v>
      </c>
      <c r="J8" s="5" t="n">
        <v>-259</v>
      </c>
      <c r="K8" s="5" t="n">
        <v>-255</v>
      </c>
      <c r="L8" s="5" t="n">
        <v>-268</v>
      </c>
    </row>
    <row r="9" spans="1:12">
      <c r="A9" s="4" t="s">
        <v>90</v>
      </c>
      <c r="J9" s="5" t="n">
        <v>-464</v>
      </c>
      <c r="K9" s="5" t="n">
        <v>-511</v>
      </c>
      <c r="L9" s="5" t="n">
        <v>-567</v>
      </c>
    </row>
    <row r="10" spans="1:12">
      <c r="A10" s="4" t="s">
        <v>91</v>
      </c>
      <c r="J10" s="5" t="n">
        <v>5</v>
      </c>
      <c r="K10" s="5" t="n">
        <v>5</v>
      </c>
      <c r="L10" s="5" t="n">
        <v>12</v>
      </c>
    </row>
    <row r="11" spans="1:12">
      <c r="A11" s="4" t="s">
        <v>92</v>
      </c>
      <c r="J11" s="5" t="n">
        <v>1048</v>
      </c>
      <c r="K11" s="5" t="n">
        <v>909</v>
      </c>
      <c r="L11" s="5" t="n">
        <v>963</v>
      </c>
    </row>
    <row r="12" spans="1:12">
      <c r="A12" s="4" t="s">
        <v>553</v>
      </c>
    </row>
    <row r="13" spans="1:12">
      <c r="A13" s="3" t="s">
        <v>557</v>
      </c>
    </row>
    <row r="14" spans="1:12">
      <c r="A14" s="4" t="s">
        <v>84</v>
      </c>
      <c r="J14" s="5" t="n">
        <v>2440</v>
      </c>
      <c r="K14" s="5" t="n">
        <v>2089</v>
      </c>
      <c r="L14" s="5" t="n">
        <v>2147</v>
      </c>
    </row>
    <row r="15" spans="1:12">
      <c r="A15" s="4" t="s">
        <v>558</v>
      </c>
    </row>
    <row r="16" spans="1:12">
      <c r="A16" s="3" t="s">
        <v>557</v>
      </c>
    </row>
    <row r="17" spans="1:12">
      <c r="A17" s="4" t="s">
        <v>84</v>
      </c>
      <c r="J17" s="6" t="n">
        <v>329</v>
      </c>
      <c r="K17" s="6" t="n">
        <v>314</v>
      </c>
      <c r="L17" s="6" t="n">
        <v>33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560</v>
      </c>
    </row>
    <row r="4" spans="1:12">
      <c r="A4" s="4" t="s">
        <v>76</v>
      </c>
      <c r="J4" s="6" t="n">
        <v>5715</v>
      </c>
      <c r="K4" s="6" t="n">
        <v>4941</v>
      </c>
      <c r="L4" s="6" t="n">
        <v>4949</v>
      </c>
    </row>
    <row r="5" spans="1:12">
      <c r="A5" s="4" t="s">
        <v>77</v>
      </c>
      <c r="J5" s="5" t="n">
        <v>118</v>
      </c>
      <c r="K5" s="5" t="n">
        <v>102</v>
      </c>
      <c r="L5" s="5" t="n">
        <v>94</v>
      </c>
    </row>
    <row r="6" spans="1:12">
      <c r="A6" s="4" t="s">
        <v>78</v>
      </c>
      <c r="B6" s="6" t="n">
        <v>1922</v>
      </c>
      <c r="C6" s="6" t="n">
        <v>1766</v>
      </c>
      <c r="D6" s="6" t="n">
        <v>1597</v>
      </c>
      <c r="E6" s="6" t="n">
        <v>1356</v>
      </c>
      <c r="F6" s="6" t="n">
        <v>1523</v>
      </c>
      <c r="G6" s="6" t="n">
        <v>1508</v>
      </c>
      <c r="H6" s="6" t="n">
        <v>1421</v>
      </c>
      <c r="I6" s="6" t="n">
        <v>1310</v>
      </c>
      <c r="J6" s="5" t="n">
        <v>6641</v>
      </c>
      <c r="K6" s="5" t="n">
        <v>5762</v>
      </c>
      <c r="L6" s="5" t="n">
        <v>5817</v>
      </c>
    </row>
    <row r="7" spans="1:12">
      <c r="A7" s="4" t="s">
        <v>37</v>
      </c>
      <c r="B7" s="5" t="n">
        <v>7824</v>
      </c>
      <c r="F7" s="5" t="n">
        <v>6189</v>
      </c>
      <c r="J7" s="5" t="n">
        <v>7824</v>
      </c>
      <c r="K7" s="5" t="n">
        <v>6189</v>
      </c>
    </row>
    <row r="8" spans="1:12">
      <c r="A8" s="4" t="s">
        <v>38</v>
      </c>
      <c r="B8" s="5" t="n">
        <v>467</v>
      </c>
      <c r="F8" s="5" t="n">
        <v>430</v>
      </c>
      <c r="J8" s="5" t="n">
        <v>467</v>
      </c>
      <c r="K8" s="5" t="n">
        <v>430</v>
      </c>
    </row>
    <row r="9" spans="1:12">
      <c r="A9" s="4" t="s">
        <v>561</v>
      </c>
      <c r="B9" s="5" t="n">
        <v>4957</v>
      </c>
      <c r="F9" s="5" t="n">
        <v>4002</v>
      </c>
      <c r="J9" s="5" t="n">
        <v>4957</v>
      </c>
      <c r="K9" s="5" t="n">
        <v>4002</v>
      </c>
    </row>
    <row r="10" spans="1:12">
      <c r="A10" s="4" t="s">
        <v>562</v>
      </c>
    </row>
    <row r="11" spans="1:12">
      <c r="A11" s="3" t="s">
        <v>560</v>
      </c>
    </row>
    <row r="12" spans="1:12">
      <c r="A12" s="4" t="s">
        <v>76</v>
      </c>
      <c r="J12" s="5" t="n">
        <v>5253</v>
      </c>
      <c r="K12" s="5" t="n">
        <v>4524</v>
      </c>
      <c r="L12" s="5" t="n">
        <v>4452</v>
      </c>
    </row>
    <row r="13" spans="1:12">
      <c r="A13" s="4" t="s">
        <v>77</v>
      </c>
      <c r="J13" s="5" t="n">
        <v>102</v>
      </c>
      <c r="K13" s="5" t="n">
        <v>87</v>
      </c>
      <c r="L13" s="5" t="n">
        <v>80</v>
      </c>
    </row>
    <row r="14" spans="1:12">
      <c r="A14" s="4" t="s">
        <v>78</v>
      </c>
      <c r="J14" s="5" t="n">
        <v>6076</v>
      </c>
      <c r="K14" s="5" t="n">
        <v>5252</v>
      </c>
      <c r="L14" s="5" t="n">
        <v>5218</v>
      </c>
    </row>
    <row r="15" spans="1:12">
      <c r="A15" s="4" t="s">
        <v>37</v>
      </c>
      <c r="B15" s="5" t="n">
        <v>7264</v>
      </c>
      <c r="F15" s="5" t="n">
        <v>5709</v>
      </c>
      <c r="J15" s="5" t="n">
        <v>7264</v>
      </c>
      <c r="K15" s="5" t="n">
        <v>5709</v>
      </c>
    </row>
    <row r="16" spans="1:12">
      <c r="A16" s="4" t="s">
        <v>38</v>
      </c>
      <c r="B16" s="5" t="n">
        <v>425</v>
      </c>
      <c r="F16" s="5" t="n">
        <v>390</v>
      </c>
      <c r="J16" s="5" t="n">
        <v>425</v>
      </c>
      <c r="K16" s="5" t="n">
        <v>390</v>
      </c>
    </row>
    <row r="17" spans="1:12">
      <c r="A17" s="4" t="s">
        <v>561</v>
      </c>
      <c r="B17" s="5" t="n">
        <v>4642</v>
      </c>
      <c r="F17" s="5" t="n">
        <v>3699</v>
      </c>
      <c r="J17" s="5" t="n">
        <v>4642</v>
      </c>
      <c r="K17" s="5" t="n">
        <v>3699</v>
      </c>
    </row>
    <row r="18" spans="1:12">
      <c r="A18" s="4" t="s">
        <v>563</v>
      </c>
    </row>
    <row r="19" spans="1:12">
      <c r="A19" s="3" t="s">
        <v>560</v>
      </c>
    </row>
    <row r="20" spans="1:12">
      <c r="A20" s="4" t="s">
        <v>76</v>
      </c>
      <c r="J20" s="5" t="n">
        <v>462</v>
      </c>
      <c r="K20" s="5" t="n">
        <v>417</v>
      </c>
      <c r="L20" s="5" t="n">
        <v>497</v>
      </c>
    </row>
    <row r="21" spans="1:12">
      <c r="A21" s="4" t="s">
        <v>77</v>
      </c>
      <c r="J21" s="5" t="n">
        <v>16</v>
      </c>
      <c r="K21" s="5" t="n">
        <v>15</v>
      </c>
      <c r="L21" s="5" t="n">
        <v>14</v>
      </c>
    </row>
    <row r="22" spans="1:12">
      <c r="A22" s="4" t="s">
        <v>78</v>
      </c>
      <c r="J22" s="5" t="n">
        <v>565</v>
      </c>
      <c r="K22" s="5" t="n">
        <v>510</v>
      </c>
      <c r="L22" s="5" t="n">
        <v>599</v>
      </c>
    </row>
    <row r="23" spans="1:12">
      <c r="A23" s="4" t="s">
        <v>37</v>
      </c>
      <c r="B23" s="5" t="n">
        <v>560</v>
      </c>
      <c r="F23" s="5" t="n">
        <v>480</v>
      </c>
      <c r="J23" s="5" t="n">
        <v>560</v>
      </c>
      <c r="K23" s="5" t="n">
        <v>480</v>
      </c>
    </row>
    <row r="24" spans="1:12">
      <c r="A24" s="4" t="s">
        <v>38</v>
      </c>
      <c r="B24" s="5" t="n">
        <v>42</v>
      </c>
      <c r="F24" s="5" t="n">
        <v>40</v>
      </c>
      <c r="J24" s="5" t="n">
        <v>42</v>
      </c>
      <c r="K24" s="5" t="n">
        <v>40</v>
      </c>
    </row>
    <row r="25" spans="1:12">
      <c r="A25" s="4" t="s">
        <v>561</v>
      </c>
      <c r="B25" s="6" t="n">
        <v>315</v>
      </c>
      <c r="F25" s="6" t="n">
        <v>303</v>
      </c>
      <c r="J25" s="5" t="n">
        <v>315</v>
      </c>
      <c r="K25" s="5" t="n">
        <v>303</v>
      </c>
    </row>
    <row r="26" spans="1:12">
      <c r="A26" s="4" t="s">
        <v>97</v>
      </c>
    </row>
    <row r="27" spans="1:12">
      <c r="A27" s="3" t="s">
        <v>560</v>
      </c>
    </row>
    <row r="28" spans="1:12">
      <c r="A28" s="4" t="s">
        <v>98</v>
      </c>
      <c r="J28" s="5" t="n">
        <v>550</v>
      </c>
      <c r="K28" s="5" t="n">
        <v>496</v>
      </c>
      <c r="L28" s="5" t="n">
        <v>538</v>
      </c>
    </row>
    <row r="29" spans="1:12">
      <c r="A29" s="4" t="s">
        <v>564</v>
      </c>
    </row>
    <row r="30" spans="1:12">
      <c r="A30" s="3" t="s">
        <v>560</v>
      </c>
    </row>
    <row r="31" spans="1:12">
      <c r="A31" s="4" t="s">
        <v>98</v>
      </c>
      <c r="J31" s="5" t="n">
        <v>494</v>
      </c>
      <c r="K31" s="5" t="n">
        <v>444</v>
      </c>
      <c r="L31" s="5" t="n">
        <v>480</v>
      </c>
    </row>
    <row r="32" spans="1:12">
      <c r="A32" s="4" t="s">
        <v>565</v>
      </c>
    </row>
    <row r="33" spans="1:12">
      <c r="A33" s="3" t="s">
        <v>560</v>
      </c>
    </row>
    <row r="34" spans="1:12">
      <c r="A34" s="4" t="s">
        <v>98</v>
      </c>
      <c r="J34" s="5" t="n">
        <v>56</v>
      </c>
      <c r="K34" s="5" t="n">
        <v>52</v>
      </c>
      <c r="L34" s="5" t="n">
        <v>58</v>
      </c>
    </row>
    <row r="35" spans="1:12">
      <c r="A35" s="4" t="s">
        <v>100</v>
      </c>
    </row>
    <row r="36" spans="1:12">
      <c r="A36" s="3" t="s">
        <v>560</v>
      </c>
    </row>
    <row r="37" spans="1:12">
      <c r="A37" s="4" t="s">
        <v>98</v>
      </c>
      <c r="J37" s="5" t="n">
        <v>178</v>
      </c>
      <c r="K37" s="5" t="n">
        <v>144</v>
      </c>
      <c r="L37" s="5" t="n">
        <v>157</v>
      </c>
    </row>
    <row r="38" spans="1:12">
      <c r="A38" s="4" t="s">
        <v>566</v>
      </c>
    </row>
    <row r="39" spans="1:12">
      <c r="A39" s="3" t="s">
        <v>560</v>
      </c>
    </row>
    <row r="40" spans="1:12">
      <c r="A40" s="4" t="s">
        <v>98</v>
      </c>
      <c r="J40" s="5" t="n">
        <v>157</v>
      </c>
      <c r="K40" s="5" t="n">
        <v>129</v>
      </c>
      <c r="L40" s="5" t="n">
        <v>137</v>
      </c>
    </row>
    <row r="41" spans="1:12">
      <c r="A41" s="4" t="s">
        <v>567</v>
      </c>
    </row>
    <row r="42" spans="1:12">
      <c r="A42" s="3" t="s">
        <v>560</v>
      </c>
    </row>
    <row r="43" spans="1:12">
      <c r="A43" s="4" t="s">
        <v>98</v>
      </c>
      <c r="J43" s="5" t="n">
        <v>21</v>
      </c>
      <c r="K43" s="5" t="n">
        <v>15</v>
      </c>
      <c r="L43" s="5" t="n">
        <v>20</v>
      </c>
    </row>
    <row r="44" spans="1:12">
      <c r="A44" s="4" t="s">
        <v>101</v>
      </c>
    </row>
    <row r="45" spans="1:12">
      <c r="A45" s="3" t="s">
        <v>560</v>
      </c>
    </row>
    <row r="46" spans="1:12">
      <c r="A46" s="4" t="s">
        <v>98</v>
      </c>
      <c r="J46" s="5" t="n">
        <v>80</v>
      </c>
      <c r="K46" s="5" t="n">
        <v>79</v>
      </c>
      <c r="L46" s="5" t="n">
        <v>79</v>
      </c>
    </row>
    <row r="47" spans="1:12">
      <c r="A47" s="4" t="s">
        <v>568</v>
      </c>
    </row>
    <row r="48" spans="1:12">
      <c r="A48" s="3" t="s">
        <v>560</v>
      </c>
    </row>
    <row r="49" spans="1:12">
      <c r="A49" s="4" t="s">
        <v>98</v>
      </c>
      <c r="J49" s="5" t="n">
        <v>70</v>
      </c>
      <c r="K49" s="5" t="n">
        <v>68</v>
      </c>
      <c r="L49" s="5" t="n">
        <v>69</v>
      </c>
    </row>
    <row r="50" spans="1:12">
      <c r="A50" s="4" t="s">
        <v>569</v>
      </c>
    </row>
    <row r="51" spans="1:12">
      <c r="A51" s="3" t="s">
        <v>560</v>
      </c>
    </row>
    <row r="52" spans="1:12">
      <c r="A52" s="4" t="s">
        <v>98</v>
      </c>
      <c r="J52" s="6" t="n">
        <v>10</v>
      </c>
      <c r="K52" s="6" t="n">
        <v>11</v>
      </c>
      <c r="L52" s="6" t="n">
        <v>1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25"/>
    <col customWidth="1" max="3" min="3" width="42"/>
  </cols>
  <sheetData>
    <row r="1" spans="1:3">
      <c r="A1" s="1" t="s">
        <v>570</v>
      </c>
      <c r="B1" s="2" t="s">
        <v>68</v>
      </c>
    </row>
    <row r="2" spans="1:3">
      <c r="B2" s="2" t="s">
        <v>571</v>
      </c>
      <c r="C2" s="2" t="s">
        <v>572</v>
      </c>
    </row>
    <row r="3" spans="1:3">
      <c r="A3" s="3" t="s">
        <v>573</v>
      </c>
    </row>
    <row r="4" spans="1:3">
      <c r="A4" s="4" t="s">
        <v>574</v>
      </c>
      <c r="C4" s="6" t="n">
        <v>284</v>
      </c>
    </row>
    <row r="5" spans="1:3">
      <c r="A5" s="4" t="s">
        <v>575</v>
      </c>
    </row>
    <row r="6" spans="1:3">
      <c r="A6" s="3" t="s">
        <v>573</v>
      </c>
    </row>
    <row r="7" spans="1:3">
      <c r="A7" s="4" t="s">
        <v>576</v>
      </c>
      <c r="C7" s="5" t="n">
        <v>3</v>
      </c>
    </row>
    <row r="8" spans="1:3">
      <c r="A8" s="4" t="s">
        <v>574</v>
      </c>
      <c r="C8" s="6" t="n">
        <v>236</v>
      </c>
    </row>
    <row r="9" spans="1:3">
      <c r="A9" s="4" t="s">
        <v>577</v>
      </c>
    </row>
    <row r="10" spans="1:3">
      <c r="A10" s="3" t="s">
        <v>573</v>
      </c>
    </row>
    <row r="11" spans="1:3">
      <c r="A11" s="4" t="s">
        <v>574</v>
      </c>
      <c r="C11" s="5" t="n">
        <v>162</v>
      </c>
    </row>
    <row r="12" spans="1:3">
      <c r="A12" s="4" t="s">
        <v>578</v>
      </c>
    </row>
    <row r="13" spans="1:3">
      <c r="A13" s="3" t="s">
        <v>573</v>
      </c>
    </row>
    <row r="14" spans="1:3">
      <c r="A14" s="4" t="s">
        <v>574</v>
      </c>
      <c r="C14" s="6" t="n">
        <v>74</v>
      </c>
    </row>
    <row r="15" spans="1:3">
      <c r="A15" s="4" t="s">
        <v>579</v>
      </c>
    </row>
    <row r="16" spans="1:3">
      <c r="A16" s="3" t="s">
        <v>573</v>
      </c>
    </row>
    <row r="17" spans="1:3">
      <c r="A17" s="4" t="s">
        <v>580</v>
      </c>
      <c r="B17" s="5" t="n">
        <v>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1</v>
      </c>
      <c r="B1" s="2" t="s">
        <v>68</v>
      </c>
      <c r="D1" s="2" t="s">
        <v>1</v>
      </c>
    </row>
    <row r="2" spans="1:6">
      <c r="B2" s="2" t="s">
        <v>2</v>
      </c>
      <c r="C2" s="2" t="s">
        <v>30</v>
      </c>
      <c r="D2" s="2" t="s">
        <v>2</v>
      </c>
      <c r="E2" s="2" t="s">
        <v>30</v>
      </c>
      <c r="F2" s="2" t="s">
        <v>74</v>
      </c>
    </row>
    <row r="3" spans="1:6">
      <c r="A3" s="3" t="s">
        <v>582</v>
      </c>
    </row>
    <row r="4" spans="1:6">
      <c r="A4" s="4" t="s">
        <v>583</v>
      </c>
      <c r="B4" s="6" t="n">
        <v>22</v>
      </c>
      <c r="D4" s="6" t="n">
        <v>50</v>
      </c>
      <c r="E4" s="6" t="n">
        <v>14</v>
      </c>
      <c r="F4" s="6" t="n">
        <v>6</v>
      </c>
    </row>
    <row r="5" spans="1:6">
      <c r="A5" s="4" t="s">
        <v>575</v>
      </c>
    </row>
    <row r="6" spans="1:6">
      <c r="A6" s="3" t="s">
        <v>582</v>
      </c>
    </row>
    <row r="7" spans="1:6">
      <c r="A7" s="4" t="s">
        <v>584</v>
      </c>
      <c r="D7" s="5" t="n">
        <v>17</v>
      </c>
      <c r="E7" s="5" t="n">
        <v>16</v>
      </c>
      <c r="F7" s="5" t="n">
        <v>20</v>
      </c>
    </row>
    <row r="8" spans="1:6">
      <c r="A8" s="4" t="s">
        <v>583</v>
      </c>
      <c r="C8" s="6" t="n">
        <v>6</v>
      </c>
      <c r="D8" s="5" t="n">
        <v>2</v>
      </c>
      <c r="E8" s="5" t="n">
        <v>14</v>
      </c>
      <c r="F8" s="5" t="n">
        <v>6</v>
      </c>
    </row>
    <row r="9" spans="1:6">
      <c r="A9" s="4" t="s">
        <v>585</v>
      </c>
      <c r="D9" s="5" t="n">
        <v>-6</v>
      </c>
      <c r="E9" s="5" t="n">
        <v>-13</v>
      </c>
      <c r="F9" s="5" t="n">
        <v>-10</v>
      </c>
    </row>
    <row r="10" spans="1:6">
      <c r="A10" s="4" t="s">
        <v>586</v>
      </c>
      <c r="B10" s="5" t="n">
        <v>13</v>
      </c>
      <c r="C10" s="5" t="n">
        <v>17</v>
      </c>
      <c r="D10" s="5" t="n">
        <v>13</v>
      </c>
      <c r="E10" s="5" t="n">
        <v>17</v>
      </c>
      <c r="F10" s="5" t="n">
        <v>16</v>
      </c>
    </row>
    <row r="11" spans="1:6">
      <c r="A11" s="4" t="s">
        <v>577</v>
      </c>
    </row>
    <row r="12" spans="1:6">
      <c r="A12" s="3" t="s">
        <v>582</v>
      </c>
    </row>
    <row r="13" spans="1:6">
      <c r="A13" s="4" t="s">
        <v>584</v>
      </c>
      <c r="D13" s="5" t="n">
        <v>16</v>
      </c>
      <c r="E13" s="5" t="n">
        <v>13</v>
      </c>
      <c r="F13" s="5" t="n">
        <v>20</v>
      </c>
    </row>
    <row r="14" spans="1:6">
      <c r="A14" s="4" t="s">
        <v>583</v>
      </c>
      <c r="D14" s="5" t="n">
        <v>2</v>
      </c>
      <c r="E14" s="5" t="n">
        <v>10</v>
      </c>
      <c r="F14" s="5" t="n">
        <v>2</v>
      </c>
    </row>
    <row r="15" spans="1:6">
      <c r="A15" s="4" t="s">
        <v>585</v>
      </c>
      <c r="D15" s="5" t="n">
        <v>-5</v>
      </c>
      <c r="E15" s="5" t="n">
        <v>-7</v>
      </c>
      <c r="F15" s="5" t="n">
        <v>-9</v>
      </c>
    </row>
    <row r="16" spans="1:6">
      <c r="A16" s="4" t="s">
        <v>586</v>
      </c>
      <c r="B16" s="5" t="n">
        <v>13</v>
      </c>
      <c r="C16" s="5" t="n">
        <v>16</v>
      </c>
      <c r="D16" s="5" t="n">
        <v>13</v>
      </c>
      <c r="E16" s="5" t="n">
        <v>16</v>
      </c>
      <c r="F16" s="5" t="n">
        <v>13</v>
      </c>
    </row>
    <row r="17" spans="1:6">
      <c r="A17" s="4" t="s">
        <v>578</v>
      </c>
    </row>
    <row r="18" spans="1:6">
      <c r="A18" s="3" t="s">
        <v>582</v>
      </c>
    </row>
    <row r="19" spans="1:6">
      <c r="A19" s="4" t="s">
        <v>584</v>
      </c>
      <c r="D19" s="5" t="n">
        <v>1</v>
      </c>
      <c r="E19" s="5" t="n">
        <v>3</v>
      </c>
      <c r="F19" s="5" t="n">
        <v>0</v>
      </c>
    </row>
    <row r="20" spans="1:6">
      <c r="A20" s="4" t="s">
        <v>583</v>
      </c>
      <c r="D20" s="5" t="n">
        <v>0</v>
      </c>
      <c r="E20" s="5" t="n">
        <v>4</v>
      </c>
      <c r="F20" s="5" t="n">
        <v>4</v>
      </c>
    </row>
    <row r="21" spans="1:6">
      <c r="A21" s="4" t="s">
        <v>585</v>
      </c>
      <c r="D21" s="5" t="n">
        <v>-1</v>
      </c>
      <c r="E21" s="5" t="n">
        <v>-6</v>
      </c>
      <c r="F21" s="5" t="n">
        <v>-1</v>
      </c>
    </row>
    <row r="22" spans="1:6">
      <c r="A22" s="4" t="s">
        <v>586</v>
      </c>
      <c r="B22" s="5" t="n">
        <v>0</v>
      </c>
      <c r="C22" s="5" t="n">
        <v>1</v>
      </c>
      <c r="D22" s="5" t="n">
        <v>0</v>
      </c>
      <c r="E22" s="5" t="n">
        <v>1</v>
      </c>
      <c r="F22" s="6" t="n">
        <v>3</v>
      </c>
    </row>
    <row r="23" spans="1:6">
      <c r="A23" s="4" t="s">
        <v>579</v>
      </c>
    </row>
    <row r="24" spans="1:6">
      <c r="A24" s="3" t="s">
        <v>582</v>
      </c>
    </row>
    <row r="25" spans="1:6">
      <c r="A25" s="4" t="s">
        <v>584</v>
      </c>
      <c r="D25" s="5" t="n">
        <v>0</v>
      </c>
    </row>
    <row r="26" spans="1:6">
      <c r="A26" s="4" t="s">
        <v>583</v>
      </c>
      <c r="D26" s="5" t="n">
        <v>48</v>
      </c>
    </row>
    <row r="27" spans="1:6">
      <c r="A27" s="4" t="s">
        <v>585</v>
      </c>
      <c r="D27" s="5" t="n">
        <v>-28</v>
      </c>
    </row>
    <row r="28" spans="1:6">
      <c r="A28" s="4" t="s">
        <v>586</v>
      </c>
      <c r="B28" s="5" t="n">
        <v>20</v>
      </c>
      <c r="C28" s="5" t="n">
        <v>0</v>
      </c>
      <c r="D28" s="5" t="n">
        <v>20</v>
      </c>
      <c r="E28" s="5" t="n">
        <v>0</v>
      </c>
    </row>
    <row r="29" spans="1:6">
      <c r="A29" s="4" t="s">
        <v>587</v>
      </c>
    </row>
    <row r="30" spans="1:6">
      <c r="A30" s="3" t="s">
        <v>582</v>
      </c>
    </row>
    <row r="31" spans="1:6">
      <c r="A31" s="4" t="s">
        <v>584</v>
      </c>
      <c r="D31" s="5" t="n">
        <v>0</v>
      </c>
    </row>
    <row r="32" spans="1:6">
      <c r="A32" s="4" t="s">
        <v>583</v>
      </c>
      <c r="D32" s="5" t="n">
        <v>9</v>
      </c>
    </row>
    <row r="33" spans="1:6">
      <c r="A33" s="4" t="s">
        <v>585</v>
      </c>
      <c r="D33" s="5" t="n">
        <v>-1</v>
      </c>
    </row>
    <row r="34" spans="1:6">
      <c r="A34" s="4" t="s">
        <v>586</v>
      </c>
      <c r="B34" s="5" t="n">
        <v>8</v>
      </c>
      <c r="C34" s="5" t="n">
        <v>0</v>
      </c>
      <c r="D34" s="5" t="n">
        <v>8</v>
      </c>
      <c r="E34" s="5" t="n">
        <v>0</v>
      </c>
    </row>
    <row r="35" spans="1:6">
      <c r="A35" s="4" t="s">
        <v>588</v>
      </c>
    </row>
    <row r="36" spans="1:6">
      <c r="A36" s="3" t="s">
        <v>582</v>
      </c>
    </row>
    <row r="37" spans="1:6">
      <c r="A37" s="4" t="s">
        <v>584</v>
      </c>
      <c r="D37" s="5" t="n">
        <v>0</v>
      </c>
    </row>
    <row r="38" spans="1:6">
      <c r="A38" s="4" t="s">
        <v>583</v>
      </c>
      <c r="D38" s="5" t="n">
        <v>39</v>
      </c>
    </row>
    <row r="39" spans="1:6">
      <c r="A39" s="4" t="s">
        <v>585</v>
      </c>
      <c r="D39" s="5" t="n">
        <v>-27</v>
      </c>
    </row>
    <row r="40" spans="1:6">
      <c r="A40" s="4" t="s">
        <v>586</v>
      </c>
      <c r="B40" s="6" t="n">
        <v>12</v>
      </c>
      <c r="C40" s="6" t="n">
        <v>0</v>
      </c>
      <c r="D40" s="6" t="n">
        <v>12</v>
      </c>
      <c r="E40" s="6" t="n">
        <v>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9</v>
      </c>
      <c r="B1" s="2" t="s">
        <v>2</v>
      </c>
      <c r="C1" s="2" t="s">
        <v>30</v>
      </c>
    </row>
    <row r="2" spans="1:3">
      <c r="A2" s="3" t="s">
        <v>208</v>
      </c>
    </row>
    <row r="3" spans="1:3">
      <c r="A3" s="4" t="s">
        <v>461</v>
      </c>
      <c r="B3" s="6" t="n">
        <v>11571</v>
      </c>
      <c r="C3" s="6" t="n">
        <v>9413</v>
      </c>
    </row>
    <row r="4" spans="1:3">
      <c r="A4" s="4" t="s">
        <v>590</v>
      </c>
      <c r="B4" s="5" t="n">
        <v>-3747</v>
      </c>
      <c r="C4" s="5" t="n">
        <v>-3224</v>
      </c>
    </row>
    <row r="5" spans="1:3">
      <c r="A5" s="4" t="s">
        <v>37</v>
      </c>
      <c r="B5" s="6" t="n">
        <v>7824</v>
      </c>
      <c r="C5" s="6" t="n">
        <v>61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1</v>
      </c>
      <c r="B1" s="2" t="s">
        <v>2</v>
      </c>
      <c r="C1" s="2" t="s">
        <v>30</v>
      </c>
    </row>
    <row r="2" spans="1:3">
      <c r="A2" s="3" t="s">
        <v>374</v>
      </c>
    </row>
    <row r="3" spans="1:3">
      <c r="A3" s="4" t="s">
        <v>592</v>
      </c>
      <c r="B3" s="6" t="n">
        <v>1004</v>
      </c>
      <c r="C3" s="6" t="n">
        <v>897</v>
      </c>
    </row>
    <row r="4" spans="1:3">
      <c r="A4" s="4" t="s">
        <v>593</v>
      </c>
      <c r="B4" s="5" t="n">
        <v>-537</v>
      </c>
      <c r="C4" s="5" t="n">
        <v>-467</v>
      </c>
    </row>
    <row r="5" spans="1:3">
      <c r="A5" s="4" t="s">
        <v>38</v>
      </c>
      <c r="B5" s="5" t="n">
        <v>467</v>
      </c>
      <c r="C5" s="5" t="n">
        <v>430</v>
      </c>
    </row>
    <row r="6" spans="1:3">
      <c r="A6" s="4" t="s">
        <v>594</v>
      </c>
    </row>
    <row r="7" spans="1:3">
      <c r="A7" s="3" t="s">
        <v>374</v>
      </c>
    </row>
    <row r="8" spans="1:3">
      <c r="A8" s="4" t="s">
        <v>592</v>
      </c>
      <c r="B8" s="5" t="n">
        <v>102</v>
      </c>
      <c r="C8" s="5" t="n">
        <v>96</v>
      </c>
    </row>
    <row r="9" spans="1:3">
      <c r="A9" s="4" t="s">
        <v>595</v>
      </c>
    </row>
    <row r="10" spans="1:3">
      <c r="A10" s="3" t="s">
        <v>374</v>
      </c>
    </row>
    <row r="11" spans="1:3">
      <c r="A11" s="4" t="s">
        <v>592</v>
      </c>
      <c r="B11" s="5" t="n">
        <v>238</v>
      </c>
      <c r="C11" s="5" t="n">
        <v>212</v>
      </c>
    </row>
    <row r="12" spans="1:3">
      <c r="A12" s="4" t="s">
        <v>596</v>
      </c>
    </row>
    <row r="13" spans="1:3">
      <c r="A13" s="3" t="s">
        <v>374</v>
      </c>
    </row>
    <row r="14" spans="1:3">
      <c r="A14" s="4" t="s">
        <v>592</v>
      </c>
      <c r="B14" s="5" t="n">
        <v>112</v>
      </c>
      <c r="C14" s="5" t="n">
        <v>93</v>
      </c>
    </row>
    <row r="15" spans="1:3">
      <c r="A15" s="4" t="s">
        <v>597</v>
      </c>
    </row>
    <row r="16" spans="1:3">
      <c r="A16" s="3" t="s">
        <v>374</v>
      </c>
    </row>
    <row r="17" spans="1:3">
      <c r="A17" s="4" t="s">
        <v>592</v>
      </c>
      <c r="B17" s="5" t="n">
        <v>103</v>
      </c>
      <c r="C17" s="5" t="n">
        <v>87</v>
      </c>
    </row>
    <row r="18" spans="1:3">
      <c r="A18" s="4" t="s">
        <v>598</v>
      </c>
    </row>
    <row r="19" spans="1:3">
      <c r="A19" s="3" t="s">
        <v>374</v>
      </c>
    </row>
    <row r="20" spans="1:3">
      <c r="A20" s="4" t="s">
        <v>592</v>
      </c>
      <c r="B20" s="5" t="n">
        <v>204</v>
      </c>
      <c r="C20" s="5" t="n">
        <v>188</v>
      </c>
    </row>
    <row r="21" spans="1:3">
      <c r="A21" s="4" t="s">
        <v>599</v>
      </c>
    </row>
    <row r="22" spans="1:3">
      <c r="A22" s="3" t="s">
        <v>374</v>
      </c>
    </row>
    <row r="23" spans="1:3">
      <c r="A23" s="4" t="s">
        <v>592</v>
      </c>
      <c r="B23" s="6" t="n">
        <v>245</v>
      </c>
      <c r="C23" s="6" t="n">
        <v>2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2</v>
      </c>
      <c r="C2" s="2" t="s">
        <v>30</v>
      </c>
      <c r="D2" s="2" t="s">
        <v>74</v>
      </c>
      <c r="E2" s="2" t="s">
        <v>459</v>
      </c>
    </row>
    <row r="3" spans="1:5">
      <c r="A3" s="3" t="s">
        <v>601</v>
      </c>
    </row>
    <row r="4" spans="1:5">
      <c r="A4" s="4" t="s">
        <v>602</v>
      </c>
      <c r="B4" s="6" t="n">
        <v>3260</v>
      </c>
      <c r="C4" s="6" t="n">
        <v>3243</v>
      </c>
      <c r="D4" s="6" t="n">
        <v>3272</v>
      </c>
    </row>
    <row r="5" spans="1:5">
      <c r="A5" s="4" t="s">
        <v>603</v>
      </c>
      <c r="B5" s="5" t="n">
        <v>805</v>
      </c>
      <c r="C5" s="5" t="n">
        <v>9</v>
      </c>
      <c r="D5" s="5" t="n">
        <v>16</v>
      </c>
    </row>
    <row r="6" spans="1:5">
      <c r="A6" s="4" t="s">
        <v>604</v>
      </c>
      <c r="B6" s="5" t="n">
        <v>17</v>
      </c>
      <c r="C6" s="5" t="n">
        <v>8</v>
      </c>
      <c r="D6" s="5" t="n">
        <v>-45</v>
      </c>
    </row>
    <row r="7" spans="1:5">
      <c r="A7" s="4" t="s">
        <v>605</v>
      </c>
      <c r="B7" s="5" t="n">
        <v>4082</v>
      </c>
      <c r="C7" s="5" t="n">
        <v>3260</v>
      </c>
      <c r="D7" s="5" t="n">
        <v>3243</v>
      </c>
    </row>
    <row r="8" spans="1:5">
      <c r="A8" s="4" t="s">
        <v>606</v>
      </c>
      <c r="B8" s="5" t="n">
        <v>1557</v>
      </c>
      <c r="C8" s="5" t="n">
        <v>1557</v>
      </c>
      <c r="D8" s="5" t="n">
        <v>1557</v>
      </c>
      <c r="E8" s="6" t="n">
        <v>1557</v>
      </c>
    </row>
    <row r="9" spans="1:5">
      <c r="A9" s="4" t="s">
        <v>529</v>
      </c>
    </row>
    <row r="10" spans="1:5">
      <c r="A10" s="3" t="s">
        <v>601</v>
      </c>
    </row>
    <row r="11" spans="1:5">
      <c r="A11" s="4" t="s">
        <v>602</v>
      </c>
      <c r="B11" s="5" t="n">
        <v>2797</v>
      </c>
      <c r="C11" s="5" t="n">
        <v>2786</v>
      </c>
      <c r="D11" s="5" t="n">
        <v>2804</v>
      </c>
    </row>
    <row r="12" spans="1:5">
      <c r="A12" s="4" t="s">
        <v>603</v>
      </c>
      <c r="B12" s="5" t="n">
        <v>797</v>
      </c>
      <c r="C12" s="5" t="n">
        <v>5</v>
      </c>
      <c r="D12" s="5" t="n">
        <v>16</v>
      </c>
    </row>
    <row r="13" spans="1:5">
      <c r="A13" s="4" t="s">
        <v>604</v>
      </c>
      <c r="B13" s="5" t="n">
        <v>13</v>
      </c>
      <c r="C13" s="5" t="n">
        <v>6</v>
      </c>
      <c r="D13" s="5" t="n">
        <v>-34</v>
      </c>
    </row>
    <row r="14" spans="1:5">
      <c r="A14" s="4" t="s">
        <v>605</v>
      </c>
      <c r="B14" s="5" t="n">
        <v>3607</v>
      </c>
      <c r="C14" s="5" t="n">
        <v>2797</v>
      </c>
      <c r="D14" s="5" t="n">
        <v>2786</v>
      </c>
    </row>
    <row r="15" spans="1:5">
      <c r="A15" s="4" t="s">
        <v>546</v>
      </c>
    </row>
    <row r="16" spans="1:5">
      <c r="A16" s="3" t="s">
        <v>601</v>
      </c>
    </row>
    <row r="17" spans="1:5">
      <c r="A17" s="4" t="s">
        <v>602</v>
      </c>
      <c r="B17" s="5" t="n">
        <v>463</v>
      </c>
      <c r="C17" s="5" t="n">
        <v>457</v>
      </c>
      <c r="D17" s="5" t="n">
        <v>468</v>
      </c>
    </row>
    <row r="18" spans="1:5">
      <c r="A18" s="4" t="s">
        <v>603</v>
      </c>
      <c r="B18" s="5" t="n">
        <v>8</v>
      </c>
      <c r="C18" s="5" t="n">
        <v>4</v>
      </c>
      <c r="D18" s="5" t="n">
        <v>0</v>
      </c>
    </row>
    <row r="19" spans="1:5">
      <c r="A19" s="4" t="s">
        <v>604</v>
      </c>
      <c r="B19" s="5" t="n">
        <v>4</v>
      </c>
      <c r="C19" s="5" t="n">
        <v>2</v>
      </c>
      <c r="D19" s="5" t="n">
        <v>-11</v>
      </c>
    </row>
    <row r="20" spans="1:5">
      <c r="A20" s="4" t="s">
        <v>605</v>
      </c>
      <c r="B20" s="6" t="n">
        <v>475</v>
      </c>
      <c r="C20" s="6" t="n">
        <v>463</v>
      </c>
      <c r="D20" s="6" t="n">
        <v>4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07</v>
      </c>
      <c r="B1" s="2" t="s">
        <v>1</v>
      </c>
    </row>
    <row r="2" spans="1:4">
      <c r="B2" s="2" t="s">
        <v>2</v>
      </c>
      <c r="C2" s="2" t="s">
        <v>30</v>
      </c>
      <c r="D2" s="2" t="s">
        <v>74</v>
      </c>
    </row>
    <row r="3" spans="1:4">
      <c r="A3" s="3" t="s">
        <v>608</v>
      </c>
    </row>
    <row r="4" spans="1:4">
      <c r="A4" s="4" t="s">
        <v>609</v>
      </c>
      <c r="B4" s="6" t="n">
        <v>875000000</v>
      </c>
      <c r="C4" s="6" t="n">
        <v>742000000</v>
      </c>
    </row>
    <row r="5" spans="1:4">
      <c r="A5" s="4" t="s">
        <v>610</v>
      </c>
      <c r="B5" s="5" t="n">
        <v>173000000</v>
      </c>
      <c r="C5" s="5" t="n">
        <v>174000000</v>
      </c>
      <c r="D5" s="6" t="n">
        <v>193000000</v>
      </c>
    </row>
    <row r="6" spans="1:4">
      <c r="A6" s="3" t="s">
        <v>611</v>
      </c>
    </row>
    <row r="7" spans="1:4">
      <c r="A7" s="5" t="n">
        <v>2018</v>
      </c>
      <c r="B7" s="5" t="n">
        <v>179000000</v>
      </c>
    </row>
    <row r="8" spans="1:4">
      <c r="A8" s="5" t="n">
        <v>2019</v>
      </c>
      <c r="B8" s="5" t="n">
        <v>158000000</v>
      </c>
    </row>
    <row r="9" spans="1:4">
      <c r="A9" s="5" t="n">
        <v>2020</v>
      </c>
      <c r="B9" s="5" t="n">
        <v>136000000</v>
      </c>
    </row>
    <row r="10" spans="1:4">
      <c r="A10" s="5" t="n">
        <v>2021</v>
      </c>
      <c r="B10" s="5" t="n">
        <v>115000000</v>
      </c>
    </row>
    <row r="11" spans="1:4">
      <c r="A11" s="5" t="n">
        <v>2022</v>
      </c>
      <c r="B11" s="5" t="n">
        <v>94000000</v>
      </c>
    </row>
    <row r="12" spans="1:4">
      <c r="A12" s="4" t="s">
        <v>612</v>
      </c>
      <c r="B12" s="5" t="n">
        <v>193000000</v>
      </c>
    </row>
    <row r="13" spans="1:4">
      <c r="A13" s="4" t="s">
        <v>609</v>
      </c>
      <c r="B13" s="6" t="n">
        <v>875000000</v>
      </c>
      <c r="C13" s="6" t="n">
        <v>742000000</v>
      </c>
    </row>
    <row r="14" spans="1:4">
      <c r="A14" s="4" t="s">
        <v>386</v>
      </c>
    </row>
    <row r="15" spans="1:4">
      <c r="A15" s="3" t="s">
        <v>608</v>
      </c>
    </row>
    <row r="16" spans="1:4">
      <c r="A16" s="4" t="s">
        <v>613</v>
      </c>
      <c r="B16" s="4" t="s">
        <v>614</v>
      </c>
      <c r="C16" s="4" t="s">
        <v>615</v>
      </c>
    </row>
    <row r="17" spans="1:4">
      <c r="A17" s="4" t="s">
        <v>616</v>
      </c>
      <c r="B17" s="6" t="n">
        <v>71000000</v>
      </c>
      <c r="C17" s="6" t="n">
        <v>70000000</v>
      </c>
    </row>
    <row r="18" spans="1:4">
      <c r="A18" s="4" t="s">
        <v>617</v>
      </c>
      <c r="B18" s="5" t="n">
        <v>62000000</v>
      </c>
      <c r="C18" s="5" t="n">
        <v>57000000</v>
      </c>
    </row>
    <row r="19" spans="1:4">
      <c r="A19" s="4" t="s">
        <v>609</v>
      </c>
      <c r="B19" s="5" t="n">
        <v>9000000</v>
      </c>
      <c r="C19" s="5" t="n">
        <v>13000000</v>
      </c>
    </row>
    <row r="20" spans="1:4">
      <c r="A20" s="3" t="s">
        <v>611</v>
      </c>
    </row>
    <row r="21" spans="1:4">
      <c r="A21" s="4" t="s">
        <v>609</v>
      </c>
      <c r="B21" s="6" t="n">
        <v>9000000</v>
      </c>
      <c r="C21" s="6" t="n">
        <v>13000000</v>
      </c>
    </row>
    <row r="22" spans="1:4">
      <c r="A22" s="4" t="s">
        <v>476</v>
      </c>
    </row>
    <row r="23" spans="1:4">
      <c r="A23" s="3" t="s">
        <v>608</v>
      </c>
    </row>
    <row r="24" spans="1:4">
      <c r="A24" s="4" t="s">
        <v>613</v>
      </c>
      <c r="B24" s="4" t="s">
        <v>618</v>
      </c>
      <c r="C24" s="4" t="s">
        <v>478</v>
      </c>
    </row>
    <row r="25" spans="1:4">
      <c r="A25" s="4" t="s">
        <v>616</v>
      </c>
      <c r="B25" s="6" t="n">
        <v>1750000000</v>
      </c>
      <c r="C25" s="6" t="n">
        <v>1465000000</v>
      </c>
    </row>
    <row r="26" spans="1:4">
      <c r="A26" s="4" t="s">
        <v>617</v>
      </c>
      <c r="B26" s="5" t="n">
        <v>884000000</v>
      </c>
      <c r="C26" s="5" t="n">
        <v>737000000</v>
      </c>
    </row>
    <row r="27" spans="1:4">
      <c r="A27" s="4" t="s">
        <v>609</v>
      </c>
      <c r="B27" s="5" t="n">
        <v>866000000</v>
      </c>
      <c r="C27" s="5" t="n">
        <v>728000000</v>
      </c>
    </row>
    <row r="28" spans="1:4">
      <c r="A28" s="3" t="s">
        <v>611</v>
      </c>
    </row>
    <row r="29" spans="1:4">
      <c r="A29" s="4" t="s">
        <v>609</v>
      </c>
      <c r="B29" s="6" t="n">
        <v>866000000</v>
      </c>
      <c r="C29" s="6" t="n">
        <v>728000000</v>
      </c>
    </row>
    <row r="30" spans="1:4">
      <c r="A30" s="4" t="s">
        <v>619</v>
      </c>
    </row>
    <row r="31" spans="1:4">
      <c r="A31" s="3" t="s">
        <v>608</v>
      </c>
    </row>
    <row r="32" spans="1:4">
      <c r="A32" s="4" t="s">
        <v>613</v>
      </c>
      <c r="C32" s="4" t="s">
        <v>620</v>
      </c>
    </row>
    <row r="33" spans="1:4">
      <c r="A33" s="4" t="s">
        <v>616</v>
      </c>
      <c r="C33" s="6" t="n">
        <v>80000000</v>
      </c>
    </row>
    <row r="34" spans="1:4">
      <c r="A34" s="4" t="s">
        <v>617</v>
      </c>
      <c r="C34" s="5" t="n">
        <v>79000000</v>
      </c>
    </row>
    <row r="35" spans="1:4">
      <c r="A35" s="4" t="s">
        <v>609</v>
      </c>
      <c r="C35" s="5" t="n">
        <v>1000000</v>
      </c>
    </row>
    <row r="36" spans="1:4">
      <c r="A36" s="3" t="s">
        <v>611</v>
      </c>
    </row>
    <row r="37" spans="1:4">
      <c r="A37" s="4" t="s">
        <v>609</v>
      </c>
      <c r="C37" s="6" t="n">
        <v>1000000</v>
      </c>
    </row>
    <row r="38" spans="1:4">
      <c r="A38" s="4" t="s">
        <v>621</v>
      </c>
    </row>
    <row r="39" spans="1:4">
      <c r="A39" s="3" t="s">
        <v>608</v>
      </c>
    </row>
    <row r="40" spans="1:4">
      <c r="A40" s="4" t="s">
        <v>613</v>
      </c>
      <c r="B40" s="4" t="s">
        <v>618</v>
      </c>
    </row>
    <row r="41" spans="1:4">
      <c r="A41" s="4" t="s">
        <v>609</v>
      </c>
      <c r="B41" s="6" t="n">
        <v>119000000</v>
      </c>
    </row>
    <row r="42" spans="1:4">
      <c r="A42" s="3" t="s">
        <v>611</v>
      </c>
    </row>
    <row r="43" spans="1:4">
      <c r="A43" s="4" t="s">
        <v>609</v>
      </c>
      <c r="B43" s="6" t="n">
        <v>119000000</v>
      </c>
    </row>
    <row r="44" spans="1:4">
      <c r="A44" s="4" t="s">
        <v>622</v>
      </c>
    </row>
    <row r="45" spans="1:4">
      <c r="A45" s="3" t="s">
        <v>608</v>
      </c>
    </row>
    <row r="46" spans="1:4">
      <c r="A46" s="4" t="s">
        <v>613</v>
      </c>
      <c r="B46" s="4" t="s">
        <v>478</v>
      </c>
    </row>
    <row r="47" spans="1:4">
      <c r="A47" s="4" t="s">
        <v>609</v>
      </c>
      <c r="B47" s="6" t="n">
        <v>146000000</v>
      </c>
    </row>
    <row r="48" spans="1:4">
      <c r="A48" s="3" t="s">
        <v>611</v>
      </c>
    </row>
    <row r="49" spans="1:4">
      <c r="A49" s="4" t="s">
        <v>609</v>
      </c>
      <c r="B49" s="5" t="n">
        <v>146000000</v>
      </c>
    </row>
    <row r="50" spans="1:4">
      <c r="A50" s="4" t="s">
        <v>446</v>
      </c>
    </row>
    <row r="51" spans="1:4">
      <c r="A51" s="3" t="s">
        <v>608</v>
      </c>
    </row>
    <row r="52" spans="1:4">
      <c r="A52" s="4" t="s">
        <v>623</v>
      </c>
      <c r="B5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46</v>
      </c>
    </row>
    <row r="3" spans="1:3">
      <c r="A3" s="4" t="s">
        <v>625</v>
      </c>
      <c r="B3" s="6" t="n">
        <v>42</v>
      </c>
      <c r="C3" s="6" t="n">
        <v>35</v>
      </c>
    </row>
    <row r="4" spans="1:3">
      <c r="A4" s="4" t="s">
        <v>626</v>
      </c>
      <c r="B4" s="5" t="n">
        <v>128</v>
      </c>
      <c r="C4" s="5" t="n">
        <v>55</v>
      </c>
    </row>
    <row r="5" spans="1:3">
      <c r="A5" s="4" t="s">
        <v>627</v>
      </c>
      <c r="B5" s="5" t="n">
        <v>25</v>
      </c>
      <c r="C5" s="5" t="n">
        <v>23</v>
      </c>
    </row>
    <row r="6" spans="1:3">
      <c r="A6" s="4" t="s">
        <v>628</v>
      </c>
      <c r="B6" s="5" t="n">
        <v>33</v>
      </c>
      <c r="C6" s="5" t="n">
        <v>17</v>
      </c>
    </row>
    <row r="7" spans="1:3">
      <c r="A7" s="4" t="s">
        <v>629</v>
      </c>
      <c r="B7" s="5" t="n">
        <v>131</v>
      </c>
      <c r="C7" s="5" t="n">
        <v>79</v>
      </c>
    </row>
    <row r="8" spans="1:3">
      <c r="A8" s="4" t="s">
        <v>416</v>
      </c>
      <c r="B8" s="5" t="n">
        <v>46</v>
      </c>
      <c r="C8" s="5" t="n">
        <v>40</v>
      </c>
    </row>
    <row r="9" spans="1:3">
      <c r="A9" s="4" t="s">
        <v>630</v>
      </c>
      <c r="B9" s="5" t="n">
        <v>50</v>
      </c>
      <c r="C9" s="5" t="n">
        <v>40</v>
      </c>
    </row>
    <row r="10" spans="1:3">
      <c r="A10" s="4" t="s">
        <v>141</v>
      </c>
      <c r="B10" s="5" t="n">
        <v>81</v>
      </c>
      <c r="C10" s="5" t="n">
        <v>55</v>
      </c>
    </row>
    <row r="11" spans="1:3">
      <c r="A11" s="4" t="s">
        <v>46</v>
      </c>
      <c r="B11" s="5" t="n">
        <v>536</v>
      </c>
      <c r="C11" s="5" t="n">
        <v>344</v>
      </c>
    </row>
    <row r="12" spans="1:3">
      <c r="A12" s="3" t="s">
        <v>50</v>
      </c>
    </row>
    <row r="13" spans="1:3">
      <c r="A13" s="4" t="s">
        <v>625</v>
      </c>
      <c r="B13" s="5" t="n">
        <v>58</v>
      </c>
      <c r="C13" s="5" t="n">
        <v>59</v>
      </c>
    </row>
    <row r="14" spans="1:3">
      <c r="A14" s="4" t="s">
        <v>627</v>
      </c>
      <c r="B14" s="5" t="n">
        <v>52</v>
      </c>
      <c r="C14" s="5" t="n">
        <v>0</v>
      </c>
    </row>
    <row r="15" spans="1:3">
      <c r="A15" s="4" t="s">
        <v>626</v>
      </c>
      <c r="B15" s="5" t="n">
        <v>10</v>
      </c>
      <c r="C15" s="5" t="n">
        <v>8</v>
      </c>
    </row>
    <row r="16" spans="1:3">
      <c r="A16" s="4" t="s">
        <v>50</v>
      </c>
      <c r="B16" s="6" t="n">
        <v>120</v>
      </c>
      <c r="C16" s="6" t="n">
        <v>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0"/>
    <col customWidth="1" max="5" min="5" width="24"/>
    <col customWidth="1" max="6" min="6" width="24"/>
  </cols>
  <sheetData>
    <row r="1" spans="1:6">
      <c r="A1" s="1" t="s">
        <v>631</v>
      </c>
      <c r="B1" s="2" t="s">
        <v>632</v>
      </c>
      <c r="C1" s="2" t="s">
        <v>633</v>
      </c>
      <c r="D1" s="2" t="s">
        <v>634</v>
      </c>
      <c r="E1" s="2" t="s">
        <v>635</v>
      </c>
      <c r="F1" s="2" t="s">
        <v>636</v>
      </c>
    </row>
    <row r="2" spans="1:6">
      <c r="A2" s="4" t="s">
        <v>637</v>
      </c>
    </row>
    <row r="3" spans="1:6">
      <c r="A3" s="3" t="s">
        <v>638</v>
      </c>
    </row>
    <row r="4" spans="1:6">
      <c r="A4" s="4" t="s">
        <v>639</v>
      </c>
      <c r="C4" s="6" t="n">
        <v>-17</v>
      </c>
      <c r="E4" s="6" t="n">
        <v>29</v>
      </c>
      <c r="F4" s="6" t="n">
        <v>35</v>
      </c>
    </row>
    <row r="5" spans="1:6">
      <c r="A5" s="4" t="s">
        <v>640</v>
      </c>
      <c r="C5" s="9" t="n">
        <v>6.7</v>
      </c>
      <c r="D5" s="9" t="n">
        <v>6.7</v>
      </c>
      <c r="E5" s="9" t="n">
        <v>10.1</v>
      </c>
      <c r="F5" s="9" t="n">
        <v>10.6</v>
      </c>
    </row>
    <row r="6" spans="1:6">
      <c r="A6" s="4" t="s">
        <v>641</v>
      </c>
    </row>
    <row r="7" spans="1:6">
      <c r="A7" s="3" t="s">
        <v>638</v>
      </c>
    </row>
    <row r="8" spans="1:6">
      <c r="A8" s="4" t="s">
        <v>642</v>
      </c>
      <c r="B8" s="9" t="n">
        <v>4.7</v>
      </c>
    </row>
    <row r="9" spans="1:6">
      <c r="A9" s="4" t="s">
        <v>643</v>
      </c>
    </row>
    <row r="10" spans="1:6">
      <c r="A10" s="3" t="s">
        <v>638</v>
      </c>
    </row>
    <row r="11" spans="1:6">
      <c r="A11" s="4" t="s">
        <v>644</v>
      </c>
      <c r="D11" s="10" t="n">
        <v>10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18"/>
    <col customWidth="1" max="7" min="7" width="15"/>
    <col customWidth="1" max="8" min="8" width="46"/>
    <col customWidth="1" max="9" min="9" width="4"/>
  </cols>
  <sheetData>
    <row r="1" spans="1:9">
      <c r="A1" s="1" t="s">
        <v>115</v>
      </c>
      <c r="C1" s="2" t="s">
        <v>116</v>
      </c>
      <c r="D1" s="2" t="s">
        <v>117</v>
      </c>
      <c r="E1" s="2" t="s">
        <v>118</v>
      </c>
      <c r="F1" s="2" t="s">
        <v>119</v>
      </c>
      <c r="G1" s="2" t="s">
        <v>120</v>
      </c>
      <c r="H1" s="2" t="s">
        <v>121</v>
      </c>
    </row>
    <row r="2" spans="1:9">
      <c r="A2" s="4" t="s">
        <v>122</v>
      </c>
      <c r="D2" s="5" t="n">
        <v>98</v>
      </c>
      <c r="G2" s="5" t="n">
        <v>-10</v>
      </c>
    </row>
    <row r="3" spans="1:9">
      <c r="A3" s="4" t="s">
        <v>123</v>
      </c>
      <c r="D3" s="6" t="n">
        <v>1</v>
      </c>
      <c r="E3" s="6" t="n">
        <v>2168</v>
      </c>
      <c r="F3" s="6" t="n">
        <v>503</v>
      </c>
      <c r="G3" s="6" t="n">
        <v>-802</v>
      </c>
      <c r="H3" s="6" t="n">
        <v>-74</v>
      </c>
    </row>
    <row r="4" spans="1:9">
      <c r="A4" s="3" t="s">
        <v>124</v>
      </c>
    </row>
    <row r="5" spans="1:9">
      <c r="A5" s="4" t="s">
        <v>94</v>
      </c>
      <c r="C5" s="6" t="n">
        <v>585</v>
      </c>
      <c r="F5" s="5" t="n">
        <v>585</v>
      </c>
    </row>
    <row r="6" spans="1:9">
      <c r="A6" s="4" t="s">
        <v>105</v>
      </c>
      <c r="C6" s="5" t="n">
        <v>-174</v>
      </c>
      <c r="H6" s="5" t="n">
        <v>-174</v>
      </c>
    </row>
    <row r="7" spans="1:9">
      <c r="A7" s="4" t="s">
        <v>106</v>
      </c>
      <c r="C7" s="5" t="n">
        <v>-2</v>
      </c>
      <c r="H7" s="5" t="n">
        <v>-2</v>
      </c>
    </row>
    <row r="8" spans="1:9">
      <c r="A8" s="4" t="s">
        <v>125</v>
      </c>
      <c r="E8" s="5" t="n">
        <v>49</v>
      </c>
    </row>
    <row r="9" spans="1:9">
      <c r="A9" s="4" t="s">
        <v>126</v>
      </c>
      <c r="E9" s="5" t="n">
        <v>1</v>
      </c>
    </row>
    <row r="10" spans="1:9">
      <c r="A10" s="4" t="s">
        <v>127</v>
      </c>
      <c r="B10" s="4" t="s">
        <v>108</v>
      </c>
      <c r="D10" s="5" t="n">
        <v>4</v>
      </c>
    </row>
    <row r="11" spans="1:9">
      <c r="A11" s="4" t="s">
        <v>128</v>
      </c>
      <c r="B11" s="4" t="s">
        <v>108</v>
      </c>
      <c r="E11" s="5" t="n">
        <v>5</v>
      </c>
    </row>
    <row r="12" spans="1:9">
      <c r="A12" s="4" t="s">
        <v>129</v>
      </c>
      <c r="E12" s="5" t="n">
        <v>-31</v>
      </c>
    </row>
    <row r="13" spans="1:9">
      <c r="A13" s="4" t="s">
        <v>130</v>
      </c>
      <c r="D13" s="5" t="n">
        <v>-10</v>
      </c>
      <c r="G13" s="5" t="n">
        <v>10</v>
      </c>
    </row>
    <row r="14" spans="1:9">
      <c r="A14" s="4" t="s">
        <v>131</v>
      </c>
      <c r="G14" s="6" t="n">
        <v>-758</v>
      </c>
    </row>
    <row r="15" spans="1:9">
      <c r="A15" s="4" t="s">
        <v>132</v>
      </c>
      <c r="E15" s="5" t="n">
        <v>5</v>
      </c>
    </row>
    <row r="16" spans="1:9">
      <c r="A16" s="4" t="s">
        <v>133</v>
      </c>
      <c r="D16" s="6" t="n">
        <v>1</v>
      </c>
      <c r="E16" s="5" t="n">
        <v>2197</v>
      </c>
      <c r="F16" s="5" t="n">
        <v>1088</v>
      </c>
      <c r="G16" s="6" t="n">
        <v>-1560</v>
      </c>
      <c r="H16" s="5" t="n">
        <v>-250</v>
      </c>
    </row>
    <row r="17" spans="1:9">
      <c r="A17" s="4" t="s">
        <v>134</v>
      </c>
      <c r="D17" s="5" t="n">
        <v>92</v>
      </c>
      <c r="G17" s="5" t="n">
        <v>-20</v>
      </c>
    </row>
    <row r="18" spans="1:9">
      <c r="A18" s="3" t="s">
        <v>124</v>
      </c>
    </row>
    <row r="19" spans="1:9">
      <c r="A19" s="4" t="s">
        <v>94</v>
      </c>
      <c r="C19" s="5" t="n">
        <v>566</v>
      </c>
      <c r="F19" s="5" t="n">
        <v>566</v>
      </c>
    </row>
    <row r="20" spans="1:9">
      <c r="A20" s="4" t="s">
        <v>105</v>
      </c>
      <c r="C20" s="5" t="n">
        <v>28</v>
      </c>
      <c r="H20" s="5" t="n">
        <v>28</v>
      </c>
    </row>
    <row r="21" spans="1:9">
      <c r="A21" s="4" t="s">
        <v>106</v>
      </c>
      <c r="C21" s="5" t="n">
        <v>4</v>
      </c>
      <c r="H21" s="5" t="n">
        <v>4</v>
      </c>
    </row>
    <row r="22" spans="1:9">
      <c r="A22" s="4" t="s">
        <v>125</v>
      </c>
      <c r="E22" s="5" t="n">
        <v>45</v>
      </c>
    </row>
    <row r="23" spans="1:9">
      <c r="A23" s="4" t="s">
        <v>126</v>
      </c>
      <c r="E23" s="5" t="n">
        <v>1</v>
      </c>
    </row>
    <row r="24" spans="1:9">
      <c r="A24" s="4" t="s">
        <v>129</v>
      </c>
      <c r="E24" s="5" t="n">
        <v>-11</v>
      </c>
    </row>
    <row r="25" spans="1:9">
      <c r="A25" s="4" t="s">
        <v>130</v>
      </c>
      <c r="D25" s="5" t="n">
        <v>-8</v>
      </c>
      <c r="G25" s="5" t="n">
        <v>8</v>
      </c>
    </row>
    <row r="26" spans="1:9">
      <c r="A26" s="4" t="s">
        <v>131</v>
      </c>
      <c r="G26" s="6" t="n">
        <v>-517</v>
      </c>
    </row>
    <row r="27" spans="1:9">
      <c r="A27" s="4" t="s">
        <v>132</v>
      </c>
      <c r="E27" s="5" t="n">
        <v>56</v>
      </c>
    </row>
    <row r="28" spans="1:9">
      <c r="A28" s="4" t="s">
        <v>135</v>
      </c>
      <c r="C28" s="5" t="n">
        <v>1648</v>
      </c>
      <c r="D28" s="6" t="n">
        <v>1</v>
      </c>
      <c r="E28" s="5" t="n">
        <v>2288</v>
      </c>
      <c r="F28" s="5" t="n">
        <v>1654</v>
      </c>
      <c r="G28" s="6" t="n">
        <v>-2077</v>
      </c>
      <c r="H28" s="5" t="n">
        <v>-218</v>
      </c>
      <c r="I28" s="4" t="s">
        <v>136</v>
      </c>
    </row>
    <row r="29" spans="1:9">
      <c r="A29" s="4" t="s">
        <v>137</v>
      </c>
      <c r="D29" s="5" t="n">
        <v>84</v>
      </c>
      <c r="G29" s="5" t="n">
        <v>-28</v>
      </c>
    </row>
    <row r="30" spans="1:9">
      <c r="A30" s="3" t="s">
        <v>124</v>
      </c>
    </row>
    <row r="31" spans="1:9">
      <c r="A31" s="4" t="s">
        <v>138</v>
      </c>
      <c r="F31" s="5" t="n">
        <v>5</v>
      </c>
    </row>
    <row r="32" spans="1:9">
      <c r="A32" s="4" t="s">
        <v>94</v>
      </c>
      <c r="C32" s="5" t="n">
        <v>1346</v>
      </c>
      <c r="F32" s="5" t="n">
        <v>1346</v>
      </c>
    </row>
    <row r="33" spans="1:9">
      <c r="A33" s="4" t="s">
        <v>105</v>
      </c>
      <c r="C33" s="5" t="n">
        <v>67</v>
      </c>
      <c r="H33" s="5" t="n">
        <v>67</v>
      </c>
      <c r="I33" s="4" t="s">
        <v>136</v>
      </c>
    </row>
    <row r="34" spans="1:9">
      <c r="A34" s="4" t="s">
        <v>106</v>
      </c>
      <c r="C34" s="5" t="n">
        <v>0</v>
      </c>
    </row>
    <row r="35" spans="1:9">
      <c r="A35" s="4" t="s">
        <v>139</v>
      </c>
      <c r="E35" s="5" t="n">
        <v>7</v>
      </c>
    </row>
    <row r="36" spans="1:9">
      <c r="A36" s="4" t="s">
        <v>125</v>
      </c>
      <c r="B36" s="4" t="s">
        <v>140</v>
      </c>
      <c r="E36" s="5" t="n">
        <v>91</v>
      </c>
    </row>
    <row r="37" spans="1:9">
      <c r="A37" s="4" t="s">
        <v>126</v>
      </c>
      <c r="E37" s="5" t="n">
        <v>3</v>
      </c>
    </row>
    <row r="38" spans="1:9">
      <c r="A38" s="4" t="s">
        <v>129</v>
      </c>
      <c r="E38" s="5" t="n">
        <v>-28</v>
      </c>
    </row>
    <row r="39" spans="1:9">
      <c r="A39" s="4" t="s">
        <v>131</v>
      </c>
      <c r="G39" s="6" t="n">
        <v>-28</v>
      </c>
    </row>
    <row r="40" spans="1:9">
      <c r="A40" s="4" t="s">
        <v>141</v>
      </c>
      <c r="E40" s="5" t="n">
        <v>-5</v>
      </c>
    </row>
    <row r="41" spans="1:9">
      <c r="A41" s="4" t="s">
        <v>142</v>
      </c>
      <c r="C41" s="6" t="n">
        <v>3106</v>
      </c>
      <c r="D41" s="6" t="n">
        <v>1</v>
      </c>
      <c r="E41" s="6" t="n">
        <v>2356</v>
      </c>
      <c r="F41" s="6" t="n">
        <v>3005</v>
      </c>
      <c r="G41" s="6" t="n">
        <v>-2105</v>
      </c>
      <c r="H41" s="6" t="n">
        <v>-151</v>
      </c>
      <c r="I41" s="4" t="s">
        <v>136</v>
      </c>
    </row>
    <row r="42" spans="1:9">
      <c r="A42" s="4" t="s">
        <v>143</v>
      </c>
      <c r="D42" s="5" t="n">
        <v>84</v>
      </c>
      <c r="G42" s="5" t="n">
        <v>-28</v>
      </c>
    </row>
    <row r="43" spans="1:9"/>
    <row r="44" spans="1:9">
      <c r="A44" s="4" t="s">
        <v>108</v>
      </c>
      <c r="B44" s="4" t="s">
        <v>144</v>
      </c>
    </row>
    <row r="45" spans="1:9">
      <c r="A45" s="4" t="s">
        <v>136</v>
      </c>
      <c r="B45" s="4" t="s">
        <v>145</v>
      </c>
    </row>
    <row r="46" spans="1:9">
      <c r="A46" s="4" t="s">
        <v>140</v>
      </c>
      <c r="B46" s="4" t="s">
        <v>146</v>
      </c>
    </row>
  </sheetData>
  <mergeCells count="6">
    <mergeCell ref="A1:B1"/>
    <mergeCell ref="H1:I1"/>
    <mergeCell ref="A43:H43"/>
    <mergeCell ref="B44:H44"/>
    <mergeCell ref="B45:H45"/>
    <mergeCell ref="B46:H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 customWidth="1" max="5" min="5" width="24"/>
  </cols>
  <sheetData>
    <row r="1" spans="1:5">
      <c r="A1" s="1" t="s">
        <v>645</v>
      </c>
      <c r="B1" s="2" t="s">
        <v>632</v>
      </c>
      <c r="C1" s="2" t="s">
        <v>633</v>
      </c>
      <c r="D1" s="2" t="s">
        <v>635</v>
      </c>
      <c r="E1" s="2" t="s">
        <v>636</v>
      </c>
    </row>
    <row r="2" spans="1:5">
      <c r="A2" s="4" t="s">
        <v>646</v>
      </c>
    </row>
    <row r="3" spans="1:5">
      <c r="A3" s="3" t="s">
        <v>647</v>
      </c>
    </row>
    <row r="4" spans="1:5">
      <c r="A4" s="4" t="s">
        <v>648</v>
      </c>
      <c r="C4" s="9" t="n">
        <v>6.7</v>
      </c>
      <c r="D4" s="9" t="n">
        <v>10.1</v>
      </c>
      <c r="E4" s="9" t="n">
        <v>10.6</v>
      </c>
    </row>
    <row r="5" spans="1:5">
      <c r="A5" s="4" t="s">
        <v>649</v>
      </c>
    </row>
    <row r="6" spans="1:5">
      <c r="A6" s="3" t="s">
        <v>647</v>
      </c>
    </row>
    <row r="7" spans="1:5">
      <c r="A7" s="4" t="s">
        <v>650</v>
      </c>
      <c r="C7" s="6" t="n">
        <v>0</v>
      </c>
      <c r="D7" s="6" t="n">
        <v>0</v>
      </c>
      <c r="E7" s="6" t="n">
        <v>0</v>
      </c>
    </row>
    <row r="8" spans="1:5">
      <c r="A8" s="4" t="s">
        <v>651</v>
      </c>
    </row>
    <row r="9" spans="1:5">
      <c r="A9" s="3" t="s">
        <v>647</v>
      </c>
    </row>
    <row r="10" spans="1:5">
      <c r="A10" s="4" t="s">
        <v>650</v>
      </c>
      <c r="C10" s="5" t="n">
        <v>0</v>
      </c>
      <c r="D10" s="5" t="n">
        <v>-6</v>
      </c>
      <c r="E10" s="5" t="n">
        <v>-7</v>
      </c>
    </row>
    <row r="11" spans="1:5">
      <c r="A11" s="4" t="s">
        <v>652</v>
      </c>
      <c r="C11" s="5" t="n">
        <v>-18</v>
      </c>
      <c r="D11" s="5" t="n">
        <v>-23</v>
      </c>
      <c r="E11" s="5" t="n">
        <v>-29</v>
      </c>
    </row>
    <row r="12" spans="1:5">
      <c r="A12" s="4" t="s">
        <v>653</v>
      </c>
    </row>
    <row r="13" spans="1:5">
      <c r="A13" s="3" t="s">
        <v>647</v>
      </c>
    </row>
    <row r="14" spans="1:5">
      <c r="A14" s="4" t="s">
        <v>650</v>
      </c>
      <c r="C14" s="5" t="n">
        <v>13</v>
      </c>
      <c r="D14" s="5" t="n">
        <v>-3</v>
      </c>
      <c r="E14" s="5" t="n">
        <v>-5</v>
      </c>
    </row>
    <row r="15" spans="1:5">
      <c r="A15" s="4" t="s">
        <v>652</v>
      </c>
      <c r="C15" s="6" t="n">
        <v>-13</v>
      </c>
      <c r="D15" s="6" t="n">
        <v>3</v>
      </c>
      <c r="E15" s="6" t="n">
        <v>5</v>
      </c>
    </row>
    <row r="16" spans="1:5">
      <c r="A16" s="4" t="s">
        <v>654</v>
      </c>
    </row>
    <row r="17" spans="1:5">
      <c r="A17" s="3" t="s">
        <v>647</v>
      </c>
    </row>
    <row r="18" spans="1:5">
      <c r="A18" s="4" t="s">
        <v>655</v>
      </c>
      <c r="B18" s="9" t="n">
        <v>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56</v>
      </c>
      <c r="B1" s="2" t="s">
        <v>657</v>
      </c>
    </row>
    <row r="2" spans="1:2">
      <c r="A2" s="3" t="s">
        <v>658</v>
      </c>
    </row>
    <row r="3" spans="1:2">
      <c r="A3" s="4" t="s">
        <v>655</v>
      </c>
      <c r="B3" s="9" t="n">
        <v>4.7</v>
      </c>
    </row>
    <row r="4" spans="1:2">
      <c r="A4" s="4" t="s">
        <v>659</v>
      </c>
      <c r="B4" s="11" t="n">
        <v>2.81</v>
      </c>
    </row>
    <row r="5" spans="1:2">
      <c r="A5" s="4" t="s">
        <v>660</v>
      </c>
      <c r="B5" s="11" t="n">
        <v>2.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4" t="s">
        <v>662</v>
      </c>
    </row>
    <row r="4" spans="1:3">
      <c r="A4" s="3" t="s">
        <v>663</v>
      </c>
    </row>
    <row r="5" spans="1:3">
      <c r="A5" s="4" t="s">
        <v>664</v>
      </c>
      <c r="B5" s="6" t="n">
        <v>7008</v>
      </c>
      <c r="C5" s="6" t="n">
        <v>5506</v>
      </c>
    </row>
    <row r="6" spans="1:3">
      <c r="A6" s="4" t="s">
        <v>665</v>
      </c>
    </row>
    <row r="7" spans="1:3">
      <c r="A7" s="3" t="s">
        <v>663</v>
      </c>
    </row>
    <row r="8" spans="1:3">
      <c r="A8" s="4" t="s">
        <v>664</v>
      </c>
      <c r="B8" s="6" t="n">
        <v>7340</v>
      </c>
      <c r="C8" s="5" t="n">
        <v>5715</v>
      </c>
    </row>
    <row r="9" spans="1:3">
      <c r="A9" s="4" t="s">
        <v>666</v>
      </c>
    </row>
    <row r="10" spans="1:3">
      <c r="A10" s="3" t="s">
        <v>663</v>
      </c>
    </row>
    <row r="11" spans="1:3">
      <c r="A11" s="4" t="s">
        <v>667</v>
      </c>
      <c r="B11" s="4" t="s">
        <v>537</v>
      </c>
    </row>
    <row r="12" spans="1:3">
      <c r="A12" s="4" t="s">
        <v>668</v>
      </c>
    </row>
    <row r="13" spans="1:3">
      <c r="A13" s="3" t="s">
        <v>663</v>
      </c>
    </row>
    <row r="14" spans="1:3">
      <c r="A14" s="4" t="s">
        <v>664</v>
      </c>
      <c r="B14" s="6" t="n">
        <v>67</v>
      </c>
      <c r="C14" s="5" t="n">
        <v>71</v>
      </c>
    </row>
    <row r="15" spans="1:3">
      <c r="A15" s="4" t="s">
        <v>669</v>
      </c>
    </row>
    <row r="16" spans="1:3">
      <c r="A16" s="3" t="s">
        <v>663</v>
      </c>
    </row>
    <row r="17" spans="1:3">
      <c r="A17" s="4" t="s">
        <v>664</v>
      </c>
      <c r="B17" s="6" t="n">
        <v>65</v>
      </c>
      <c r="C17" s="6" t="n">
        <v>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5"/>
    <col customWidth="1" max="14" min="14" width="14"/>
    <col customWidth="1" max="15" min="15" width="19"/>
  </cols>
  <sheetData>
    <row r="1" spans="1:15">
      <c r="A1" s="1" t="s">
        <v>670</v>
      </c>
      <c r="B1" s="2" t="s">
        <v>68</v>
      </c>
      <c r="D1" s="2" t="s">
        <v>1</v>
      </c>
    </row>
    <row r="2" spans="1:15">
      <c r="B2" s="2" t="s">
        <v>2</v>
      </c>
      <c r="C2" s="2" t="s">
        <v>30</v>
      </c>
      <c r="D2" s="2" t="s">
        <v>2</v>
      </c>
      <c r="E2" s="2" t="s">
        <v>30</v>
      </c>
      <c r="F2" s="2" t="s">
        <v>74</v>
      </c>
      <c r="G2" s="2" t="s">
        <v>69</v>
      </c>
      <c r="H2" s="2" t="s">
        <v>671</v>
      </c>
      <c r="I2" s="2" t="s">
        <v>672</v>
      </c>
      <c r="J2" s="2" t="s">
        <v>673</v>
      </c>
      <c r="K2" s="2" t="s">
        <v>674</v>
      </c>
      <c r="L2" s="2" t="s">
        <v>675</v>
      </c>
      <c r="M2" s="2" t="s">
        <v>676</v>
      </c>
      <c r="N2" s="2" t="s">
        <v>677</v>
      </c>
      <c r="O2" s="2" t="s">
        <v>678</v>
      </c>
    </row>
    <row r="3" spans="1:15">
      <c r="A3" s="3" t="s">
        <v>679</v>
      </c>
    </row>
    <row r="4" spans="1:15">
      <c r="A4" s="4" t="s">
        <v>680</v>
      </c>
      <c r="B4" s="6" t="n">
        <v>9440000000</v>
      </c>
      <c r="C4" s="6" t="n">
        <v>7790000000</v>
      </c>
      <c r="D4" s="6" t="n">
        <v>9440000000</v>
      </c>
      <c r="E4" s="6" t="n">
        <v>7790000000</v>
      </c>
    </row>
    <row r="5" spans="1:15">
      <c r="A5" s="4" t="s">
        <v>681</v>
      </c>
      <c r="B5" s="5" t="n">
        <v>67000000</v>
      </c>
      <c r="C5" s="5" t="n">
        <v>71000000</v>
      </c>
      <c r="D5" s="5" t="n">
        <v>67000000</v>
      </c>
      <c r="E5" s="5" t="n">
        <v>71000000</v>
      </c>
    </row>
    <row r="6" spans="1:15">
      <c r="A6" s="4" t="s">
        <v>682</v>
      </c>
      <c r="B6" s="5" t="n">
        <v>-723000000</v>
      </c>
      <c r="C6" s="5" t="n">
        <v>-597000000</v>
      </c>
      <c r="D6" s="5" t="n">
        <v>-723000000</v>
      </c>
      <c r="E6" s="5" t="n">
        <v>-597000000</v>
      </c>
    </row>
    <row r="7" spans="1:15">
      <c r="A7" s="4" t="s">
        <v>48</v>
      </c>
      <c r="B7" s="5" t="n">
        <v>8717000000</v>
      </c>
      <c r="C7" s="5" t="n">
        <v>7193000000</v>
      </c>
      <c r="D7" s="5" t="n">
        <v>8717000000</v>
      </c>
      <c r="E7" s="5" t="n">
        <v>7193000000</v>
      </c>
    </row>
    <row r="8" spans="1:15">
      <c r="A8" s="4" t="s">
        <v>683</v>
      </c>
      <c r="D8" s="5" t="n">
        <v>54000000</v>
      </c>
      <c r="E8" s="5" t="n">
        <v>101000000</v>
      </c>
      <c r="F8" s="6" t="n">
        <v>123000000</v>
      </c>
    </row>
    <row r="9" spans="1:15">
      <c r="A9" s="4" t="s">
        <v>684</v>
      </c>
    </row>
    <row r="10" spans="1:15">
      <c r="A10" s="3" t="s">
        <v>679</v>
      </c>
    </row>
    <row r="11" spans="1:15">
      <c r="A11" s="4" t="s">
        <v>685</v>
      </c>
      <c r="B11" s="5" t="n">
        <v>775000000</v>
      </c>
      <c r="D11" s="5" t="n">
        <v>775000000</v>
      </c>
    </row>
    <row r="12" spans="1:15">
      <c r="A12" s="4" t="s">
        <v>680</v>
      </c>
      <c r="B12" s="5" t="n">
        <v>695000000</v>
      </c>
      <c r="C12" s="5" t="n">
        <v>568000000</v>
      </c>
      <c r="D12" s="5" t="n">
        <v>695000000</v>
      </c>
      <c r="E12" s="5" t="n">
        <v>568000000</v>
      </c>
    </row>
    <row r="13" spans="1:15">
      <c r="A13" s="4" t="s">
        <v>686</v>
      </c>
      <c r="B13" s="6" t="n">
        <v>80000000</v>
      </c>
      <c r="D13" s="6" t="n">
        <v>80000000</v>
      </c>
    </row>
    <row r="14" spans="1:15">
      <c r="A14" s="4" t="s">
        <v>687</v>
      </c>
      <c r="B14" s="4" t="s">
        <v>688</v>
      </c>
      <c r="D14" s="4" t="s">
        <v>688</v>
      </c>
    </row>
    <row r="15" spans="1:15">
      <c r="A15" s="4" t="s">
        <v>689</v>
      </c>
    </row>
    <row r="16" spans="1:15">
      <c r="A16" s="3" t="s">
        <v>679</v>
      </c>
    </row>
    <row r="17" spans="1:15">
      <c r="A17" s="4" t="s">
        <v>685</v>
      </c>
      <c r="B17" s="6" t="n">
        <v>3000000000</v>
      </c>
      <c r="D17" s="6" t="n">
        <v>3000000000</v>
      </c>
      <c r="O17" s="6" t="n">
        <v>1250000000</v>
      </c>
    </row>
    <row r="18" spans="1:15">
      <c r="A18" s="4" t="s">
        <v>680</v>
      </c>
      <c r="B18" s="5" t="n">
        <v>1670000000</v>
      </c>
      <c r="C18" s="6" t="n">
        <v>1645000000</v>
      </c>
      <c r="D18" s="5" t="n">
        <v>1670000000</v>
      </c>
      <c r="E18" s="6" t="n">
        <v>1645000000</v>
      </c>
    </row>
    <row r="19" spans="1:15">
      <c r="A19" s="4" t="s">
        <v>686</v>
      </c>
      <c r="B19" s="5" t="n">
        <v>1282000000</v>
      </c>
      <c r="D19" s="5" t="n">
        <v>1282000000</v>
      </c>
    </row>
    <row r="20" spans="1:15">
      <c r="A20" s="4" t="s">
        <v>690</v>
      </c>
      <c r="B20" s="6" t="n">
        <v>40000000</v>
      </c>
      <c r="D20" s="6" t="n">
        <v>40000000</v>
      </c>
    </row>
    <row r="21" spans="1:15">
      <c r="A21" s="4" t="s">
        <v>687</v>
      </c>
      <c r="B21" s="4" t="s">
        <v>691</v>
      </c>
      <c r="D21" s="4" t="s">
        <v>691</v>
      </c>
    </row>
    <row r="22" spans="1:15">
      <c r="A22" s="4" t="s">
        <v>692</v>
      </c>
    </row>
    <row r="23" spans="1:15">
      <c r="A23" s="3" t="s">
        <v>679</v>
      </c>
    </row>
    <row r="24" spans="1:15">
      <c r="A24" s="4" t="s">
        <v>149</v>
      </c>
      <c r="B24" s="4" t="s">
        <v>693</v>
      </c>
      <c r="C24" s="4" t="s">
        <v>693</v>
      </c>
      <c r="D24" s="4" t="s">
        <v>693</v>
      </c>
      <c r="E24" s="4" t="s">
        <v>693</v>
      </c>
    </row>
    <row r="25" spans="1:15">
      <c r="A25" s="4" t="s">
        <v>680</v>
      </c>
      <c r="B25" s="6" t="n">
        <v>0</v>
      </c>
      <c r="C25" s="6" t="n">
        <v>469000000</v>
      </c>
      <c r="D25" s="6" t="n">
        <v>0</v>
      </c>
      <c r="E25" s="6" t="n">
        <v>469000000</v>
      </c>
    </row>
    <row r="26" spans="1:15">
      <c r="A26" s="4" t="s">
        <v>683</v>
      </c>
      <c r="B26" s="5" t="n">
        <v>11000000</v>
      </c>
      <c r="C26" s="6" t="n">
        <v>65000000</v>
      </c>
    </row>
    <row r="27" spans="1:15">
      <c r="A27" s="4" t="s">
        <v>694</v>
      </c>
    </row>
    <row r="28" spans="1:15">
      <c r="A28" s="3" t="s">
        <v>679</v>
      </c>
    </row>
    <row r="29" spans="1:15">
      <c r="A29" s="4" t="s">
        <v>149</v>
      </c>
      <c r="C29" s="4" t="s">
        <v>695</v>
      </c>
      <c r="E29" s="4" t="s">
        <v>695</v>
      </c>
    </row>
    <row r="30" spans="1:15">
      <c r="A30" s="4" t="s">
        <v>680</v>
      </c>
      <c r="B30" s="6" t="n">
        <v>0</v>
      </c>
      <c r="C30" s="6" t="n">
        <v>936000000</v>
      </c>
      <c r="D30" s="6" t="n">
        <v>0</v>
      </c>
      <c r="E30" s="6" t="n">
        <v>936000000</v>
      </c>
    </row>
    <row r="31" spans="1:15">
      <c r="A31" s="4" t="s">
        <v>696</v>
      </c>
    </row>
    <row r="32" spans="1:15">
      <c r="A32" s="3" t="s">
        <v>679</v>
      </c>
    </row>
    <row r="33" spans="1:15">
      <c r="A33" s="4" t="s">
        <v>149</v>
      </c>
      <c r="B33" s="4" t="s">
        <v>485</v>
      </c>
      <c r="D33" s="4" t="s">
        <v>485</v>
      </c>
    </row>
    <row r="34" spans="1:15">
      <c r="A34" s="4" t="s">
        <v>680</v>
      </c>
      <c r="B34" s="6" t="n">
        <v>992000000</v>
      </c>
      <c r="C34" s="5" t="n">
        <v>991000000</v>
      </c>
      <c r="D34" s="6" t="n">
        <v>992000000</v>
      </c>
      <c r="E34" s="5" t="n">
        <v>991000000</v>
      </c>
    </row>
    <row r="35" spans="1:15">
      <c r="A35" s="4" t="s">
        <v>697</v>
      </c>
    </row>
    <row r="36" spans="1:15">
      <c r="A36" s="3" t="s">
        <v>679</v>
      </c>
    </row>
    <row r="37" spans="1:15">
      <c r="A37" s="4" t="s">
        <v>149</v>
      </c>
      <c r="B37" s="4" t="s">
        <v>698</v>
      </c>
      <c r="D37" s="4" t="s">
        <v>698</v>
      </c>
    </row>
    <row r="38" spans="1:15">
      <c r="A38" s="4" t="s">
        <v>680</v>
      </c>
      <c r="B38" s="6" t="n">
        <v>841000000</v>
      </c>
      <c r="C38" s="6" t="n">
        <v>839000000</v>
      </c>
      <c r="D38" s="6" t="n">
        <v>841000000</v>
      </c>
      <c r="E38" s="6" t="n">
        <v>839000000</v>
      </c>
    </row>
    <row r="39" spans="1:15">
      <c r="A39" s="4" t="s">
        <v>699</v>
      </c>
    </row>
    <row r="40" spans="1:15">
      <c r="A40" s="3" t="s">
        <v>679</v>
      </c>
    </row>
    <row r="41" spans="1:15">
      <c r="A41" s="4" t="s">
        <v>149</v>
      </c>
      <c r="B41" s="4" t="s">
        <v>445</v>
      </c>
      <c r="C41" s="4" t="s">
        <v>445</v>
      </c>
      <c r="D41" s="4" t="s">
        <v>445</v>
      </c>
      <c r="E41" s="4" t="s">
        <v>445</v>
      </c>
    </row>
    <row r="42" spans="1:15">
      <c r="A42" s="4" t="s">
        <v>680</v>
      </c>
      <c r="B42" s="6" t="n">
        <v>793000000</v>
      </c>
      <c r="C42" s="6" t="n">
        <v>792000000</v>
      </c>
      <c r="D42" s="6" t="n">
        <v>793000000</v>
      </c>
      <c r="E42" s="6" t="n">
        <v>792000000</v>
      </c>
    </row>
    <row r="43" spans="1:15">
      <c r="A43" s="4" t="s">
        <v>453</v>
      </c>
      <c r="C43" s="5" t="n">
        <v>750000000</v>
      </c>
      <c r="E43" s="5" t="n">
        <v>750000000</v>
      </c>
    </row>
    <row r="44" spans="1:15">
      <c r="A44" s="4" t="s">
        <v>484</v>
      </c>
    </row>
    <row r="45" spans="1:15">
      <c r="A45" s="3" t="s">
        <v>679</v>
      </c>
    </row>
    <row r="46" spans="1:15">
      <c r="A46" s="4" t="s">
        <v>149</v>
      </c>
      <c r="B46" s="4" t="s">
        <v>485</v>
      </c>
      <c r="D46" s="4" t="s">
        <v>485</v>
      </c>
    </row>
    <row r="47" spans="1:15">
      <c r="A47" s="4" t="s">
        <v>680</v>
      </c>
      <c r="B47" s="6" t="n">
        <v>740000000</v>
      </c>
      <c r="C47" s="5" t="n">
        <v>0</v>
      </c>
      <c r="D47" s="6" t="n">
        <v>740000000</v>
      </c>
      <c r="E47" s="5" t="n">
        <v>0</v>
      </c>
    </row>
    <row r="48" spans="1:15">
      <c r="A48" s="4" t="s">
        <v>700</v>
      </c>
    </row>
    <row r="49" spans="1:15">
      <c r="A49" s="3" t="s">
        <v>679</v>
      </c>
    </row>
    <row r="50" spans="1:15">
      <c r="A50" s="4" t="s">
        <v>149</v>
      </c>
      <c r="B50" s="4" t="s">
        <v>443</v>
      </c>
      <c r="D50" s="4" t="s">
        <v>443</v>
      </c>
    </row>
    <row r="51" spans="1:15">
      <c r="A51" s="4" t="s">
        <v>680</v>
      </c>
      <c r="B51" s="6" t="n">
        <v>998000000</v>
      </c>
      <c r="C51" s="5" t="n">
        <v>740000000</v>
      </c>
      <c r="D51" s="6" t="n">
        <v>998000000</v>
      </c>
      <c r="E51" s="5" t="n">
        <v>740000000</v>
      </c>
    </row>
    <row r="52" spans="1:15">
      <c r="A52" s="4" t="s">
        <v>701</v>
      </c>
    </row>
    <row r="53" spans="1:15">
      <c r="A53" s="3" t="s">
        <v>679</v>
      </c>
    </row>
    <row r="54" spans="1:15">
      <c r="A54" s="4" t="s">
        <v>149</v>
      </c>
      <c r="B54" s="4" t="s">
        <v>445</v>
      </c>
      <c r="D54" s="4" t="s">
        <v>445</v>
      </c>
    </row>
    <row r="55" spans="1:15">
      <c r="A55" s="4" t="s">
        <v>680</v>
      </c>
      <c r="B55" s="6" t="n">
        <v>990000000</v>
      </c>
      <c r="C55" s="5" t="n">
        <v>739000000</v>
      </c>
      <c r="D55" s="6" t="n">
        <v>990000000</v>
      </c>
      <c r="E55" s="5" t="n">
        <v>739000000</v>
      </c>
    </row>
    <row r="56" spans="1:15">
      <c r="A56" s="4" t="s">
        <v>486</v>
      </c>
    </row>
    <row r="57" spans="1:15">
      <c r="A57" s="3" t="s">
        <v>679</v>
      </c>
    </row>
    <row r="58" spans="1:15">
      <c r="A58" s="4" t="s">
        <v>149</v>
      </c>
      <c r="B58" s="4" t="s">
        <v>487</v>
      </c>
      <c r="D58" s="4" t="s">
        <v>487</v>
      </c>
    </row>
    <row r="59" spans="1:15">
      <c r="A59" s="4" t="s">
        <v>680</v>
      </c>
      <c r="B59" s="6" t="n">
        <v>1648000000</v>
      </c>
      <c r="C59" s="5" t="n">
        <v>0</v>
      </c>
      <c r="D59" s="6" t="n">
        <v>1648000000</v>
      </c>
      <c r="E59" s="5" t="n">
        <v>0</v>
      </c>
    </row>
    <row r="60" spans="1:15">
      <c r="A60" s="4" t="s">
        <v>702</v>
      </c>
      <c r="B60" s="6" t="n">
        <v>744000000</v>
      </c>
      <c r="D60" s="6" t="n">
        <v>744000000</v>
      </c>
    </row>
    <row r="61" spans="1:15">
      <c r="A61" s="4" t="s">
        <v>486</v>
      </c>
    </row>
    <row r="62" spans="1:15">
      <c r="A62" s="3" t="s">
        <v>679</v>
      </c>
    </row>
    <row r="63" spans="1:15">
      <c r="A63" s="4" t="s">
        <v>149</v>
      </c>
      <c r="B63" s="4" t="s">
        <v>487</v>
      </c>
      <c r="D63" s="4" t="s">
        <v>487</v>
      </c>
    </row>
    <row r="64" spans="1:15">
      <c r="A64" s="4" t="s">
        <v>680</v>
      </c>
      <c r="B64" s="6" t="n">
        <v>6000000</v>
      </c>
      <c r="C64" s="6" t="n">
        <v>0</v>
      </c>
      <c r="D64" s="6" t="n">
        <v>6000000</v>
      </c>
      <c r="E64" s="6" t="n">
        <v>0</v>
      </c>
    </row>
    <row r="65" spans="1:15">
      <c r="A65" s="4" t="s">
        <v>703</v>
      </c>
    </row>
    <row r="66" spans="1:15">
      <c r="A66" s="3" t="s">
        <v>679</v>
      </c>
    </row>
    <row r="67" spans="1:15">
      <c r="A67" s="4" t="s">
        <v>683</v>
      </c>
      <c r="D67" s="5" t="n">
        <v>54000000</v>
      </c>
    </row>
    <row r="68" spans="1:15">
      <c r="A68" s="4" t="s">
        <v>704</v>
      </c>
    </row>
    <row r="69" spans="1:15">
      <c r="A69" s="3" t="s">
        <v>679</v>
      </c>
    </row>
    <row r="70" spans="1:15">
      <c r="A70" s="4" t="s">
        <v>453</v>
      </c>
      <c r="M70" s="6" t="n">
        <v>1000000000</v>
      </c>
    </row>
    <row r="71" spans="1:15">
      <c r="A71" s="4" t="s">
        <v>705</v>
      </c>
    </row>
    <row r="72" spans="1:15">
      <c r="A72" s="3" t="s">
        <v>679</v>
      </c>
    </row>
    <row r="73" spans="1:15">
      <c r="A73" s="4" t="s">
        <v>453</v>
      </c>
      <c r="N73" s="6" t="n">
        <v>850000000</v>
      </c>
    </row>
    <row r="74" spans="1:15">
      <c r="A74" s="4" t="s">
        <v>706</v>
      </c>
    </row>
    <row r="75" spans="1:15">
      <c r="A75" s="3" t="s">
        <v>679</v>
      </c>
    </row>
    <row r="76" spans="1:15">
      <c r="A76" s="4" t="s">
        <v>453</v>
      </c>
      <c r="M76" s="6" t="n">
        <v>800000000</v>
      </c>
    </row>
    <row r="77" spans="1:15">
      <c r="A77" s="4" t="s">
        <v>707</v>
      </c>
    </row>
    <row r="78" spans="1:15">
      <c r="A78" s="3" t="s">
        <v>679</v>
      </c>
    </row>
    <row r="79" spans="1:15">
      <c r="A79" s="4" t="s">
        <v>453</v>
      </c>
      <c r="G79" s="6" t="n">
        <v>750000000</v>
      </c>
    </row>
    <row r="80" spans="1:15">
      <c r="A80" s="4" t="s">
        <v>708</v>
      </c>
    </row>
    <row r="81" spans="1:15">
      <c r="A81" s="3" t="s">
        <v>679</v>
      </c>
    </row>
    <row r="82" spans="1:15">
      <c r="A82" s="4" t="s">
        <v>453</v>
      </c>
      <c r="J82" s="6" t="n">
        <v>250000000</v>
      </c>
      <c r="L82" s="6" t="n">
        <v>750000000</v>
      </c>
    </row>
    <row r="83" spans="1:15">
      <c r="A83" s="4" t="s">
        <v>709</v>
      </c>
    </row>
    <row r="84" spans="1:15">
      <c r="A84" s="3" t="s">
        <v>679</v>
      </c>
    </row>
    <row r="85" spans="1:15">
      <c r="A85" s="4" t="s">
        <v>453</v>
      </c>
      <c r="I85" s="6" t="n">
        <v>1000000000</v>
      </c>
      <c r="J85" s="6" t="n">
        <v>250000000</v>
      </c>
      <c r="K85" s="6" t="n">
        <v>750000000</v>
      </c>
    </row>
    <row r="86" spans="1:15">
      <c r="A86" s="4" t="s">
        <v>710</v>
      </c>
    </row>
    <row r="87" spans="1:15">
      <c r="A87" s="3" t="s">
        <v>679</v>
      </c>
    </row>
    <row r="88" spans="1:15">
      <c r="A88" s="4" t="s">
        <v>453</v>
      </c>
      <c r="B88" s="6" t="n">
        <v>1675000000</v>
      </c>
      <c r="D88" s="6" t="n">
        <v>1675000000</v>
      </c>
      <c r="G88" s="5" t="n">
        <v>750000000</v>
      </c>
      <c r="H88" s="6" t="n">
        <v>925000000</v>
      </c>
    </row>
    <row r="89" spans="1:15">
      <c r="A89" s="4" t="s">
        <v>710</v>
      </c>
    </row>
    <row r="90" spans="1:15">
      <c r="A90" s="3" t="s">
        <v>679</v>
      </c>
    </row>
    <row r="91" spans="1:15">
      <c r="A91" s="4" t="s">
        <v>453</v>
      </c>
      <c r="G91" s="6" t="n">
        <v>750000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711</v>
      </c>
      <c r="B1" s="2" t="s">
        <v>1</v>
      </c>
    </row>
    <row r="2" spans="1:3">
      <c r="B2" s="2" t="s">
        <v>2</v>
      </c>
      <c r="C2" s="2" t="s">
        <v>30</v>
      </c>
    </row>
    <row r="3" spans="1:3">
      <c r="A3" s="3" t="s">
        <v>712</v>
      </c>
    </row>
    <row r="4" spans="1:3">
      <c r="A4" s="4" t="s">
        <v>713</v>
      </c>
      <c r="B4" s="6" t="n">
        <v>9440000000</v>
      </c>
      <c r="C4" s="6" t="n">
        <v>7790000000</v>
      </c>
    </row>
    <row r="5" spans="1:3">
      <c r="A5" s="4" t="s">
        <v>714</v>
      </c>
    </row>
    <row r="6" spans="1:3">
      <c r="A6" s="3" t="s">
        <v>712</v>
      </c>
    </row>
    <row r="7" spans="1:3">
      <c r="A7" s="4" t="s">
        <v>713</v>
      </c>
      <c r="B7" s="5" t="n">
        <v>695000000</v>
      </c>
      <c r="C7" s="6" t="n">
        <v>568000000</v>
      </c>
    </row>
    <row r="8" spans="1:3">
      <c r="A8" s="4" t="s">
        <v>715</v>
      </c>
      <c r="B8" s="6" t="n">
        <v>605000000</v>
      </c>
    </row>
    <row r="9" spans="1:3">
      <c r="A9" s="4" t="s">
        <v>716</v>
      </c>
      <c r="B9" s="4" t="s">
        <v>717</v>
      </c>
    </row>
    <row r="10" spans="1:3">
      <c r="A10" s="4" t="s">
        <v>718</v>
      </c>
      <c r="B10" s="6" t="n">
        <v>695000000</v>
      </c>
    </row>
    <row r="11" spans="1:3">
      <c r="A11" s="4" t="s">
        <v>685</v>
      </c>
      <c r="B11" s="6" t="n">
        <v>775000000</v>
      </c>
    </row>
    <row r="12" spans="1:3">
      <c r="A12" s="4" t="s">
        <v>719</v>
      </c>
      <c r="B12" s="4" t="s">
        <v>720</v>
      </c>
    </row>
    <row r="13" spans="1:3">
      <c r="A13" s="4" t="s">
        <v>721</v>
      </c>
      <c r="B13" s="6" t="n">
        <v>905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9"/>
    <col customWidth="1" max="8" min="8" width="15"/>
    <col customWidth="1" max="9" min="9" width="16"/>
    <col customWidth="1" max="10" min="10" width="16"/>
    <col customWidth="1" max="11" min="11" width="15"/>
    <col customWidth="1" max="12" min="12" width="14"/>
    <col customWidth="1" max="13" min="13" width="14"/>
    <col customWidth="1" max="14" min="14" width="14"/>
  </cols>
  <sheetData>
    <row r="1" spans="1:14">
      <c r="A1" s="1" t="s">
        <v>722</v>
      </c>
      <c r="B1" s="2" t="s">
        <v>434</v>
      </c>
      <c r="H1" s="2" t="s">
        <v>723</v>
      </c>
      <c r="I1" s="2" t="s">
        <v>724</v>
      </c>
      <c r="J1" s="2" t="s">
        <v>1</v>
      </c>
    </row>
    <row r="2" spans="1:14">
      <c r="B2" s="2" t="s">
        <v>69</v>
      </c>
      <c r="C2" s="2" t="s">
        <v>671</v>
      </c>
      <c r="D2" s="2" t="s">
        <v>673</v>
      </c>
      <c r="E2" s="2" t="s">
        <v>676</v>
      </c>
      <c r="F2" s="2" t="s">
        <v>677</v>
      </c>
      <c r="G2" s="2" t="s">
        <v>678</v>
      </c>
      <c r="H2" s="2" t="s">
        <v>673</v>
      </c>
      <c r="I2" s="2" t="s">
        <v>673</v>
      </c>
      <c r="J2" s="2" t="s">
        <v>2</v>
      </c>
      <c r="K2" s="2" t="s">
        <v>672</v>
      </c>
      <c r="L2" s="2" t="s">
        <v>30</v>
      </c>
      <c r="M2" s="2" t="s">
        <v>674</v>
      </c>
      <c r="N2" s="2" t="s">
        <v>675</v>
      </c>
    </row>
    <row r="3" spans="1:14">
      <c r="A3" s="3" t="s">
        <v>679</v>
      </c>
    </row>
    <row r="4" spans="1:14">
      <c r="A4" s="4" t="s">
        <v>48</v>
      </c>
      <c r="J4" s="6" t="n">
        <v>9516000000</v>
      </c>
    </row>
    <row r="5" spans="1:14">
      <c r="A5" s="4" t="s">
        <v>689</v>
      </c>
    </row>
    <row r="6" spans="1:14">
      <c r="A6" s="3" t="s">
        <v>679</v>
      </c>
    </row>
    <row r="7" spans="1:14">
      <c r="A7" s="4" t="s">
        <v>725</v>
      </c>
      <c r="G7" s="4" t="s">
        <v>388</v>
      </c>
    </row>
    <row r="8" spans="1:14">
      <c r="A8" s="4" t="s">
        <v>685</v>
      </c>
      <c r="G8" s="6" t="n">
        <v>1250000000</v>
      </c>
      <c r="J8" s="5" t="n">
        <v>3000000000</v>
      </c>
    </row>
    <row r="9" spans="1:14">
      <c r="A9" s="4" t="s">
        <v>726</v>
      </c>
      <c r="J9" s="6" t="n">
        <v>1320000000</v>
      </c>
    </row>
    <row r="10" spans="1:14">
      <c r="A10" s="4" t="s">
        <v>727</v>
      </c>
      <c r="J10" s="4" t="s">
        <v>728</v>
      </c>
    </row>
    <row r="11" spans="1:14">
      <c r="A11" s="4" t="s">
        <v>729</v>
      </c>
      <c r="J11" s="6" t="n">
        <v>1800000000</v>
      </c>
    </row>
    <row r="12" spans="1:14">
      <c r="A12" s="4" t="s">
        <v>730</v>
      </c>
      <c r="J12" s="4" t="s">
        <v>407</v>
      </c>
    </row>
    <row r="13" spans="1:14">
      <c r="A13" s="4" t="s">
        <v>696</v>
      </c>
    </row>
    <row r="14" spans="1:14">
      <c r="A14" s="3" t="s">
        <v>679</v>
      </c>
    </row>
    <row r="15" spans="1:14">
      <c r="A15" s="4" t="s">
        <v>731</v>
      </c>
      <c r="E15" s="6" t="n">
        <v>990000000</v>
      </c>
    </row>
    <row r="16" spans="1:14">
      <c r="A16" s="4" t="s">
        <v>732</v>
      </c>
    </row>
    <row r="17" spans="1:14">
      <c r="A17" s="3" t="s">
        <v>679</v>
      </c>
    </row>
    <row r="18" spans="1:14">
      <c r="A18" s="4" t="s">
        <v>733</v>
      </c>
      <c r="E18" s="4" t="s">
        <v>734</v>
      </c>
    </row>
    <row r="19" spans="1:14">
      <c r="A19" s="4" t="s">
        <v>735</v>
      </c>
    </row>
    <row r="20" spans="1:14">
      <c r="A20" s="3" t="s">
        <v>679</v>
      </c>
    </row>
    <row r="21" spans="1:14">
      <c r="A21" s="4" t="s">
        <v>733</v>
      </c>
      <c r="E21" s="4" t="s">
        <v>736</v>
      </c>
    </row>
    <row r="22" spans="1:14">
      <c r="A22" s="4" t="s">
        <v>737</v>
      </c>
    </row>
    <row r="23" spans="1:14">
      <c r="A23" s="3" t="s">
        <v>679</v>
      </c>
    </row>
    <row r="24" spans="1:14">
      <c r="A24" s="4" t="s">
        <v>733</v>
      </c>
      <c r="E24" s="4" t="s">
        <v>738</v>
      </c>
    </row>
    <row r="25" spans="1:14">
      <c r="A25" s="4" t="s">
        <v>739</v>
      </c>
    </row>
    <row r="26" spans="1:14">
      <c r="A26" s="3" t="s">
        <v>679</v>
      </c>
    </row>
    <row r="27" spans="1:14">
      <c r="A27" s="4" t="s">
        <v>731</v>
      </c>
      <c r="F27" s="6" t="n">
        <v>837000000</v>
      </c>
    </row>
    <row r="28" spans="1:14">
      <c r="A28" s="4" t="s">
        <v>740</v>
      </c>
    </row>
    <row r="29" spans="1:14">
      <c r="A29" s="3" t="s">
        <v>679</v>
      </c>
    </row>
    <row r="30" spans="1:14">
      <c r="A30" s="4" t="s">
        <v>733</v>
      </c>
      <c r="F30" s="4" t="s">
        <v>738</v>
      </c>
    </row>
    <row r="31" spans="1:14">
      <c r="A31" s="4" t="s">
        <v>741</v>
      </c>
    </row>
    <row r="32" spans="1:14">
      <c r="A32" s="3" t="s">
        <v>679</v>
      </c>
    </row>
    <row r="33" spans="1:14">
      <c r="A33" s="4" t="s">
        <v>733</v>
      </c>
      <c r="F33" s="4" t="s">
        <v>742</v>
      </c>
    </row>
    <row r="34" spans="1:14">
      <c r="A34" s="4" t="s">
        <v>743</v>
      </c>
    </row>
    <row r="35" spans="1:14">
      <c r="A35" s="3" t="s">
        <v>679</v>
      </c>
    </row>
    <row r="36" spans="1:14">
      <c r="A36" s="4" t="s">
        <v>733</v>
      </c>
      <c r="F36" s="4" t="s">
        <v>736</v>
      </c>
    </row>
    <row r="37" spans="1:14">
      <c r="A37" s="4" t="s">
        <v>699</v>
      </c>
    </row>
    <row r="38" spans="1:14">
      <c r="A38" s="3" t="s">
        <v>679</v>
      </c>
    </row>
    <row r="39" spans="1:14">
      <c r="A39" s="4" t="s">
        <v>453</v>
      </c>
      <c r="L39" s="6" t="n">
        <v>750000000</v>
      </c>
    </row>
    <row r="40" spans="1:14">
      <c r="A40" s="4" t="s">
        <v>731</v>
      </c>
      <c r="E40" s="6" t="n">
        <v>792000000</v>
      </c>
    </row>
    <row r="41" spans="1:14">
      <c r="A41" s="4" t="s">
        <v>744</v>
      </c>
    </row>
    <row r="42" spans="1:14">
      <c r="A42" s="3" t="s">
        <v>679</v>
      </c>
    </row>
    <row r="43" spans="1:14">
      <c r="A43" s="4" t="s">
        <v>733</v>
      </c>
      <c r="E43" s="4" t="s">
        <v>738</v>
      </c>
    </row>
    <row r="44" spans="1:14">
      <c r="A44" s="4" t="s">
        <v>745</v>
      </c>
    </row>
    <row r="45" spans="1:14">
      <c r="A45" s="3" t="s">
        <v>679</v>
      </c>
    </row>
    <row r="46" spans="1:14">
      <c r="A46" s="4" t="s">
        <v>733</v>
      </c>
      <c r="E46" s="4" t="s">
        <v>746</v>
      </c>
    </row>
    <row r="47" spans="1:14">
      <c r="A47" s="4" t="s">
        <v>747</v>
      </c>
    </row>
    <row r="48" spans="1:14">
      <c r="A48" s="3" t="s">
        <v>679</v>
      </c>
    </row>
    <row r="49" spans="1:14">
      <c r="A49" s="4" t="s">
        <v>733</v>
      </c>
      <c r="E49" s="4" t="s">
        <v>736</v>
      </c>
    </row>
    <row r="50" spans="1:14">
      <c r="A50" s="4" t="s">
        <v>484</v>
      </c>
    </row>
    <row r="51" spans="1:14">
      <c r="A51" s="3" t="s">
        <v>679</v>
      </c>
    </row>
    <row r="52" spans="1:14">
      <c r="A52" s="4" t="s">
        <v>731</v>
      </c>
      <c r="B52" s="6" t="n">
        <v>741000000</v>
      </c>
    </row>
    <row r="53" spans="1:14">
      <c r="A53" s="4" t="s">
        <v>748</v>
      </c>
    </row>
    <row r="54" spans="1:14">
      <c r="A54" s="3" t="s">
        <v>679</v>
      </c>
    </row>
    <row r="55" spans="1:14">
      <c r="A55" s="4" t="s">
        <v>733</v>
      </c>
      <c r="B55" s="4" t="s">
        <v>738</v>
      </c>
    </row>
    <row r="56" spans="1:14">
      <c r="A56" s="4" t="s">
        <v>749</v>
      </c>
    </row>
    <row r="57" spans="1:14">
      <c r="A57" s="3" t="s">
        <v>679</v>
      </c>
    </row>
    <row r="58" spans="1:14">
      <c r="A58" s="4" t="s">
        <v>733</v>
      </c>
      <c r="B58" s="4" t="s">
        <v>736</v>
      </c>
    </row>
    <row r="59" spans="1:14">
      <c r="A59" s="4" t="s">
        <v>750</v>
      </c>
    </row>
    <row r="60" spans="1:14">
      <c r="A60" s="3" t="s">
        <v>679</v>
      </c>
    </row>
    <row r="61" spans="1:14">
      <c r="A61" s="4" t="s">
        <v>733</v>
      </c>
      <c r="B61" s="4" t="s">
        <v>751</v>
      </c>
    </row>
    <row r="62" spans="1:14">
      <c r="A62" s="4" t="s">
        <v>700</v>
      </c>
    </row>
    <row r="63" spans="1:14">
      <c r="A63" s="3" t="s">
        <v>679</v>
      </c>
    </row>
    <row r="64" spans="1:14">
      <c r="A64" s="4" t="s">
        <v>731</v>
      </c>
      <c r="I64" s="6" t="n">
        <v>999000000</v>
      </c>
    </row>
    <row r="65" spans="1:14">
      <c r="A65" s="4" t="s">
        <v>752</v>
      </c>
      <c r="K65" s="6" t="n">
        <v>1000000000</v>
      </c>
    </row>
    <row r="66" spans="1:14">
      <c r="A66" s="4" t="s">
        <v>753</v>
      </c>
      <c r="J66" s="6" t="n">
        <v>11000000</v>
      </c>
    </row>
    <row r="67" spans="1:14">
      <c r="A67" s="4" t="s">
        <v>754</v>
      </c>
      <c r="J67" s="4" t="s">
        <v>755</v>
      </c>
    </row>
    <row r="68" spans="1:14">
      <c r="A68" s="4" t="s">
        <v>756</v>
      </c>
    </row>
    <row r="69" spans="1:14">
      <c r="A69" s="3" t="s">
        <v>679</v>
      </c>
    </row>
    <row r="70" spans="1:14">
      <c r="A70" s="4" t="s">
        <v>733</v>
      </c>
      <c r="I70" s="4" t="s">
        <v>757</v>
      </c>
    </row>
    <row r="71" spans="1:14">
      <c r="A71" s="4" t="s">
        <v>758</v>
      </c>
    </row>
    <row r="72" spans="1:14">
      <c r="A72" s="3" t="s">
        <v>679</v>
      </c>
    </row>
    <row r="73" spans="1:14">
      <c r="A73" s="4" t="s">
        <v>733</v>
      </c>
      <c r="D73" s="4" t="s">
        <v>738</v>
      </c>
    </row>
    <row r="74" spans="1:14">
      <c r="A74" s="4" t="s">
        <v>759</v>
      </c>
    </row>
    <row r="75" spans="1:14">
      <c r="A75" s="3" t="s">
        <v>679</v>
      </c>
    </row>
    <row r="76" spans="1:14">
      <c r="A76" s="4" t="s">
        <v>733</v>
      </c>
      <c r="I76" s="4" t="s">
        <v>736</v>
      </c>
    </row>
    <row r="77" spans="1:14">
      <c r="A77" s="4" t="s">
        <v>701</v>
      </c>
    </row>
    <row r="78" spans="1:14">
      <c r="A78" s="3" t="s">
        <v>679</v>
      </c>
    </row>
    <row r="79" spans="1:14">
      <c r="A79" s="4" t="s">
        <v>731</v>
      </c>
      <c r="H79" s="6" t="n">
        <v>991000000</v>
      </c>
    </row>
    <row r="80" spans="1:14">
      <c r="A80" s="4" t="s">
        <v>753</v>
      </c>
      <c r="J80" s="6" t="n">
        <v>3000000</v>
      </c>
    </row>
    <row r="81" spans="1:14">
      <c r="A81" s="4" t="s">
        <v>754</v>
      </c>
      <c r="J81" s="4" t="s">
        <v>445</v>
      </c>
    </row>
    <row r="82" spans="1:14">
      <c r="A82" s="4" t="s">
        <v>760</v>
      </c>
    </row>
    <row r="83" spans="1:14">
      <c r="A83" s="3" t="s">
        <v>679</v>
      </c>
    </row>
    <row r="84" spans="1:14">
      <c r="A84" s="4" t="s">
        <v>733</v>
      </c>
      <c r="H84" s="4" t="s">
        <v>738</v>
      </c>
    </row>
    <row r="85" spans="1:14">
      <c r="A85" s="4" t="s">
        <v>761</v>
      </c>
    </row>
    <row r="86" spans="1:14">
      <c r="A86" s="3" t="s">
        <v>679</v>
      </c>
    </row>
    <row r="87" spans="1:14">
      <c r="A87" s="4" t="s">
        <v>733</v>
      </c>
      <c r="H87" s="4" t="s">
        <v>746</v>
      </c>
    </row>
    <row r="88" spans="1:14">
      <c r="A88" s="4" t="s">
        <v>762</v>
      </c>
    </row>
    <row r="89" spans="1:14">
      <c r="A89" s="3" t="s">
        <v>679</v>
      </c>
    </row>
    <row r="90" spans="1:14">
      <c r="A90" s="4" t="s">
        <v>733</v>
      </c>
      <c r="H90" s="4" t="s">
        <v>736</v>
      </c>
    </row>
    <row r="91" spans="1:14">
      <c r="A91" s="4" t="s">
        <v>486</v>
      </c>
    </row>
    <row r="92" spans="1:14">
      <c r="A92" s="3" t="s">
        <v>679</v>
      </c>
    </row>
    <row r="93" spans="1:14">
      <c r="A93" s="4" t="s">
        <v>731</v>
      </c>
      <c r="C93" s="6" t="n">
        <v>913000000</v>
      </c>
    </row>
    <row r="94" spans="1:14">
      <c r="A94" s="4" t="s">
        <v>753</v>
      </c>
      <c r="J94" s="6" t="n">
        <v>2000000</v>
      </c>
    </row>
    <row r="95" spans="1:14">
      <c r="A95" s="4" t="s">
        <v>754</v>
      </c>
      <c r="J95" s="4" t="s">
        <v>763</v>
      </c>
    </row>
    <row r="96" spans="1:14">
      <c r="A96" s="4" t="s">
        <v>48</v>
      </c>
      <c r="J96" s="6" t="n">
        <v>1669000000</v>
      </c>
    </row>
    <row r="97" spans="1:14">
      <c r="A97" s="4" t="s">
        <v>702</v>
      </c>
      <c r="J97" s="6" t="n">
        <v>744000000</v>
      </c>
    </row>
    <row r="98" spans="1:14">
      <c r="A98" s="4" t="s">
        <v>764</v>
      </c>
    </row>
    <row r="99" spans="1:14">
      <c r="A99" s="3" t="s">
        <v>679</v>
      </c>
    </row>
    <row r="100" spans="1:14">
      <c r="A100" s="4" t="s">
        <v>733</v>
      </c>
      <c r="C100" s="4" t="s">
        <v>738</v>
      </c>
    </row>
    <row r="101" spans="1:14">
      <c r="A101" s="4" t="s">
        <v>765</v>
      </c>
    </row>
    <row r="102" spans="1:14">
      <c r="A102" s="3" t="s">
        <v>679</v>
      </c>
    </row>
    <row r="103" spans="1:14">
      <c r="A103" s="4" t="s">
        <v>733</v>
      </c>
      <c r="C103" s="4" t="s">
        <v>766</v>
      </c>
    </row>
    <row r="104" spans="1:14">
      <c r="A104" s="4" t="s">
        <v>767</v>
      </c>
    </row>
    <row r="105" spans="1:14">
      <c r="A105" s="3" t="s">
        <v>679</v>
      </c>
    </row>
    <row r="106" spans="1:14">
      <c r="A106" s="4" t="s">
        <v>733</v>
      </c>
      <c r="C106" s="4" t="s">
        <v>736</v>
      </c>
    </row>
    <row r="107" spans="1:14">
      <c r="A107" s="4" t="s">
        <v>486</v>
      </c>
    </row>
    <row r="108" spans="1:14">
      <c r="A108" s="3" t="s">
        <v>679</v>
      </c>
    </row>
    <row r="109" spans="1:14">
      <c r="A109" s="4" t="s">
        <v>731</v>
      </c>
      <c r="B109" s="6" t="n">
        <v>743000000</v>
      </c>
    </row>
    <row r="110" spans="1:14">
      <c r="A110" s="4" t="s">
        <v>754</v>
      </c>
      <c r="J110" s="4" t="s">
        <v>768</v>
      </c>
    </row>
    <row r="111" spans="1:14">
      <c r="A111" s="4" t="s">
        <v>48</v>
      </c>
      <c r="J111" s="6" t="n">
        <v>6000000</v>
      </c>
    </row>
    <row r="112" spans="1:14">
      <c r="A112" s="4" t="s">
        <v>764</v>
      </c>
    </row>
    <row r="113" spans="1:14">
      <c r="A113" s="3" t="s">
        <v>679</v>
      </c>
    </row>
    <row r="114" spans="1:14">
      <c r="A114" s="4" t="s">
        <v>733</v>
      </c>
      <c r="B114" s="4" t="s">
        <v>738</v>
      </c>
    </row>
    <row r="115" spans="1:14">
      <c r="A115" s="4" t="s">
        <v>765</v>
      </c>
    </row>
    <row r="116" spans="1:14">
      <c r="A116" s="3" t="s">
        <v>679</v>
      </c>
    </row>
    <row r="117" spans="1:14">
      <c r="A117" s="4" t="s">
        <v>733</v>
      </c>
      <c r="B117" s="4" t="s">
        <v>766</v>
      </c>
    </row>
    <row r="118" spans="1:14">
      <c r="A118" s="4" t="s">
        <v>767</v>
      </c>
    </row>
    <row r="119" spans="1:14">
      <c r="A119" s="3" t="s">
        <v>679</v>
      </c>
    </row>
    <row r="120" spans="1:14">
      <c r="A120" s="4" t="s">
        <v>733</v>
      </c>
      <c r="B120" s="4" t="s">
        <v>736</v>
      </c>
    </row>
    <row r="121" spans="1:14">
      <c r="A121" s="4" t="s">
        <v>704</v>
      </c>
    </row>
    <row r="122" spans="1:14">
      <c r="A122" s="3" t="s">
        <v>679</v>
      </c>
    </row>
    <row r="123" spans="1:14">
      <c r="A123" s="4" t="s">
        <v>453</v>
      </c>
      <c r="E123" s="6" t="n">
        <v>1000000000</v>
      </c>
    </row>
    <row r="124" spans="1:14">
      <c r="A124" s="4" t="s">
        <v>769</v>
      </c>
    </row>
    <row r="125" spans="1:14">
      <c r="A125" s="3" t="s">
        <v>679</v>
      </c>
    </row>
    <row r="126" spans="1:14">
      <c r="A126" s="4" t="s">
        <v>453</v>
      </c>
      <c r="F126" s="6" t="n">
        <v>850000000</v>
      </c>
    </row>
    <row r="127" spans="1:14">
      <c r="A127" s="4" t="s">
        <v>706</v>
      </c>
    </row>
    <row r="128" spans="1:14">
      <c r="A128" s="3" t="s">
        <v>679</v>
      </c>
    </row>
    <row r="129" spans="1:14">
      <c r="A129" s="4" t="s">
        <v>453</v>
      </c>
      <c r="E129" s="6" t="n">
        <v>800000000</v>
      </c>
    </row>
    <row r="130" spans="1:14">
      <c r="A130" s="4" t="s">
        <v>707</v>
      </c>
    </row>
    <row r="131" spans="1:14">
      <c r="A131" s="3" t="s">
        <v>679</v>
      </c>
    </row>
    <row r="132" spans="1:14">
      <c r="A132" s="4" t="s">
        <v>453</v>
      </c>
      <c r="B132" s="6" t="n">
        <v>750000000</v>
      </c>
    </row>
    <row r="133" spans="1:14">
      <c r="A133" s="4" t="s">
        <v>708</v>
      </c>
    </row>
    <row r="134" spans="1:14">
      <c r="A134" s="3" t="s">
        <v>679</v>
      </c>
    </row>
    <row r="135" spans="1:14">
      <c r="A135" s="4" t="s">
        <v>453</v>
      </c>
      <c r="D135" s="6" t="n">
        <v>250000000</v>
      </c>
      <c r="H135" s="6" t="n">
        <v>250000000</v>
      </c>
      <c r="I135" s="6" t="n">
        <v>250000000</v>
      </c>
      <c r="N135" s="6" t="n">
        <v>750000000</v>
      </c>
    </row>
    <row r="136" spans="1:14">
      <c r="A136" s="4" t="s">
        <v>709</v>
      </c>
    </row>
    <row r="137" spans="1:14">
      <c r="A137" s="3" t="s">
        <v>679</v>
      </c>
    </row>
    <row r="138" spans="1:14">
      <c r="A138" s="4" t="s">
        <v>453</v>
      </c>
      <c r="D138" s="6" t="n">
        <v>250000000</v>
      </c>
      <c r="H138" s="6" t="n">
        <v>250000000</v>
      </c>
      <c r="I138" s="6" t="n">
        <v>250000000</v>
      </c>
      <c r="K138" s="6" t="n">
        <v>1000000000</v>
      </c>
      <c r="M138" s="6" t="n">
        <v>750000000</v>
      </c>
    </row>
    <row r="139" spans="1:14">
      <c r="A139" s="4" t="s">
        <v>710</v>
      </c>
    </row>
    <row r="140" spans="1:14">
      <c r="A140" s="3" t="s">
        <v>679</v>
      </c>
    </row>
    <row r="141" spans="1:14">
      <c r="A141" s="4" t="s">
        <v>453</v>
      </c>
      <c r="B141" s="5" t="n">
        <v>750000000</v>
      </c>
      <c r="C141" s="6" t="n">
        <v>925000000</v>
      </c>
      <c r="J141" s="6" t="n">
        <v>1675000000</v>
      </c>
    </row>
    <row r="142" spans="1:14">
      <c r="A142" s="4" t="s">
        <v>710</v>
      </c>
    </row>
    <row r="143" spans="1:14">
      <c r="A143" s="3" t="s">
        <v>679</v>
      </c>
    </row>
    <row r="144" spans="1:14">
      <c r="A144" s="4" t="s">
        <v>453</v>
      </c>
      <c r="B144" s="6" t="n">
        <v>750000000</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70</v>
      </c>
      <c r="B1" s="2" t="s">
        <v>436</v>
      </c>
    </row>
    <row r="2" spans="1:2">
      <c r="A2" s="3" t="s">
        <v>771</v>
      </c>
    </row>
    <row r="3" spans="1:2">
      <c r="A3" s="5" t="n">
        <v>2018</v>
      </c>
      <c r="B3" s="6" t="n">
        <v>723</v>
      </c>
    </row>
    <row r="4" spans="1:2">
      <c r="A4" s="5" t="n">
        <v>2019</v>
      </c>
      <c r="B4" s="5" t="n">
        <v>20</v>
      </c>
    </row>
    <row r="5" spans="1:2">
      <c r="A5" s="5" t="n">
        <v>2020</v>
      </c>
      <c r="B5" s="5" t="n">
        <v>11</v>
      </c>
    </row>
    <row r="6" spans="1:2">
      <c r="A6" s="5" t="n">
        <v>2021</v>
      </c>
      <c r="B6" s="5" t="n">
        <v>1683</v>
      </c>
    </row>
    <row r="7" spans="1:2">
      <c r="A7" s="5" t="n">
        <v>2022</v>
      </c>
      <c r="B7" s="5" t="n">
        <v>1</v>
      </c>
    </row>
    <row r="8" spans="1:2">
      <c r="A8" s="4" t="s">
        <v>612</v>
      </c>
      <c r="B8" s="5" t="n">
        <v>7078</v>
      </c>
    </row>
    <row r="9" spans="1:2">
      <c r="A9" s="4" t="s">
        <v>116</v>
      </c>
      <c r="B9" s="6" t="n">
        <v>95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772</v>
      </c>
      <c r="B1" s="2" t="s">
        <v>68</v>
      </c>
      <c r="C1" s="2" t="s">
        <v>1</v>
      </c>
    </row>
    <row r="2" spans="1:6">
      <c r="B2" s="2" t="s">
        <v>2</v>
      </c>
      <c r="C2" s="2" t="s">
        <v>773</v>
      </c>
      <c r="D2" s="2" t="s">
        <v>2</v>
      </c>
      <c r="E2" s="2" t="s">
        <v>30</v>
      </c>
      <c r="F2" s="2" t="s">
        <v>74</v>
      </c>
    </row>
    <row r="3" spans="1:6">
      <c r="A3" s="3" t="s">
        <v>774</v>
      </c>
    </row>
    <row r="4" spans="1:6">
      <c r="A4" s="4" t="s">
        <v>775</v>
      </c>
      <c r="D4" s="4" t="s">
        <v>776</v>
      </c>
      <c r="E4" s="4" t="s">
        <v>776</v>
      </c>
      <c r="F4" s="4" t="s">
        <v>776</v>
      </c>
    </row>
    <row r="5" spans="1:6">
      <c r="A5" s="4" t="s">
        <v>777</v>
      </c>
      <c r="B5" s="6" t="n">
        <v>689</v>
      </c>
      <c r="D5" s="6" t="n">
        <v>689</v>
      </c>
    </row>
    <row r="6" spans="1:6">
      <c r="A6" s="4" t="s">
        <v>778</v>
      </c>
      <c r="D6" s="5" t="n">
        <v>48</v>
      </c>
      <c r="E6" s="6" t="n">
        <v>29</v>
      </c>
      <c r="F6" s="6" t="n">
        <v>70</v>
      </c>
    </row>
    <row r="7" spans="1:6">
      <c r="A7" s="4" t="s">
        <v>779</v>
      </c>
      <c r="B7" s="5" t="n">
        <v>617</v>
      </c>
      <c r="D7" s="5" t="n">
        <v>617</v>
      </c>
    </row>
    <row r="8" spans="1:6">
      <c r="A8" s="4" t="s">
        <v>780</v>
      </c>
      <c r="B8" s="5" t="n">
        <v>39</v>
      </c>
      <c r="D8" s="5" t="n">
        <v>39</v>
      </c>
      <c r="E8" s="6" t="n">
        <v>9</v>
      </c>
    </row>
    <row r="9" spans="1:6">
      <c r="A9" s="4" t="s">
        <v>781</v>
      </c>
      <c r="D9" s="5" t="n">
        <v>289</v>
      </c>
    </row>
    <row r="10" spans="1:6">
      <c r="A10" s="4" t="s">
        <v>782</v>
      </c>
    </row>
    <row r="11" spans="1:6">
      <c r="A11" s="3" t="s">
        <v>774</v>
      </c>
    </row>
    <row r="12" spans="1:6">
      <c r="A12" s="4" t="s">
        <v>783</v>
      </c>
      <c r="B12" s="5" t="n">
        <v>587</v>
      </c>
      <c r="D12" s="5" t="n">
        <v>587</v>
      </c>
    </row>
    <row r="13" spans="1:6">
      <c r="A13" s="4" t="s">
        <v>784</v>
      </c>
    </row>
    <row r="14" spans="1:6">
      <c r="A14" s="3" t="s">
        <v>774</v>
      </c>
    </row>
    <row r="15" spans="1:6">
      <c r="A15" s="4" t="s">
        <v>783</v>
      </c>
      <c r="B15" s="5" t="n">
        <v>773</v>
      </c>
      <c r="D15" s="5" t="n">
        <v>773</v>
      </c>
    </row>
    <row r="16" spans="1:6">
      <c r="A16" s="4" t="s">
        <v>785</v>
      </c>
    </row>
    <row r="17" spans="1:6">
      <c r="A17" s="3" t="s">
        <v>774</v>
      </c>
    </row>
    <row r="18" spans="1:6">
      <c r="A18" s="4" t="s">
        <v>786</v>
      </c>
      <c r="B18" s="6" t="n">
        <v>26</v>
      </c>
      <c r="D18" s="6" t="n">
        <v>26</v>
      </c>
    </row>
    <row r="19" spans="1:6">
      <c r="A19" s="4" t="s">
        <v>787</v>
      </c>
    </row>
    <row r="20" spans="1:6">
      <c r="A20" s="3" t="s">
        <v>774</v>
      </c>
    </row>
    <row r="21" spans="1:6">
      <c r="A21" s="4" t="s">
        <v>775</v>
      </c>
      <c r="C21" s="4" t="s">
        <v>788</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4</v>
      </c>
    </row>
    <row r="3" spans="1:4">
      <c r="A3" s="3" t="s">
        <v>790</v>
      </c>
    </row>
    <row r="4" spans="1:4">
      <c r="A4" s="4" t="s">
        <v>791</v>
      </c>
      <c r="B4" s="6" t="n">
        <v>190</v>
      </c>
      <c r="C4" s="6" t="n">
        <v>186</v>
      </c>
      <c r="D4" s="6" t="n">
        <v>13</v>
      </c>
    </row>
    <row r="5" spans="1:4">
      <c r="A5" s="4" t="s">
        <v>792</v>
      </c>
      <c r="B5" s="5" t="n">
        <v>15</v>
      </c>
      <c r="C5" s="5" t="n">
        <v>10</v>
      </c>
      <c r="D5" s="5" t="n">
        <v>15</v>
      </c>
    </row>
    <row r="6" spans="1:4">
      <c r="A6" s="4" t="s">
        <v>793</v>
      </c>
      <c r="B6" s="5" t="n">
        <v>30</v>
      </c>
      <c r="C6" s="5" t="n">
        <v>24</v>
      </c>
      <c r="D6" s="5" t="n">
        <v>14</v>
      </c>
    </row>
    <row r="7" spans="1:4">
      <c r="A7" s="4" t="s">
        <v>794</v>
      </c>
      <c r="B7" s="5" t="n">
        <v>235</v>
      </c>
      <c r="C7" s="5" t="n">
        <v>220</v>
      </c>
      <c r="D7" s="5" t="n">
        <v>42</v>
      </c>
    </row>
    <row r="8" spans="1:4">
      <c r="A8" s="3" t="s">
        <v>795</v>
      </c>
    </row>
    <row r="9" spans="1:4">
      <c r="A9" s="4" t="s">
        <v>791</v>
      </c>
      <c r="B9" s="5" t="n">
        <v>-580</v>
      </c>
      <c r="C9" s="5" t="n">
        <v>119</v>
      </c>
      <c r="D9" s="5" t="n">
        <v>300</v>
      </c>
    </row>
    <row r="10" spans="1:4">
      <c r="A10" s="4" t="s">
        <v>792</v>
      </c>
      <c r="B10" s="5" t="n">
        <v>-2</v>
      </c>
      <c r="C10" s="5" t="n">
        <v>-1</v>
      </c>
      <c r="D10" s="5" t="n">
        <v>5</v>
      </c>
    </row>
    <row r="11" spans="1:4">
      <c r="A11" s="4" t="s">
        <v>793</v>
      </c>
      <c r="B11" s="5" t="n">
        <v>49</v>
      </c>
      <c r="C11" s="5" t="n">
        <v>5</v>
      </c>
      <c r="D11" s="5" t="n">
        <v>31</v>
      </c>
    </row>
    <row r="12" spans="1:4">
      <c r="A12" s="4" t="s">
        <v>796</v>
      </c>
      <c r="B12" s="5" t="n">
        <v>-533</v>
      </c>
      <c r="C12" s="5" t="n">
        <v>123</v>
      </c>
      <c r="D12" s="5" t="n">
        <v>336</v>
      </c>
    </row>
    <row r="13" spans="1:4">
      <c r="A13" s="3" t="s">
        <v>797</v>
      </c>
    </row>
    <row r="14" spans="1:4">
      <c r="A14" s="4" t="s">
        <v>798</v>
      </c>
      <c r="B14" s="5" t="n">
        <v>367</v>
      </c>
      <c r="C14" s="5" t="n">
        <v>318</v>
      </c>
      <c r="D14" s="5" t="n">
        <v>337</v>
      </c>
    </row>
    <row r="15" spans="1:4">
      <c r="A15" s="4" t="s">
        <v>799</v>
      </c>
      <c r="B15" s="5" t="n">
        <v>34</v>
      </c>
      <c r="C15" s="5" t="n">
        <v>21</v>
      </c>
      <c r="D15" s="5" t="n">
        <v>41</v>
      </c>
    </row>
    <row r="16" spans="1:4">
      <c r="A16" s="4" t="s">
        <v>800</v>
      </c>
      <c r="B16" s="5" t="n">
        <v>-3</v>
      </c>
      <c r="C16" s="5" t="n">
        <v>9</v>
      </c>
      <c r="D16" s="5" t="n">
        <v>8</v>
      </c>
    </row>
    <row r="17" spans="1:4">
      <c r="A17" s="4" t="s">
        <v>801</v>
      </c>
      <c r="B17" s="5" t="n">
        <v>-689</v>
      </c>
      <c r="C17" s="5" t="n">
        <v>0</v>
      </c>
      <c r="D17" s="5" t="n">
        <v>0</v>
      </c>
    </row>
    <row r="18" spans="1:4">
      <c r="A18" s="4" t="s">
        <v>802</v>
      </c>
      <c r="B18" s="5" t="n">
        <v>-7</v>
      </c>
      <c r="C18" s="5" t="n">
        <v>-5</v>
      </c>
      <c r="D18" s="5" t="n">
        <v>-8</v>
      </c>
    </row>
    <row r="19" spans="1:4">
      <c r="A19" s="4" t="s">
        <v>116</v>
      </c>
      <c r="B19" s="6" t="n">
        <v>-298</v>
      </c>
      <c r="C19" s="6" t="n">
        <v>343</v>
      </c>
      <c r="D19" s="6" t="n">
        <v>3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229</v>
      </c>
    </row>
    <row r="3" spans="1:3">
      <c r="A3" s="4" t="s">
        <v>804</v>
      </c>
      <c r="B3" s="6" t="n">
        <v>87</v>
      </c>
      <c r="C3" s="6" t="n">
        <v>103</v>
      </c>
    </row>
    <row r="4" spans="1:3">
      <c r="A4" s="4" t="s">
        <v>805</v>
      </c>
      <c r="B4" s="5" t="n">
        <v>13</v>
      </c>
      <c r="C4" s="5" t="n">
        <v>33</v>
      </c>
    </row>
    <row r="5" spans="1:3">
      <c r="A5" s="4" t="s">
        <v>806</v>
      </c>
      <c r="B5" s="5" t="n">
        <v>192</v>
      </c>
      <c r="C5" s="5" t="n">
        <v>28</v>
      </c>
    </row>
    <row r="6" spans="1:3">
      <c r="A6" s="4" t="s">
        <v>807</v>
      </c>
      <c r="B6" s="5" t="n">
        <v>292</v>
      </c>
      <c r="C6" s="5" t="n">
        <v>164</v>
      </c>
    </row>
    <row r="7" spans="1:3">
      <c r="A7" s="4" t="s">
        <v>462</v>
      </c>
      <c r="B7" s="5" t="n">
        <v>-1498</v>
      </c>
      <c r="C7" s="5" t="n">
        <v>-1820</v>
      </c>
    </row>
    <row r="8" spans="1:3">
      <c r="A8" s="4" t="s">
        <v>463</v>
      </c>
      <c r="B8" s="5" t="n">
        <v>-174</v>
      </c>
      <c r="C8" s="5" t="n">
        <v>-231</v>
      </c>
    </row>
    <row r="9" spans="1:3">
      <c r="A9" s="4" t="s">
        <v>780</v>
      </c>
      <c r="B9" s="5" t="n">
        <v>-39</v>
      </c>
      <c r="C9" s="5" t="n">
        <v>-9</v>
      </c>
    </row>
    <row r="10" spans="1:3">
      <c r="A10" s="4" t="s">
        <v>808</v>
      </c>
      <c r="B10" s="5" t="n">
        <v>-1711</v>
      </c>
      <c r="C10" s="5" t="n">
        <v>-2060</v>
      </c>
    </row>
    <row r="11" spans="1:3">
      <c r="A11" s="4" t="s">
        <v>809</v>
      </c>
      <c r="B11" s="6" t="n">
        <v>-1419</v>
      </c>
      <c r="C11" s="6" t="n">
        <v>-18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47</v>
      </c>
      <c r="B1" s="2" t="s">
        <v>2</v>
      </c>
      <c r="C1" s="2" t="s">
        <v>30</v>
      </c>
      <c r="D1" s="2" t="s">
        <v>74</v>
      </c>
    </row>
    <row r="2" spans="1:4">
      <c r="A2" s="4" t="s">
        <v>148</v>
      </c>
    </row>
    <row r="3" spans="1:4">
      <c r="A3" s="4" t="s">
        <v>149</v>
      </c>
      <c r="B3" s="4" t="s">
        <v>150</v>
      </c>
      <c r="C3" s="4" t="s">
        <v>150</v>
      </c>
      <c r="D3" s="4" t="s">
        <v>1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4</v>
      </c>
    </row>
    <row r="3" spans="1:4">
      <c r="A3" s="3" t="s">
        <v>811</v>
      </c>
    </row>
    <row r="4" spans="1:4">
      <c r="A4" s="4" t="s">
        <v>812</v>
      </c>
      <c r="B4" s="6" t="n">
        <v>160</v>
      </c>
      <c r="C4" s="6" t="n">
        <v>149</v>
      </c>
      <c r="D4" s="6" t="n">
        <v>139</v>
      </c>
    </row>
    <row r="5" spans="1:4">
      <c r="A5" s="4" t="s">
        <v>813</v>
      </c>
    </row>
    <row r="6" spans="1:4">
      <c r="A6" s="3" t="s">
        <v>811</v>
      </c>
    </row>
    <row r="7" spans="1:4">
      <c r="A7" s="5" t="n">
        <v>2018</v>
      </c>
      <c r="B7" s="5" t="n">
        <v>117</v>
      </c>
    </row>
    <row r="8" spans="1:4">
      <c r="A8" s="5" t="n">
        <v>2019</v>
      </c>
      <c r="B8" s="5" t="n">
        <v>99</v>
      </c>
    </row>
    <row r="9" spans="1:4">
      <c r="A9" s="5" t="n">
        <v>2020</v>
      </c>
      <c r="B9" s="5" t="n">
        <v>77</v>
      </c>
    </row>
    <row r="10" spans="1:4">
      <c r="A10" s="5" t="n">
        <v>2021</v>
      </c>
      <c r="B10" s="5" t="n">
        <v>58</v>
      </c>
    </row>
    <row r="11" spans="1:4">
      <c r="A11" s="5" t="n">
        <v>2022</v>
      </c>
      <c r="B11" s="5" t="n">
        <v>35</v>
      </c>
    </row>
    <row r="12" spans="1:4">
      <c r="A12" s="4" t="s">
        <v>612</v>
      </c>
      <c r="B12" s="5" t="n">
        <v>39</v>
      </c>
    </row>
    <row r="13" spans="1:4">
      <c r="A13" s="4" t="s">
        <v>116</v>
      </c>
      <c r="B13" s="5" t="n">
        <v>425</v>
      </c>
    </row>
    <row r="14" spans="1:4">
      <c r="A14" s="4" t="s">
        <v>814</v>
      </c>
    </row>
    <row r="15" spans="1:4">
      <c r="A15" s="3" t="s">
        <v>811</v>
      </c>
    </row>
    <row r="16" spans="1:4">
      <c r="A16" s="5" t="n">
        <v>2018</v>
      </c>
      <c r="B16" s="5" t="n">
        <v>43</v>
      </c>
    </row>
    <row r="17" spans="1:4">
      <c r="A17" s="5" t="n">
        <v>2019</v>
      </c>
      <c r="B17" s="5" t="n">
        <v>37</v>
      </c>
    </row>
    <row r="18" spans="1:4">
      <c r="A18" s="5" t="n">
        <v>2020</v>
      </c>
      <c r="B18" s="5" t="n">
        <v>31</v>
      </c>
    </row>
    <row r="19" spans="1:4">
      <c r="A19" s="5" t="n">
        <v>2021</v>
      </c>
      <c r="B19" s="5" t="n">
        <v>22</v>
      </c>
    </row>
    <row r="20" spans="1:4">
      <c r="A20" s="5" t="n">
        <v>2022</v>
      </c>
      <c r="B20" s="5" t="n">
        <v>15</v>
      </c>
    </row>
    <row r="21" spans="1:4">
      <c r="A21" s="4" t="s">
        <v>612</v>
      </c>
      <c r="B21" s="5" t="n">
        <v>9</v>
      </c>
    </row>
    <row r="22" spans="1:4">
      <c r="A22" s="4" t="s">
        <v>116</v>
      </c>
      <c r="B22" s="6" t="n">
        <v>1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4</v>
      </c>
    </row>
    <row r="3" spans="1:4">
      <c r="A3" s="3" t="s">
        <v>816</v>
      </c>
    </row>
    <row r="4" spans="1:4">
      <c r="A4" s="4" t="s">
        <v>817</v>
      </c>
      <c r="B4" s="6" t="n">
        <v>67</v>
      </c>
      <c r="C4" s="6" t="n">
        <v>71</v>
      </c>
    </row>
    <row r="5" spans="1:4">
      <c r="A5" s="4" t="s">
        <v>88</v>
      </c>
      <c r="B5" s="5" t="n">
        <v>259</v>
      </c>
      <c r="C5" s="5" t="n">
        <v>255</v>
      </c>
      <c r="D5" s="6" t="n">
        <v>268</v>
      </c>
    </row>
    <row r="6" spans="1:4">
      <c r="A6" s="4" t="s">
        <v>593</v>
      </c>
      <c r="B6" s="5" t="n">
        <v>-14</v>
      </c>
      <c r="C6" s="5" t="n">
        <v>-16</v>
      </c>
    </row>
    <row r="7" spans="1:4">
      <c r="A7" s="4" t="s">
        <v>38</v>
      </c>
      <c r="B7" s="5" t="n">
        <v>9</v>
      </c>
      <c r="C7" s="5" t="n">
        <v>12</v>
      </c>
    </row>
    <row r="8" spans="1:4">
      <c r="A8" s="4" t="s">
        <v>97</v>
      </c>
    </row>
    <row r="9" spans="1:4">
      <c r="A9" s="3" t="s">
        <v>816</v>
      </c>
    </row>
    <row r="10" spans="1:4">
      <c r="A10" s="4" t="s">
        <v>154</v>
      </c>
      <c r="B10" s="5" t="n">
        <v>21</v>
      </c>
      <c r="C10" s="5" t="n">
        <v>20</v>
      </c>
      <c r="D10" s="5" t="n">
        <v>20</v>
      </c>
    </row>
    <row r="11" spans="1:4">
      <c r="A11" s="4" t="s">
        <v>462</v>
      </c>
      <c r="B11" s="5" t="n">
        <v>203</v>
      </c>
      <c r="C11" s="5" t="n">
        <v>190</v>
      </c>
    </row>
    <row r="12" spans="1:4">
      <c r="A12" s="4" t="s">
        <v>593</v>
      </c>
      <c r="B12" s="5" t="n">
        <v>-80</v>
      </c>
      <c r="C12" s="5" t="n">
        <v>-70</v>
      </c>
    </row>
    <row r="13" spans="1:4">
      <c r="A13" s="4" t="s">
        <v>38</v>
      </c>
      <c r="B13" s="5" t="n">
        <v>123</v>
      </c>
      <c r="C13" s="5" t="n">
        <v>120</v>
      </c>
    </row>
    <row r="14" spans="1:4">
      <c r="A14" s="4" t="s">
        <v>818</v>
      </c>
    </row>
    <row r="15" spans="1:4">
      <c r="A15" s="3" t="s">
        <v>816</v>
      </c>
    </row>
    <row r="16" spans="1:4">
      <c r="A16" s="4" t="s">
        <v>154</v>
      </c>
      <c r="B16" s="5" t="n">
        <v>2</v>
      </c>
      <c r="C16" s="5" t="n">
        <v>3</v>
      </c>
      <c r="D16" s="6" t="n">
        <v>3</v>
      </c>
    </row>
    <row r="17" spans="1:4">
      <c r="A17" s="4" t="s">
        <v>596</v>
      </c>
    </row>
    <row r="18" spans="1:4">
      <c r="A18" s="3" t="s">
        <v>816</v>
      </c>
    </row>
    <row r="19" spans="1:4">
      <c r="A19" s="4" t="s">
        <v>462</v>
      </c>
      <c r="B19" s="5" t="n">
        <v>2</v>
      </c>
      <c r="C19" s="5" t="n">
        <v>7</v>
      </c>
    </row>
    <row r="20" spans="1:4">
      <c r="A20" s="4" t="s">
        <v>595</v>
      </c>
    </row>
    <row r="21" spans="1:4">
      <c r="A21" s="3" t="s">
        <v>816</v>
      </c>
    </row>
    <row r="22" spans="1:4">
      <c r="A22" s="4" t="s">
        <v>462</v>
      </c>
      <c r="B22" s="6" t="n">
        <v>21</v>
      </c>
      <c r="C22" s="6" t="n">
        <v>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436</v>
      </c>
    </row>
    <row r="2" spans="1:2">
      <c r="A2" s="3" t="s">
        <v>820</v>
      </c>
    </row>
    <row r="3" spans="1:2">
      <c r="A3" s="5" t="n">
        <v>2018</v>
      </c>
      <c r="B3" s="6" t="n">
        <v>29</v>
      </c>
    </row>
    <row r="4" spans="1:2">
      <c r="A4" s="5" t="n">
        <v>2019</v>
      </c>
      <c r="B4" s="5" t="n">
        <v>21</v>
      </c>
    </row>
    <row r="5" spans="1:2">
      <c r="A5" s="5" t="n">
        <v>2020</v>
      </c>
      <c r="B5" s="5" t="n">
        <v>12</v>
      </c>
    </row>
    <row r="6" spans="1:2">
      <c r="A6" s="5" t="n">
        <v>2021</v>
      </c>
      <c r="B6" s="5" t="n">
        <v>6</v>
      </c>
    </row>
    <row r="7" spans="1:2">
      <c r="A7" s="5" t="n">
        <v>2022</v>
      </c>
      <c r="B7" s="5" t="n">
        <v>1</v>
      </c>
    </row>
    <row r="8" spans="1:2">
      <c r="A8" s="4" t="s">
        <v>612</v>
      </c>
      <c r="B8" s="5" t="n">
        <v>3</v>
      </c>
    </row>
    <row r="9" spans="1:2">
      <c r="A9" s="4" t="s">
        <v>116</v>
      </c>
      <c r="B9" s="5" t="n">
        <v>72</v>
      </c>
    </row>
    <row r="10" spans="1:2">
      <c r="A10" s="4" t="s">
        <v>821</v>
      </c>
      <c r="B10" s="5" t="n">
        <v>-5</v>
      </c>
    </row>
    <row r="11" spans="1:2">
      <c r="A11" s="4" t="s">
        <v>822</v>
      </c>
      <c r="B11" s="6" t="n">
        <v>67</v>
      </c>
    </row>
    <row r="12" spans="1:2">
      <c r="A12" s="4" t="s">
        <v>666</v>
      </c>
    </row>
    <row r="13" spans="1:2">
      <c r="A13" s="3" t="s">
        <v>820</v>
      </c>
    </row>
    <row r="14" spans="1:2">
      <c r="A14" s="4" t="s">
        <v>823</v>
      </c>
      <c r="B14" s="4" t="s">
        <v>8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4</v>
      </c>
    </row>
    <row r="3" spans="1:4">
      <c r="A3" s="3" t="s">
        <v>232</v>
      </c>
    </row>
    <row r="4" spans="1:4">
      <c r="A4" s="4" t="s">
        <v>826</v>
      </c>
      <c r="B4" s="6" t="n">
        <v>26</v>
      </c>
      <c r="C4" s="6" t="n">
        <v>23</v>
      </c>
      <c r="D4" s="6" t="n">
        <v>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21"/>
  </cols>
  <sheetData>
    <row r="1" spans="1:4">
      <c r="A1" s="1" t="s">
        <v>827</v>
      </c>
      <c r="B1" s="2" t="s">
        <v>1</v>
      </c>
    </row>
    <row r="2" spans="1:4">
      <c r="B2" s="2" t="s">
        <v>828</v>
      </c>
      <c r="C2" s="2" t="s">
        <v>829</v>
      </c>
      <c r="D2" s="2" t="s">
        <v>438</v>
      </c>
    </row>
    <row r="3" spans="1:4">
      <c r="A3" s="3" t="s">
        <v>830</v>
      </c>
    </row>
    <row r="4" spans="1:4">
      <c r="A4" s="4" t="s">
        <v>831</v>
      </c>
      <c r="B4" s="5" t="n">
        <v>500000000</v>
      </c>
      <c r="C4" s="5" t="n">
        <v>500000000</v>
      </c>
    </row>
    <row r="5" spans="1:4">
      <c r="A5" s="4" t="s">
        <v>832</v>
      </c>
      <c r="B5" s="7" t="n">
        <v>0.01</v>
      </c>
      <c r="C5" s="7" t="n">
        <v>0.01</v>
      </c>
    </row>
    <row r="6" spans="1:4">
      <c r="A6" s="4" t="s">
        <v>833</v>
      </c>
    </row>
    <row r="7" spans="1:4">
      <c r="A7" s="3" t="s">
        <v>830</v>
      </c>
    </row>
    <row r="8" spans="1:4">
      <c r="A8" s="4" t="s">
        <v>834</v>
      </c>
      <c r="B8" s="5" t="n">
        <v>500000</v>
      </c>
      <c r="C8" s="5" t="n">
        <v>500000</v>
      </c>
    </row>
    <row r="9" spans="1:4">
      <c r="A9" s="4" t="s">
        <v>835</v>
      </c>
    </row>
    <row r="10" spans="1:4">
      <c r="A10" s="3" t="s">
        <v>830</v>
      </c>
    </row>
    <row r="11" spans="1:4">
      <c r="A11" s="4" t="s">
        <v>836</v>
      </c>
      <c r="B11" s="5" t="n">
        <v>1000000</v>
      </c>
    </row>
    <row r="12" spans="1:4">
      <c r="A12" s="4" t="s">
        <v>837</v>
      </c>
      <c r="B12" s="5" t="n">
        <v>1</v>
      </c>
    </row>
    <row r="13" spans="1:4">
      <c r="A13" s="4" t="s">
        <v>838</v>
      </c>
      <c r="B13" s="5" t="n">
        <v>346000</v>
      </c>
    </row>
    <row r="14" spans="1:4">
      <c r="A14" s="4" t="s">
        <v>839</v>
      </c>
      <c r="B14" s="5" t="n">
        <v>227000</v>
      </c>
    </row>
    <row r="15" spans="1:4">
      <c r="A15" s="4" t="s">
        <v>840</v>
      </c>
      <c r="B15" s="6" t="n">
        <v>46</v>
      </c>
    </row>
    <row r="16" spans="1:4">
      <c r="A16" s="4" t="s">
        <v>841</v>
      </c>
      <c r="B16" s="4" t="s">
        <v>842</v>
      </c>
    </row>
    <row r="17" spans="1:4">
      <c r="A17" s="4" t="s">
        <v>843</v>
      </c>
      <c r="B17" s="6" t="n">
        <v>101</v>
      </c>
      <c r="C17" s="6" t="n">
        <v>39</v>
      </c>
      <c r="D17" s="6" t="n">
        <v>84</v>
      </c>
    </row>
    <row r="18" spans="1:4">
      <c r="A18" s="4" t="s">
        <v>844</v>
      </c>
    </row>
    <row r="19" spans="1:4">
      <c r="A19" s="3" t="s">
        <v>830</v>
      </c>
    </row>
    <row r="20" spans="1:4">
      <c r="A20" s="4" t="s">
        <v>845</v>
      </c>
      <c r="B20" s="4" t="s">
        <v>846</v>
      </c>
    </row>
    <row r="21" spans="1:4">
      <c r="A21" s="4" t="s">
        <v>847</v>
      </c>
      <c r="B21" s="4" t="s">
        <v>848</v>
      </c>
    </row>
    <row r="22" spans="1:4">
      <c r="A22" s="4" t="s">
        <v>849</v>
      </c>
    </row>
    <row r="23" spans="1:4">
      <c r="A23" s="3" t="s">
        <v>830</v>
      </c>
    </row>
    <row r="24" spans="1:4">
      <c r="A24" s="4" t="s">
        <v>850</v>
      </c>
      <c r="B24" s="5" t="n">
        <v>2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851</v>
      </c>
      <c r="B1" s="2" t="s">
        <v>1</v>
      </c>
    </row>
    <row r="2" spans="1:2">
      <c r="B2" s="2" t="s">
        <v>852</v>
      </c>
    </row>
    <row r="3" spans="1:2">
      <c r="A3" s="3" t="s">
        <v>853</v>
      </c>
    </row>
    <row r="4" spans="1:2">
      <c r="A4" s="4" t="s">
        <v>854</v>
      </c>
      <c r="B4" s="5" t="n">
        <v>507</v>
      </c>
    </row>
    <row r="5" spans="1:2">
      <c r="A5" s="4" t="s">
        <v>855</v>
      </c>
      <c r="B5" s="5" t="n">
        <v>105</v>
      </c>
    </row>
    <row r="6" spans="1:2">
      <c r="A6" s="4" t="s">
        <v>856</v>
      </c>
      <c r="B6" s="5" t="n">
        <v>-63</v>
      </c>
    </row>
    <row r="7" spans="1:2">
      <c r="A7" s="4" t="s">
        <v>857</v>
      </c>
      <c r="B7" s="5" t="n">
        <v>0</v>
      </c>
    </row>
    <row r="8" spans="1:2">
      <c r="A8" s="4" t="s">
        <v>858</v>
      </c>
      <c r="B8" s="5" t="n">
        <v>549</v>
      </c>
    </row>
    <row r="9" spans="1:2">
      <c r="A9" s="4" t="s">
        <v>859</v>
      </c>
      <c r="B9" s="5" t="n">
        <v>480</v>
      </c>
    </row>
    <row r="10" spans="1:2">
      <c r="A10" s="3" t="s">
        <v>860</v>
      </c>
    </row>
    <row r="11" spans="1:2">
      <c r="A11" s="4" t="s">
        <v>861</v>
      </c>
      <c r="B11" s="7" t="n">
        <v>21.37</v>
      </c>
    </row>
    <row r="12" spans="1:2">
      <c r="A12" s="4" t="s">
        <v>862</v>
      </c>
      <c r="B12" s="11" t="n">
        <v>60.89</v>
      </c>
    </row>
    <row r="13" spans="1:2">
      <c r="A13" s="4" t="s">
        <v>863</v>
      </c>
      <c r="B13" s="11" t="n">
        <v>39.72</v>
      </c>
    </row>
    <row r="14" spans="1:2">
      <c r="A14" s="4" t="s">
        <v>864</v>
      </c>
      <c r="B14" s="5" t="n">
        <v>0</v>
      </c>
    </row>
    <row r="15" spans="1:2">
      <c r="A15" s="4" t="s">
        <v>865</v>
      </c>
      <c r="B15" s="11" t="n">
        <v>26.8</v>
      </c>
    </row>
    <row r="16" spans="1:2">
      <c r="A16" s="4" t="s">
        <v>866</v>
      </c>
      <c r="B16" s="7" t="n">
        <v>22.0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4</v>
      </c>
    </row>
    <row r="3" spans="1:4">
      <c r="A3" s="3" t="s">
        <v>234</v>
      </c>
    </row>
    <row r="4" spans="1:4">
      <c r="A4" s="4" t="s">
        <v>868</v>
      </c>
      <c r="B4" s="6" t="n">
        <v>80</v>
      </c>
      <c r="C4" s="6" t="n">
        <v>43</v>
      </c>
    </row>
    <row r="5" spans="1:4">
      <c r="A5" s="4" t="s">
        <v>869</v>
      </c>
      <c r="B5" s="5" t="n">
        <v>72</v>
      </c>
      <c r="C5" s="5" t="n">
        <v>43</v>
      </c>
    </row>
    <row r="6" spans="1:4">
      <c r="A6" s="4" t="s">
        <v>870</v>
      </c>
      <c r="B6" s="6" t="n">
        <v>6</v>
      </c>
      <c r="C6" s="6" t="n">
        <v>4</v>
      </c>
      <c r="D6" s="6" t="n">
        <v>7</v>
      </c>
    </row>
    <row r="7" spans="1:4">
      <c r="A7" s="4" t="s">
        <v>871</v>
      </c>
      <c r="B7" s="7" t="n">
        <v>84.59999999999999</v>
      </c>
      <c r="C7" s="6" t="n">
        <v>0</v>
      </c>
      <c r="D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4</v>
      </c>
    </row>
    <row r="3" spans="1:4">
      <c r="A3" s="3" t="s">
        <v>873</v>
      </c>
    </row>
    <row r="4" spans="1:4">
      <c r="A4" s="4" t="s">
        <v>874</v>
      </c>
      <c r="B4" s="5" t="n">
        <v>751</v>
      </c>
    </row>
    <row r="5" spans="1:4">
      <c r="A5" s="4" t="s">
        <v>875</v>
      </c>
      <c r="B5" s="5" t="n">
        <v>809</v>
      </c>
      <c r="C5" s="5" t="n">
        <v>901</v>
      </c>
      <c r="D5" s="5" t="n">
        <v>463</v>
      </c>
    </row>
    <row r="6" spans="1:4">
      <c r="A6" s="4" t="s">
        <v>876</v>
      </c>
      <c r="B6" s="5" t="n">
        <v>-782</v>
      </c>
    </row>
    <row r="7" spans="1:4">
      <c r="A7" s="4" t="s">
        <v>877</v>
      </c>
      <c r="B7" s="5" t="n">
        <v>-22</v>
      </c>
    </row>
    <row r="8" spans="1:4">
      <c r="A8" s="4" t="s">
        <v>878</v>
      </c>
      <c r="B8" s="5" t="n">
        <v>756</v>
      </c>
      <c r="C8" s="5" t="n">
        <v>751</v>
      </c>
    </row>
    <row r="9" spans="1:4">
      <c r="A9" s="3" t="s">
        <v>879</v>
      </c>
    </row>
    <row r="10" spans="1:4">
      <c r="A10" s="4" t="s">
        <v>880</v>
      </c>
      <c r="B10" s="7" t="n">
        <v>71.29000000000001</v>
      </c>
    </row>
    <row r="11" spans="1:4">
      <c r="A11" s="4" t="s">
        <v>881</v>
      </c>
      <c r="B11" s="11" t="n">
        <v>130.96</v>
      </c>
      <c r="C11" s="7" t="n">
        <v>60.55</v>
      </c>
      <c r="D11" s="7" t="n">
        <v>86.84</v>
      </c>
    </row>
    <row r="12" spans="1:4">
      <c r="A12" s="4" t="s">
        <v>882</v>
      </c>
      <c r="B12" s="11" t="n">
        <v>110.37</v>
      </c>
    </row>
    <row r="13" spans="1:4">
      <c r="A13" s="4" t="s">
        <v>883</v>
      </c>
      <c r="B13" s="11" t="n">
        <v>93.13</v>
      </c>
    </row>
    <row r="14" spans="1:4">
      <c r="A14" s="4" t="s">
        <v>884</v>
      </c>
      <c r="B14" s="7" t="n">
        <v>94.06999999999999</v>
      </c>
      <c r="C14" s="7" t="n">
        <v>71.29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885</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886</v>
      </c>
    </row>
    <row r="4" spans="1:12">
      <c r="A4" s="4" t="s">
        <v>78</v>
      </c>
      <c r="B4" s="6" t="n">
        <v>1922000000</v>
      </c>
      <c r="C4" s="6" t="n">
        <v>1766000000</v>
      </c>
      <c r="D4" s="6" t="n">
        <v>1597000000</v>
      </c>
      <c r="E4" s="6" t="n">
        <v>1356000000</v>
      </c>
      <c r="F4" s="6" t="n">
        <v>1523000000</v>
      </c>
      <c r="G4" s="6" t="n">
        <v>1508000000</v>
      </c>
      <c r="H4" s="6" t="n">
        <v>1421000000</v>
      </c>
      <c r="I4" s="6" t="n">
        <v>1310000000</v>
      </c>
      <c r="J4" s="6" t="n">
        <v>6641000000</v>
      </c>
      <c r="K4" s="6" t="n">
        <v>5762000000</v>
      </c>
      <c r="L4" s="6" t="n">
        <v>5817000000</v>
      </c>
    </row>
    <row r="5" spans="1:12">
      <c r="A5" s="4" t="s">
        <v>84</v>
      </c>
      <c r="B5" s="5" t="n">
        <v>827000000</v>
      </c>
      <c r="C5" s="5" t="n">
        <v>773000000</v>
      </c>
      <c r="D5" s="5" t="n">
        <v>655000000</v>
      </c>
      <c r="E5" s="5" t="n">
        <v>514000000</v>
      </c>
      <c r="F5" s="5" t="n">
        <v>657000000</v>
      </c>
      <c r="G5" s="5" t="n">
        <v>656000000</v>
      </c>
      <c r="H5" s="5" t="n">
        <v>590000000</v>
      </c>
      <c r="I5" s="5" t="n">
        <v>500000000</v>
      </c>
      <c r="J5" s="5" t="n">
        <v>2769000000</v>
      </c>
      <c r="K5" s="5" t="n">
        <v>2403000000</v>
      </c>
      <c r="L5" s="5" t="n">
        <v>2480000000</v>
      </c>
    </row>
    <row r="6" spans="1:12">
      <c r="A6" s="4" t="s">
        <v>89</v>
      </c>
      <c r="B6" s="5" t="n">
        <v>462000000</v>
      </c>
      <c r="C6" s="5" t="n">
        <v>448000000</v>
      </c>
      <c r="D6" s="5" t="n">
        <v>340000000</v>
      </c>
      <c r="E6" s="5" t="n">
        <v>257000000</v>
      </c>
      <c r="F6" s="5" t="n">
        <v>402000000</v>
      </c>
      <c r="G6" s="5" t="n">
        <v>412000000</v>
      </c>
      <c r="H6" s="5" t="n">
        <v>347000000</v>
      </c>
      <c r="I6" s="5" t="n">
        <v>254000000</v>
      </c>
      <c r="J6" s="5" t="n">
        <v>1507000000</v>
      </c>
      <c r="K6" s="5" t="n">
        <v>1415000000</v>
      </c>
      <c r="L6" s="5" t="n">
        <v>1518000000</v>
      </c>
    </row>
    <row r="7" spans="1:12">
      <c r="A7" s="4" t="s">
        <v>94</v>
      </c>
      <c r="B7" s="6" t="n">
        <v>897000000</v>
      </c>
      <c r="C7" s="6" t="n">
        <v>199000000</v>
      </c>
      <c r="D7" s="6" t="n">
        <v>141000000</v>
      </c>
      <c r="E7" s="6" t="n">
        <v>109000000</v>
      </c>
      <c r="F7" s="6" t="n">
        <v>153000000</v>
      </c>
      <c r="G7" s="6" t="n">
        <v>187000000</v>
      </c>
      <c r="H7" s="6" t="n">
        <v>134000000</v>
      </c>
      <c r="I7" s="6" t="n">
        <v>92000000</v>
      </c>
      <c r="J7" s="6" t="n">
        <v>1346000000</v>
      </c>
      <c r="K7" s="6" t="n">
        <v>566000000</v>
      </c>
      <c r="L7" s="6" t="n">
        <v>585000000</v>
      </c>
    </row>
    <row r="8" spans="1:12">
      <c r="A8" s="4" t="s">
        <v>887</v>
      </c>
      <c r="B8" s="7" t="n">
        <v>10.6</v>
      </c>
      <c r="C8" s="7" t="n">
        <v>2.36</v>
      </c>
      <c r="D8" s="7" t="n">
        <v>1.67</v>
      </c>
      <c r="E8" s="7" t="n">
        <v>1.29</v>
      </c>
      <c r="F8" s="7" t="n">
        <v>1.82</v>
      </c>
      <c r="G8" s="7" t="n">
        <v>2.18</v>
      </c>
      <c r="H8" s="7" t="n">
        <v>1.52</v>
      </c>
      <c r="I8" s="7" t="n">
        <v>1.01</v>
      </c>
      <c r="J8" s="7" t="n">
        <v>15.91</v>
      </c>
      <c r="K8" s="7" t="n">
        <v>6.49</v>
      </c>
      <c r="L8" s="7" t="n">
        <v>6.14</v>
      </c>
    </row>
    <row r="9" spans="1:12">
      <c r="A9" s="4" t="s">
        <v>888</v>
      </c>
      <c r="B9" s="7" t="n">
        <v>10.45</v>
      </c>
      <c r="C9" s="11" t="n">
        <v>2.33</v>
      </c>
      <c r="D9" s="11" t="n">
        <v>1.65</v>
      </c>
      <c r="E9" s="11" t="n">
        <v>1.27</v>
      </c>
      <c r="F9" s="11" t="n">
        <v>1.8</v>
      </c>
      <c r="G9" s="11" t="n">
        <v>2.16</v>
      </c>
      <c r="H9" s="11" t="n">
        <v>1.52</v>
      </c>
      <c r="I9" s="11" t="n">
        <v>1.01</v>
      </c>
      <c r="J9" s="7" t="n">
        <v>15.73</v>
      </c>
      <c r="K9" s="7" t="n">
        <v>6.45</v>
      </c>
      <c r="L9" s="7" t="n">
        <v>6.07</v>
      </c>
    </row>
    <row r="10" spans="1:12">
      <c r="A10" s="3" t="s">
        <v>889</v>
      </c>
    </row>
    <row r="11" spans="1:12">
      <c r="A11" s="4" t="s">
        <v>777</v>
      </c>
      <c r="B11" s="6" t="n">
        <v>689000000</v>
      </c>
      <c r="J11" s="6" t="n">
        <v>689000000</v>
      </c>
    </row>
    <row r="12" spans="1:12">
      <c r="A12" s="4" t="s">
        <v>890</v>
      </c>
      <c r="B12" s="7" t="n">
        <v>8.029999999999999</v>
      </c>
      <c r="J12" s="7" t="n">
        <v>8.050000000000001</v>
      </c>
    </row>
    <row r="13" spans="1:12">
      <c r="A13" s="4" t="s">
        <v>86</v>
      </c>
      <c r="B13" s="6" t="n">
        <v>18000000</v>
      </c>
      <c r="J13" s="6" t="n">
        <v>50000000</v>
      </c>
      <c r="K13" s="6" t="n">
        <v>0</v>
      </c>
      <c r="L13" s="6" t="n">
        <v>-26000000</v>
      </c>
    </row>
    <row r="14" spans="1:12">
      <c r="A14" s="4" t="s">
        <v>87</v>
      </c>
      <c r="B14" s="5" t="n">
        <v>22000000</v>
      </c>
      <c r="J14" s="5" t="n">
        <v>50000000</v>
      </c>
      <c r="K14" s="5" t="n">
        <v>14000000</v>
      </c>
      <c r="L14" s="5" t="n">
        <v>6000000</v>
      </c>
    </row>
    <row r="15" spans="1:12">
      <c r="A15" s="4" t="s">
        <v>683</v>
      </c>
      <c r="J15" s="6" t="n">
        <v>54000000</v>
      </c>
      <c r="K15" s="6" t="n">
        <v>101000000</v>
      </c>
      <c r="L15" s="5" t="n">
        <v>123000000</v>
      </c>
    </row>
    <row r="16" spans="1:12">
      <c r="A16" s="4" t="s">
        <v>891</v>
      </c>
      <c r="B16" s="6" t="n">
        <v>11000000</v>
      </c>
    </row>
    <row r="17" spans="1:12">
      <c r="A17" s="3" t="s">
        <v>892</v>
      </c>
    </row>
    <row r="18" spans="1:12">
      <c r="A18" s="4" t="s">
        <v>893</v>
      </c>
      <c r="B18" s="7" t="n">
        <v>-0.13</v>
      </c>
      <c r="C18" s="11" t="n">
        <v>-0.12</v>
      </c>
      <c r="D18" s="11" t="n">
        <v>-0.09</v>
      </c>
      <c r="E18" s="11" t="n">
        <v>-0.02</v>
      </c>
      <c r="J18" s="7" t="n">
        <v>-0.36</v>
      </c>
    </row>
    <row r="19" spans="1:12">
      <c r="A19" s="4" t="s">
        <v>894</v>
      </c>
      <c r="B19" s="11" t="n">
        <v>-0.32</v>
      </c>
      <c r="C19" s="11" t="n">
        <v>-0.27</v>
      </c>
      <c r="D19" s="11" t="n">
        <v>-0.3</v>
      </c>
      <c r="E19" s="11" t="n">
        <v>-0.28</v>
      </c>
      <c r="F19" s="11" t="n">
        <v>-0.29</v>
      </c>
      <c r="G19" s="11" t="n">
        <v>-0.28</v>
      </c>
      <c r="H19" s="11" t="n">
        <v>-0.28</v>
      </c>
      <c r="I19" s="11" t="n">
        <v>-0.3</v>
      </c>
      <c r="J19" s="11" t="n">
        <v>-1.15</v>
      </c>
      <c r="K19" s="7" t="n">
        <v>-1.12</v>
      </c>
    </row>
    <row r="20" spans="1:12">
      <c r="A20" s="4" t="s">
        <v>895</v>
      </c>
      <c r="B20" s="11" t="n">
        <v>-0.01</v>
      </c>
      <c r="C20" s="11" t="n">
        <v>-0.07000000000000001</v>
      </c>
      <c r="D20" s="11" t="n">
        <v>0.03</v>
      </c>
      <c r="E20" s="5" t="n">
        <v>0</v>
      </c>
      <c r="J20" s="11" t="n">
        <v>-0.05</v>
      </c>
    </row>
    <row r="21" spans="1:12">
      <c r="A21" s="4" t="s">
        <v>896</v>
      </c>
      <c r="B21" s="11" t="n">
        <v>-0.23</v>
      </c>
      <c r="C21" s="11" t="n">
        <v>-0.17</v>
      </c>
      <c r="D21" s="11" t="n">
        <v>-0.13</v>
      </c>
      <c r="E21" s="11" t="n">
        <v>-0.06</v>
      </c>
      <c r="F21" s="11" t="n">
        <v>-0.06</v>
      </c>
      <c r="G21" s="11" t="n">
        <v>-0.05</v>
      </c>
      <c r="H21" s="11" t="n">
        <v>-0.06</v>
      </c>
      <c r="I21" s="11" t="n">
        <v>-0.06</v>
      </c>
      <c r="J21" s="11" t="n">
        <v>-0.59</v>
      </c>
      <c r="K21" s="11" t="n">
        <v>-0.25</v>
      </c>
    </row>
    <row r="22" spans="1:12">
      <c r="A22" s="4" t="s">
        <v>897</v>
      </c>
      <c r="F22" s="5" t="n">
        <v>0</v>
      </c>
      <c r="G22" s="5" t="n">
        <v>0</v>
      </c>
      <c r="H22" s="5" t="n">
        <v>0</v>
      </c>
      <c r="I22" s="5" t="n">
        <v>0</v>
      </c>
      <c r="K22" s="11" t="n">
        <v>0.01</v>
      </c>
    </row>
    <row r="23" spans="1:12">
      <c r="A23" s="4" t="s">
        <v>898</v>
      </c>
      <c r="B23" s="11" t="n">
        <v>-0.15</v>
      </c>
      <c r="C23" s="11" t="n">
        <v>-0.07000000000000001</v>
      </c>
      <c r="D23" s="11" t="n">
        <v>-0.14</v>
      </c>
      <c r="E23" s="5" t="n">
        <v>0</v>
      </c>
      <c r="F23" s="11" t="n">
        <v>-0.05</v>
      </c>
      <c r="G23" s="11" t="n">
        <v>-0.02</v>
      </c>
      <c r="H23" s="11" t="n">
        <v>-0.02</v>
      </c>
      <c r="I23" s="11" t="n">
        <v>-0.01</v>
      </c>
      <c r="J23" s="11" t="n">
        <v>-0.36</v>
      </c>
      <c r="K23" s="11" t="n">
        <v>-0.11</v>
      </c>
    </row>
    <row r="24" spans="1:12">
      <c r="A24" s="4" t="s">
        <v>899</v>
      </c>
      <c r="B24" s="5" t="n">
        <v>0</v>
      </c>
      <c r="C24" s="5" t="n">
        <v>0</v>
      </c>
      <c r="D24" s="5" t="n">
        <v>0</v>
      </c>
      <c r="E24" s="5" t="n">
        <v>0</v>
      </c>
      <c r="F24" s="5" t="n">
        <v>0</v>
      </c>
      <c r="G24" s="5" t="n">
        <v>0</v>
      </c>
      <c r="H24" s="5" t="n">
        <v>0</v>
      </c>
      <c r="I24" s="11" t="n">
        <v>-0.02</v>
      </c>
      <c r="J24" s="11" t="n">
        <v>-0.01</v>
      </c>
      <c r="K24" s="11" t="n">
        <v>-0.03</v>
      </c>
    </row>
    <row r="25" spans="1:12">
      <c r="A25" s="4" t="s">
        <v>900</v>
      </c>
      <c r="B25" s="7" t="n">
        <v>-0.08</v>
      </c>
      <c r="C25" s="7" t="n">
        <v>-0.22</v>
      </c>
      <c r="D25" s="7" t="n">
        <v>-0.09</v>
      </c>
      <c r="E25" s="6" t="n">
        <v>0</v>
      </c>
      <c r="F25" s="7" t="n">
        <v>-0.47</v>
      </c>
      <c r="G25" s="7" t="n">
        <v>-0.07000000000000001</v>
      </c>
      <c r="H25" s="7" t="n">
        <v>-0.18</v>
      </c>
      <c r="I25" s="6" t="n">
        <v>0</v>
      </c>
      <c r="J25" s="7" t="n">
        <v>-0.39</v>
      </c>
      <c r="K25" s="7" t="n">
        <v>-0.7</v>
      </c>
    </row>
    <row r="26" spans="1:12">
      <c r="A26" s="4" t="s">
        <v>901</v>
      </c>
    </row>
    <row r="27" spans="1:12">
      <c r="A27" s="3" t="s">
        <v>889</v>
      </c>
    </row>
    <row r="28" spans="1:12">
      <c r="A28" s="4" t="s">
        <v>902</v>
      </c>
      <c r="B28" s="6" t="n">
        <v>225000000</v>
      </c>
      <c r="F28" s="6" t="n">
        <v>850000000</v>
      </c>
      <c r="J28" s="6" t="n">
        <v>225000000</v>
      </c>
      <c r="K28" s="6" t="n">
        <v>850000000</v>
      </c>
    </row>
    <row r="29" spans="1:12">
      <c r="A29" s="4" t="s">
        <v>149</v>
      </c>
      <c r="B29" s="4" t="s">
        <v>693</v>
      </c>
      <c r="F29" s="4" t="s">
        <v>693</v>
      </c>
      <c r="J29" s="4" t="s">
        <v>693</v>
      </c>
      <c r="K29" s="4" t="s">
        <v>693</v>
      </c>
    </row>
    <row r="30" spans="1:12">
      <c r="A30" s="4" t="s">
        <v>683</v>
      </c>
      <c r="B30" s="6" t="n">
        <v>11000000</v>
      </c>
      <c r="F30" s="6" t="n">
        <v>65000000</v>
      </c>
    </row>
    <row r="31" spans="1:12">
      <c r="A31" s="4" t="s">
        <v>903</v>
      </c>
    </row>
    <row r="32" spans="1:12">
      <c r="A32" s="3" t="s">
        <v>889</v>
      </c>
    </row>
    <row r="33" spans="1:12">
      <c r="A33" s="4" t="s">
        <v>453</v>
      </c>
      <c r="F33" s="6" t="n">
        <v>750000000</v>
      </c>
      <c r="K33" s="6" t="n">
        <v>750000000</v>
      </c>
    </row>
    <row r="34" spans="1:12">
      <c r="A34" s="4" t="s">
        <v>149</v>
      </c>
      <c r="B34" s="4" t="s">
        <v>445</v>
      </c>
      <c r="F34" s="4" t="s">
        <v>445</v>
      </c>
      <c r="J34" s="4" t="s">
        <v>445</v>
      </c>
      <c r="K34" s="4" t="s">
        <v>445</v>
      </c>
    </row>
    <row r="35" spans="1:12">
      <c r="A35" s="4" t="s">
        <v>575</v>
      </c>
    </row>
    <row r="36" spans="1:12">
      <c r="A36" s="3" t="s">
        <v>889</v>
      </c>
    </row>
    <row r="37" spans="1:12">
      <c r="A37" s="4" t="s">
        <v>87</v>
      </c>
      <c r="F37" s="6" t="n">
        <v>6000000</v>
      </c>
      <c r="J37" s="6" t="n">
        <v>2000000</v>
      </c>
      <c r="K37" s="6" t="n">
        <v>14000000</v>
      </c>
      <c r="L37" s="6" t="n">
        <v>60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905</v>
      </c>
    </row>
    <row r="4" spans="1:12">
      <c r="A4" s="4" t="s">
        <v>906</v>
      </c>
      <c r="J4" s="6" t="n">
        <v>1346</v>
      </c>
      <c r="K4" s="6" t="n">
        <v>566</v>
      </c>
      <c r="L4" s="6" t="n">
        <v>585</v>
      </c>
    </row>
    <row r="5" spans="1:12">
      <c r="A5" s="3" t="s">
        <v>907</v>
      </c>
    </row>
    <row r="6" spans="1:12">
      <c r="A6" s="4" t="s">
        <v>908</v>
      </c>
      <c r="J6" s="5" t="n">
        <v>84599</v>
      </c>
      <c r="K6" s="5" t="n">
        <v>87217</v>
      </c>
      <c r="L6" s="5" t="n">
        <v>95170</v>
      </c>
    </row>
    <row r="7" spans="1:12">
      <c r="A7" s="3" t="s">
        <v>909</v>
      </c>
    </row>
    <row r="8" spans="1:12">
      <c r="A8" s="4" t="s">
        <v>127</v>
      </c>
      <c r="J8" s="5" t="n">
        <v>0</v>
      </c>
      <c r="L8" s="5" t="n">
        <v>660</v>
      </c>
    </row>
    <row r="9" spans="1:12">
      <c r="A9" s="4" t="s">
        <v>910</v>
      </c>
      <c r="J9" s="5" t="n">
        <v>85562</v>
      </c>
      <c r="K9" s="5" t="n">
        <v>87775</v>
      </c>
      <c r="L9" s="5" t="n">
        <v>96379</v>
      </c>
    </row>
    <row r="10" spans="1:12">
      <c r="A10" s="4" t="s">
        <v>95</v>
      </c>
      <c r="B10" s="7" t="n">
        <v>10.6</v>
      </c>
      <c r="C10" s="7" t="n">
        <v>2.36</v>
      </c>
      <c r="D10" s="7" t="n">
        <v>1.67</v>
      </c>
      <c r="E10" s="7" t="n">
        <v>1.29</v>
      </c>
      <c r="F10" s="7" t="n">
        <v>1.82</v>
      </c>
      <c r="G10" s="7" t="n">
        <v>2.18</v>
      </c>
      <c r="H10" s="7" t="n">
        <v>1.52</v>
      </c>
      <c r="I10" s="7" t="n">
        <v>1.01</v>
      </c>
      <c r="J10" s="7" t="n">
        <v>15.91</v>
      </c>
      <c r="K10" s="7" t="n">
        <v>6.49</v>
      </c>
      <c r="L10" s="7" t="n">
        <v>6.14</v>
      </c>
    </row>
    <row r="11" spans="1:12">
      <c r="A11" s="4" t="s">
        <v>96</v>
      </c>
      <c r="B11" s="7" t="n">
        <v>10.45</v>
      </c>
      <c r="C11" s="7" t="n">
        <v>2.33</v>
      </c>
      <c r="D11" s="7" t="n">
        <v>1.65</v>
      </c>
      <c r="E11" s="7" t="n">
        <v>1.27</v>
      </c>
      <c r="F11" s="7" t="n">
        <v>1.8</v>
      </c>
      <c r="G11" s="7" t="n">
        <v>2.16</v>
      </c>
      <c r="H11" s="7" t="n">
        <v>1.52</v>
      </c>
      <c r="I11" s="7" t="n">
        <v>1.01</v>
      </c>
      <c r="J11" s="7" t="n">
        <v>15.73</v>
      </c>
      <c r="K11" s="7" t="n">
        <v>6.45</v>
      </c>
      <c r="L11" s="7" t="n">
        <v>6.07</v>
      </c>
    </row>
    <row r="12" spans="1:12">
      <c r="A12" s="4" t="s">
        <v>911</v>
      </c>
    </row>
    <row r="13" spans="1:12">
      <c r="A13" s="3" t="s">
        <v>909</v>
      </c>
    </row>
    <row r="14" spans="1:12">
      <c r="A14" s="4" t="s">
        <v>912</v>
      </c>
      <c r="J14" s="5" t="n">
        <v>403</v>
      </c>
      <c r="K14" s="5" t="n">
        <v>277</v>
      </c>
      <c r="L14" s="5" t="n">
        <v>300</v>
      </c>
    </row>
    <row r="15" spans="1:12">
      <c r="A15" s="4" t="s">
        <v>913</v>
      </c>
    </row>
    <row r="16" spans="1:12">
      <c r="A16" s="3" t="s">
        <v>909</v>
      </c>
    </row>
    <row r="17" spans="1:12">
      <c r="A17" s="4" t="s">
        <v>912</v>
      </c>
      <c r="J17" s="5" t="n">
        <v>560</v>
      </c>
      <c r="K17" s="5" t="n">
        <v>281</v>
      </c>
      <c r="L17" s="5" t="n">
        <v>249</v>
      </c>
    </row>
    <row r="18" spans="1:12">
      <c r="A18" s="4" t="s">
        <v>148</v>
      </c>
    </row>
    <row r="19" spans="1:12">
      <c r="A19" s="3" t="s">
        <v>909</v>
      </c>
    </row>
    <row r="20" spans="1:12">
      <c r="A20" s="4" t="s">
        <v>149</v>
      </c>
      <c r="B20" s="4" t="s">
        <v>150</v>
      </c>
      <c r="F20" s="4" t="s">
        <v>150</v>
      </c>
      <c r="J20" s="4" t="s">
        <v>150</v>
      </c>
      <c r="K20" s="4" t="s">
        <v>150</v>
      </c>
      <c r="L20" s="4" t="s">
        <v>15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4</v>
      </c>
    </row>
    <row r="3" spans="1:4">
      <c r="A3" s="3" t="s">
        <v>152</v>
      </c>
    </row>
    <row r="4" spans="1:4">
      <c r="A4" s="4" t="s">
        <v>94</v>
      </c>
      <c r="B4" s="6" t="n">
        <v>1346</v>
      </c>
      <c r="C4" s="6" t="n">
        <v>566</v>
      </c>
      <c r="D4" s="6" t="n">
        <v>585</v>
      </c>
    </row>
    <row r="5" spans="1:4">
      <c r="A5" s="3" t="s">
        <v>153</v>
      </c>
    </row>
    <row r="6" spans="1:4">
      <c r="A6" s="4" t="s">
        <v>154</v>
      </c>
      <c r="B6" s="5" t="n">
        <v>1383</v>
      </c>
      <c r="C6" s="5" t="n">
        <v>1245</v>
      </c>
      <c r="D6" s="5" t="n">
        <v>1244</v>
      </c>
    </row>
    <row r="7" spans="1:4">
      <c r="A7" s="4" t="s">
        <v>155</v>
      </c>
      <c r="B7" s="5" t="n">
        <v>9</v>
      </c>
      <c r="C7" s="5" t="n">
        <v>9</v>
      </c>
      <c r="D7" s="5" t="n">
        <v>10</v>
      </c>
    </row>
    <row r="8" spans="1:4">
      <c r="A8" s="4" t="s">
        <v>156</v>
      </c>
      <c r="B8" s="5" t="n">
        <v>-220</v>
      </c>
      <c r="C8" s="5" t="n">
        <v>-204</v>
      </c>
      <c r="D8" s="5" t="n">
        <v>-227</v>
      </c>
    </row>
    <row r="9" spans="1:4">
      <c r="A9" s="4" t="s">
        <v>157</v>
      </c>
      <c r="B9" s="5" t="n">
        <v>-4</v>
      </c>
      <c r="C9" s="5" t="n">
        <v>-4</v>
      </c>
      <c r="D9" s="5" t="n">
        <v>-8</v>
      </c>
    </row>
    <row r="10" spans="1:4">
      <c r="A10" s="4" t="s">
        <v>125</v>
      </c>
      <c r="B10" s="5" t="n">
        <v>87</v>
      </c>
      <c r="C10" s="5" t="n">
        <v>45</v>
      </c>
      <c r="D10" s="5" t="n">
        <v>49</v>
      </c>
    </row>
    <row r="11" spans="1:4">
      <c r="A11" s="4" t="s">
        <v>86</v>
      </c>
      <c r="B11" s="5" t="n">
        <v>50</v>
      </c>
      <c r="C11" s="5" t="n">
        <v>0</v>
      </c>
      <c r="D11" s="5" t="n">
        <v>-26</v>
      </c>
    </row>
    <row r="12" spans="1:4">
      <c r="A12" s="4" t="s">
        <v>87</v>
      </c>
      <c r="B12" s="5" t="n">
        <v>50</v>
      </c>
      <c r="C12" s="5" t="n">
        <v>14</v>
      </c>
      <c r="D12" s="5" t="n">
        <v>6</v>
      </c>
    </row>
    <row r="13" spans="1:4">
      <c r="A13" s="4" t="s">
        <v>158</v>
      </c>
      <c r="B13" s="5" t="n">
        <v>54</v>
      </c>
      <c r="C13" s="5" t="n">
        <v>101</v>
      </c>
      <c r="D13" s="5" t="n">
        <v>123</v>
      </c>
    </row>
    <row r="14" spans="1:4">
      <c r="A14" s="4" t="s">
        <v>159</v>
      </c>
      <c r="B14" s="5" t="n">
        <v>0</v>
      </c>
      <c r="C14" s="5" t="n">
        <v>-58</v>
      </c>
      <c r="D14" s="5" t="n">
        <v>-5</v>
      </c>
    </row>
    <row r="15" spans="1:4">
      <c r="A15" s="4" t="s">
        <v>160</v>
      </c>
      <c r="B15" s="5" t="n">
        <v>-533</v>
      </c>
      <c r="C15" s="5" t="n">
        <v>123</v>
      </c>
      <c r="D15" s="5" t="n">
        <v>336</v>
      </c>
    </row>
    <row r="16" spans="1:4">
      <c r="A16" s="3" t="s">
        <v>161</v>
      </c>
    </row>
    <row r="17" spans="1:4">
      <c r="A17" s="4" t="s">
        <v>162</v>
      </c>
      <c r="B17" s="5" t="n">
        <v>-184</v>
      </c>
      <c r="C17" s="5" t="n">
        <v>15</v>
      </c>
      <c r="D17" s="5" t="n">
        <v>-11</v>
      </c>
    </row>
    <row r="18" spans="1:4">
      <c r="A18" s="4" t="s">
        <v>163</v>
      </c>
      <c r="B18" s="5" t="n">
        <v>1</v>
      </c>
      <c r="C18" s="5" t="n">
        <v>1</v>
      </c>
      <c r="D18" s="5" t="n">
        <v>8</v>
      </c>
    </row>
    <row r="19" spans="1:4">
      <c r="A19" s="4" t="s">
        <v>164</v>
      </c>
      <c r="B19" s="5" t="n">
        <v>-20</v>
      </c>
      <c r="C19" s="5" t="n">
        <v>77</v>
      </c>
      <c r="D19" s="5" t="n">
        <v>-38</v>
      </c>
    </row>
    <row r="20" spans="1:4">
      <c r="A20" s="4" t="s">
        <v>165</v>
      </c>
      <c r="B20" s="5" t="n">
        <v>141</v>
      </c>
      <c r="C20" s="5" t="n">
        <v>-29</v>
      </c>
      <c r="D20" s="5" t="n">
        <v>-8</v>
      </c>
    </row>
    <row r="21" spans="1:4">
      <c r="A21" s="4" t="s">
        <v>166</v>
      </c>
      <c r="B21" s="5" t="n">
        <v>70</v>
      </c>
      <c r="C21" s="5" t="n">
        <v>52</v>
      </c>
      <c r="D21" s="5" t="n">
        <v>-43</v>
      </c>
    </row>
    <row r="22" spans="1:4">
      <c r="A22" s="4" t="s">
        <v>167</v>
      </c>
      <c r="B22" s="5" t="n">
        <v>2230</v>
      </c>
      <c r="C22" s="5" t="n">
        <v>1953</v>
      </c>
      <c r="D22" s="5" t="n">
        <v>1995</v>
      </c>
    </row>
    <row r="23" spans="1:4">
      <c r="A23" s="3" t="s">
        <v>168</v>
      </c>
    </row>
    <row r="24" spans="1:4">
      <c r="A24" s="4" t="s">
        <v>169</v>
      </c>
      <c r="B24" s="5" t="n">
        <v>-1769</v>
      </c>
      <c r="C24" s="5" t="n">
        <v>-1246</v>
      </c>
      <c r="D24" s="5" t="n">
        <v>-1534</v>
      </c>
    </row>
    <row r="25" spans="1:4">
      <c r="A25" s="4" t="s">
        <v>170</v>
      </c>
      <c r="B25" s="5" t="n">
        <v>-120</v>
      </c>
      <c r="C25" s="5" t="n">
        <v>-93</v>
      </c>
      <c r="D25" s="5" t="n">
        <v>-102</v>
      </c>
    </row>
    <row r="26" spans="1:4">
      <c r="A26" s="4" t="s">
        <v>171</v>
      </c>
      <c r="B26" s="5" t="n">
        <v>550</v>
      </c>
      <c r="C26" s="5" t="n">
        <v>496</v>
      </c>
      <c r="D26" s="5" t="n">
        <v>538</v>
      </c>
    </row>
    <row r="27" spans="1:4">
      <c r="A27" s="4" t="s">
        <v>172</v>
      </c>
      <c r="B27" s="5" t="n">
        <v>16</v>
      </c>
      <c r="C27" s="5" t="n">
        <v>14</v>
      </c>
      <c r="D27" s="5" t="n">
        <v>17</v>
      </c>
    </row>
    <row r="28" spans="1:4">
      <c r="A28" s="4" t="s">
        <v>173</v>
      </c>
      <c r="B28" s="5" t="n">
        <v>-2377</v>
      </c>
      <c r="C28" s="5" t="n">
        <v>-28</v>
      </c>
      <c r="D28" s="5" t="n">
        <v>-86</v>
      </c>
    </row>
    <row r="29" spans="1:4">
      <c r="A29" s="4" t="s">
        <v>174</v>
      </c>
      <c r="B29" s="5" t="n">
        <v>-5</v>
      </c>
      <c r="C29" s="5" t="n">
        <v>-2</v>
      </c>
      <c r="D29" s="5" t="n">
        <v>-3</v>
      </c>
    </row>
    <row r="30" spans="1:4">
      <c r="A30" s="4" t="s">
        <v>175</v>
      </c>
      <c r="B30" s="5" t="n">
        <v>-3705</v>
      </c>
      <c r="C30" s="5" t="n">
        <v>-859</v>
      </c>
      <c r="D30" s="5" t="n">
        <v>-1170</v>
      </c>
    </row>
    <row r="31" spans="1:4">
      <c r="A31" s="3" t="s">
        <v>176</v>
      </c>
    </row>
    <row r="32" spans="1:4">
      <c r="A32" s="4" t="s">
        <v>177</v>
      </c>
      <c r="B32" s="5" t="n">
        <v>11801</v>
      </c>
      <c r="C32" s="5" t="n">
        <v>8752</v>
      </c>
      <c r="D32" s="5" t="n">
        <v>8566</v>
      </c>
    </row>
    <row r="33" spans="1:4">
      <c r="A33" s="4" t="s">
        <v>178</v>
      </c>
      <c r="B33" s="5" t="n">
        <v>-10207</v>
      </c>
      <c r="C33" s="5" t="n">
        <v>-9223</v>
      </c>
      <c r="D33" s="5" t="n">
        <v>-8482</v>
      </c>
    </row>
    <row r="34" spans="1:4">
      <c r="A34" s="4" t="s">
        <v>179</v>
      </c>
      <c r="B34" s="5" t="n">
        <v>0</v>
      </c>
      <c r="C34" s="5" t="n">
        <v>0</v>
      </c>
      <c r="D34" s="5" t="n">
        <v>-52</v>
      </c>
    </row>
    <row r="35" spans="1:4">
      <c r="A35" s="4" t="s">
        <v>180</v>
      </c>
      <c r="B35" s="5" t="n">
        <v>-44</v>
      </c>
      <c r="C35" s="5" t="n">
        <v>-24</v>
      </c>
      <c r="D35" s="5" t="n">
        <v>-27</v>
      </c>
    </row>
    <row r="36" spans="1:4">
      <c r="A36" s="4" t="s">
        <v>181</v>
      </c>
      <c r="B36" s="5" t="n">
        <v>3</v>
      </c>
      <c r="C36" s="5" t="n">
        <v>1</v>
      </c>
      <c r="D36" s="5" t="n">
        <v>1</v>
      </c>
    </row>
    <row r="37" spans="1:4">
      <c r="A37" s="4" t="s">
        <v>182</v>
      </c>
      <c r="B37" s="5" t="n">
        <v>-56</v>
      </c>
      <c r="C37" s="5" t="n">
        <v>-528</v>
      </c>
      <c r="D37" s="5" t="n">
        <v>-789</v>
      </c>
    </row>
    <row r="38" spans="1:4">
      <c r="A38" s="4" t="s">
        <v>183</v>
      </c>
      <c r="B38" s="5" t="n">
        <v>0</v>
      </c>
      <c r="C38" s="5" t="n">
        <v>0</v>
      </c>
      <c r="D38" s="5" t="n">
        <v>3</v>
      </c>
    </row>
    <row r="39" spans="1:4">
      <c r="A39" s="4" t="s">
        <v>159</v>
      </c>
      <c r="B39" s="5" t="n">
        <v>0</v>
      </c>
      <c r="C39" s="5" t="n">
        <v>58</v>
      </c>
      <c r="D39" s="5" t="n">
        <v>5</v>
      </c>
    </row>
    <row r="40" spans="1:4">
      <c r="A40" s="4" t="s">
        <v>184</v>
      </c>
      <c r="B40" s="5" t="n">
        <v>1497</v>
      </c>
      <c r="C40" s="5" t="n">
        <v>-964</v>
      </c>
      <c r="D40" s="5" t="n">
        <v>-775</v>
      </c>
    </row>
    <row r="41" spans="1:4">
      <c r="A41" s="4" t="s">
        <v>185</v>
      </c>
      <c r="B41" s="5" t="n">
        <v>18</v>
      </c>
      <c r="C41" s="5" t="n">
        <v>3</v>
      </c>
      <c r="D41" s="5" t="n">
        <v>-29</v>
      </c>
    </row>
    <row r="42" spans="1:4">
      <c r="A42" s="4" t="s">
        <v>186</v>
      </c>
      <c r="B42" s="5" t="n">
        <v>40</v>
      </c>
      <c r="C42" s="5" t="n">
        <v>133</v>
      </c>
      <c r="D42" s="5" t="n">
        <v>21</v>
      </c>
    </row>
    <row r="43" spans="1:4">
      <c r="A43" s="4" t="s">
        <v>187</v>
      </c>
      <c r="B43" s="5" t="n">
        <v>312</v>
      </c>
      <c r="C43" s="5" t="n">
        <v>179</v>
      </c>
      <c r="D43" s="5" t="n">
        <v>158</v>
      </c>
    </row>
    <row r="44" spans="1:4">
      <c r="A44" s="4" t="s">
        <v>188</v>
      </c>
      <c r="B44" s="5" t="n">
        <v>352</v>
      </c>
      <c r="C44" s="5" t="n">
        <v>312</v>
      </c>
      <c r="D44" s="5" t="n">
        <v>179</v>
      </c>
    </row>
    <row r="45" spans="1:4">
      <c r="A45" s="3" t="s">
        <v>189</v>
      </c>
    </row>
    <row r="46" spans="1:4">
      <c r="A46" s="4" t="s">
        <v>190</v>
      </c>
      <c r="B46" s="5" t="n">
        <v>357</v>
      </c>
      <c r="C46" s="5" t="n">
        <v>415</v>
      </c>
      <c r="D46" s="5" t="n">
        <v>447</v>
      </c>
    </row>
    <row r="47" spans="1:4">
      <c r="A47" s="4" t="s">
        <v>191</v>
      </c>
      <c r="B47" s="6" t="n">
        <v>205</v>
      </c>
      <c r="C47" s="6" t="n">
        <v>99</v>
      </c>
      <c r="D47" s="6" t="n">
        <v>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2</v>
      </c>
      <c r="C1" s="2" t="s">
        <v>30</v>
      </c>
      <c r="D1" s="2" t="s">
        <v>74</v>
      </c>
      <c r="E1" s="2" t="s">
        <v>459</v>
      </c>
    </row>
    <row r="2" spans="1:5">
      <c r="A2" s="3" t="s">
        <v>31</v>
      </c>
    </row>
    <row r="3" spans="1:5">
      <c r="A3" s="4" t="s">
        <v>32</v>
      </c>
      <c r="B3" s="6" t="n">
        <v>352</v>
      </c>
      <c r="C3" s="6" t="n">
        <v>312</v>
      </c>
      <c r="D3" s="6" t="n">
        <v>179</v>
      </c>
      <c r="E3" s="6" t="n">
        <v>158</v>
      </c>
    </row>
    <row r="4" spans="1:5">
      <c r="A4" s="4" t="s">
        <v>915</v>
      </c>
      <c r="B4" s="5" t="n">
        <v>1233</v>
      </c>
      <c r="C4" s="5" t="n">
        <v>920</v>
      </c>
    </row>
    <row r="5" spans="1:5">
      <c r="A5" s="4" t="s">
        <v>916</v>
      </c>
      <c r="B5" s="5" t="n">
        <v>0</v>
      </c>
      <c r="C5" s="5" t="n">
        <v>0</v>
      </c>
    </row>
    <row r="6" spans="1:5">
      <c r="A6" s="4" t="s">
        <v>34</v>
      </c>
      <c r="B6" s="5" t="n">
        <v>75</v>
      </c>
      <c r="C6" s="5" t="n">
        <v>68</v>
      </c>
    </row>
    <row r="7" spans="1:5">
      <c r="A7" s="4" t="s">
        <v>35</v>
      </c>
      <c r="B7" s="5" t="n">
        <v>112</v>
      </c>
      <c r="C7" s="5" t="n">
        <v>61</v>
      </c>
    </row>
    <row r="8" spans="1:5">
      <c r="A8" s="4" t="s">
        <v>36</v>
      </c>
      <c r="B8" s="5" t="n">
        <v>1772</v>
      </c>
      <c r="C8" s="5" t="n">
        <v>1361</v>
      </c>
    </row>
    <row r="9" spans="1:5">
      <c r="A9" s="4" t="s">
        <v>37</v>
      </c>
      <c r="B9" s="5" t="n">
        <v>7824</v>
      </c>
      <c r="C9" s="5" t="n">
        <v>6189</v>
      </c>
    </row>
    <row r="10" spans="1:5">
      <c r="A10" s="4" t="s">
        <v>38</v>
      </c>
      <c r="B10" s="5" t="n">
        <v>467</v>
      </c>
      <c r="C10" s="5" t="n">
        <v>430</v>
      </c>
    </row>
    <row r="11" spans="1:5">
      <c r="A11" s="4" t="s">
        <v>917</v>
      </c>
      <c r="B11" s="5" t="n">
        <v>0</v>
      </c>
      <c r="C11" s="5" t="n">
        <v>0</v>
      </c>
    </row>
    <row r="12" spans="1:5">
      <c r="A12" s="4" t="s">
        <v>39</v>
      </c>
      <c r="B12" s="5" t="n">
        <v>4082</v>
      </c>
      <c r="C12" s="5" t="n">
        <v>3260</v>
      </c>
      <c r="D12" s="5" t="n">
        <v>3243</v>
      </c>
      <c r="E12" s="5" t="n">
        <v>3272</v>
      </c>
    </row>
    <row r="13" spans="1:5">
      <c r="A13" s="4" t="s">
        <v>40</v>
      </c>
      <c r="B13" s="5" t="n">
        <v>875</v>
      </c>
      <c r="C13" s="5" t="n">
        <v>742</v>
      </c>
    </row>
    <row r="14" spans="1:5">
      <c r="A14" s="4" t="s">
        <v>41</v>
      </c>
      <c r="B14" s="5" t="n">
        <v>10</v>
      </c>
      <c r="C14" s="5" t="n">
        <v>6</v>
      </c>
    </row>
    <row r="15" spans="1:5">
      <c r="A15" s="4" t="s">
        <v>42</v>
      </c>
      <c r="B15" s="5" t="n">
        <v>15030</v>
      </c>
      <c r="C15" s="5" t="n">
        <v>11988</v>
      </c>
      <c r="D15" s="5" t="n">
        <v>12083</v>
      </c>
    </row>
    <row r="16" spans="1:5">
      <c r="A16" s="3" t="s">
        <v>918</v>
      </c>
    </row>
    <row r="17" spans="1:5">
      <c r="A17" s="4" t="s">
        <v>44</v>
      </c>
      <c r="B17" s="5" t="n">
        <v>723</v>
      </c>
      <c r="C17" s="5" t="n">
        <v>597</v>
      </c>
    </row>
    <row r="18" spans="1:5">
      <c r="A18" s="4" t="s">
        <v>45</v>
      </c>
      <c r="B18" s="5" t="n">
        <v>409</v>
      </c>
      <c r="C18" s="5" t="n">
        <v>243</v>
      </c>
    </row>
    <row r="19" spans="1:5">
      <c r="A19" s="4" t="s">
        <v>46</v>
      </c>
      <c r="B19" s="5" t="n">
        <v>536</v>
      </c>
      <c r="C19" s="5" t="n">
        <v>344</v>
      </c>
    </row>
    <row r="20" spans="1:5">
      <c r="A20" s="4" t="s">
        <v>47</v>
      </c>
      <c r="B20" s="5" t="n">
        <v>1668</v>
      </c>
      <c r="C20" s="5" t="n">
        <v>1184</v>
      </c>
    </row>
    <row r="21" spans="1:5">
      <c r="A21" s="4" t="s">
        <v>48</v>
      </c>
      <c r="B21" s="5" t="n">
        <v>8717</v>
      </c>
      <c r="C21" s="5" t="n">
        <v>7193</v>
      </c>
    </row>
    <row r="22" spans="1:5">
      <c r="A22" s="4" t="s">
        <v>49</v>
      </c>
      <c r="B22" s="5" t="n">
        <v>1419</v>
      </c>
      <c r="C22" s="5" t="n">
        <v>1896</v>
      </c>
    </row>
    <row r="23" spans="1:5">
      <c r="A23" s="4" t="s">
        <v>50</v>
      </c>
      <c r="B23" s="5" t="n">
        <v>120</v>
      </c>
      <c r="C23" s="5" t="n">
        <v>67</v>
      </c>
    </row>
    <row r="24" spans="1:5">
      <c r="A24" s="4" t="s">
        <v>51</v>
      </c>
      <c r="B24" s="5" t="n">
        <v>11924</v>
      </c>
      <c r="C24" s="5" t="n">
        <v>10340</v>
      </c>
    </row>
    <row r="25" spans="1:5">
      <c r="A25" s="4" t="s">
        <v>919</v>
      </c>
      <c r="B25" s="5" t="n">
        <v>3106</v>
      </c>
      <c r="C25" s="5" t="n">
        <v>1648</v>
      </c>
    </row>
    <row r="26" spans="1:5">
      <c r="A26" s="4" t="s">
        <v>58</v>
      </c>
      <c r="B26" s="5" t="n">
        <v>15030</v>
      </c>
      <c r="C26" s="5" t="n">
        <v>11988</v>
      </c>
    </row>
    <row r="27" spans="1:5">
      <c r="A27" s="4" t="s">
        <v>920</v>
      </c>
    </row>
    <row r="28" spans="1:5">
      <c r="A28" s="3" t="s">
        <v>31</v>
      </c>
    </row>
    <row r="29" spans="1:5">
      <c r="A29" s="4" t="s">
        <v>32</v>
      </c>
      <c r="B29" s="5" t="n">
        <v>0</v>
      </c>
      <c r="C29" s="5" t="n">
        <v>0</v>
      </c>
      <c r="D29" s="5" t="n">
        <v>0</v>
      </c>
      <c r="E29" s="5" t="n">
        <v>0</v>
      </c>
    </row>
    <row r="30" spans="1:5">
      <c r="A30" s="4" t="s">
        <v>915</v>
      </c>
      <c r="B30" s="5" t="n">
        <v>0</v>
      </c>
      <c r="C30" s="5" t="n">
        <v>0</v>
      </c>
    </row>
    <row r="31" spans="1:5">
      <c r="A31" s="4" t="s">
        <v>916</v>
      </c>
      <c r="B31" s="5" t="n">
        <v>112</v>
      </c>
      <c r="C31" s="5" t="n">
        <v>104</v>
      </c>
    </row>
    <row r="32" spans="1:5">
      <c r="A32" s="4" t="s">
        <v>34</v>
      </c>
      <c r="B32" s="5" t="n">
        <v>0</v>
      </c>
      <c r="C32" s="5" t="n">
        <v>0</v>
      </c>
    </row>
    <row r="33" spans="1:5">
      <c r="A33" s="4" t="s">
        <v>35</v>
      </c>
      <c r="B33" s="5" t="n">
        <v>-224</v>
      </c>
      <c r="C33" s="5" t="n">
        <v>0</v>
      </c>
    </row>
    <row r="34" spans="1:5">
      <c r="A34" s="4" t="s">
        <v>36</v>
      </c>
      <c r="B34" s="5" t="n">
        <v>-112</v>
      </c>
      <c r="C34" s="5" t="n">
        <v>104</v>
      </c>
    </row>
    <row r="35" spans="1:5">
      <c r="A35" s="4" t="s">
        <v>37</v>
      </c>
      <c r="B35" s="5" t="n">
        <v>0</v>
      </c>
      <c r="C35" s="5" t="n">
        <v>0</v>
      </c>
    </row>
    <row r="36" spans="1:5">
      <c r="A36" s="4" t="s">
        <v>38</v>
      </c>
      <c r="B36" s="5" t="n">
        <v>0</v>
      </c>
      <c r="C36" s="5" t="n">
        <v>0</v>
      </c>
    </row>
    <row r="37" spans="1:5">
      <c r="A37" s="4" t="s">
        <v>917</v>
      </c>
      <c r="B37" s="5" t="n">
        <v>-4429</v>
      </c>
      <c r="C37" s="5" t="n">
        <v>-3283</v>
      </c>
    </row>
    <row r="38" spans="1:5">
      <c r="A38" s="4" t="s">
        <v>39</v>
      </c>
      <c r="B38" s="5" t="n">
        <v>0</v>
      </c>
      <c r="C38" s="5" t="n">
        <v>0</v>
      </c>
    </row>
    <row r="39" spans="1:5">
      <c r="A39" s="4" t="s">
        <v>40</v>
      </c>
      <c r="B39" s="5" t="n">
        <v>0</v>
      </c>
      <c r="C39" s="5" t="n">
        <v>0</v>
      </c>
    </row>
    <row r="40" spans="1:5">
      <c r="A40" s="4" t="s">
        <v>41</v>
      </c>
      <c r="B40" s="5" t="n">
        <v>0</v>
      </c>
      <c r="C40" s="5" t="n">
        <v>0</v>
      </c>
    </row>
    <row r="41" spans="1:5">
      <c r="A41" s="4" t="s">
        <v>42</v>
      </c>
      <c r="B41" s="5" t="n">
        <v>-4541</v>
      </c>
      <c r="C41" s="5" t="n">
        <v>-3179</v>
      </c>
    </row>
    <row r="42" spans="1:5">
      <c r="A42" s="3" t="s">
        <v>918</v>
      </c>
    </row>
    <row r="43" spans="1:5">
      <c r="A43" s="4" t="s">
        <v>44</v>
      </c>
      <c r="B43" s="5" t="n">
        <v>0</v>
      </c>
      <c r="C43" s="5" t="n">
        <v>0</v>
      </c>
    </row>
    <row r="44" spans="1:5">
      <c r="A44" s="4" t="s">
        <v>45</v>
      </c>
      <c r="B44" s="5" t="n">
        <v>0</v>
      </c>
      <c r="C44" s="5" t="n">
        <v>0</v>
      </c>
    </row>
    <row r="45" spans="1:5">
      <c r="A45" s="4" t="s">
        <v>46</v>
      </c>
      <c r="B45" s="5" t="n">
        <v>0</v>
      </c>
      <c r="C45" s="5" t="n">
        <v>0</v>
      </c>
    </row>
    <row r="46" spans="1:5">
      <c r="A46" s="4" t="s">
        <v>47</v>
      </c>
      <c r="B46" s="5" t="n">
        <v>0</v>
      </c>
      <c r="C46" s="5" t="n">
        <v>0</v>
      </c>
    </row>
    <row r="47" spans="1:5">
      <c r="A47" s="4" t="s">
        <v>48</v>
      </c>
      <c r="B47" s="5" t="n">
        <v>0</v>
      </c>
      <c r="C47" s="5" t="n">
        <v>0</v>
      </c>
    </row>
    <row r="48" spans="1:5">
      <c r="A48" s="4" t="s">
        <v>49</v>
      </c>
      <c r="B48" s="5" t="n">
        <v>0</v>
      </c>
      <c r="C48" s="5" t="n">
        <v>0</v>
      </c>
    </row>
    <row r="49" spans="1:5">
      <c r="A49" s="4" t="s">
        <v>50</v>
      </c>
      <c r="B49" s="5" t="n">
        <v>0</v>
      </c>
      <c r="C49" s="5" t="n">
        <v>0</v>
      </c>
    </row>
    <row r="50" spans="1:5">
      <c r="A50" s="4" t="s">
        <v>51</v>
      </c>
      <c r="B50" s="5" t="n">
        <v>0</v>
      </c>
      <c r="C50" s="5" t="n">
        <v>0</v>
      </c>
    </row>
    <row r="51" spans="1:5">
      <c r="A51" s="4" t="s">
        <v>919</v>
      </c>
      <c r="B51" s="5" t="n">
        <v>-4541</v>
      </c>
      <c r="C51" s="5" t="n">
        <v>-3179</v>
      </c>
    </row>
    <row r="52" spans="1:5">
      <c r="A52" s="4" t="s">
        <v>58</v>
      </c>
      <c r="B52" s="5" t="n">
        <v>-4541</v>
      </c>
      <c r="C52" s="5" t="n">
        <v>-3179</v>
      </c>
    </row>
    <row r="53" spans="1:5">
      <c r="A53" s="4" t="s">
        <v>921</v>
      </c>
    </row>
    <row r="54" spans="1:5">
      <c r="A54" s="3" t="s">
        <v>31</v>
      </c>
    </row>
    <row r="55" spans="1:5">
      <c r="A55" s="4" t="s">
        <v>32</v>
      </c>
      <c r="B55" s="5" t="n">
        <v>0</v>
      </c>
      <c r="C55" s="5" t="n">
        <v>0</v>
      </c>
      <c r="D55" s="5" t="n">
        <v>0</v>
      </c>
      <c r="E55" s="5" t="n">
        <v>0</v>
      </c>
    </row>
    <row r="56" spans="1:5">
      <c r="A56" s="4" t="s">
        <v>915</v>
      </c>
      <c r="B56" s="5" t="n">
        <v>0</v>
      </c>
      <c r="C56" s="5" t="n">
        <v>0</v>
      </c>
    </row>
    <row r="57" spans="1:5">
      <c r="A57" s="4" t="s">
        <v>916</v>
      </c>
      <c r="B57" s="5" t="n">
        <v>887</v>
      </c>
      <c r="C57" s="5" t="n">
        <v>336</v>
      </c>
    </row>
    <row r="58" spans="1:5">
      <c r="A58" s="4" t="s">
        <v>34</v>
      </c>
      <c r="B58" s="5" t="n">
        <v>0</v>
      </c>
      <c r="C58" s="5" t="n">
        <v>0</v>
      </c>
    </row>
    <row r="59" spans="1:5">
      <c r="A59" s="4" t="s">
        <v>35</v>
      </c>
      <c r="B59" s="5" t="n">
        <v>4</v>
      </c>
      <c r="C59" s="5" t="n">
        <v>5</v>
      </c>
    </row>
    <row r="60" spans="1:5">
      <c r="A60" s="4" t="s">
        <v>36</v>
      </c>
      <c r="B60" s="5" t="n">
        <v>891</v>
      </c>
      <c r="C60" s="5" t="n">
        <v>341</v>
      </c>
    </row>
    <row r="61" spans="1:5">
      <c r="A61" s="4" t="s">
        <v>37</v>
      </c>
      <c r="B61" s="5" t="n">
        <v>0</v>
      </c>
      <c r="C61" s="5" t="n">
        <v>0</v>
      </c>
    </row>
    <row r="62" spans="1:5">
      <c r="A62" s="4" t="s">
        <v>38</v>
      </c>
      <c r="B62" s="5" t="n">
        <v>41</v>
      </c>
      <c r="C62" s="5" t="n">
        <v>38</v>
      </c>
    </row>
    <row r="63" spans="1:5">
      <c r="A63" s="4" t="s">
        <v>917</v>
      </c>
      <c r="B63" s="5" t="n">
        <v>2194</v>
      </c>
      <c r="C63" s="5" t="n">
        <v>1292</v>
      </c>
    </row>
    <row r="64" spans="1:5">
      <c r="A64" s="4" t="s">
        <v>39</v>
      </c>
      <c r="B64" s="5" t="n">
        <v>0</v>
      </c>
      <c r="C64" s="5" t="n">
        <v>0</v>
      </c>
    </row>
    <row r="65" spans="1:5">
      <c r="A65" s="4" t="s">
        <v>40</v>
      </c>
      <c r="B65" s="5" t="n">
        <v>0</v>
      </c>
      <c r="C65" s="5" t="n">
        <v>0</v>
      </c>
    </row>
    <row r="66" spans="1:5">
      <c r="A66" s="4" t="s">
        <v>41</v>
      </c>
      <c r="B66" s="5" t="n">
        <v>3</v>
      </c>
      <c r="C66" s="5" t="n">
        <v>0</v>
      </c>
    </row>
    <row r="67" spans="1:5">
      <c r="A67" s="4" t="s">
        <v>42</v>
      </c>
      <c r="B67" s="5" t="n">
        <v>3129</v>
      </c>
      <c r="C67" s="5" t="n">
        <v>1671</v>
      </c>
    </row>
    <row r="68" spans="1:5">
      <c r="A68" s="3" t="s">
        <v>918</v>
      </c>
    </row>
    <row r="69" spans="1:5">
      <c r="A69" s="4" t="s">
        <v>44</v>
      </c>
      <c r="B69" s="5" t="n">
        <v>1</v>
      </c>
      <c r="C69" s="5" t="n">
        <v>1</v>
      </c>
    </row>
    <row r="70" spans="1:5">
      <c r="A70" s="4" t="s">
        <v>45</v>
      </c>
      <c r="B70" s="5" t="n">
        <v>0</v>
      </c>
      <c r="C70" s="5" t="n">
        <v>0</v>
      </c>
    </row>
    <row r="71" spans="1:5">
      <c r="A71" s="4" t="s">
        <v>46</v>
      </c>
      <c r="B71" s="5" t="n">
        <v>0</v>
      </c>
      <c r="C71" s="5" t="n">
        <v>0</v>
      </c>
    </row>
    <row r="72" spans="1:5">
      <c r="A72" s="4" t="s">
        <v>47</v>
      </c>
      <c r="B72" s="5" t="n">
        <v>1</v>
      </c>
      <c r="C72" s="5" t="n">
        <v>1</v>
      </c>
    </row>
    <row r="73" spans="1:5">
      <c r="A73" s="4" t="s">
        <v>48</v>
      </c>
      <c r="B73" s="5" t="n">
        <v>1</v>
      </c>
      <c r="C73" s="5" t="n">
        <v>2</v>
      </c>
    </row>
    <row r="74" spans="1:5">
      <c r="A74" s="4" t="s">
        <v>49</v>
      </c>
      <c r="B74" s="5" t="n">
        <v>21</v>
      </c>
      <c r="C74" s="5" t="n">
        <v>20</v>
      </c>
    </row>
    <row r="75" spans="1:5">
      <c r="A75" s="4" t="s">
        <v>50</v>
      </c>
      <c r="B75" s="5" t="n">
        <v>0</v>
      </c>
      <c r="C75" s="5" t="n">
        <v>0</v>
      </c>
    </row>
    <row r="76" spans="1:5">
      <c r="A76" s="4" t="s">
        <v>51</v>
      </c>
      <c r="B76" s="5" t="n">
        <v>23</v>
      </c>
      <c r="C76" s="5" t="n">
        <v>23</v>
      </c>
    </row>
    <row r="77" spans="1:5">
      <c r="A77" s="4" t="s">
        <v>919</v>
      </c>
      <c r="B77" s="5" t="n">
        <v>3106</v>
      </c>
      <c r="C77" s="5" t="n">
        <v>1648</v>
      </c>
    </row>
    <row r="78" spans="1:5">
      <c r="A78" s="4" t="s">
        <v>58</v>
      </c>
      <c r="B78" s="6" t="n">
        <v>3129</v>
      </c>
      <c r="C78" s="5" t="n">
        <v>1671</v>
      </c>
    </row>
    <row r="79" spans="1:5">
      <c r="A79" s="4" t="s">
        <v>922</v>
      </c>
    </row>
    <row r="80" spans="1:5">
      <c r="A80" s="3" t="s">
        <v>923</v>
      </c>
    </row>
    <row r="81" spans="1:5">
      <c r="A81" s="4" t="s">
        <v>924</v>
      </c>
      <c r="B81" s="4" t="s">
        <v>736</v>
      </c>
    </row>
    <row r="82" spans="1:5">
      <c r="A82" s="4" t="s">
        <v>925</v>
      </c>
    </row>
    <row r="83" spans="1:5">
      <c r="A83" s="3" t="s">
        <v>31</v>
      </c>
    </row>
    <row r="84" spans="1:5">
      <c r="A84" s="4" t="s">
        <v>32</v>
      </c>
      <c r="B84" s="6" t="n">
        <v>23</v>
      </c>
      <c r="C84" s="5" t="n">
        <v>21</v>
      </c>
      <c r="D84" s="5" t="n">
        <v>18</v>
      </c>
      <c r="E84" s="5" t="n">
        <v>8</v>
      </c>
    </row>
    <row r="85" spans="1:5">
      <c r="A85" s="4" t="s">
        <v>915</v>
      </c>
      <c r="B85" s="5" t="n">
        <v>56</v>
      </c>
      <c r="C85" s="5" t="n">
        <v>38</v>
      </c>
    </row>
    <row r="86" spans="1:5">
      <c r="A86" s="4" t="s">
        <v>916</v>
      </c>
      <c r="B86" s="5" t="n">
        <v>-677</v>
      </c>
      <c r="C86" s="5" t="n">
        <v>-137</v>
      </c>
    </row>
    <row r="87" spans="1:5">
      <c r="A87" s="4" t="s">
        <v>34</v>
      </c>
      <c r="B87" s="5" t="n">
        <v>68</v>
      </c>
      <c r="C87" s="5" t="n">
        <v>61</v>
      </c>
    </row>
    <row r="88" spans="1:5">
      <c r="A88" s="4" t="s">
        <v>35</v>
      </c>
      <c r="B88" s="5" t="n">
        <v>219</v>
      </c>
      <c r="C88" s="5" t="n">
        <v>51</v>
      </c>
    </row>
    <row r="89" spans="1:5">
      <c r="A89" s="4" t="s">
        <v>36</v>
      </c>
      <c r="B89" s="5" t="n">
        <v>-311</v>
      </c>
      <c r="C89" s="5" t="n">
        <v>34</v>
      </c>
    </row>
    <row r="90" spans="1:5">
      <c r="A90" s="4" t="s">
        <v>37</v>
      </c>
      <c r="B90" s="5" t="n">
        <v>7264</v>
      </c>
      <c r="C90" s="5" t="n">
        <v>5709</v>
      </c>
    </row>
    <row r="91" spans="1:5">
      <c r="A91" s="4" t="s">
        <v>38</v>
      </c>
      <c r="B91" s="5" t="n">
        <v>352</v>
      </c>
      <c r="C91" s="5" t="n">
        <v>326</v>
      </c>
    </row>
    <row r="92" spans="1:5">
      <c r="A92" s="4" t="s">
        <v>917</v>
      </c>
      <c r="B92" s="5" t="n">
        <v>1148</v>
      </c>
      <c r="C92" s="5" t="n">
        <v>1013</v>
      </c>
    </row>
    <row r="93" spans="1:5">
      <c r="A93" s="4" t="s">
        <v>39</v>
      </c>
      <c r="B93" s="5" t="n">
        <v>3815</v>
      </c>
      <c r="C93" s="5" t="n">
        <v>3013</v>
      </c>
    </row>
    <row r="94" spans="1:5">
      <c r="A94" s="4" t="s">
        <v>40</v>
      </c>
      <c r="B94" s="5" t="n">
        <v>827</v>
      </c>
      <c r="C94" s="5" t="n">
        <v>686</v>
      </c>
    </row>
    <row r="95" spans="1:5">
      <c r="A95" s="4" t="s">
        <v>41</v>
      </c>
      <c r="B95" s="5" t="n">
        <v>7</v>
      </c>
      <c r="C95" s="5" t="n">
        <v>6</v>
      </c>
    </row>
    <row r="96" spans="1:5">
      <c r="A96" s="4" t="s">
        <v>42</v>
      </c>
      <c r="B96" s="5" t="n">
        <v>13102</v>
      </c>
      <c r="C96" s="5" t="n">
        <v>10787</v>
      </c>
    </row>
    <row r="97" spans="1:5">
      <c r="A97" s="3" t="s">
        <v>918</v>
      </c>
    </row>
    <row r="98" spans="1:5">
      <c r="A98" s="4" t="s">
        <v>44</v>
      </c>
      <c r="B98" s="5" t="n">
        <v>25</v>
      </c>
      <c r="C98" s="5" t="n">
        <v>25</v>
      </c>
    </row>
    <row r="99" spans="1:5">
      <c r="A99" s="4" t="s">
        <v>45</v>
      </c>
      <c r="B99" s="5" t="n">
        <v>366</v>
      </c>
      <c r="C99" s="5" t="n">
        <v>217</v>
      </c>
    </row>
    <row r="100" spans="1:5">
      <c r="A100" s="4" t="s">
        <v>46</v>
      </c>
      <c r="B100" s="5" t="n">
        <v>477</v>
      </c>
      <c r="C100" s="5" t="n">
        <v>305</v>
      </c>
    </row>
    <row r="101" spans="1:5">
      <c r="A101" s="4" t="s">
        <v>47</v>
      </c>
      <c r="B101" s="5" t="n">
        <v>868</v>
      </c>
      <c r="C101" s="5" t="n">
        <v>547</v>
      </c>
    </row>
    <row r="102" spans="1:5">
      <c r="A102" s="4" t="s">
        <v>48</v>
      </c>
      <c r="B102" s="5" t="n">
        <v>8596</v>
      </c>
      <c r="C102" s="5" t="n">
        <v>7076</v>
      </c>
    </row>
    <row r="103" spans="1:5">
      <c r="A103" s="4" t="s">
        <v>49</v>
      </c>
      <c r="B103" s="5" t="n">
        <v>1324</v>
      </c>
      <c r="C103" s="5" t="n">
        <v>1805</v>
      </c>
    </row>
    <row r="104" spans="1:5">
      <c r="A104" s="4" t="s">
        <v>50</v>
      </c>
      <c r="B104" s="5" t="n">
        <v>120</v>
      </c>
      <c r="C104" s="5" t="n">
        <v>67</v>
      </c>
    </row>
    <row r="105" spans="1:5">
      <c r="A105" s="4" t="s">
        <v>51</v>
      </c>
      <c r="B105" s="5" t="n">
        <v>10908</v>
      </c>
      <c r="C105" s="5" t="n">
        <v>9495</v>
      </c>
    </row>
    <row r="106" spans="1:5">
      <c r="A106" s="4" t="s">
        <v>919</v>
      </c>
      <c r="B106" s="5" t="n">
        <v>2194</v>
      </c>
      <c r="C106" s="5" t="n">
        <v>1292</v>
      </c>
    </row>
    <row r="107" spans="1:5">
      <c r="A107" s="4" t="s">
        <v>58</v>
      </c>
      <c r="B107" s="6" t="n">
        <v>13102</v>
      </c>
      <c r="C107" s="5" t="n">
        <v>10787</v>
      </c>
    </row>
    <row r="108" spans="1:5">
      <c r="A108" s="4" t="s">
        <v>926</v>
      </c>
    </row>
    <row r="109" spans="1:5">
      <c r="A109" s="3" t="s">
        <v>923</v>
      </c>
    </row>
    <row r="110" spans="1:5">
      <c r="A110" s="4" t="s">
        <v>924</v>
      </c>
      <c r="B110" s="4" t="s">
        <v>736</v>
      </c>
    </row>
    <row r="111" spans="1:5">
      <c r="A111" s="4" t="s">
        <v>927</v>
      </c>
    </row>
    <row r="112" spans="1:5">
      <c r="A112" s="3" t="s">
        <v>31</v>
      </c>
    </row>
    <row r="113" spans="1:5">
      <c r="A113" s="4" t="s">
        <v>32</v>
      </c>
      <c r="B113" s="6" t="n">
        <v>0</v>
      </c>
      <c r="C113" s="5" t="n">
        <v>0</v>
      </c>
      <c r="D113" s="5" t="n">
        <v>0</v>
      </c>
      <c r="E113" s="5" t="n">
        <v>0</v>
      </c>
    </row>
    <row r="114" spans="1:5">
      <c r="A114" s="4" t="s">
        <v>915</v>
      </c>
      <c r="B114" s="5" t="n">
        <v>0</v>
      </c>
      <c r="C114" s="5" t="n">
        <v>0</v>
      </c>
    </row>
    <row r="115" spans="1:5">
      <c r="A115" s="4" t="s">
        <v>916</v>
      </c>
      <c r="B115" s="5" t="n">
        <v>-198</v>
      </c>
      <c r="C115" s="5" t="n">
        <v>-188</v>
      </c>
    </row>
    <row r="116" spans="1:5">
      <c r="A116" s="4" t="s">
        <v>34</v>
      </c>
      <c r="B116" s="5" t="n">
        <v>0</v>
      </c>
      <c r="C116" s="5" t="n">
        <v>0</v>
      </c>
    </row>
    <row r="117" spans="1:5">
      <c r="A117" s="4" t="s">
        <v>35</v>
      </c>
      <c r="B117" s="5" t="n">
        <v>111</v>
      </c>
      <c r="C117" s="5" t="n">
        <v>0</v>
      </c>
    </row>
    <row r="118" spans="1:5">
      <c r="A118" s="4" t="s">
        <v>36</v>
      </c>
      <c r="B118" s="5" t="n">
        <v>-87</v>
      </c>
      <c r="C118" s="5" t="n">
        <v>-188</v>
      </c>
    </row>
    <row r="119" spans="1:5">
      <c r="A119" s="4" t="s">
        <v>37</v>
      </c>
      <c r="B119" s="5" t="n">
        <v>0</v>
      </c>
      <c r="C119" s="5" t="n">
        <v>0</v>
      </c>
    </row>
    <row r="120" spans="1:5">
      <c r="A120" s="4" t="s">
        <v>38</v>
      </c>
      <c r="B120" s="5" t="n">
        <v>32</v>
      </c>
      <c r="C120" s="5" t="n">
        <v>26</v>
      </c>
    </row>
    <row r="121" spans="1:5">
      <c r="A121" s="4" t="s">
        <v>917</v>
      </c>
      <c r="B121" s="5" t="n">
        <v>1087</v>
      </c>
      <c r="C121" s="5" t="n">
        <v>978</v>
      </c>
    </row>
    <row r="122" spans="1:5">
      <c r="A122" s="4" t="s">
        <v>39</v>
      </c>
      <c r="B122" s="5" t="n">
        <v>0</v>
      </c>
      <c r="C122" s="5" t="n">
        <v>0</v>
      </c>
    </row>
    <row r="123" spans="1:5">
      <c r="A123" s="4" t="s">
        <v>40</v>
      </c>
      <c r="B123" s="5" t="n">
        <v>0</v>
      </c>
      <c r="C123" s="5" t="n">
        <v>0</v>
      </c>
    </row>
    <row r="124" spans="1:5">
      <c r="A124" s="4" t="s">
        <v>41</v>
      </c>
      <c r="B124" s="5" t="n">
        <v>0</v>
      </c>
      <c r="C124" s="5" t="n">
        <v>0</v>
      </c>
    </row>
    <row r="125" spans="1:5">
      <c r="A125" s="4" t="s">
        <v>42</v>
      </c>
      <c r="B125" s="5" t="n">
        <v>1032</v>
      </c>
      <c r="C125" s="5" t="n">
        <v>816</v>
      </c>
    </row>
    <row r="126" spans="1:5">
      <c r="A126" s="3" t="s">
        <v>918</v>
      </c>
    </row>
    <row r="127" spans="1:5">
      <c r="A127" s="4" t="s">
        <v>44</v>
      </c>
      <c r="B127" s="5" t="n">
        <v>0</v>
      </c>
      <c r="C127" s="5" t="n">
        <v>0</v>
      </c>
    </row>
    <row r="128" spans="1:5">
      <c r="A128" s="4" t="s">
        <v>45</v>
      </c>
      <c r="B128" s="5" t="n">
        <v>0</v>
      </c>
      <c r="C128" s="5" t="n">
        <v>0</v>
      </c>
    </row>
    <row r="129" spans="1:5">
      <c r="A129" s="4" t="s">
        <v>46</v>
      </c>
      <c r="B129" s="5" t="n">
        <v>17</v>
      </c>
      <c r="C129" s="5" t="n">
        <v>13</v>
      </c>
    </row>
    <row r="130" spans="1:5">
      <c r="A130" s="4" t="s">
        <v>47</v>
      </c>
      <c r="B130" s="5" t="n">
        <v>17</v>
      </c>
      <c r="C130" s="5" t="n">
        <v>13</v>
      </c>
    </row>
    <row r="131" spans="1:5">
      <c r="A131" s="4" t="s">
        <v>48</v>
      </c>
      <c r="B131" s="5" t="n">
        <v>117</v>
      </c>
      <c r="C131" s="5" t="n">
        <v>111</v>
      </c>
    </row>
    <row r="132" spans="1:5">
      <c r="A132" s="4" t="s">
        <v>49</v>
      </c>
      <c r="B132" s="5" t="n">
        <v>0</v>
      </c>
      <c r="C132" s="5" t="n">
        <v>0</v>
      </c>
    </row>
    <row r="133" spans="1:5">
      <c r="A133" s="4" t="s">
        <v>50</v>
      </c>
      <c r="B133" s="5" t="n">
        <v>0</v>
      </c>
      <c r="C133" s="5" t="n">
        <v>0</v>
      </c>
    </row>
    <row r="134" spans="1:5">
      <c r="A134" s="4" t="s">
        <v>51</v>
      </c>
      <c r="B134" s="5" t="n">
        <v>134</v>
      </c>
      <c r="C134" s="5" t="n">
        <v>124</v>
      </c>
    </row>
    <row r="135" spans="1:5">
      <c r="A135" s="4" t="s">
        <v>919</v>
      </c>
      <c r="B135" s="5" t="n">
        <v>898</v>
      </c>
      <c r="C135" s="5" t="n">
        <v>692</v>
      </c>
    </row>
    <row r="136" spans="1:5">
      <c r="A136" s="4" t="s">
        <v>58</v>
      </c>
      <c r="B136" s="5" t="n">
        <v>1032</v>
      </c>
      <c r="C136" s="5" t="n">
        <v>816</v>
      </c>
    </row>
    <row r="137" spans="1:5">
      <c r="A137" s="4" t="s">
        <v>928</v>
      </c>
    </row>
    <row r="138" spans="1:5">
      <c r="A138" s="3" t="s">
        <v>31</v>
      </c>
    </row>
    <row r="139" spans="1:5">
      <c r="A139" s="4" t="s">
        <v>32</v>
      </c>
      <c r="B139" s="5" t="n">
        <v>329</v>
      </c>
      <c r="C139" s="5" t="n">
        <v>291</v>
      </c>
      <c r="D139" s="5" t="n">
        <v>161</v>
      </c>
      <c r="E139" s="5" t="n">
        <v>150</v>
      </c>
    </row>
    <row r="140" spans="1:5">
      <c r="A140" s="4" t="s">
        <v>915</v>
      </c>
      <c r="B140" s="5" t="n">
        <v>119</v>
      </c>
      <c r="C140" s="5" t="n">
        <v>96</v>
      </c>
    </row>
    <row r="141" spans="1:5">
      <c r="A141" s="4" t="s">
        <v>916</v>
      </c>
      <c r="B141" s="5" t="n">
        <v>-124</v>
      </c>
      <c r="C141" s="5" t="n">
        <v>-115</v>
      </c>
    </row>
    <row r="142" spans="1:5">
      <c r="A142" s="4" t="s">
        <v>34</v>
      </c>
      <c r="B142" s="5" t="n">
        <v>7</v>
      </c>
      <c r="C142" s="5" t="n">
        <v>7</v>
      </c>
    </row>
    <row r="143" spans="1:5">
      <c r="A143" s="4" t="s">
        <v>35</v>
      </c>
      <c r="B143" s="5" t="n">
        <v>2</v>
      </c>
      <c r="C143" s="5" t="n">
        <v>5</v>
      </c>
    </row>
    <row r="144" spans="1:5">
      <c r="A144" s="4" t="s">
        <v>36</v>
      </c>
      <c r="B144" s="5" t="n">
        <v>333</v>
      </c>
      <c r="C144" s="5" t="n">
        <v>284</v>
      </c>
    </row>
    <row r="145" spans="1:5">
      <c r="A145" s="4" t="s">
        <v>37</v>
      </c>
      <c r="B145" s="5" t="n">
        <v>560</v>
      </c>
      <c r="C145" s="5" t="n">
        <v>480</v>
      </c>
    </row>
    <row r="146" spans="1:5">
      <c r="A146" s="4" t="s">
        <v>38</v>
      </c>
      <c r="B146" s="5" t="n">
        <v>42</v>
      </c>
      <c r="C146" s="5" t="n">
        <v>40</v>
      </c>
    </row>
    <row r="147" spans="1:5">
      <c r="A147" s="4" t="s">
        <v>917</v>
      </c>
      <c r="B147" s="5" t="n">
        <v>0</v>
      </c>
      <c r="C147" s="5" t="n">
        <v>0</v>
      </c>
    </row>
    <row r="148" spans="1:5">
      <c r="A148" s="4" t="s">
        <v>39</v>
      </c>
      <c r="B148" s="5" t="n">
        <v>267</v>
      </c>
      <c r="C148" s="5" t="n">
        <v>247</v>
      </c>
    </row>
    <row r="149" spans="1:5">
      <c r="A149" s="4" t="s">
        <v>40</v>
      </c>
      <c r="B149" s="5" t="n">
        <v>48</v>
      </c>
      <c r="C149" s="5" t="n">
        <v>56</v>
      </c>
    </row>
    <row r="150" spans="1:5">
      <c r="A150" s="4" t="s">
        <v>41</v>
      </c>
      <c r="B150" s="5" t="n">
        <v>0</v>
      </c>
      <c r="C150" s="5" t="n">
        <v>0</v>
      </c>
    </row>
    <row r="151" spans="1:5">
      <c r="A151" s="4" t="s">
        <v>42</v>
      </c>
      <c r="B151" s="5" t="n">
        <v>1250</v>
      </c>
      <c r="C151" s="5" t="n">
        <v>1107</v>
      </c>
    </row>
    <row r="152" spans="1:5">
      <c r="A152" s="3" t="s">
        <v>918</v>
      </c>
    </row>
    <row r="153" spans="1:5">
      <c r="A153" s="4" t="s">
        <v>44</v>
      </c>
      <c r="B153" s="5" t="n">
        <v>2</v>
      </c>
      <c r="C153" s="5" t="n">
        <v>3</v>
      </c>
    </row>
    <row r="154" spans="1:5">
      <c r="A154" s="4" t="s">
        <v>45</v>
      </c>
      <c r="B154" s="5" t="n">
        <v>43</v>
      </c>
      <c r="C154" s="5" t="n">
        <v>26</v>
      </c>
    </row>
    <row r="155" spans="1:5">
      <c r="A155" s="4" t="s">
        <v>46</v>
      </c>
      <c r="B155" s="5" t="n">
        <v>41</v>
      </c>
      <c r="C155" s="5" t="n">
        <v>25</v>
      </c>
    </row>
    <row r="156" spans="1:5">
      <c r="A156" s="4" t="s">
        <v>47</v>
      </c>
      <c r="B156" s="5" t="n">
        <v>86</v>
      </c>
      <c r="C156" s="5" t="n">
        <v>54</v>
      </c>
    </row>
    <row r="157" spans="1:5">
      <c r="A157" s="4" t="s">
        <v>48</v>
      </c>
      <c r="B157" s="5" t="n">
        <v>3</v>
      </c>
      <c r="C157" s="5" t="n">
        <v>4</v>
      </c>
    </row>
    <row r="158" spans="1:5">
      <c r="A158" s="4" t="s">
        <v>49</v>
      </c>
      <c r="B158" s="5" t="n">
        <v>74</v>
      </c>
      <c r="C158" s="5" t="n">
        <v>71</v>
      </c>
    </row>
    <row r="159" spans="1:5">
      <c r="A159" s="4" t="s">
        <v>50</v>
      </c>
      <c r="B159" s="5" t="n">
        <v>0</v>
      </c>
      <c r="C159" s="5" t="n">
        <v>0</v>
      </c>
    </row>
    <row r="160" spans="1:5">
      <c r="A160" s="4" t="s">
        <v>51</v>
      </c>
      <c r="B160" s="5" t="n">
        <v>163</v>
      </c>
      <c r="C160" s="5" t="n">
        <v>129</v>
      </c>
    </row>
    <row r="161" spans="1:5">
      <c r="A161" s="4" t="s">
        <v>919</v>
      </c>
      <c r="B161" s="5" t="n">
        <v>1087</v>
      </c>
      <c r="C161" s="5" t="n">
        <v>978</v>
      </c>
    </row>
    <row r="162" spans="1:5">
      <c r="A162" s="4" t="s">
        <v>58</v>
      </c>
      <c r="B162" s="5" t="n">
        <v>1250</v>
      </c>
      <c r="C162" s="5" t="n">
        <v>1107</v>
      </c>
    </row>
    <row r="163" spans="1:5">
      <c r="A163" s="4" t="s">
        <v>929</v>
      </c>
    </row>
    <row r="164" spans="1:5">
      <c r="A164" s="3" t="s">
        <v>31</v>
      </c>
    </row>
    <row r="165" spans="1:5">
      <c r="A165" s="4" t="s">
        <v>32</v>
      </c>
      <c r="B165" s="5" t="n">
        <v>0</v>
      </c>
      <c r="C165" s="5" t="n">
        <v>0</v>
      </c>
      <c r="D165" s="6" t="n">
        <v>0</v>
      </c>
      <c r="E165" s="6" t="n">
        <v>0</v>
      </c>
    </row>
    <row r="166" spans="1:5">
      <c r="A166" s="4" t="s">
        <v>915</v>
      </c>
      <c r="B166" s="5" t="n">
        <v>1058</v>
      </c>
      <c r="C166" s="5" t="n">
        <v>786</v>
      </c>
    </row>
    <row r="167" spans="1:5">
      <c r="A167" s="4" t="s">
        <v>916</v>
      </c>
      <c r="B167" s="5" t="n">
        <v>0</v>
      </c>
      <c r="C167" s="5" t="n">
        <v>0</v>
      </c>
    </row>
    <row r="168" spans="1:5">
      <c r="A168" s="4" t="s">
        <v>34</v>
      </c>
      <c r="B168" s="5" t="n">
        <v>0</v>
      </c>
      <c r="C168" s="5" t="n">
        <v>0</v>
      </c>
    </row>
    <row r="169" spans="1:5">
      <c r="A169" s="4" t="s">
        <v>35</v>
      </c>
      <c r="B169" s="5" t="n">
        <v>0</v>
      </c>
      <c r="C169" s="5" t="n">
        <v>0</v>
      </c>
    </row>
    <row r="170" spans="1:5">
      <c r="A170" s="4" t="s">
        <v>36</v>
      </c>
      <c r="B170" s="5" t="n">
        <v>1058</v>
      </c>
      <c r="C170" s="5" t="n">
        <v>786</v>
      </c>
    </row>
    <row r="171" spans="1:5">
      <c r="A171" s="4" t="s">
        <v>37</v>
      </c>
      <c r="B171" s="5" t="n">
        <v>0</v>
      </c>
      <c r="C171" s="5" t="n">
        <v>0</v>
      </c>
    </row>
    <row r="172" spans="1:5">
      <c r="A172" s="4" t="s">
        <v>38</v>
      </c>
      <c r="B172" s="5" t="n">
        <v>0</v>
      </c>
      <c r="C172" s="5" t="n">
        <v>0</v>
      </c>
    </row>
    <row r="173" spans="1:5">
      <c r="A173" s="4" t="s">
        <v>917</v>
      </c>
      <c r="B173" s="5" t="n">
        <v>0</v>
      </c>
      <c r="C173" s="5" t="n">
        <v>0</v>
      </c>
    </row>
    <row r="174" spans="1:5">
      <c r="A174" s="4" t="s">
        <v>39</v>
      </c>
      <c r="B174" s="5" t="n">
        <v>0</v>
      </c>
      <c r="C174" s="5" t="n">
        <v>0</v>
      </c>
    </row>
    <row r="175" spans="1:5">
      <c r="A175" s="4" t="s">
        <v>40</v>
      </c>
      <c r="B175" s="5" t="n">
        <v>0</v>
      </c>
      <c r="C175" s="5" t="n">
        <v>0</v>
      </c>
    </row>
    <row r="176" spans="1:5">
      <c r="A176" s="4" t="s">
        <v>41</v>
      </c>
      <c r="B176" s="5" t="n">
        <v>0</v>
      </c>
      <c r="C176" s="5" t="n">
        <v>0</v>
      </c>
    </row>
    <row r="177" spans="1:5">
      <c r="A177" s="4" t="s">
        <v>42</v>
      </c>
      <c r="B177" s="5" t="n">
        <v>1058</v>
      </c>
      <c r="C177" s="5" t="n">
        <v>786</v>
      </c>
    </row>
    <row r="178" spans="1:5">
      <c r="A178" s="3" t="s">
        <v>918</v>
      </c>
    </row>
    <row r="179" spans="1:5">
      <c r="A179" s="4" t="s">
        <v>44</v>
      </c>
      <c r="B179" s="5" t="n">
        <v>695</v>
      </c>
      <c r="C179" s="5" t="n">
        <v>568</v>
      </c>
    </row>
    <row r="180" spans="1:5">
      <c r="A180" s="4" t="s">
        <v>45</v>
      </c>
      <c r="B180" s="5" t="n">
        <v>0</v>
      </c>
      <c r="C180" s="5" t="n">
        <v>0</v>
      </c>
    </row>
    <row r="181" spans="1:5">
      <c r="A181" s="4" t="s">
        <v>46</v>
      </c>
      <c r="B181" s="5" t="n">
        <v>1</v>
      </c>
      <c r="C181" s="5" t="n">
        <v>1</v>
      </c>
    </row>
    <row r="182" spans="1:5">
      <c r="A182" s="4" t="s">
        <v>47</v>
      </c>
      <c r="B182" s="5" t="n">
        <v>696</v>
      </c>
      <c r="C182" s="5" t="n">
        <v>569</v>
      </c>
    </row>
    <row r="183" spans="1:5">
      <c r="A183" s="4" t="s">
        <v>48</v>
      </c>
      <c r="B183" s="5" t="n">
        <v>0</v>
      </c>
      <c r="C183" s="5" t="n">
        <v>0</v>
      </c>
    </row>
    <row r="184" spans="1:5">
      <c r="A184" s="4" t="s">
        <v>49</v>
      </c>
      <c r="B184" s="5" t="n">
        <v>0</v>
      </c>
      <c r="C184" s="5" t="n">
        <v>0</v>
      </c>
    </row>
    <row r="185" spans="1:5">
      <c r="A185" s="4" t="s">
        <v>50</v>
      </c>
      <c r="B185" s="5" t="n">
        <v>0</v>
      </c>
      <c r="C185" s="5" t="n">
        <v>0</v>
      </c>
    </row>
    <row r="186" spans="1:5">
      <c r="A186" s="4" t="s">
        <v>51</v>
      </c>
      <c r="B186" s="5" t="n">
        <v>696</v>
      </c>
      <c r="C186" s="5" t="n">
        <v>569</v>
      </c>
    </row>
    <row r="187" spans="1:5">
      <c r="A187" s="4" t="s">
        <v>919</v>
      </c>
      <c r="B187" s="5" t="n">
        <v>362</v>
      </c>
      <c r="C187" s="5" t="n">
        <v>217</v>
      </c>
    </row>
    <row r="188" spans="1:5">
      <c r="A188" s="4" t="s">
        <v>58</v>
      </c>
      <c r="B188" s="5" t="n">
        <v>1058</v>
      </c>
      <c r="C188" s="6" t="n">
        <v>786</v>
      </c>
    </row>
    <row r="189" spans="1:5">
      <c r="A189" s="4" t="s">
        <v>930</v>
      </c>
    </row>
    <row r="190" spans="1:5">
      <c r="A190" s="3" t="s">
        <v>923</v>
      </c>
    </row>
    <row r="191" spans="1:5">
      <c r="A191" s="4" t="s">
        <v>931</v>
      </c>
      <c r="B191" s="5" t="n">
        <v>1869</v>
      </c>
    </row>
    <row r="192" spans="1:5">
      <c r="A192" s="4" t="s">
        <v>932</v>
      </c>
    </row>
    <row r="193" spans="1:5">
      <c r="A193" s="3" t="s">
        <v>923</v>
      </c>
    </row>
    <row r="194" spans="1:5">
      <c r="A194" s="4" t="s">
        <v>931</v>
      </c>
      <c r="B194" s="6" t="n">
        <v>982</v>
      </c>
    </row>
    <row r="195" spans="1:5">
      <c r="A195" s="4" t="s">
        <v>933</v>
      </c>
    </row>
    <row r="196" spans="1:5">
      <c r="A196" s="3" t="s">
        <v>923</v>
      </c>
    </row>
    <row r="197" spans="1:5">
      <c r="A197" s="4" t="s">
        <v>149</v>
      </c>
      <c r="B197" s="4" t="s">
        <v>6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4</v>
      </c>
      <c r="C1" s="2" t="s">
        <v>68</v>
      </c>
      <c r="K1" s="2" t="s">
        <v>1</v>
      </c>
    </row>
    <row r="2" spans="1:13">
      <c r="C2" s="2" t="s">
        <v>2</v>
      </c>
      <c r="D2" s="2" t="s">
        <v>69</v>
      </c>
      <c r="E2" s="2" t="s">
        <v>4</v>
      </c>
      <c r="F2" s="2" t="s">
        <v>70</v>
      </c>
      <c r="G2" s="2" t="s">
        <v>30</v>
      </c>
      <c r="H2" s="2" t="s">
        <v>71</v>
      </c>
      <c r="I2" s="2" t="s">
        <v>72</v>
      </c>
      <c r="J2" s="2" t="s">
        <v>73</v>
      </c>
      <c r="K2" s="2" t="s">
        <v>2</v>
      </c>
      <c r="L2" s="2" t="s">
        <v>30</v>
      </c>
      <c r="M2" s="2" t="s">
        <v>74</v>
      </c>
    </row>
    <row r="3" spans="1:13">
      <c r="A3" s="3" t="s">
        <v>75</v>
      </c>
    </row>
    <row r="4" spans="1:13">
      <c r="A4" s="4" t="s">
        <v>76</v>
      </c>
      <c r="K4" s="6" t="n">
        <v>5715</v>
      </c>
      <c r="L4" s="6" t="n">
        <v>4941</v>
      </c>
      <c r="M4" s="6" t="n">
        <v>4949</v>
      </c>
    </row>
    <row r="5" spans="1:13">
      <c r="A5" s="4" t="s">
        <v>77</v>
      </c>
      <c r="K5" s="5" t="n">
        <v>118</v>
      </c>
      <c r="L5" s="5" t="n">
        <v>102</v>
      </c>
      <c r="M5" s="5" t="n">
        <v>94</v>
      </c>
    </row>
    <row r="6" spans="1:13">
      <c r="A6" s="4" t="s">
        <v>78</v>
      </c>
      <c r="C6" s="6" t="n">
        <v>1922</v>
      </c>
      <c r="D6" s="6" t="n">
        <v>1766</v>
      </c>
      <c r="E6" s="6" t="n">
        <v>1597</v>
      </c>
      <c r="F6" s="6" t="n">
        <v>1356</v>
      </c>
      <c r="G6" s="6" t="n">
        <v>1523</v>
      </c>
      <c r="H6" s="6" t="n">
        <v>1508</v>
      </c>
      <c r="I6" s="6" t="n">
        <v>1421</v>
      </c>
      <c r="J6" s="6" t="n">
        <v>1310</v>
      </c>
      <c r="K6" s="5" t="n">
        <v>6641</v>
      </c>
      <c r="L6" s="5" t="n">
        <v>5762</v>
      </c>
      <c r="M6" s="5" t="n">
        <v>5817</v>
      </c>
    </row>
    <row r="7" spans="1:13">
      <c r="A7" s="4" t="s">
        <v>80</v>
      </c>
      <c r="K7" s="5" t="n">
        <v>2151</v>
      </c>
      <c r="L7" s="5" t="n">
        <v>1862</v>
      </c>
      <c r="M7" s="5" t="n">
        <v>1826</v>
      </c>
    </row>
    <row r="8" spans="1:13">
      <c r="A8" s="4" t="s">
        <v>81</v>
      </c>
      <c r="K8" s="5" t="n">
        <v>1124</v>
      </c>
      <c r="L8" s="5" t="n">
        <v>990</v>
      </c>
      <c r="M8" s="5" t="n">
        <v>976</v>
      </c>
    </row>
    <row r="9" spans="1:13">
      <c r="A9" s="4" t="s">
        <v>82</v>
      </c>
      <c r="K9" s="5" t="n">
        <v>59</v>
      </c>
      <c r="L9" s="5" t="n">
        <v>41</v>
      </c>
      <c r="M9" s="5" t="n">
        <v>38</v>
      </c>
    </row>
    <row r="10" spans="1:13">
      <c r="A10" s="4" t="s">
        <v>83</v>
      </c>
      <c r="K10" s="5" t="n">
        <v>3872</v>
      </c>
      <c r="L10" s="5" t="n">
        <v>3359</v>
      </c>
      <c r="M10" s="5" t="n">
        <v>3337</v>
      </c>
    </row>
    <row r="11" spans="1:13">
      <c r="A11" s="4" t="s">
        <v>84</v>
      </c>
      <c r="C11" s="5" t="n">
        <v>827</v>
      </c>
      <c r="D11" s="5" t="n">
        <v>773</v>
      </c>
      <c r="E11" s="5" t="n">
        <v>655</v>
      </c>
      <c r="F11" s="5" t="n">
        <v>514</v>
      </c>
      <c r="G11" s="5" t="n">
        <v>657</v>
      </c>
      <c r="H11" s="5" t="n">
        <v>656</v>
      </c>
      <c r="I11" s="5" t="n">
        <v>590</v>
      </c>
      <c r="J11" s="5" t="n">
        <v>500</v>
      </c>
      <c r="K11" s="5" t="n">
        <v>2769</v>
      </c>
      <c r="L11" s="5" t="n">
        <v>2403</v>
      </c>
      <c r="M11" s="5" t="n">
        <v>2480</v>
      </c>
    </row>
    <row r="12" spans="1:13">
      <c r="A12" s="4" t="s">
        <v>85</v>
      </c>
      <c r="K12" s="5" t="n">
        <v>903</v>
      </c>
      <c r="L12" s="5" t="n">
        <v>719</v>
      </c>
      <c r="M12" s="5" t="n">
        <v>714</v>
      </c>
    </row>
    <row r="13" spans="1:13">
      <c r="A13" s="4" t="s">
        <v>86</v>
      </c>
      <c r="C13" s="5" t="n">
        <v>18</v>
      </c>
      <c r="K13" s="5" t="n">
        <v>50</v>
      </c>
      <c r="L13" s="5" t="n">
        <v>0</v>
      </c>
      <c r="M13" s="5" t="n">
        <v>-26</v>
      </c>
    </row>
    <row r="14" spans="1:13">
      <c r="A14" s="4" t="s">
        <v>87</v>
      </c>
      <c r="C14" s="5" t="n">
        <v>22</v>
      </c>
      <c r="K14" s="5" t="n">
        <v>50</v>
      </c>
      <c r="L14" s="5" t="n">
        <v>14</v>
      </c>
      <c r="M14" s="5" t="n">
        <v>6</v>
      </c>
    </row>
    <row r="15" spans="1:13">
      <c r="A15" s="4" t="s">
        <v>88</v>
      </c>
      <c r="K15" s="5" t="n">
        <v>259</v>
      </c>
      <c r="L15" s="5" t="n">
        <v>255</v>
      </c>
      <c r="M15" s="5" t="n">
        <v>268</v>
      </c>
    </row>
    <row r="16" spans="1:13">
      <c r="A16" s="4" t="s">
        <v>89</v>
      </c>
      <c r="C16" s="5" t="n">
        <v>462</v>
      </c>
      <c r="D16" s="5" t="n">
        <v>448</v>
      </c>
      <c r="E16" s="5" t="n">
        <v>340</v>
      </c>
      <c r="F16" s="5" t="n">
        <v>257</v>
      </c>
      <c r="G16" s="5" t="n">
        <v>402</v>
      </c>
      <c r="H16" s="5" t="n">
        <v>412</v>
      </c>
      <c r="I16" s="5" t="n">
        <v>347</v>
      </c>
      <c r="J16" s="5" t="n">
        <v>254</v>
      </c>
      <c r="K16" s="5" t="n">
        <v>1507</v>
      </c>
      <c r="L16" s="5" t="n">
        <v>1415</v>
      </c>
      <c r="M16" s="5" t="n">
        <v>1518</v>
      </c>
    </row>
    <row r="17" spans="1:13">
      <c r="A17" s="4" t="s">
        <v>935</v>
      </c>
      <c r="K17" s="5" t="n">
        <v>464</v>
      </c>
      <c r="L17" s="5" t="n">
        <v>511</v>
      </c>
      <c r="M17" s="5" t="n">
        <v>567</v>
      </c>
    </row>
    <row r="18" spans="1:13">
      <c r="A18" s="4" t="s">
        <v>936</v>
      </c>
      <c r="K18" s="5" t="n">
        <v>-5</v>
      </c>
      <c r="L18" s="5" t="n">
        <v>-5</v>
      </c>
      <c r="M18" s="5" t="n">
        <v>-12</v>
      </c>
    </row>
    <row r="19" spans="1:13">
      <c r="A19" s="4" t="s">
        <v>92</v>
      </c>
      <c r="K19" s="5" t="n">
        <v>1048</v>
      </c>
      <c r="L19" s="5" t="n">
        <v>909</v>
      </c>
      <c r="M19" s="5" t="n">
        <v>963</v>
      </c>
    </row>
    <row r="20" spans="1:13">
      <c r="A20" s="4" t="s">
        <v>937</v>
      </c>
      <c r="K20" s="5" t="n">
        <v>-298</v>
      </c>
      <c r="L20" s="5" t="n">
        <v>343</v>
      </c>
      <c r="M20" s="5" t="n">
        <v>378</v>
      </c>
    </row>
    <row r="21" spans="1:13">
      <c r="A21" s="4" t="s">
        <v>938</v>
      </c>
      <c r="K21" s="5" t="n">
        <v>1346</v>
      </c>
      <c r="L21" s="5" t="n">
        <v>566</v>
      </c>
      <c r="M21" s="5" t="n">
        <v>585</v>
      </c>
    </row>
    <row r="22" spans="1:13">
      <c r="A22" s="4" t="s">
        <v>939</v>
      </c>
      <c r="K22" s="5" t="n">
        <v>0</v>
      </c>
      <c r="L22" s="5" t="n">
        <v>0</v>
      </c>
      <c r="M22" s="5" t="n">
        <v>0</v>
      </c>
    </row>
    <row r="23" spans="1:13">
      <c r="A23" s="4" t="s">
        <v>94</v>
      </c>
      <c r="C23" s="6" t="n">
        <v>897</v>
      </c>
      <c r="D23" s="6" t="n">
        <v>199</v>
      </c>
      <c r="E23" s="6" t="n">
        <v>141</v>
      </c>
      <c r="F23" s="6" t="n">
        <v>109</v>
      </c>
      <c r="G23" s="6" t="n">
        <v>153</v>
      </c>
      <c r="H23" s="6" t="n">
        <v>187</v>
      </c>
      <c r="I23" s="6" t="n">
        <v>134</v>
      </c>
      <c r="J23" s="6" t="n">
        <v>92</v>
      </c>
      <c r="K23" s="5" t="n">
        <v>1346</v>
      </c>
      <c r="L23" s="5" t="n">
        <v>566</v>
      </c>
      <c r="M23" s="5" t="n">
        <v>585</v>
      </c>
    </row>
    <row r="24" spans="1:13">
      <c r="A24" s="4" t="s">
        <v>107</v>
      </c>
      <c r="B24" s="4" t="s">
        <v>108</v>
      </c>
      <c r="K24" s="5" t="n">
        <v>67</v>
      </c>
      <c r="L24" s="5" t="n">
        <v>32</v>
      </c>
      <c r="M24" s="5" t="n">
        <v>-176</v>
      </c>
    </row>
    <row r="25" spans="1:13">
      <c r="A25" s="4" t="s">
        <v>109</v>
      </c>
      <c r="K25" s="5" t="n">
        <v>1413</v>
      </c>
      <c r="L25" s="5" t="n">
        <v>598</v>
      </c>
      <c r="M25" s="5" t="n">
        <v>409</v>
      </c>
    </row>
    <row r="26" spans="1:13">
      <c r="A26" s="4" t="s">
        <v>920</v>
      </c>
    </row>
    <row r="27" spans="1:13">
      <c r="A27" s="3" t="s">
        <v>75</v>
      </c>
    </row>
    <row r="28" spans="1:13">
      <c r="A28" s="4" t="s">
        <v>76</v>
      </c>
      <c r="K28" s="5" t="n">
        <v>0</v>
      </c>
      <c r="L28" s="5" t="n">
        <v>0</v>
      </c>
      <c r="M28" s="5" t="n">
        <v>0</v>
      </c>
    </row>
    <row r="29" spans="1:13">
      <c r="A29" s="4" t="s">
        <v>77</v>
      </c>
      <c r="K29" s="5" t="n">
        <v>0</v>
      </c>
      <c r="L29" s="5" t="n">
        <v>0</v>
      </c>
      <c r="M29" s="5" t="n">
        <v>0</v>
      </c>
    </row>
    <row r="30" spans="1:13">
      <c r="A30" s="4" t="s">
        <v>78</v>
      </c>
      <c r="K30" s="5" t="n">
        <v>0</v>
      </c>
      <c r="L30" s="5" t="n">
        <v>0</v>
      </c>
      <c r="M30" s="5" t="n">
        <v>0</v>
      </c>
    </row>
    <row r="31" spans="1:13">
      <c r="A31" s="4" t="s">
        <v>80</v>
      </c>
      <c r="K31" s="5" t="n">
        <v>0</v>
      </c>
      <c r="L31" s="5" t="n">
        <v>0</v>
      </c>
      <c r="M31" s="5" t="n">
        <v>0</v>
      </c>
    </row>
    <row r="32" spans="1:13">
      <c r="A32" s="4" t="s">
        <v>81</v>
      </c>
      <c r="K32" s="5" t="n">
        <v>0</v>
      </c>
      <c r="L32" s="5" t="n">
        <v>0</v>
      </c>
      <c r="M32" s="5" t="n">
        <v>0</v>
      </c>
    </row>
    <row r="33" spans="1:13">
      <c r="A33" s="4" t="s">
        <v>82</v>
      </c>
      <c r="K33" s="5" t="n">
        <v>0</v>
      </c>
      <c r="L33" s="5" t="n">
        <v>0</v>
      </c>
      <c r="M33" s="5" t="n">
        <v>0</v>
      </c>
    </row>
    <row r="34" spans="1:13">
      <c r="A34" s="4" t="s">
        <v>83</v>
      </c>
      <c r="K34" s="5" t="n">
        <v>0</v>
      </c>
      <c r="L34" s="5" t="n">
        <v>0</v>
      </c>
      <c r="M34" s="5" t="n">
        <v>0</v>
      </c>
    </row>
    <row r="35" spans="1:13">
      <c r="A35" s="4" t="s">
        <v>84</v>
      </c>
      <c r="K35" s="5" t="n">
        <v>0</v>
      </c>
      <c r="L35" s="5" t="n">
        <v>0</v>
      </c>
      <c r="M35" s="5" t="n">
        <v>0</v>
      </c>
    </row>
    <row r="36" spans="1:13">
      <c r="A36" s="4" t="s">
        <v>85</v>
      </c>
      <c r="K36" s="5" t="n">
        <v>0</v>
      </c>
      <c r="L36" s="5" t="n">
        <v>0</v>
      </c>
      <c r="M36" s="5" t="n">
        <v>0</v>
      </c>
    </row>
    <row r="37" spans="1:13">
      <c r="A37" s="4" t="s">
        <v>86</v>
      </c>
      <c r="K37" s="5" t="n">
        <v>0</v>
      </c>
      <c r="M37" s="5" t="n">
        <v>0</v>
      </c>
    </row>
    <row r="38" spans="1:13">
      <c r="A38" s="4" t="s">
        <v>87</v>
      </c>
      <c r="K38" s="5" t="n">
        <v>0</v>
      </c>
      <c r="L38" s="5" t="n">
        <v>0</v>
      </c>
      <c r="M38" s="5" t="n">
        <v>0</v>
      </c>
    </row>
    <row r="39" spans="1:13">
      <c r="A39" s="4" t="s">
        <v>88</v>
      </c>
      <c r="K39" s="5" t="n">
        <v>0</v>
      </c>
      <c r="L39" s="5" t="n">
        <v>0</v>
      </c>
      <c r="M39" s="5" t="n">
        <v>0</v>
      </c>
    </row>
    <row r="40" spans="1:13">
      <c r="A40" s="4" t="s">
        <v>89</v>
      </c>
      <c r="K40" s="5" t="n">
        <v>0</v>
      </c>
      <c r="L40" s="5" t="n">
        <v>0</v>
      </c>
      <c r="M40" s="5" t="n">
        <v>0</v>
      </c>
    </row>
    <row r="41" spans="1:13">
      <c r="A41" s="4" t="s">
        <v>935</v>
      </c>
      <c r="K41" s="5" t="n">
        <v>-5</v>
      </c>
      <c r="L41" s="5" t="n">
        <v>-5</v>
      </c>
      <c r="M41" s="5" t="n">
        <v>-5</v>
      </c>
    </row>
    <row r="42" spans="1:13">
      <c r="A42" s="4" t="s">
        <v>936</v>
      </c>
      <c r="K42" s="5" t="n">
        <v>0</v>
      </c>
      <c r="L42" s="5" t="n">
        <v>0</v>
      </c>
      <c r="M42" s="5" t="n">
        <v>0</v>
      </c>
    </row>
    <row r="43" spans="1:13">
      <c r="A43" s="4" t="s">
        <v>92</v>
      </c>
      <c r="K43" s="5" t="n">
        <v>5</v>
      </c>
      <c r="L43" s="5" t="n">
        <v>5</v>
      </c>
      <c r="M43" s="5" t="n">
        <v>5</v>
      </c>
    </row>
    <row r="44" spans="1:13">
      <c r="A44" s="4" t="s">
        <v>937</v>
      </c>
      <c r="K44" s="5" t="n">
        <v>0</v>
      </c>
      <c r="L44" s="5" t="n">
        <v>0</v>
      </c>
      <c r="M44" s="5" t="n">
        <v>0</v>
      </c>
    </row>
    <row r="45" spans="1:13">
      <c r="A45" s="4" t="s">
        <v>938</v>
      </c>
      <c r="K45" s="5" t="n">
        <v>5</v>
      </c>
      <c r="L45" s="5" t="n">
        <v>5</v>
      </c>
      <c r="M45" s="5" t="n">
        <v>5</v>
      </c>
    </row>
    <row r="46" spans="1:13">
      <c r="A46" s="4" t="s">
        <v>939</v>
      </c>
      <c r="K46" s="5" t="n">
        <v>-1162</v>
      </c>
      <c r="L46" s="5" t="n">
        <v>-383</v>
      </c>
      <c r="M46" s="5" t="n">
        <v>-473</v>
      </c>
    </row>
    <row r="47" spans="1:13">
      <c r="A47" s="4" t="s">
        <v>94</v>
      </c>
      <c r="K47" s="5" t="n">
        <v>-1157</v>
      </c>
      <c r="L47" s="5" t="n">
        <v>-378</v>
      </c>
      <c r="M47" s="5" t="n">
        <v>-468</v>
      </c>
    </row>
    <row r="48" spans="1:13">
      <c r="A48" s="4" t="s">
        <v>107</v>
      </c>
      <c r="K48" s="5" t="n">
        <v>-189</v>
      </c>
      <c r="L48" s="5" t="n">
        <v>-82</v>
      </c>
      <c r="M48" s="5" t="n">
        <v>490</v>
      </c>
    </row>
    <row r="49" spans="1:13">
      <c r="A49" s="4" t="s">
        <v>109</v>
      </c>
      <c r="K49" s="5" t="n">
        <v>-1346</v>
      </c>
      <c r="L49" s="5" t="n">
        <v>-460</v>
      </c>
      <c r="M49" s="5" t="n">
        <v>22</v>
      </c>
    </row>
    <row r="50" spans="1:13">
      <c r="A50" s="4" t="s">
        <v>921</v>
      </c>
    </row>
    <row r="51" spans="1:13">
      <c r="A51" s="3" t="s">
        <v>75</v>
      </c>
    </row>
    <row r="52" spans="1:13">
      <c r="A52" s="4" t="s">
        <v>76</v>
      </c>
      <c r="K52" s="5" t="n">
        <v>0</v>
      </c>
      <c r="L52" s="5" t="n">
        <v>0</v>
      </c>
      <c r="M52" s="5" t="n">
        <v>0</v>
      </c>
    </row>
    <row r="53" spans="1:13">
      <c r="A53" s="4" t="s">
        <v>77</v>
      </c>
      <c r="K53" s="5" t="n">
        <v>0</v>
      </c>
      <c r="L53" s="5" t="n">
        <v>0</v>
      </c>
      <c r="M53" s="5" t="n">
        <v>0</v>
      </c>
    </row>
    <row r="54" spans="1:13">
      <c r="A54" s="4" t="s">
        <v>78</v>
      </c>
      <c r="K54" s="5" t="n">
        <v>0</v>
      </c>
      <c r="L54" s="5" t="n">
        <v>0</v>
      </c>
      <c r="M54" s="5" t="n">
        <v>0</v>
      </c>
    </row>
    <row r="55" spans="1:13">
      <c r="A55" s="4" t="s">
        <v>80</v>
      </c>
      <c r="K55" s="5" t="n">
        <v>0</v>
      </c>
      <c r="L55" s="5" t="n">
        <v>0</v>
      </c>
      <c r="M55" s="5" t="n">
        <v>0</v>
      </c>
    </row>
    <row r="56" spans="1:13">
      <c r="A56" s="4" t="s">
        <v>81</v>
      </c>
      <c r="K56" s="5" t="n">
        <v>0</v>
      </c>
      <c r="L56" s="5" t="n">
        <v>0</v>
      </c>
      <c r="M56" s="5" t="n">
        <v>0</v>
      </c>
    </row>
    <row r="57" spans="1:13">
      <c r="A57" s="4" t="s">
        <v>82</v>
      </c>
      <c r="K57" s="5" t="n">
        <v>0</v>
      </c>
      <c r="L57" s="5" t="n">
        <v>0</v>
      </c>
      <c r="M57" s="5" t="n">
        <v>0</v>
      </c>
    </row>
    <row r="58" spans="1:13">
      <c r="A58" s="4" t="s">
        <v>83</v>
      </c>
      <c r="K58" s="5" t="n">
        <v>0</v>
      </c>
      <c r="L58" s="5" t="n">
        <v>0</v>
      </c>
      <c r="M58" s="5" t="n">
        <v>0</v>
      </c>
    </row>
    <row r="59" spans="1:13">
      <c r="A59" s="4" t="s">
        <v>84</v>
      </c>
      <c r="K59" s="5" t="n">
        <v>0</v>
      </c>
      <c r="L59" s="5" t="n">
        <v>0</v>
      </c>
      <c r="M59" s="5" t="n">
        <v>0</v>
      </c>
    </row>
    <row r="60" spans="1:13">
      <c r="A60" s="4" t="s">
        <v>85</v>
      </c>
      <c r="K60" s="5" t="n">
        <v>103</v>
      </c>
      <c r="L60" s="5" t="n">
        <v>43</v>
      </c>
      <c r="M60" s="5" t="n">
        <v>5</v>
      </c>
    </row>
    <row r="61" spans="1:13">
      <c r="A61" s="4" t="s">
        <v>86</v>
      </c>
      <c r="K61" s="5" t="n">
        <v>0</v>
      </c>
      <c r="M61" s="5" t="n">
        <v>0</v>
      </c>
    </row>
    <row r="62" spans="1:13">
      <c r="A62" s="4" t="s">
        <v>87</v>
      </c>
      <c r="K62" s="5" t="n">
        <v>0</v>
      </c>
      <c r="L62" s="5" t="n">
        <v>0</v>
      </c>
      <c r="M62" s="5" t="n">
        <v>0</v>
      </c>
    </row>
    <row r="63" spans="1:13">
      <c r="A63" s="4" t="s">
        <v>88</v>
      </c>
      <c r="K63" s="5" t="n">
        <v>15</v>
      </c>
      <c r="L63" s="5" t="n">
        <v>15</v>
      </c>
      <c r="M63" s="5" t="n">
        <v>15</v>
      </c>
    </row>
    <row r="64" spans="1:13">
      <c r="A64" s="4" t="s">
        <v>89</v>
      </c>
      <c r="K64" s="5" t="n">
        <v>-118</v>
      </c>
      <c r="L64" s="5" t="n">
        <v>-58</v>
      </c>
      <c r="M64" s="5" t="n">
        <v>-20</v>
      </c>
    </row>
    <row r="65" spans="1:13">
      <c r="A65" s="4" t="s">
        <v>935</v>
      </c>
      <c r="K65" s="5" t="n">
        <v>-15</v>
      </c>
      <c r="L65" s="5" t="n">
        <v>-6</v>
      </c>
      <c r="M65" s="5" t="n">
        <v>-3</v>
      </c>
    </row>
    <row r="66" spans="1:13">
      <c r="A66" s="4" t="s">
        <v>936</v>
      </c>
      <c r="K66" s="5" t="n">
        <v>-543</v>
      </c>
      <c r="L66" s="5" t="n">
        <v>-471</v>
      </c>
      <c r="M66" s="5" t="n">
        <v>-471</v>
      </c>
    </row>
    <row r="67" spans="1:13">
      <c r="A67" s="4" t="s">
        <v>92</v>
      </c>
      <c r="K67" s="5" t="n">
        <v>440</v>
      </c>
      <c r="L67" s="5" t="n">
        <v>419</v>
      </c>
      <c r="M67" s="5" t="n">
        <v>454</v>
      </c>
    </row>
    <row r="68" spans="1:13">
      <c r="A68" s="4" t="s">
        <v>937</v>
      </c>
      <c r="K68" s="5" t="n">
        <v>144</v>
      </c>
      <c r="L68" s="5" t="n">
        <v>154</v>
      </c>
      <c r="M68" s="5" t="n">
        <v>201</v>
      </c>
    </row>
    <row r="69" spans="1:13">
      <c r="A69" s="4" t="s">
        <v>938</v>
      </c>
      <c r="K69" s="5" t="n">
        <v>296</v>
      </c>
      <c r="L69" s="5" t="n">
        <v>265</v>
      </c>
      <c r="M69" s="5" t="n">
        <v>253</v>
      </c>
    </row>
    <row r="70" spans="1:13">
      <c r="A70" s="4" t="s">
        <v>939</v>
      </c>
      <c r="K70" s="5" t="n">
        <v>1050</v>
      </c>
      <c r="L70" s="5" t="n">
        <v>301</v>
      </c>
      <c r="M70" s="5" t="n">
        <v>332</v>
      </c>
    </row>
    <row r="71" spans="1:13">
      <c r="A71" s="4" t="s">
        <v>94</v>
      </c>
      <c r="K71" s="5" t="n">
        <v>1346</v>
      </c>
      <c r="L71" s="5" t="n">
        <v>566</v>
      </c>
      <c r="M71" s="5" t="n">
        <v>585</v>
      </c>
    </row>
    <row r="72" spans="1:13">
      <c r="A72" s="4" t="s">
        <v>107</v>
      </c>
      <c r="K72" s="5" t="n">
        <v>67</v>
      </c>
      <c r="L72" s="5" t="n">
        <v>32</v>
      </c>
      <c r="M72" s="5" t="n">
        <v>-176</v>
      </c>
    </row>
    <row r="73" spans="1:13">
      <c r="A73" s="4" t="s">
        <v>109</v>
      </c>
      <c r="K73" s="5" t="n">
        <v>1413</v>
      </c>
      <c r="L73" s="5" t="n">
        <v>598</v>
      </c>
      <c r="M73" s="5" t="n">
        <v>409</v>
      </c>
    </row>
    <row r="74" spans="1:13">
      <c r="A74" s="4" t="s">
        <v>925</v>
      </c>
    </row>
    <row r="75" spans="1:13">
      <c r="A75" s="3" t="s">
        <v>75</v>
      </c>
    </row>
    <row r="76" spans="1:13">
      <c r="A76" s="4" t="s">
        <v>76</v>
      </c>
      <c r="K76" s="5" t="n">
        <v>5253</v>
      </c>
      <c r="L76" s="5" t="n">
        <v>4524</v>
      </c>
      <c r="M76" s="5" t="n">
        <v>4452</v>
      </c>
    </row>
    <row r="77" spans="1:13">
      <c r="A77" s="4" t="s">
        <v>77</v>
      </c>
      <c r="K77" s="5" t="n">
        <v>102</v>
      </c>
      <c r="L77" s="5" t="n">
        <v>87</v>
      </c>
      <c r="M77" s="5" t="n">
        <v>80</v>
      </c>
    </row>
    <row r="78" spans="1:13">
      <c r="A78" s="4" t="s">
        <v>78</v>
      </c>
      <c r="K78" s="5" t="n">
        <v>6076</v>
      </c>
      <c r="L78" s="5" t="n">
        <v>5252</v>
      </c>
      <c r="M78" s="5" t="n">
        <v>5218</v>
      </c>
    </row>
    <row r="79" spans="1:13">
      <c r="A79" s="4" t="s">
        <v>80</v>
      </c>
      <c r="K79" s="5" t="n">
        <v>1933</v>
      </c>
      <c r="L79" s="5" t="n">
        <v>1669</v>
      </c>
      <c r="M79" s="5" t="n">
        <v>1603</v>
      </c>
    </row>
    <row r="80" spans="1:13">
      <c r="A80" s="4" t="s">
        <v>81</v>
      </c>
      <c r="K80" s="5" t="n">
        <v>1033</v>
      </c>
      <c r="L80" s="5" t="n">
        <v>900</v>
      </c>
      <c r="M80" s="5" t="n">
        <v>881</v>
      </c>
    </row>
    <row r="81" spans="1:13">
      <c r="A81" s="4" t="s">
        <v>82</v>
      </c>
      <c r="K81" s="5" t="n">
        <v>51</v>
      </c>
      <c r="L81" s="5" t="n">
        <v>35</v>
      </c>
      <c r="M81" s="5" t="n">
        <v>33</v>
      </c>
    </row>
    <row r="82" spans="1:13">
      <c r="A82" s="4" t="s">
        <v>83</v>
      </c>
      <c r="K82" s="5" t="n">
        <v>3502</v>
      </c>
      <c r="L82" s="5" t="n">
        <v>3023</v>
      </c>
      <c r="M82" s="5" t="n">
        <v>2959</v>
      </c>
    </row>
    <row r="83" spans="1:13">
      <c r="A83" s="4" t="s">
        <v>84</v>
      </c>
      <c r="K83" s="5" t="n">
        <v>2574</v>
      </c>
      <c r="L83" s="5" t="n">
        <v>2229</v>
      </c>
      <c r="M83" s="5" t="n">
        <v>2259</v>
      </c>
    </row>
    <row r="84" spans="1:13">
      <c r="A84" s="4" t="s">
        <v>85</v>
      </c>
      <c r="K84" s="5" t="n">
        <v>682</v>
      </c>
      <c r="L84" s="5" t="n">
        <v>579</v>
      </c>
      <c r="M84" s="5" t="n">
        <v>596</v>
      </c>
    </row>
    <row r="85" spans="1:13">
      <c r="A85" s="4" t="s">
        <v>86</v>
      </c>
      <c r="K85" s="5" t="n">
        <v>50</v>
      </c>
      <c r="M85" s="5" t="n">
        <v>-26</v>
      </c>
    </row>
    <row r="86" spans="1:13">
      <c r="A86" s="4" t="s">
        <v>87</v>
      </c>
      <c r="K86" s="5" t="n">
        <v>49</v>
      </c>
      <c r="L86" s="5" t="n">
        <v>7</v>
      </c>
      <c r="M86" s="5" t="n">
        <v>5</v>
      </c>
    </row>
    <row r="87" spans="1:13">
      <c r="A87" s="4" t="s">
        <v>88</v>
      </c>
      <c r="K87" s="5" t="n">
        <v>223</v>
      </c>
      <c r="L87" s="5" t="n">
        <v>216</v>
      </c>
      <c r="M87" s="5" t="n">
        <v>228</v>
      </c>
    </row>
    <row r="88" spans="1:13">
      <c r="A88" s="4" t="s">
        <v>89</v>
      </c>
      <c r="K88" s="5" t="n">
        <v>1570</v>
      </c>
      <c r="L88" s="5" t="n">
        <v>1427</v>
      </c>
      <c r="M88" s="5" t="n">
        <v>1456</v>
      </c>
    </row>
    <row r="89" spans="1:13">
      <c r="A89" s="4" t="s">
        <v>935</v>
      </c>
      <c r="K89" s="5" t="n">
        <v>469</v>
      </c>
      <c r="L89" s="5" t="n">
        <v>509</v>
      </c>
      <c r="M89" s="5" t="n">
        <v>559</v>
      </c>
    </row>
    <row r="90" spans="1:13">
      <c r="A90" s="4" t="s">
        <v>936</v>
      </c>
      <c r="K90" s="5" t="n">
        <v>596</v>
      </c>
      <c r="L90" s="5" t="n">
        <v>521</v>
      </c>
      <c r="M90" s="5" t="n">
        <v>513</v>
      </c>
    </row>
    <row r="91" spans="1:13">
      <c r="A91" s="4" t="s">
        <v>92</v>
      </c>
      <c r="K91" s="5" t="n">
        <v>505</v>
      </c>
      <c r="L91" s="5" t="n">
        <v>397</v>
      </c>
      <c r="M91" s="5" t="n">
        <v>384</v>
      </c>
    </row>
    <row r="92" spans="1:13">
      <c r="A92" s="4" t="s">
        <v>937</v>
      </c>
      <c r="K92" s="5" t="n">
        <v>-469</v>
      </c>
      <c r="L92" s="5" t="n">
        <v>157</v>
      </c>
      <c r="M92" s="5" t="n">
        <v>141</v>
      </c>
    </row>
    <row r="93" spans="1:13">
      <c r="A93" s="4" t="s">
        <v>938</v>
      </c>
      <c r="K93" s="5" t="n">
        <v>974</v>
      </c>
      <c r="L93" s="5" t="n">
        <v>240</v>
      </c>
      <c r="M93" s="5" t="n">
        <v>243</v>
      </c>
    </row>
    <row r="94" spans="1:13">
      <c r="A94" s="4" t="s">
        <v>939</v>
      </c>
      <c r="K94" s="5" t="n">
        <v>76</v>
      </c>
      <c r="L94" s="5" t="n">
        <v>61</v>
      </c>
      <c r="M94" s="5" t="n">
        <v>89</v>
      </c>
    </row>
    <row r="95" spans="1:13">
      <c r="A95" s="4" t="s">
        <v>94</v>
      </c>
      <c r="K95" s="5" t="n">
        <v>1050</v>
      </c>
      <c r="L95" s="5" t="n">
        <v>301</v>
      </c>
      <c r="M95" s="5" t="n">
        <v>332</v>
      </c>
    </row>
    <row r="96" spans="1:13">
      <c r="A96" s="4" t="s">
        <v>107</v>
      </c>
      <c r="K96" s="5" t="n">
        <v>67</v>
      </c>
      <c r="L96" s="5" t="n">
        <v>32</v>
      </c>
      <c r="M96" s="5" t="n">
        <v>-176</v>
      </c>
    </row>
    <row r="97" spans="1:13">
      <c r="A97" s="4" t="s">
        <v>109</v>
      </c>
      <c r="K97" s="5" t="n">
        <v>1117</v>
      </c>
      <c r="L97" s="5" t="n">
        <v>333</v>
      </c>
      <c r="M97" s="5" t="n">
        <v>156</v>
      </c>
    </row>
    <row r="98" spans="1:13">
      <c r="A98" s="4" t="s">
        <v>927</v>
      </c>
    </row>
    <row r="99" spans="1:13">
      <c r="A99" s="3" t="s">
        <v>75</v>
      </c>
    </row>
    <row r="100" spans="1:13">
      <c r="A100" s="4" t="s">
        <v>76</v>
      </c>
      <c r="K100" s="5" t="n">
        <v>0</v>
      </c>
      <c r="L100" s="5" t="n">
        <v>0</v>
      </c>
      <c r="M100" s="5" t="n">
        <v>0</v>
      </c>
    </row>
    <row r="101" spans="1:13">
      <c r="A101" s="4" t="s">
        <v>77</v>
      </c>
      <c r="K101" s="5" t="n">
        <v>0</v>
      </c>
      <c r="L101" s="5" t="n">
        <v>0</v>
      </c>
      <c r="M101" s="5" t="n">
        <v>0</v>
      </c>
    </row>
    <row r="102" spans="1:13">
      <c r="A102" s="4" t="s">
        <v>78</v>
      </c>
      <c r="K102" s="5" t="n">
        <v>0</v>
      </c>
      <c r="L102" s="5" t="n">
        <v>0</v>
      </c>
      <c r="M102" s="5" t="n">
        <v>0</v>
      </c>
    </row>
    <row r="103" spans="1:13">
      <c r="A103" s="4" t="s">
        <v>80</v>
      </c>
      <c r="K103" s="5" t="n">
        <v>0</v>
      </c>
      <c r="L103" s="5" t="n">
        <v>0</v>
      </c>
      <c r="M103" s="5" t="n">
        <v>0</v>
      </c>
    </row>
    <row r="104" spans="1:13">
      <c r="A104" s="4" t="s">
        <v>81</v>
      </c>
      <c r="K104" s="5" t="n">
        <v>0</v>
      </c>
      <c r="L104" s="5" t="n">
        <v>0</v>
      </c>
      <c r="M104" s="5" t="n">
        <v>0</v>
      </c>
    </row>
    <row r="105" spans="1:13">
      <c r="A105" s="4" t="s">
        <v>82</v>
      </c>
      <c r="K105" s="5" t="n">
        <v>0</v>
      </c>
      <c r="L105" s="5" t="n">
        <v>0</v>
      </c>
      <c r="M105" s="5" t="n">
        <v>0</v>
      </c>
    </row>
    <row r="106" spans="1:13">
      <c r="A106" s="4" t="s">
        <v>83</v>
      </c>
      <c r="K106" s="5" t="n">
        <v>0</v>
      </c>
      <c r="L106" s="5" t="n">
        <v>0</v>
      </c>
      <c r="M106" s="5" t="n">
        <v>0</v>
      </c>
    </row>
    <row r="107" spans="1:13">
      <c r="A107" s="4" t="s">
        <v>84</v>
      </c>
      <c r="K107" s="5" t="n">
        <v>0</v>
      </c>
      <c r="L107" s="5" t="n">
        <v>0</v>
      </c>
      <c r="M107" s="5" t="n">
        <v>0</v>
      </c>
    </row>
    <row r="108" spans="1:13">
      <c r="A108" s="4" t="s">
        <v>85</v>
      </c>
      <c r="K108" s="5" t="n">
        <v>0</v>
      </c>
      <c r="L108" s="5" t="n">
        <v>0</v>
      </c>
      <c r="M108" s="5" t="n">
        <v>1</v>
      </c>
    </row>
    <row r="109" spans="1:13">
      <c r="A109" s="4" t="s">
        <v>86</v>
      </c>
      <c r="K109" s="5" t="n">
        <v>0</v>
      </c>
      <c r="M109" s="5" t="n">
        <v>0</v>
      </c>
    </row>
    <row r="110" spans="1:13">
      <c r="A110" s="4" t="s">
        <v>87</v>
      </c>
      <c r="K110" s="5" t="n">
        <v>0</v>
      </c>
      <c r="L110" s="5" t="n">
        <v>0</v>
      </c>
      <c r="M110" s="5" t="n">
        <v>0</v>
      </c>
    </row>
    <row r="111" spans="1:13">
      <c r="A111" s="4" t="s">
        <v>88</v>
      </c>
      <c r="K111" s="5" t="n">
        <v>0</v>
      </c>
      <c r="L111" s="5" t="n">
        <v>0</v>
      </c>
      <c r="M111" s="5" t="n">
        <v>1</v>
      </c>
    </row>
    <row r="112" spans="1:13">
      <c r="A112" s="4" t="s">
        <v>89</v>
      </c>
      <c r="K112" s="5" t="n">
        <v>0</v>
      </c>
      <c r="L112" s="5" t="n">
        <v>0</v>
      </c>
      <c r="M112" s="5" t="n">
        <v>-2</v>
      </c>
    </row>
    <row r="113" spans="1:13">
      <c r="A113" s="4" t="s">
        <v>935</v>
      </c>
      <c r="K113" s="5" t="n">
        <v>3</v>
      </c>
      <c r="L113" s="5" t="n">
        <v>3</v>
      </c>
      <c r="M113" s="5" t="n">
        <v>8</v>
      </c>
    </row>
    <row r="114" spans="1:13">
      <c r="A114" s="4" t="s">
        <v>936</v>
      </c>
      <c r="K114" s="5" t="n">
        <v>0</v>
      </c>
      <c r="L114" s="5" t="n">
        <v>0</v>
      </c>
      <c r="M114" s="5" t="n">
        <v>0</v>
      </c>
    </row>
    <row r="115" spans="1:13">
      <c r="A115" s="4" t="s">
        <v>92</v>
      </c>
      <c r="K115" s="5" t="n">
        <v>-3</v>
      </c>
      <c r="L115" s="5" t="n">
        <v>-3</v>
      </c>
      <c r="M115" s="5" t="n">
        <v>-10</v>
      </c>
    </row>
    <row r="116" spans="1:13">
      <c r="A116" s="4" t="s">
        <v>937</v>
      </c>
      <c r="K116" s="5" t="n">
        <v>0</v>
      </c>
      <c r="L116" s="5" t="n">
        <v>0</v>
      </c>
      <c r="M116" s="5" t="n">
        <v>-5</v>
      </c>
    </row>
    <row r="117" spans="1:13">
      <c r="A117" s="4" t="s">
        <v>938</v>
      </c>
      <c r="K117" s="5" t="n">
        <v>-3</v>
      </c>
      <c r="L117" s="5" t="n">
        <v>-3</v>
      </c>
      <c r="M117" s="5" t="n">
        <v>-5</v>
      </c>
    </row>
    <row r="118" spans="1:13">
      <c r="A118" s="4" t="s">
        <v>939</v>
      </c>
      <c r="K118" s="5" t="n">
        <v>36</v>
      </c>
      <c r="L118" s="5" t="n">
        <v>21</v>
      </c>
      <c r="M118" s="5" t="n">
        <v>52</v>
      </c>
    </row>
    <row r="119" spans="1:13">
      <c r="A119" s="4" t="s">
        <v>94</v>
      </c>
      <c r="K119" s="5" t="n">
        <v>33</v>
      </c>
      <c r="L119" s="5" t="n">
        <v>18</v>
      </c>
      <c r="M119" s="5" t="n">
        <v>47</v>
      </c>
    </row>
    <row r="120" spans="1:13">
      <c r="A120" s="4" t="s">
        <v>107</v>
      </c>
      <c r="K120" s="5" t="n">
        <v>67</v>
      </c>
      <c r="L120" s="5" t="n">
        <v>28</v>
      </c>
      <c r="M120" s="5" t="n">
        <v>-175</v>
      </c>
    </row>
    <row r="121" spans="1:13">
      <c r="A121" s="4" t="s">
        <v>109</v>
      </c>
      <c r="K121" s="5" t="n">
        <v>100</v>
      </c>
      <c r="L121" s="5" t="n">
        <v>46</v>
      </c>
      <c r="M121" s="5" t="n">
        <v>-128</v>
      </c>
    </row>
    <row r="122" spans="1:13">
      <c r="A122" s="4" t="s">
        <v>928</v>
      </c>
    </row>
    <row r="123" spans="1:13">
      <c r="A123" s="3" t="s">
        <v>75</v>
      </c>
    </row>
    <row r="124" spans="1:13">
      <c r="A124" s="4" t="s">
        <v>76</v>
      </c>
      <c r="K124" s="5" t="n">
        <v>462</v>
      </c>
      <c r="L124" s="5" t="n">
        <v>417</v>
      </c>
      <c r="M124" s="5" t="n">
        <v>497</v>
      </c>
    </row>
    <row r="125" spans="1:13">
      <c r="A125" s="4" t="s">
        <v>77</v>
      </c>
      <c r="K125" s="5" t="n">
        <v>16</v>
      </c>
      <c r="L125" s="5" t="n">
        <v>15</v>
      </c>
      <c r="M125" s="5" t="n">
        <v>14</v>
      </c>
    </row>
    <row r="126" spans="1:13">
      <c r="A126" s="4" t="s">
        <v>78</v>
      </c>
      <c r="K126" s="5" t="n">
        <v>565</v>
      </c>
      <c r="L126" s="5" t="n">
        <v>510</v>
      </c>
      <c r="M126" s="5" t="n">
        <v>599</v>
      </c>
    </row>
    <row r="127" spans="1:13">
      <c r="A127" s="4" t="s">
        <v>80</v>
      </c>
      <c r="K127" s="5" t="n">
        <v>218</v>
      </c>
      <c r="L127" s="5" t="n">
        <v>193</v>
      </c>
      <c r="M127" s="5" t="n">
        <v>223</v>
      </c>
    </row>
    <row r="128" spans="1:13">
      <c r="A128" s="4" t="s">
        <v>81</v>
      </c>
      <c r="K128" s="5" t="n">
        <v>91</v>
      </c>
      <c r="L128" s="5" t="n">
        <v>90</v>
      </c>
      <c r="M128" s="5" t="n">
        <v>95</v>
      </c>
    </row>
    <row r="129" spans="1:13">
      <c r="A129" s="4" t="s">
        <v>82</v>
      </c>
      <c r="K129" s="5" t="n">
        <v>8</v>
      </c>
      <c r="L129" s="5" t="n">
        <v>6</v>
      </c>
      <c r="M129" s="5" t="n">
        <v>5</v>
      </c>
    </row>
    <row r="130" spans="1:13">
      <c r="A130" s="4" t="s">
        <v>83</v>
      </c>
      <c r="K130" s="5" t="n">
        <v>370</v>
      </c>
      <c r="L130" s="5" t="n">
        <v>336</v>
      </c>
      <c r="M130" s="5" t="n">
        <v>378</v>
      </c>
    </row>
    <row r="131" spans="1:13">
      <c r="A131" s="4" t="s">
        <v>84</v>
      </c>
      <c r="K131" s="5" t="n">
        <v>195</v>
      </c>
      <c r="L131" s="5" t="n">
        <v>174</v>
      </c>
      <c r="M131" s="5" t="n">
        <v>221</v>
      </c>
    </row>
    <row r="132" spans="1:13">
      <c r="A132" s="4" t="s">
        <v>85</v>
      </c>
      <c r="K132" s="5" t="n">
        <v>80</v>
      </c>
      <c r="L132" s="5" t="n">
        <v>72</v>
      </c>
      <c r="M132" s="5" t="n">
        <v>79</v>
      </c>
    </row>
    <row r="133" spans="1:13">
      <c r="A133" s="4" t="s">
        <v>86</v>
      </c>
      <c r="K133" s="5" t="n">
        <v>0</v>
      </c>
      <c r="M133" s="5" t="n">
        <v>0</v>
      </c>
    </row>
    <row r="134" spans="1:13">
      <c r="A134" s="4" t="s">
        <v>87</v>
      </c>
      <c r="K134" s="5" t="n">
        <v>1</v>
      </c>
      <c r="L134" s="5" t="n">
        <v>7</v>
      </c>
      <c r="M134" s="5" t="n">
        <v>1</v>
      </c>
    </row>
    <row r="135" spans="1:13">
      <c r="A135" s="4" t="s">
        <v>88</v>
      </c>
      <c r="K135" s="5" t="n">
        <v>21</v>
      </c>
      <c r="L135" s="5" t="n">
        <v>24</v>
      </c>
      <c r="M135" s="5" t="n">
        <v>24</v>
      </c>
    </row>
    <row r="136" spans="1:13">
      <c r="A136" s="4" t="s">
        <v>89</v>
      </c>
      <c r="K136" s="5" t="n">
        <v>93</v>
      </c>
      <c r="L136" s="5" t="n">
        <v>71</v>
      </c>
      <c r="M136" s="5" t="n">
        <v>117</v>
      </c>
    </row>
    <row r="137" spans="1:13">
      <c r="A137" s="4" t="s">
        <v>935</v>
      </c>
      <c r="K137" s="5" t="n">
        <v>0</v>
      </c>
      <c r="L137" s="5" t="n">
        <v>2</v>
      </c>
      <c r="M137" s="5" t="n">
        <v>3</v>
      </c>
    </row>
    <row r="138" spans="1:13">
      <c r="A138" s="4" t="s">
        <v>936</v>
      </c>
      <c r="K138" s="5" t="n">
        <v>45</v>
      </c>
      <c r="L138" s="5" t="n">
        <v>40</v>
      </c>
      <c r="M138" s="5" t="n">
        <v>44</v>
      </c>
    </row>
    <row r="139" spans="1:13">
      <c r="A139" s="4" t="s">
        <v>92</v>
      </c>
      <c r="K139" s="5" t="n">
        <v>48</v>
      </c>
      <c r="L139" s="5" t="n">
        <v>29</v>
      </c>
      <c r="M139" s="5" t="n">
        <v>70</v>
      </c>
    </row>
    <row r="140" spans="1:13">
      <c r="A140" s="4" t="s">
        <v>937</v>
      </c>
      <c r="K140" s="5" t="n">
        <v>12</v>
      </c>
      <c r="L140" s="5" t="n">
        <v>8</v>
      </c>
      <c r="M140" s="5" t="n">
        <v>18</v>
      </c>
    </row>
    <row r="141" spans="1:13">
      <c r="A141" s="4" t="s">
        <v>938</v>
      </c>
      <c r="K141" s="5" t="n">
        <v>36</v>
      </c>
      <c r="L141" s="5" t="n">
        <v>21</v>
      </c>
      <c r="M141" s="5" t="n">
        <v>52</v>
      </c>
    </row>
    <row r="142" spans="1:13">
      <c r="A142" s="4" t="s">
        <v>939</v>
      </c>
      <c r="K142" s="5" t="n">
        <v>0</v>
      </c>
      <c r="L142" s="5" t="n">
        <v>0</v>
      </c>
      <c r="M142" s="5" t="n">
        <v>0</v>
      </c>
    </row>
    <row r="143" spans="1:13">
      <c r="A143" s="4" t="s">
        <v>94</v>
      </c>
      <c r="K143" s="5" t="n">
        <v>36</v>
      </c>
      <c r="L143" s="5" t="n">
        <v>21</v>
      </c>
      <c r="M143" s="5" t="n">
        <v>52</v>
      </c>
    </row>
    <row r="144" spans="1:13">
      <c r="A144" s="4" t="s">
        <v>107</v>
      </c>
      <c r="K144" s="5" t="n">
        <v>55</v>
      </c>
      <c r="L144" s="5" t="n">
        <v>22</v>
      </c>
      <c r="M144" s="5" t="n">
        <v>-139</v>
      </c>
    </row>
    <row r="145" spans="1:13">
      <c r="A145" s="4" t="s">
        <v>109</v>
      </c>
      <c r="K145" s="5" t="n">
        <v>91</v>
      </c>
      <c r="L145" s="5" t="n">
        <v>43</v>
      </c>
      <c r="M145" s="5" t="n">
        <v>-87</v>
      </c>
    </row>
    <row r="146" spans="1:13">
      <c r="A146" s="4" t="s">
        <v>929</v>
      </c>
    </row>
    <row r="147" spans="1:13">
      <c r="A147" s="3" t="s">
        <v>75</v>
      </c>
    </row>
    <row r="148" spans="1:13">
      <c r="A148" s="4" t="s">
        <v>76</v>
      </c>
      <c r="K148" s="5" t="n">
        <v>0</v>
      </c>
      <c r="L148" s="5" t="n">
        <v>0</v>
      </c>
      <c r="M148" s="5" t="n">
        <v>0</v>
      </c>
    </row>
    <row r="149" spans="1:13">
      <c r="A149" s="4" t="s">
        <v>77</v>
      </c>
      <c r="K149" s="5" t="n">
        <v>0</v>
      </c>
      <c r="L149" s="5" t="n">
        <v>0</v>
      </c>
      <c r="M149" s="5" t="n">
        <v>0</v>
      </c>
    </row>
    <row r="150" spans="1:13">
      <c r="A150" s="4" t="s">
        <v>78</v>
      </c>
      <c r="K150" s="5" t="n">
        <v>0</v>
      </c>
      <c r="L150" s="5" t="n">
        <v>0</v>
      </c>
      <c r="M150" s="5" t="n">
        <v>0</v>
      </c>
    </row>
    <row r="151" spans="1:13">
      <c r="A151" s="4" t="s">
        <v>80</v>
      </c>
      <c r="K151" s="5" t="n">
        <v>0</v>
      </c>
      <c r="L151" s="5" t="n">
        <v>0</v>
      </c>
      <c r="M151" s="5" t="n">
        <v>0</v>
      </c>
    </row>
    <row r="152" spans="1:13">
      <c r="A152" s="4" t="s">
        <v>81</v>
      </c>
      <c r="K152" s="5" t="n">
        <v>0</v>
      </c>
      <c r="L152" s="5" t="n">
        <v>0</v>
      </c>
      <c r="M152" s="5" t="n">
        <v>0</v>
      </c>
    </row>
    <row r="153" spans="1:13">
      <c r="A153" s="4" t="s">
        <v>82</v>
      </c>
      <c r="K153" s="5" t="n">
        <v>0</v>
      </c>
      <c r="L153" s="5" t="n">
        <v>0</v>
      </c>
      <c r="M153" s="5" t="n">
        <v>0</v>
      </c>
    </row>
    <row r="154" spans="1:13">
      <c r="A154" s="4" t="s">
        <v>83</v>
      </c>
      <c r="K154" s="5" t="n">
        <v>0</v>
      </c>
      <c r="L154" s="5" t="n">
        <v>0</v>
      </c>
      <c r="M154" s="5" t="n">
        <v>0</v>
      </c>
    </row>
    <row r="155" spans="1:13">
      <c r="A155" s="4" t="s">
        <v>84</v>
      </c>
      <c r="K155" s="5" t="n">
        <v>0</v>
      </c>
      <c r="L155" s="5" t="n">
        <v>0</v>
      </c>
      <c r="M155" s="5" t="n">
        <v>0</v>
      </c>
    </row>
    <row r="156" spans="1:13">
      <c r="A156" s="4" t="s">
        <v>85</v>
      </c>
      <c r="K156" s="5" t="n">
        <v>38</v>
      </c>
      <c r="L156" s="5" t="n">
        <v>25</v>
      </c>
      <c r="M156" s="5" t="n">
        <v>33</v>
      </c>
    </row>
    <row r="157" spans="1:13">
      <c r="A157" s="4" t="s">
        <v>86</v>
      </c>
      <c r="K157" s="5" t="n">
        <v>0</v>
      </c>
      <c r="M157" s="5" t="n">
        <v>0</v>
      </c>
    </row>
    <row r="158" spans="1:13">
      <c r="A158" s="4" t="s">
        <v>87</v>
      </c>
      <c r="K158" s="5" t="n">
        <v>0</v>
      </c>
      <c r="L158" s="5" t="n">
        <v>0</v>
      </c>
      <c r="M158" s="5" t="n">
        <v>0</v>
      </c>
    </row>
    <row r="159" spans="1:13">
      <c r="A159" s="4" t="s">
        <v>88</v>
      </c>
      <c r="K159" s="5" t="n">
        <v>0</v>
      </c>
      <c r="L159" s="5" t="n">
        <v>0</v>
      </c>
      <c r="M159" s="5" t="n">
        <v>0</v>
      </c>
    </row>
    <row r="160" spans="1:13">
      <c r="A160" s="4" t="s">
        <v>89</v>
      </c>
      <c r="K160" s="5" t="n">
        <v>-38</v>
      </c>
      <c r="L160" s="5" t="n">
        <v>-25</v>
      </c>
      <c r="M160" s="5" t="n">
        <v>-33</v>
      </c>
    </row>
    <row r="161" spans="1:13">
      <c r="A161" s="4" t="s">
        <v>935</v>
      </c>
      <c r="K161" s="5" t="n">
        <v>12</v>
      </c>
      <c r="L161" s="5" t="n">
        <v>8</v>
      </c>
      <c r="M161" s="5" t="n">
        <v>5</v>
      </c>
    </row>
    <row r="162" spans="1:13">
      <c r="A162" s="4" t="s">
        <v>936</v>
      </c>
      <c r="K162" s="5" t="n">
        <v>-103</v>
      </c>
      <c r="L162" s="5" t="n">
        <v>-95</v>
      </c>
      <c r="M162" s="5" t="n">
        <v>-98</v>
      </c>
    </row>
    <row r="163" spans="1:13">
      <c r="A163" s="4" t="s">
        <v>92</v>
      </c>
      <c r="K163" s="5" t="n">
        <v>53</v>
      </c>
      <c r="L163" s="5" t="n">
        <v>62</v>
      </c>
      <c r="M163" s="5" t="n">
        <v>60</v>
      </c>
    </row>
    <row r="164" spans="1:13">
      <c r="A164" s="4" t="s">
        <v>937</v>
      </c>
      <c r="K164" s="5" t="n">
        <v>15</v>
      </c>
      <c r="L164" s="5" t="n">
        <v>24</v>
      </c>
      <c r="M164" s="5" t="n">
        <v>23</v>
      </c>
    </row>
    <row r="165" spans="1:13">
      <c r="A165" s="4" t="s">
        <v>938</v>
      </c>
      <c r="K165" s="5" t="n">
        <v>38</v>
      </c>
      <c r="L165" s="5" t="n">
        <v>38</v>
      </c>
      <c r="M165" s="5" t="n">
        <v>37</v>
      </c>
    </row>
    <row r="166" spans="1:13">
      <c r="A166" s="4" t="s">
        <v>939</v>
      </c>
      <c r="K166" s="5" t="n">
        <v>0</v>
      </c>
      <c r="L166" s="5" t="n">
        <v>0</v>
      </c>
      <c r="M166" s="5" t="n">
        <v>0</v>
      </c>
    </row>
    <row r="167" spans="1:13">
      <c r="A167" s="4" t="s">
        <v>94</v>
      </c>
      <c r="K167" s="5" t="n">
        <v>38</v>
      </c>
      <c r="L167" s="5" t="n">
        <v>38</v>
      </c>
      <c r="M167" s="5" t="n">
        <v>37</v>
      </c>
    </row>
    <row r="168" spans="1:13">
      <c r="A168" s="4" t="s">
        <v>107</v>
      </c>
      <c r="K168" s="5" t="n">
        <v>0</v>
      </c>
      <c r="L168" s="5" t="n">
        <v>0</v>
      </c>
      <c r="M168" s="5" t="n">
        <v>0</v>
      </c>
    </row>
    <row r="169" spans="1:13">
      <c r="A169" s="4" t="s">
        <v>109</v>
      </c>
      <c r="K169" s="5" t="n">
        <v>38</v>
      </c>
      <c r="L169" s="5" t="n">
        <v>38</v>
      </c>
      <c r="M169" s="5" t="n">
        <v>37</v>
      </c>
    </row>
    <row r="170" spans="1:13">
      <c r="A170" s="4" t="s">
        <v>97</v>
      </c>
    </row>
    <row r="171" spans="1:13">
      <c r="A171" s="3" t="s">
        <v>75</v>
      </c>
    </row>
    <row r="172" spans="1:13">
      <c r="A172" s="4" t="s">
        <v>98</v>
      </c>
      <c r="K172" s="5" t="n">
        <v>550</v>
      </c>
      <c r="L172" s="5" t="n">
        <v>496</v>
      </c>
      <c r="M172" s="5" t="n">
        <v>538</v>
      </c>
    </row>
    <row r="173" spans="1:13">
      <c r="A173" s="4" t="s">
        <v>99</v>
      </c>
      <c r="K173" s="5" t="n">
        <v>330</v>
      </c>
      <c r="L173" s="5" t="n">
        <v>292</v>
      </c>
      <c r="M173" s="5" t="n">
        <v>311</v>
      </c>
    </row>
    <row r="174" spans="1:13">
      <c r="A174" s="4" t="s">
        <v>940</v>
      </c>
    </row>
    <row r="175" spans="1:13">
      <c r="A175" s="3" t="s">
        <v>75</v>
      </c>
    </row>
    <row r="176" spans="1:13">
      <c r="A176" s="4" t="s">
        <v>98</v>
      </c>
      <c r="K176" s="5" t="n">
        <v>0</v>
      </c>
      <c r="L176" s="5" t="n">
        <v>0</v>
      </c>
      <c r="M176" s="5" t="n">
        <v>0</v>
      </c>
    </row>
    <row r="177" spans="1:13">
      <c r="A177" s="4" t="s">
        <v>99</v>
      </c>
      <c r="K177" s="5" t="n">
        <v>0</v>
      </c>
      <c r="L177" s="5" t="n">
        <v>0</v>
      </c>
      <c r="M177" s="5" t="n">
        <v>0</v>
      </c>
    </row>
    <row r="178" spans="1:13">
      <c r="A178" s="4" t="s">
        <v>941</v>
      </c>
    </row>
    <row r="179" spans="1:13">
      <c r="A179" s="3" t="s">
        <v>75</v>
      </c>
    </row>
    <row r="180" spans="1:13">
      <c r="A180" s="4" t="s">
        <v>98</v>
      </c>
      <c r="K180" s="5" t="n">
        <v>0</v>
      </c>
      <c r="L180" s="5" t="n">
        <v>0</v>
      </c>
      <c r="M180" s="5" t="n">
        <v>0</v>
      </c>
    </row>
    <row r="181" spans="1:13">
      <c r="A181" s="4" t="s">
        <v>99</v>
      </c>
      <c r="K181" s="5" t="n">
        <v>0</v>
      </c>
      <c r="L181" s="5" t="n">
        <v>0</v>
      </c>
      <c r="M181" s="5" t="n">
        <v>0</v>
      </c>
    </row>
    <row r="182" spans="1:13">
      <c r="A182" s="4" t="s">
        <v>942</v>
      </c>
    </row>
    <row r="183" spans="1:13">
      <c r="A183" s="3" t="s">
        <v>75</v>
      </c>
    </row>
    <row r="184" spans="1:13">
      <c r="A184" s="4" t="s">
        <v>98</v>
      </c>
      <c r="K184" s="5" t="n">
        <v>494</v>
      </c>
      <c r="L184" s="5" t="n">
        <v>444</v>
      </c>
      <c r="M184" s="5" t="n">
        <v>480</v>
      </c>
    </row>
    <row r="185" spans="1:13">
      <c r="A185" s="4" t="s">
        <v>99</v>
      </c>
      <c r="K185" s="5" t="n">
        <v>302</v>
      </c>
      <c r="L185" s="5" t="n">
        <v>265</v>
      </c>
      <c r="M185" s="5" t="n">
        <v>279</v>
      </c>
    </row>
    <row r="186" spans="1:13">
      <c r="A186" s="4" t="s">
        <v>943</v>
      </c>
    </row>
    <row r="187" spans="1:13">
      <c r="A187" s="3" t="s">
        <v>75</v>
      </c>
    </row>
    <row r="188" spans="1:13">
      <c r="A188" s="4" t="s">
        <v>98</v>
      </c>
      <c r="K188" s="5" t="n">
        <v>0</v>
      </c>
      <c r="L188" s="5" t="n">
        <v>0</v>
      </c>
      <c r="M188" s="5" t="n">
        <v>0</v>
      </c>
    </row>
    <row r="189" spans="1:13">
      <c r="A189" s="4" t="s">
        <v>99</v>
      </c>
      <c r="K189" s="5" t="n">
        <v>0</v>
      </c>
      <c r="L189" s="5" t="n">
        <v>0</v>
      </c>
      <c r="M189" s="5" t="n">
        <v>0</v>
      </c>
    </row>
    <row r="190" spans="1:13">
      <c r="A190" s="4" t="s">
        <v>944</v>
      </c>
    </row>
    <row r="191" spans="1:13">
      <c r="A191" s="3" t="s">
        <v>75</v>
      </c>
    </row>
    <row r="192" spans="1:13">
      <c r="A192" s="4" t="s">
        <v>98</v>
      </c>
      <c r="K192" s="5" t="n">
        <v>56</v>
      </c>
      <c r="L192" s="5" t="n">
        <v>52</v>
      </c>
      <c r="M192" s="5" t="n">
        <v>58</v>
      </c>
    </row>
    <row r="193" spans="1:13">
      <c r="A193" s="4" t="s">
        <v>99</v>
      </c>
      <c r="K193" s="5" t="n">
        <v>28</v>
      </c>
      <c r="L193" s="5" t="n">
        <v>27</v>
      </c>
      <c r="M193" s="5" t="n">
        <v>32</v>
      </c>
    </row>
    <row r="194" spans="1:13">
      <c r="A194" s="4" t="s">
        <v>945</v>
      </c>
    </row>
    <row r="195" spans="1:13">
      <c r="A195" s="3" t="s">
        <v>75</v>
      </c>
    </row>
    <row r="196" spans="1:13">
      <c r="A196" s="4" t="s">
        <v>98</v>
      </c>
      <c r="K196" s="5" t="n">
        <v>0</v>
      </c>
      <c r="L196" s="5" t="n">
        <v>0</v>
      </c>
      <c r="M196" s="5" t="n">
        <v>0</v>
      </c>
    </row>
    <row r="197" spans="1:13">
      <c r="A197" s="4" t="s">
        <v>99</v>
      </c>
      <c r="K197" s="5" t="n">
        <v>0</v>
      </c>
      <c r="L197" s="5" t="n">
        <v>0</v>
      </c>
      <c r="M197" s="5" t="n">
        <v>0</v>
      </c>
    </row>
    <row r="198" spans="1:13">
      <c r="A198" s="4" t="s">
        <v>100</v>
      </c>
    </row>
    <row r="199" spans="1:13">
      <c r="A199" s="3" t="s">
        <v>75</v>
      </c>
    </row>
    <row r="200" spans="1:13">
      <c r="A200" s="4" t="s">
        <v>98</v>
      </c>
      <c r="K200" s="5" t="n">
        <v>178</v>
      </c>
      <c r="L200" s="5" t="n">
        <v>144</v>
      </c>
      <c r="M200" s="5" t="n">
        <v>157</v>
      </c>
    </row>
    <row r="201" spans="1:13">
      <c r="A201" s="4" t="s">
        <v>99</v>
      </c>
      <c r="K201" s="5" t="n">
        <v>152</v>
      </c>
      <c r="L201" s="5" t="n">
        <v>119</v>
      </c>
      <c r="M201" s="5" t="n">
        <v>131</v>
      </c>
    </row>
    <row r="202" spans="1:13">
      <c r="A202" s="4" t="s">
        <v>946</v>
      </c>
    </row>
    <row r="203" spans="1:13">
      <c r="A203" s="3" t="s">
        <v>75</v>
      </c>
    </row>
    <row r="204" spans="1:13">
      <c r="A204" s="4" t="s">
        <v>98</v>
      </c>
      <c r="K204" s="5" t="n">
        <v>0</v>
      </c>
      <c r="L204" s="5" t="n">
        <v>0</v>
      </c>
      <c r="M204" s="5" t="n">
        <v>0</v>
      </c>
    </row>
    <row r="205" spans="1:13">
      <c r="A205" s="4" t="s">
        <v>99</v>
      </c>
      <c r="K205" s="5" t="n">
        <v>0</v>
      </c>
      <c r="L205" s="5" t="n">
        <v>0</v>
      </c>
      <c r="M205" s="5" t="n">
        <v>0</v>
      </c>
    </row>
    <row r="206" spans="1:13">
      <c r="A206" s="4" t="s">
        <v>947</v>
      </c>
    </row>
    <row r="207" spans="1:13">
      <c r="A207" s="3" t="s">
        <v>75</v>
      </c>
    </row>
    <row r="208" spans="1:13">
      <c r="A208" s="4" t="s">
        <v>98</v>
      </c>
      <c r="K208" s="5" t="n">
        <v>0</v>
      </c>
      <c r="L208" s="5" t="n">
        <v>0</v>
      </c>
      <c r="M208" s="5" t="n">
        <v>0</v>
      </c>
    </row>
    <row r="209" spans="1:13">
      <c r="A209" s="4" t="s">
        <v>99</v>
      </c>
      <c r="K209" s="5" t="n">
        <v>0</v>
      </c>
      <c r="L209" s="5" t="n">
        <v>0</v>
      </c>
      <c r="M209" s="5" t="n">
        <v>0</v>
      </c>
    </row>
    <row r="210" spans="1:13">
      <c r="A210" s="4" t="s">
        <v>948</v>
      </c>
    </row>
    <row r="211" spans="1:13">
      <c r="A211" s="3" t="s">
        <v>75</v>
      </c>
    </row>
    <row r="212" spans="1:13">
      <c r="A212" s="4" t="s">
        <v>98</v>
      </c>
      <c r="K212" s="5" t="n">
        <v>157</v>
      </c>
      <c r="L212" s="5" t="n">
        <v>129</v>
      </c>
      <c r="M212" s="5" t="n">
        <v>137</v>
      </c>
    </row>
    <row r="213" spans="1:13">
      <c r="A213" s="4" t="s">
        <v>99</v>
      </c>
      <c r="K213" s="5" t="n">
        <v>134</v>
      </c>
      <c r="L213" s="5" t="n">
        <v>107</v>
      </c>
      <c r="M213" s="5" t="n">
        <v>115</v>
      </c>
    </row>
    <row r="214" spans="1:13">
      <c r="A214" s="4" t="s">
        <v>949</v>
      </c>
    </row>
    <row r="215" spans="1:13">
      <c r="A215" s="3" t="s">
        <v>75</v>
      </c>
    </row>
    <row r="216" spans="1:13">
      <c r="A216" s="4" t="s">
        <v>98</v>
      </c>
      <c r="K216" s="5" t="n">
        <v>0</v>
      </c>
      <c r="L216" s="5" t="n">
        <v>0</v>
      </c>
      <c r="M216" s="5" t="n">
        <v>0</v>
      </c>
    </row>
    <row r="217" spans="1:13">
      <c r="A217" s="4" t="s">
        <v>99</v>
      </c>
      <c r="K217" s="5" t="n">
        <v>0</v>
      </c>
      <c r="L217" s="5" t="n">
        <v>0</v>
      </c>
      <c r="M217" s="5" t="n">
        <v>0</v>
      </c>
    </row>
    <row r="218" spans="1:13">
      <c r="A218" s="4" t="s">
        <v>950</v>
      </c>
    </row>
    <row r="219" spans="1:13">
      <c r="A219" s="3" t="s">
        <v>75</v>
      </c>
    </row>
    <row r="220" spans="1:13">
      <c r="A220" s="4" t="s">
        <v>98</v>
      </c>
      <c r="K220" s="5" t="n">
        <v>21</v>
      </c>
      <c r="L220" s="5" t="n">
        <v>15</v>
      </c>
      <c r="M220" s="5" t="n">
        <v>20</v>
      </c>
    </row>
    <row r="221" spans="1:13">
      <c r="A221" s="4" t="s">
        <v>99</v>
      </c>
      <c r="K221" s="5" t="n">
        <v>18</v>
      </c>
      <c r="L221" s="5" t="n">
        <v>12</v>
      </c>
      <c r="M221" s="5" t="n">
        <v>16</v>
      </c>
    </row>
    <row r="222" spans="1:13">
      <c r="A222" s="4" t="s">
        <v>951</v>
      </c>
    </row>
    <row r="223" spans="1:13">
      <c r="A223" s="3" t="s">
        <v>75</v>
      </c>
    </row>
    <row r="224" spans="1:13">
      <c r="A224" s="4" t="s">
        <v>98</v>
      </c>
      <c r="K224" s="5" t="n">
        <v>0</v>
      </c>
      <c r="L224" s="5" t="n">
        <v>0</v>
      </c>
      <c r="M224" s="5" t="n">
        <v>0</v>
      </c>
    </row>
    <row r="225" spans="1:13">
      <c r="A225" s="4" t="s">
        <v>99</v>
      </c>
      <c r="K225" s="5" t="n">
        <v>0</v>
      </c>
      <c r="L225" s="5" t="n">
        <v>0</v>
      </c>
      <c r="M225" s="5" t="n">
        <v>0</v>
      </c>
    </row>
    <row r="226" spans="1:13">
      <c r="A226" s="4" t="s">
        <v>101</v>
      </c>
    </row>
    <row r="227" spans="1:13">
      <c r="A227" s="3" t="s">
        <v>75</v>
      </c>
    </row>
    <row r="228" spans="1:13">
      <c r="A228" s="4" t="s">
        <v>98</v>
      </c>
      <c r="K228" s="5" t="n">
        <v>80</v>
      </c>
      <c r="L228" s="5" t="n">
        <v>79</v>
      </c>
      <c r="M228" s="5" t="n">
        <v>79</v>
      </c>
    </row>
    <row r="229" spans="1:13">
      <c r="A229" s="4" t="s">
        <v>99</v>
      </c>
      <c r="K229" s="5" t="n">
        <v>56</v>
      </c>
      <c r="L229" s="5" t="n">
        <v>55</v>
      </c>
      <c r="M229" s="5" t="n">
        <v>55</v>
      </c>
    </row>
    <row r="230" spans="1:13">
      <c r="A230" s="4" t="s">
        <v>952</v>
      </c>
    </row>
    <row r="231" spans="1:13">
      <c r="A231" s="3" t="s">
        <v>75</v>
      </c>
    </row>
    <row r="232" spans="1:13">
      <c r="A232" s="4" t="s">
        <v>98</v>
      </c>
      <c r="K232" s="5" t="n">
        <v>0</v>
      </c>
      <c r="L232" s="5" t="n">
        <v>0</v>
      </c>
      <c r="M232" s="5" t="n">
        <v>0</v>
      </c>
    </row>
    <row r="233" spans="1:13">
      <c r="A233" s="4" t="s">
        <v>99</v>
      </c>
      <c r="K233" s="5" t="n">
        <v>0</v>
      </c>
      <c r="L233" s="5" t="n">
        <v>0</v>
      </c>
      <c r="M233" s="5" t="n">
        <v>0</v>
      </c>
    </row>
    <row r="234" spans="1:13">
      <c r="A234" s="4" t="s">
        <v>953</v>
      </c>
    </row>
    <row r="235" spans="1:13">
      <c r="A235" s="3" t="s">
        <v>75</v>
      </c>
    </row>
    <row r="236" spans="1:13">
      <c r="A236" s="4" t="s">
        <v>98</v>
      </c>
      <c r="K236" s="5" t="n">
        <v>0</v>
      </c>
      <c r="L236" s="5" t="n">
        <v>0</v>
      </c>
      <c r="M236" s="5" t="n">
        <v>0</v>
      </c>
    </row>
    <row r="237" spans="1:13">
      <c r="A237" s="4" t="s">
        <v>99</v>
      </c>
      <c r="K237" s="5" t="n">
        <v>0</v>
      </c>
      <c r="L237" s="5" t="n">
        <v>0</v>
      </c>
      <c r="M237" s="5" t="n">
        <v>0</v>
      </c>
    </row>
    <row r="238" spans="1:13">
      <c r="A238" s="4" t="s">
        <v>954</v>
      </c>
    </row>
    <row r="239" spans="1:13">
      <c r="A239" s="3" t="s">
        <v>75</v>
      </c>
    </row>
    <row r="240" spans="1:13">
      <c r="A240" s="4" t="s">
        <v>98</v>
      </c>
      <c r="K240" s="5" t="n">
        <v>70</v>
      </c>
      <c r="L240" s="5" t="n">
        <v>68</v>
      </c>
      <c r="M240" s="5" t="n">
        <v>69</v>
      </c>
    </row>
    <row r="241" spans="1:13">
      <c r="A241" s="4" t="s">
        <v>99</v>
      </c>
      <c r="K241" s="5" t="n">
        <v>49</v>
      </c>
      <c r="L241" s="5" t="n">
        <v>47</v>
      </c>
      <c r="M241" s="5" t="n">
        <v>48</v>
      </c>
    </row>
    <row r="242" spans="1:13">
      <c r="A242" s="4" t="s">
        <v>955</v>
      </c>
    </row>
    <row r="243" spans="1:13">
      <c r="A243" s="3" t="s">
        <v>75</v>
      </c>
    </row>
    <row r="244" spans="1:13">
      <c r="A244" s="4" t="s">
        <v>98</v>
      </c>
      <c r="K244" s="5" t="n">
        <v>0</v>
      </c>
      <c r="L244" s="5" t="n">
        <v>0</v>
      </c>
      <c r="M244" s="5" t="n">
        <v>0</v>
      </c>
    </row>
    <row r="245" spans="1:13">
      <c r="A245" s="4" t="s">
        <v>99</v>
      </c>
      <c r="K245" s="5" t="n">
        <v>0</v>
      </c>
      <c r="L245" s="5" t="n">
        <v>0</v>
      </c>
      <c r="M245" s="5" t="n">
        <v>0</v>
      </c>
    </row>
    <row r="246" spans="1:13">
      <c r="A246" s="4" t="s">
        <v>956</v>
      </c>
    </row>
    <row r="247" spans="1:13">
      <c r="A247" s="3" t="s">
        <v>75</v>
      </c>
    </row>
    <row r="248" spans="1:13">
      <c r="A248" s="4" t="s">
        <v>98</v>
      </c>
      <c r="K248" s="5" t="n">
        <v>10</v>
      </c>
      <c r="L248" s="5" t="n">
        <v>11</v>
      </c>
      <c r="M248" s="5" t="n">
        <v>10</v>
      </c>
    </row>
    <row r="249" spans="1:13">
      <c r="A249" s="4" t="s">
        <v>99</v>
      </c>
      <c r="K249" s="5" t="n">
        <v>7</v>
      </c>
      <c r="L249" s="5" t="n">
        <v>8</v>
      </c>
      <c r="M249" s="5" t="n">
        <v>7</v>
      </c>
    </row>
    <row r="250" spans="1:13">
      <c r="A250" s="4" t="s">
        <v>957</v>
      </c>
    </row>
    <row r="251" spans="1:13">
      <c r="A251" s="3" t="s">
        <v>75</v>
      </c>
    </row>
    <row r="252" spans="1:13">
      <c r="A252" s="4" t="s">
        <v>98</v>
      </c>
      <c r="K252" s="5" t="n">
        <v>0</v>
      </c>
      <c r="L252" s="5" t="n">
        <v>0</v>
      </c>
      <c r="M252" s="5" t="n">
        <v>0</v>
      </c>
    </row>
    <row r="253" spans="1:13">
      <c r="A253" s="4" t="s">
        <v>99</v>
      </c>
      <c r="K253" s="6" t="n">
        <v>0</v>
      </c>
      <c r="L253" s="6" t="n">
        <v>0</v>
      </c>
      <c r="M253" s="6" t="n">
        <v>0</v>
      </c>
    </row>
    <row r="254" spans="1:13"/>
    <row r="255" spans="1:13">
      <c r="A255" s="4" t="s">
        <v>108</v>
      </c>
      <c r="B255" s="4" t="s">
        <v>110</v>
      </c>
    </row>
  </sheetData>
  <mergeCells count="5">
    <mergeCell ref="A1:B2"/>
    <mergeCell ref="C1:J1"/>
    <mergeCell ref="K1:M1"/>
    <mergeCell ref="A254:L254"/>
    <mergeCell ref="B255:L25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74</v>
      </c>
    </row>
    <row r="3" spans="1:4">
      <c r="A3" s="3" t="s">
        <v>959</v>
      </c>
    </row>
    <row r="4" spans="1:4">
      <c r="A4" s="4" t="s">
        <v>960</v>
      </c>
      <c r="B4" s="6" t="n">
        <v>2230</v>
      </c>
      <c r="C4" s="6" t="n">
        <v>1953</v>
      </c>
      <c r="D4" s="6" t="n">
        <v>1995</v>
      </c>
    </row>
    <row r="5" spans="1:4">
      <c r="A5" s="4" t="s">
        <v>175</v>
      </c>
      <c r="B5" s="5" t="n">
        <v>-3705</v>
      </c>
      <c r="C5" s="5" t="n">
        <v>-859</v>
      </c>
      <c r="D5" s="5" t="n">
        <v>-1170</v>
      </c>
    </row>
    <row r="6" spans="1:4">
      <c r="A6" s="4" t="s">
        <v>184</v>
      </c>
      <c r="B6" s="5" t="n">
        <v>1497</v>
      </c>
      <c r="C6" s="5" t="n">
        <v>-964</v>
      </c>
      <c r="D6" s="5" t="n">
        <v>-775</v>
      </c>
    </row>
    <row r="7" spans="1:4">
      <c r="A7" s="4" t="s">
        <v>185</v>
      </c>
      <c r="B7" s="5" t="n">
        <v>18</v>
      </c>
      <c r="C7" s="5" t="n">
        <v>3</v>
      </c>
      <c r="D7" s="5" t="n">
        <v>-29</v>
      </c>
    </row>
    <row r="8" spans="1:4">
      <c r="A8" s="4" t="s">
        <v>186</v>
      </c>
      <c r="B8" s="5" t="n">
        <v>40</v>
      </c>
      <c r="C8" s="5" t="n">
        <v>133</v>
      </c>
      <c r="D8" s="5" t="n">
        <v>21</v>
      </c>
    </row>
    <row r="9" spans="1:4">
      <c r="A9" s="4" t="s">
        <v>187</v>
      </c>
      <c r="B9" s="5" t="n">
        <v>312</v>
      </c>
      <c r="C9" s="5" t="n">
        <v>179</v>
      </c>
      <c r="D9" s="5" t="n">
        <v>158</v>
      </c>
    </row>
    <row r="10" spans="1:4">
      <c r="A10" s="4" t="s">
        <v>188</v>
      </c>
      <c r="B10" s="5" t="n">
        <v>352</v>
      </c>
      <c r="C10" s="5" t="n">
        <v>312</v>
      </c>
      <c r="D10" s="5" t="n">
        <v>179</v>
      </c>
    </row>
    <row r="11" spans="1:4">
      <c r="A11" s="4" t="s">
        <v>920</v>
      </c>
    </row>
    <row r="12" spans="1:4">
      <c r="A12" s="3" t="s">
        <v>959</v>
      </c>
    </row>
    <row r="13" spans="1:4">
      <c r="A13" s="4" t="s">
        <v>960</v>
      </c>
      <c r="B13" s="5" t="n">
        <v>0</v>
      </c>
      <c r="C13" s="5" t="n">
        <v>0</v>
      </c>
      <c r="D13" s="5" t="n">
        <v>0</v>
      </c>
    </row>
    <row r="14" spans="1:4">
      <c r="A14" s="4" t="s">
        <v>175</v>
      </c>
      <c r="B14" s="5" t="n">
        <v>0</v>
      </c>
      <c r="C14" s="5" t="n">
        <v>0</v>
      </c>
      <c r="D14" s="5" t="n">
        <v>0</v>
      </c>
    </row>
    <row r="15" spans="1:4">
      <c r="A15" s="4" t="s">
        <v>184</v>
      </c>
      <c r="B15" s="5" t="n">
        <v>0</v>
      </c>
      <c r="C15" s="5" t="n">
        <v>0</v>
      </c>
      <c r="D15" s="5" t="n">
        <v>0</v>
      </c>
    </row>
    <row r="16" spans="1:4">
      <c r="A16" s="4" t="s">
        <v>185</v>
      </c>
      <c r="B16" s="5" t="n">
        <v>0</v>
      </c>
      <c r="C16" s="5" t="n">
        <v>0</v>
      </c>
      <c r="D16" s="5" t="n">
        <v>0</v>
      </c>
    </row>
    <row r="17" spans="1:4">
      <c r="A17" s="4" t="s">
        <v>186</v>
      </c>
      <c r="B17" s="5" t="n">
        <v>0</v>
      </c>
      <c r="C17" s="5" t="n">
        <v>0</v>
      </c>
      <c r="D17" s="5" t="n">
        <v>0</v>
      </c>
    </row>
    <row r="18" spans="1:4">
      <c r="A18" s="4" t="s">
        <v>187</v>
      </c>
      <c r="B18" s="5" t="n">
        <v>0</v>
      </c>
      <c r="C18" s="5" t="n">
        <v>0</v>
      </c>
      <c r="D18" s="5" t="n">
        <v>0</v>
      </c>
    </row>
    <row r="19" spans="1:4">
      <c r="A19" s="4" t="s">
        <v>188</v>
      </c>
      <c r="B19" s="5" t="n">
        <v>0</v>
      </c>
      <c r="C19" s="5" t="n">
        <v>0</v>
      </c>
      <c r="D19" s="5" t="n">
        <v>0</v>
      </c>
    </row>
    <row r="20" spans="1:4">
      <c r="A20" s="4" t="s">
        <v>921</v>
      </c>
    </row>
    <row r="21" spans="1:4">
      <c r="A21" s="3" t="s">
        <v>959</v>
      </c>
    </row>
    <row r="22" spans="1:4">
      <c r="A22" s="4" t="s">
        <v>960</v>
      </c>
      <c r="B22" s="5" t="n">
        <v>21</v>
      </c>
      <c r="C22" s="5" t="n">
        <v>9</v>
      </c>
      <c r="D22" s="5" t="n">
        <v>13</v>
      </c>
    </row>
    <row r="23" spans="1:4">
      <c r="A23" s="4" t="s">
        <v>175</v>
      </c>
      <c r="B23" s="5" t="n">
        <v>-21</v>
      </c>
      <c r="C23" s="5" t="n">
        <v>-9</v>
      </c>
      <c r="D23" s="5" t="n">
        <v>-13</v>
      </c>
    </row>
    <row r="24" spans="1:4">
      <c r="A24" s="4" t="s">
        <v>184</v>
      </c>
      <c r="B24" s="5" t="n">
        <v>0</v>
      </c>
      <c r="C24" s="5" t="n">
        <v>0</v>
      </c>
      <c r="D24" s="5" t="n">
        <v>0</v>
      </c>
    </row>
    <row r="25" spans="1:4">
      <c r="A25" s="4" t="s">
        <v>185</v>
      </c>
      <c r="B25" s="5" t="n">
        <v>0</v>
      </c>
      <c r="C25" s="5" t="n">
        <v>0</v>
      </c>
      <c r="D25" s="5" t="n">
        <v>0</v>
      </c>
    </row>
    <row r="26" spans="1:4">
      <c r="A26" s="4" t="s">
        <v>186</v>
      </c>
      <c r="B26" s="5" t="n">
        <v>0</v>
      </c>
      <c r="C26" s="5" t="n">
        <v>0</v>
      </c>
      <c r="D26" s="5" t="n">
        <v>0</v>
      </c>
    </row>
    <row r="27" spans="1:4">
      <c r="A27" s="4" t="s">
        <v>187</v>
      </c>
      <c r="B27" s="5" t="n">
        <v>0</v>
      </c>
      <c r="C27" s="5" t="n">
        <v>0</v>
      </c>
      <c r="D27" s="5" t="n">
        <v>0</v>
      </c>
    </row>
    <row r="28" spans="1:4">
      <c r="A28" s="4" t="s">
        <v>188</v>
      </c>
      <c r="B28" s="5" t="n">
        <v>0</v>
      </c>
      <c r="C28" s="5" t="n">
        <v>0</v>
      </c>
      <c r="D28" s="5" t="n">
        <v>0</v>
      </c>
    </row>
    <row r="29" spans="1:4">
      <c r="A29" s="4" t="s">
        <v>925</v>
      </c>
    </row>
    <row r="30" spans="1:4">
      <c r="A30" s="3" t="s">
        <v>959</v>
      </c>
    </row>
    <row r="31" spans="1:4">
      <c r="A31" s="4" t="s">
        <v>960</v>
      </c>
      <c r="B31" s="5" t="n">
        <v>2312</v>
      </c>
      <c r="C31" s="5" t="n">
        <v>1774</v>
      </c>
      <c r="D31" s="5" t="n">
        <v>1804</v>
      </c>
    </row>
    <row r="32" spans="1:4">
      <c r="A32" s="4" t="s">
        <v>175</v>
      </c>
      <c r="B32" s="5" t="n">
        <v>-3575</v>
      </c>
      <c r="C32" s="5" t="n">
        <v>-844</v>
      </c>
      <c r="D32" s="5" t="n">
        <v>-1035</v>
      </c>
    </row>
    <row r="33" spans="1:4">
      <c r="A33" s="4" t="s">
        <v>184</v>
      </c>
      <c r="B33" s="5" t="n">
        <v>1265</v>
      </c>
      <c r="C33" s="5" t="n">
        <v>-927</v>
      </c>
      <c r="D33" s="5" t="n">
        <v>-759</v>
      </c>
    </row>
    <row r="34" spans="1:4">
      <c r="A34" s="4" t="s">
        <v>185</v>
      </c>
      <c r="B34" s="5" t="n">
        <v>0</v>
      </c>
      <c r="C34" s="5" t="n">
        <v>0</v>
      </c>
      <c r="D34" s="5" t="n">
        <v>0</v>
      </c>
    </row>
    <row r="35" spans="1:4">
      <c r="A35" s="4" t="s">
        <v>186</v>
      </c>
      <c r="B35" s="5" t="n">
        <v>2</v>
      </c>
      <c r="C35" s="5" t="n">
        <v>3</v>
      </c>
      <c r="D35" s="5" t="n">
        <v>10</v>
      </c>
    </row>
    <row r="36" spans="1:4">
      <c r="A36" s="4" t="s">
        <v>187</v>
      </c>
      <c r="B36" s="5" t="n">
        <v>21</v>
      </c>
      <c r="C36" s="5" t="n">
        <v>18</v>
      </c>
      <c r="D36" s="5" t="n">
        <v>8</v>
      </c>
    </row>
    <row r="37" spans="1:4">
      <c r="A37" s="4" t="s">
        <v>188</v>
      </c>
      <c r="B37" s="5" t="n">
        <v>23</v>
      </c>
      <c r="C37" s="5" t="n">
        <v>21</v>
      </c>
      <c r="D37" s="5" t="n">
        <v>18</v>
      </c>
    </row>
    <row r="38" spans="1:4">
      <c r="A38" s="4" t="s">
        <v>927</v>
      </c>
    </row>
    <row r="39" spans="1:4">
      <c r="A39" s="3" t="s">
        <v>959</v>
      </c>
    </row>
    <row r="40" spans="1:4">
      <c r="A40" s="4" t="s">
        <v>960</v>
      </c>
      <c r="B40" s="5" t="n">
        <v>-3</v>
      </c>
      <c r="C40" s="5" t="n">
        <v>-3</v>
      </c>
      <c r="D40" s="5" t="n">
        <v>-3</v>
      </c>
    </row>
    <row r="41" spans="1:4">
      <c r="A41" s="4" t="s">
        <v>175</v>
      </c>
      <c r="B41" s="5" t="n">
        <v>0</v>
      </c>
      <c r="C41" s="5" t="n">
        <v>0</v>
      </c>
      <c r="D41" s="5" t="n">
        <v>0</v>
      </c>
    </row>
    <row r="42" spans="1:4">
      <c r="A42" s="4" t="s">
        <v>184</v>
      </c>
      <c r="B42" s="5" t="n">
        <v>3</v>
      </c>
      <c r="C42" s="5" t="n">
        <v>3</v>
      </c>
      <c r="D42" s="5" t="n">
        <v>3</v>
      </c>
    </row>
    <row r="43" spans="1:4">
      <c r="A43" s="4" t="s">
        <v>185</v>
      </c>
      <c r="B43" s="5" t="n">
        <v>0</v>
      </c>
      <c r="C43" s="5" t="n">
        <v>0</v>
      </c>
      <c r="D43" s="5" t="n">
        <v>0</v>
      </c>
    </row>
    <row r="44" spans="1:4">
      <c r="A44" s="4" t="s">
        <v>186</v>
      </c>
      <c r="B44" s="5" t="n">
        <v>0</v>
      </c>
      <c r="C44" s="5" t="n">
        <v>0</v>
      </c>
      <c r="D44" s="5" t="n">
        <v>0</v>
      </c>
    </row>
    <row r="45" spans="1:4">
      <c r="A45" s="4" t="s">
        <v>187</v>
      </c>
      <c r="B45" s="5" t="n">
        <v>0</v>
      </c>
      <c r="C45" s="5" t="n">
        <v>0</v>
      </c>
      <c r="D45" s="5" t="n">
        <v>0</v>
      </c>
    </row>
    <row r="46" spans="1:4">
      <c r="A46" s="4" t="s">
        <v>188</v>
      </c>
      <c r="B46" s="5" t="n">
        <v>0</v>
      </c>
      <c r="C46" s="5" t="n">
        <v>0</v>
      </c>
      <c r="D46" s="5" t="n">
        <v>0</v>
      </c>
    </row>
    <row r="47" spans="1:4">
      <c r="A47" s="4" t="s">
        <v>928</v>
      </c>
    </row>
    <row r="48" spans="1:4">
      <c r="A48" s="3" t="s">
        <v>959</v>
      </c>
    </row>
    <row r="49" spans="1:4">
      <c r="A49" s="4" t="s">
        <v>960</v>
      </c>
      <c r="B49" s="5" t="n">
        <v>132</v>
      </c>
      <c r="C49" s="5" t="n">
        <v>136</v>
      </c>
      <c r="D49" s="5" t="n">
        <v>170</v>
      </c>
    </row>
    <row r="50" spans="1:4">
      <c r="A50" s="4" t="s">
        <v>175</v>
      </c>
      <c r="B50" s="5" t="n">
        <v>-109</v>
      </c>
      <c r="C50" s="5" t="n">
        <v>-6</v>
      </c>
      <c r="D50" s="5" t="n">
        <v>-122</v>
      </c>
    </row>
    <row r="51" spans="1:4">
      <c r="A51" s="4" t="s">
        <v>184</v>
      </c>
      <c r="B51" s="5" t="n">
        <v>-3</v>
      </c>
      <c r="C51" s="5" t="n">
        <v>-3</v>
      </c>
      <c r="D51" s="5" t="n">
        <v>-8</v>
      </c>
    </row>
    <row r="52" spans="1:4">
      <c r="A52" s="4" t="s">
        <v>185</v>
      </c>
      <c r="B52" s="5" t="n">
        <v>18</v>
      </c>
      <c r="C52" s="5" t="n">
        <v>3</v>
      </c>
      <c r="D52" s="5" t="n">
        <v>-29</v>
      </c>
    </row>
    <row r="53" spans="1:4">
      <c r="A53" s="4" t="s">
        <v>186</v>
      </c>
      <c r="B53" s="5" t="n">
        <v>38</v>
      </c>
      <c r="C53" s="5" t="n">
        <v>130</v>
      </c>
      <c r="D53" s="5" t="n">
        <v>11</v>
      </c>
    </row>
    <row r="54" spans="1:4">
      <c r="A54" s="4" t="s">
        <v>187</v>
      </c>
      <c r="B54" s="5" t="n">
        <v>291</v>
      </c>
      <c r="C54" s="5" t="n">
        <v>161</v>
      </c>
      <c r="D54" s="5" t="n">
        <v>150</v>
      </c>
    </row>
    <row r="55" spans="1:4">
      <c r="A55" s="4" t="s">
        <v>188</v>
      </c>
      <c r="B55" s="5" t="n">
        <v>329</v>
      </c>
      <c r="C55" s="5" t="n">
        <v>291</v>
      </c>
      <c r="D55" s="5" t="n">
        <v>161</v>
      </c>
    </row>
    <row r="56" spans="1:4">
      <c r="A56" s="4" t="s">
        <v>929</v>
      </c>
    </row>
    <row r="57" spans="1:4">
      <c r="A57" s="3" t="s">
        <v>959</v>
      </c>
    </row>
    <row r="58" spans="1:4">
      <c r="A58" s="4" t="s">
        <v>960</v>
      </c>
      <c r="B58" s="5" t="n">
        <v>-232</v>
      </c>
      <c r="C58" s="5" t="n">
        <v>37</v>
      </c>
      <c r="D58" s="5" t="n">
        <v>11</v>
      </c>
    </row>
    <row r="59" spans="1:4">
      <c r="A59" s="4" t="s">
        <v>175</v>
      </c>
      <c r="B59" s="5" t="n">
        <v>0</v>
      </c>
      <c r="C59" s="5" t="n">
        <v>0</v>
      </c>
      <c r="D59" s="5" t="n">
        <v>0</v>
      </c>
    </row>
    <row r="60" spans="1:4">
      <c r="A60" s="4" t="s">
        <v>184</v>
      </c>
      <c r="B60" s="5" t="n">
        <v>232</v>
      </c>
      <c r="C60" s="5" t="n">
        <v>-37</v>
      </c>
      <c r="D60" s="5" t="n">
        <v>-11</v>
      </c>
    </row>
    <row r="61" spans="1:4">
      <c r="A61" s="4" t="s">
        <v>185</v>
      </c>
      <c r="B61" s="5" t="n">
        <v>0</v>
      </c>
      <c r="C61" s="5" t="n">
        <v>0</v>
      </c>
      <c r="D61" s="5" t="n">
        <v>0</v>
      </c>
    </row>
    <row r="62" spans="1:4">
      <c r="A62" s="4" t="s">
        <v>186</v>
      </c>
      <c r="B62" s="5" t="n">
        <v>0</v>
      </c>
      <c r="C62" s="5" t="n">
        <v>0</v>
      </c>
      <c r="D62" s="5" t="n">
        <v>0</v>
      </c>
    </row>
    <row r="63" spans="1:4">
      <c r="A63" s="4" t="s">
        <v>187</v>
      </c>
      <c r="B63" s="5" t="n">
        <v>0</v>
      </c>
      <c r="C63" s="5" t="n">
        <v>0</v>
      </c>
      <c r="D63" s="5" t="n">
        <v>0</v>
      </c>
    </row>
    <row r="64" spans="1:4">
      <c r="A64" s="4" t="s">
        <v>188</v>
      </c>
      <c r="B64" s="6" t="n">
        <v>0</v>
      </c>
      <c r="C64" s="6" t="n">
        <v>0</v>
      </c>
      <c r="D64"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74</v>
      </c>
    </row>
    <row r="3" spans="1:4">
      <c r="A3" s="4" t="s">
        <v>962</v>
      </c>
    </row>
    <row r="4" spans="1:4">
      <c r="A4" s="3" t="s">
        <v>963</v>
      </c>
    </row>
    <row r="5" spans="1:4">
      <c r="A5" s="4" t="s">
        <v>964</v>
      </c>
      <c r="B5" s="6" t="n">
        <v>54</v>
      </c>
      <c r="C5" s="6" t="n">
        <v>55</v>
      </c>
      <c r="D5" s="6" t="n">
        <v>43</v>
      </c>
    </row>
    <row r="6" spans="1:4">
      <c r="A6" s="4" t="s">
        <v>965</v>
      </c>
      <c r="B6" s="5" t="n">
        <v>6</v>
      </c>
      <c r="C6" s="5" t="n">
        <v>0</v>
      </c>
      <c r="D6" s="5" t="n">
        <v>0</v>
      </c>
    </row>
    <row r="7" spans="1:4">
      <c r="A7" s="4" t="s">
        <v>583</v>
      </c>
      <c r="B7" s="5" t="n">
        <v>40</v>
      </c>
      <c r="C7" s="5" t="n">
        <v>24</v>
      </c>
      <c r="D7" s="5" t="n">
        <v>32</v>
      </c>
    </row>
    <row r="8" spans="1:4">
      <c r="A8" s="4" t="s">
        <v>966</v>
      </c>
      <c r="B8" s="5" t="n">
        <v>32</v>
      </c>
      <c r="C8" s="5" t="n">
        <v>25</v>
      </c>
      <c r="D8" s="5" t="n">
        <v>20</v>
      </c>
    </row>
    <row r="9" spans="1:4">
      <c r="A9" s="4" t="s">
        <v>967</v>
      </c>
      <c r="B9" s="5" t="n">
        <v>68</v>
      </c>
      <c r="C9" s="5" t="n">
        <v>54</v>
      </c>
      <c r="D9" s="5" t="n">
        <v>55</v>
      </c>
    </row>
    <row r="10" spans="1:4">
      <c r="A10" s="4" t="s">
        <v>968</v>
      </c>
    </row>
    <row r="11" spans="1:4">
      <c r="A11" s="3" t="s">
        <v>963</v>
      </c>
    </row>
    <row r="12" spans="1:4">
      <c r="A12" s="4" t="s">
        <v>964</v>
      </c>
      <c r="B12" s="5" t="n">
        <v>3</v>
      </c>
      <c r="C12" s="5" t="n">
        <v>4</v>
      </c>
      <c r="D12" s="5" t="n">
        <v>3</v>
      </c>
    </row>
    <row r="13" spans="1:4">
      <c r="A13" s="4" t="s">
        <v>965</v>
      </c>
      <c r="B13" s="5" t="n">
        <v>2</v>
      </c>
      <c r="C13" s="5" t="n">
        <v>0</v>
      </c>
      <c r="D13" s="5" t="n">
        <v>0</v>
      </c>
    </row>
    <row r="14" spans="1:4">
      <c r="A14" s="4" t="s">
        <v>583</v>
      </c>
      <c r="B14" s="5" t="n">
        <v>20</v>
      </c>
      <c r="C14" s="5" t="n">
        <v>17</v>
      </c>
      <c r="D14" s="5" t="n">
        <v>18</v>
      </c>
    </row>
    <row r="15" spans="1:4">
      <c r="A15" s="4" t="s">
        <v>966</v>
      </c>
      <c r="B15" s="5" t="n">
        <v>18</v>
      </c>
      <c r="C15" s="5" t="n">
        <v>18</v>
      </c>
      <c r="D15" s="5" t="n">
        <v>17</v>
      </c>
    </row>
    <row r="16" spans="1:4">
      <c r="A16" s="4" t="s">
        <v>967</v>
      </c>
      <c r="B16" s="5" t="n">
        <v>7</v>
      </c>
      <c r="C16" s="5" t="n">
        <v>3</v>
      </c>
      <c r="D16" s="5" t="n">
        <v>4</v>
      </c>
    </row>
    <row r="17" spans="1:4">
      <c r="A17" s="4" t="s">
        <v>969</v>
      </c>
    </row>
    <row r="18" spans="1:4">
      <c r="A18" s="3" t="s">
        <v>963</v>
      </c>
    </row>
    <row r="19" spans="1:4">
      <c r="A19" s="4" t="s">
        <v>964</v>
      </c>
      <c r="B19" s="5" t="n">
        <v>94</v>
      </c>
      <c r="C19" s="5" t="n">
        <v>90</v>
      </c>
      <c r="D19" s="5" t="n">
        <v>92</v>
      </c>
    </row>
    <row r="20" spans="1:4">
      <c r="A20" s="4" t="s">
        <v>965</v>
      </c>
      <c r="B20" s="5" t="n">
        <v>6</v>
      </c>
      <c r="C20" s="5" t="n">
        <v>0</v>
      </c>
      <c r="D20" s="5" t="n">
        <v>0</v>
      </c>
    </row>
    <row r="21" spans="1:4">
      <c r="A21" s="4" t="s">
        <v>583</v>
      </c>
      <c r="B21" s="5" t="n">
        <v>122</v>
      </c>
      <c r="C21" s="5" t="n">
        <v>108</v>
      </c>
      <c r="D21" s="5" t="n">
        <v>110</v>
      </c>
    </row>
    <row r="22" spans="1:4">
      <c r="A22" s="4" t="s">
        <v>966</v>
      </c>
      <c r="B22" s="5" t="n">
        <v>122</v>
      </c>
      <c r="C22" s="5" t="n">
        <v>104</v>
      </c>
      <c r="D22" s="5" t="n">
        <v>112</v>
      </c>
    </row>
    <row r="23" spans="1:4">
      <c r="A23" s="4" t="s">
        <v>967</v>
      </c>
      <c r="B23" s="6" t="n">
        <v>100</v>
      </c>
      <c r="C23" s="6" t="n">
        <v>94</v>
      </c>
      <c r="D23" s="6" t="n">
        <v>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6:30:04Z</dcterms:created>
  <dcterms:modified xmlns:dcterms="http://purl.org/dc/terms/" xmlns:xsi="http://www.w3.org/2001/XMLSchema-instance" xsi:type="dcterms:W3CDTF">2018-01-24T16:30:04Z</dcterms:modified>
</cp:coreProperties>
</file>